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counting Changes" sheetId="10" state="visible" r:id="rId10"/>
    <sheet xmlns:r="http://schemas.openxmlformats.org/officeDocument/2006/relationships" name="Revenues" sheetId="11" state="visible" r:id="rId11"/>
    <sheet xmlns:r="http://schemas.openxmlformats.org/officeDocument/2006/relationships" name="Other Expense (Income)" sheetId="12" state="visible" r:id="rId12"/>
    <sheet xmlns:r="http://schemas.openxmlformats.org/officeDocument/2006/relationships" name="Net Interest Expens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Change in Non-Cash Working Capi" sheetId="17" state="visible" r:id="rId17"/>
    <sheet xmlns:r="http://schemas.openxmlformats.org/officeDocument/2006/relationships" name="Accounts Receivable, Net" sheetId="18" state="visible" r:id="rId18"/>
    <sheet xmlns:r="http://schemas.openxmlformats.org/officeDocument/2006/relationships" name="Business combination (Notes)" sheetId="19" state="visible" r:id="rId19"/>
    <sheet xmlns:r="http://schemas.openxmlformats.org/officeDocument/2006/relationships" name="Disposition of properties" sheetId="20" state="visible" r:id="rId20"/>
    <sheet xmlns:r="http://schemas.openxmlformats.org/officeDocument/2006/relationships" name="Investments" sheetId="21" state="visible" r:id="rId21"/>
    <sheet xmlns:r="http://schemas.openxmlformats.org/officeDocument/2006/relationships" name="Properties" sheetId="22" state="visible" r:id="rId22"/>
    <sheet xmlns:r="http://schemas.openxmlformats.org/officeDocument/2006/relationships" name="Goodwill and Intangible Assets" sheetId="23" state="visible" r:id="rId23"/>
    <sheet xmlns:r="http://schemas.openxmlformats.org/officeDocument/2006/relationships" name="Other Assets" sheetId="24" state="visible" r:id="rId24"/>
    <sheet xmlns:r="http://schemas.openxmlformats.org/officeDocument/2006/relationships" name="Accounts Payable and Accrued Li" sheetId="25" state="visible" r:id="rId25"/>
    <sheet xmlns:r="http://schemas.openxmlformats.org/officeDocument/2006/relationships" name="Debt" sheetId="26" state="visible" r:id="rId26"/>
    <sheet xmlns:r="http://schemas.openxmlformats.org/officeDocument/2006/relationships" name="Financial Instruments" sheetId="27" state="visible" r:id="rId27"/>
    <sheet xmlns:r="http://schemas.openxmlformats.org/officeDocument/2006/relationships" name="Other Long-Term Liabilities" sheetId="28" state="visible" r:id="rId28"/>
    <sheet xmlns:r="http://schemas.openxmlformats.org/officeDocument/2006/relationships" name="Leases" sheetId="29" state="visible" r:id="rId29"/>
    <sheet xmlns:r="http://schemas.openxmlformats.org/officeDocument/2006/relationships" name="Shareholders' Equity" sheetId="30" state="visible" r:id="rId30"/>
    <sheet xmlns:r="http://schemas.openxmlformats.org/officeDocument/2006/relationships" name="Pensions and Other Benefits" sheetId="31" state="visible" r:id="rId31"/>
    <sheet xmlns:r="http://schemas.openxmlformats.org/officeDocument/2006/relationships" name="Stock-Based Compensation" sheetId="32" state="visible" r:id="rId32"/>
    <sheet xmlns:r="http://schemas.openxmlformats.org/officeDocument/2006/relationships" name="Variable Interest Entities" sheetId="33" state="visible" r:id="rId33"/>
    <sheet xmlns:r="http://schemas.openxmlformats.org/officeDocument/2006/relationships" name="Commitments and Contingencies" sheetId="34" state="visible" r:id="rId34"/>
    <sheet xmlns:r="http://schemas.openxmlformats.org/officeDocument/2006/relationships" name="Guarantees" sheetId="35" state="visible" r:id="rId35"/>
    <sheet xmlns:r="http://schemas.openxmlformats.org/officeDocument/2006/relationships" name="Segmented and Geographic Inform" sheetId="36" state="visible" r:id="rId36"/>
    <sheet xmlns:r="http://schemas.openxmlformats.org/officeDocument/2006/relationships" name="Selected Quarterly Data (Unaudi" sheetId="37" state="visible" r:id="rId37"/>
    <sheet xmlns:r="http://schemas.openxmlformats.org/officeDocument/2006/relationships" name="Condensed Consolidating Financi" sheetId="38" state="visible" r:id="rId38"/>
    <sheet xmlns:r="http://schemas.openxmlformats.org/officeDocument/2006/relationships" name="Schedule II - Valuation and Qua" sheetId="39" state="visible" r:id="rId39"/>
    <sheet xmlns:r="http://schemas.openxmlformats.org/officeDocument/2006/relationships" name="Summary of Significant Accoun_2" sheetId="40" state="visible" r:id="rId40"/>
    <sheet xmlns:r="http://schemas.openxmlformats.org/officeDocument/2006/relationships" name="Accounting Changes (Policies)" sheetId="41" state="visible" r:id="rId41"/>
    <sheet xmlns:r="http://schemas.openxmlformats.org/officeDocument/2006/relationships" name="Accounting Changes (Tables)" sheetId="42" state="visible" r:id="rId42"/>
    <sheet xmlns:r="http://schemas.openxmlformats.org/officeDocument/2006/relationships" name="Revenues (Tables)" sheetId="43" state="visible" r:id="rId43"/>
    <sheet xmlns:r="http://schemas.openxmlformats.org/officeDocument/2006/relationships" name="Other Expense (Income) (Tables)" sheetId="44" state="visible" r:id="rId44"/>
    <sheet xmlns:r="http://schemas.openxmlformats.org/officeDocument/2006/relationships" name="Net Interest Expense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Other Comprehensive Income (L_2" sheetId="48" state="visible" r:id="rId48"/>
    <sheet xmlns:r="http://schemas.openxmlformats.org/officeDocument/2006/relationships" name="Change in Non-Cash Working Ca_2" sheetId="49" state="visible" r:id="rId49"/>
    <sheet xmlns:r="http://schemas.openxmlformats.org/officeDocument/2006/relationships" name="Accounts Receivable, Net (Table" sheetId="50" state="visible" r:id="rId50"/>
    <sheet xmlns:r="http://schemas.openxmlformats.org/officeDocument/2006/relationships" name="Business combination (Tables)" sheetId="51" state="visible" r:id="rId51"/>
    <sheet xmlns:r="http://schemas.openxmlformats.org/officeDocument/2006/relationships" name="Investments (Tables)" sheetId="52" state="visible" r:id="rId52"/>
    <sheet xmlns:r="http://schemas.openxmlformats.org/officeDocument/2006/relationships" name="Properties (Tables)" sheetId="53" state="visible" r:id="rId53"/>
    <sheet xmlns:r="http://schemas.openxmlformats.org/officeDocument/2006/relationships" name="Goodwill and Intangible Assets " sheetId="54" state="visible" r:id="rId54"/>
    <sheet xmlns:r="http://schemas.openxmlformats.org/officeDocument/2006/relationships" name="Other Assets (Tables)" sheetId="55" state="visible" r:id="rId55"/>
    <sheet xmlns:r="http://schemas.openxmlformats.org/officeDocument/2006/relationships" name="Accounts Payable and Accrued _2" sheetId="56" state="visible" r:id="rId56"/>
    <sheet xmlns:r="http://schemas.openxmlformats.org/officeDocument/2006/relationships" name="Debt (Tables)" sheetId="57" state="visible" r:id="rId57"/>
    <sheet xmlns:r="http://schemas.openxmlformats.org/officeDocument/2006/relationships" name="Financial Instruments (Tables)" sheetId="58" state="visible" r:id="rId58"/>
    <sheet xmlns:r="http://schemas.openxmlformats.org/officeDocument/2006/relationships" name="Other Long-Term Liabilities (Ta" sheetId="59" state="visible" r:id="rId59"/>
    <sheet xmlns:r="http://schemas.openxmlformats.org/officeDocument/2006/relationships" name="Leases (Tables)" sheetId="60" state="visible" r:id="rId60"/>
    <sheet xmlns:r="http://schemas.openxmlformats.org/officeDocument/2006/relationships" name="Shareholders' Equity (Tables)" sheetId="61" state="visible" r:id="rId61"/>
    <sheet xmlns:r="http://schemas.openxmlformats.org/officeDocument/2006/relationships" name="Pensions and Other Benefits (Ta" sheetId="62" state="visible" r:id="rId62"/>
    <sheet xmlns:r="http://schemas.openxmlformats.org/officeDocument/2006/relationships" name="Stock-Based Compensation (Table" sheetId="63" state="visible" r:id="rId63"/>
    <sheet xmlns:r="http://schemas.openxmlformats.org/officeDocument/2006/relationships" name="Segmented and Geographic Info_2" sheetId="64" state="visible" r:id="rId64"/>
    <sheet xmlns:r="http://schemas.openxmlformats.org/officeDocument/2006/relationships" name="Selected Quarterly Data (Unau_2" sheetId="65" state="visible" r:id="rId65"/>
    <sheet xmlns:r="http://schemas.openxmlformats.org/officeDocument/2006/relationships" name="Condensed Consolidating Finan_2" sheetId="66" state="visible" r:id="rId66"/>
    <sheet xmlns:r="http://schemas.openxmlformats.org/officeDocument/2006/relationships" name="Summary of Significant Accoun_3" sheetId="67" state="visible" r:id="rId67"/>
    <sheet xmlns:r="http://schemas.openxmlformats.org/officeDocument/2006/relationships" name="Accounting Changes - Narrative " sheetId="68" state="visible" r:id="rId68"/>
    <sheet xmlns:r="http://schemas.openxmlformats.org/officeDocument/2006/relationships" name="Revenues (Details)" sheetId="69" state="visible" r:id="rId69"/>
    <sheet xmlns:r="http://schemas.openxmlformats.org/officeDocument/2006/relationships" name="Revenues Contract Liabilities (" sheetId="70" state="visible" r:id="rId70"/>
    <sheet xmlns:r="http://schemas.openxmlformats.org/officeDocument/2006/relationships" name="Other expense (income)  (Detail" sheetId="71" state="visible" r:id="rId71"/>
    <sheet xmlns:r="http://schemas.openxmlformats.org/officeDocument/2006/relationships" name="Net Interest Expense (Details)" sheetId="72" state="visible" r:id="rId72"/>
    <sheet xmlns:r="http://schemas.openxmlformats.org/officeDocument/2006/relationships" name="Net Interest Expense - Narrativ" sheetId="73" state="visible" r:id="rId73"/>
    <sheet xmlns:r="http://schemas.openxmlformats.org/officeDocument/2006/relationships" name="Income Taxes - Summary of Major" sheetId="74" state="visible" r:id="rId74"/>
    <sheet xmlns:r="http://schemas.openxmlformats.org/officeDocument/2006/relationships" name="Income Taxes - Deferred Income " sheetId="75" state="visible" r:id="rId75"/>
    <sheet xmlns:r="http://schemas.openxmlformats.org/officeDocument/2006/relationships" name="Income Taxes - Expected Income " sheetId="76" state="visible" r:id="rId76"/>
    <sheet xmlns:r="http://schemas.openxmlformats.org/officeDocument/2006/relationships" name="Income Taxes - Reconciliation o" sheetId="77" state="visible" r:id="rId77"/>
    <sheet xmlns:r="http://schemas.openxmlformats.org/officeDocument/2006/relationships" name="Income Taxes - Narrative (Detai" sheetId="78" state="visible" r:id="rId78"/>
    <sheet xmlns:r="http://schemas.openxmlformats.org/officeDocument/2006/relationships" name="Earnings Per Share - Narrative " sheetId="79" state="visible" r:id="rId79"/>
    <sheet xmlns:r="http://schemas.openxmlformats.org/officeDocument/2006/relationships" name="Earnings Per Share - Number Of " sheetId="80" state="visible" r:id="rId80"/>
    <sheet xmlns:r="http://schemas.openxmlformats.org/officeDocument/2006/relationships" name="Other Comprehensive Income (L_3" sheetId="81" state="visible" r:id="rId81"/>
    <sheet xmlns:r="http://schemas.openxmlformats.org/officeDocument/2006/relationships" name="Other Comprehensive Income (L_4" sheetId="82" state="visible" r:id="rId82"/>
    <sheet xmlns:r="http://schemas.openxmlformats.org/officeDocument/2006/relationships" name="Other Comprehensive Income (L_5" sheetId="83" state="visible" r:id="rId83"/>
    <sheet xmlns:r="http://schemas.openxmlformats.org/officeDocument/2006/relationships" name="Other Comprehensive Income (L_6" sheetId="84" state="visible" r:id="rId84"/>
    <sheet xmlns:r="http://schemas.openxmlformats.org/officeDocument/2006/relationships" name="Change in Non-Cash Working Ca_3" sheetId="85" state="visible" r:id="rId85"/>
    <sheet xmlns:r="http://schemas.openxmlformats.org/officeDocument/2006/relationships" name="Accounts Receivable, Net (Detai" sheetId="86" state="visible" r:id="rId86"/>
    <sheet xmlns:r="http://schemas.openxmlformats.org/officeDocument/2006/relationships" name="Business combination - Narrativ" sheetId="87" state="visible" r:id="rId87"/>
    <sheet xmlns:r="http://schemas.openxmlformats.org/officeDocument/2006/relationships" name="Business combination - Fair val" sheetId="88" state="visible" r:id="rId88"/>
    <sheet xmlns:r="http://schemas.openxmlformats.org/officeDocument/2006/relationships" name="Disposition of properties Dispo" sheetId="89" state="visible" r:id="rId89"/>
    <sheet xmlns:r="http://schemas.openxmlformats.org/officeDocument/2006/relationships" name="Investments (Details)" sheetId="90" state="visible" r:id="rId90"/>
    <sheet xmlns:r="http://schemas.openxmlformats.org/officeDocument/2006/relationships" name="Properties - Net Properties (De" sheetId="91" state="visible" r:id="rId91"/>
    <sheet xmlns:r="http://schemas.openxmlformats.org/officeDocument/2006/relationships" name="Properties - Capital Leases Inc" sheetId="92" state="visible" r:id="rId92"/>
    <sheet xmlns:r="http://schemas.openxmlformats.org/officeDocument/2006/relationships" name="Goodwill and Intangible Asset_2" sheetId="93" state="visible" r:id="rId93"/>
    <sheet xmlns:r="http://schemas.openxmlformats.org/officeDocument/2006/relationships" name="Other Assets (Details)" sheetId="94" state="visible" r:id="rId94"/>
    <sheet xmlns:r="http://schemas.openxmlformats.org/officeDocument/2006/relationships" name="Accounts Payable and Accrued _3" sheetId="95" state="visible" r:id="rId95"/>
    <sheet xmlns:r="http://schemas.openxmlformats.org/officeDocument/2006/relationships" name="Debt - Components of Long-term " sheetId="96" state="visible" r:id="rId96"/>
    <sheet xmlns:r="http://schemas.openxmlformats.org/officeDocument/2006/relationships" name="Debt - Narrative (Details)" sheetId="97" state="visible" r:id="rId97"/>
    <sheet xmlns:r="http://schemas.openxmlformats.org/officeDocument/2006/relationships" name="Debt - Components of Long-ter_2" sheetId="98" state="visible" r:id="rId98"/>
    <sheet xmlns:r="http://schemas.openxmlformats.org/officeDocument/2006/relationships" name="Debt - Credit Facility (Narrati" sheetId="99" state="visible" r:id="rId99"/>
    <sheet xmlns:r="http://schemas.openxmlformats.org/officeDocument/2006/relationships" name="Financial Instruments - FV and " sheetId="100" state="visible" r:id="rId100"/>
    <sheet xmlns:r="http://schemas.openxmlformats.org/officeDocument/2006/relationships" name="Financial Instruments (Details)" sheetId="101" state="visible" r:id="rId101"/>
    <sheet xmlns:r="http://schemas.openxmlformats.org/officeDocument/2006/relationships" name="Other Long-Term Liabilities (De" sheetId="102" state="visible" r:id="rId102"/>
    <sheet xmlns:r="http://schemas.openxmlformats.org/officeDocument/2006/relationships" name="Other Long-Term Liabilities - N" sheetId="103" state="visible" r:id="rId103"/>
    <sheet xmlns:r="http://schemas.openxmlformats.org/officeDocument/2006/relationships" name="Narrative (Details)" sheetId="104" state="visible" r:id="rId104"/>
    <sheet xmlns:r="http://schemas.openxmlformats.org/officeDocument/2006/relationships" name="Leases Components of Lease Expe" sheetId="105" state="visible" r:id="rId105"/>
    <sheet xmlns:r="http://schemas.openxmlformats.org/officeDocument/2006/relationships" name="Leases Supplemental Balance She" sheetId="106" state="visible" r:id="rId106"/>
    <sheet xmlns:r="http://schemas.openxmlformats.org/officeDocument/2006/relationships" name="Leases Weighted Average Remaini" sheetId="107" state="visible" r:id="rId107"/>
    <sheet xmlns:r="http://schemas.openxmlformats.org/officeDocument/2006/relationships" name="Leases Supplemental Information" sheetId="108" state="visible" r:id="rId108"/>
    <sheet xmlns:r="http://schemas.openxmlformats.org/officeDocument/2006/relationships" name="Leases Maturities of Lease Liab" sheetId="109" state="visible" r:id="rId109"/>
    <sheet xmlns:r="http://schemas.openxmlformats.org/officeDocument/2006/relationships" name="Shareholders Equity - Narrative" sheetId="110" state="visible" r:id="rId110"/>
    <sheet xmlns:r="http://schemas.openxmlformats.org/officeDocument/2006/relationships" name="Shareholders' Equity - Summary " sheetId="111" state="visible" r:id="rId111"/>
    <sheet xmlns:r="http://schemas.openxmlformats.org/officeDocument/2006/relationships" name="Shareholders' Equity - Activiti" sheetId="112" state="visible" r:id="rId112"/>
    <sheet xmlns:r="http://schemas.openxmlformats.org/officeDocument/2006/relationships" name="Pensions and Other Benefits - A" sheetId="113" state="visible" r:id="rId113"/>
    <sheet xmlns:r="http://schemas.openxmlformats.org/officeDocument/2006/relationships" name="Pensions and Other Benefits - N" sheetId="114" state="visible" r:id="rId114"/>
    <sheet xmlns:r="http://schemas.openxmlformats.org/officeDocument/2006/relationships" name="Pensions and Other Benefits - I" sheetId="115" state="visible" r:id="rId115"/>
    <sheet xmlns:r="http://schemas.openxmlformats.org/officeDocument/2006/relationships" name="Pensions and Other Benefits - P" sheetId="116" state="visible" r:id="rId116"/>
    <sheet xmlns:r="http://schemas.openxmlformats.org/officeDocument/2006/relationships" name="Pensions and Other Benefits -_2" sheetId="117" state="visible" r:id="rId117"/>
    <sheet xmlns:r="http://schemas.openxmlformats.org/officeDocument/2006/relationships" name="Pensions and Other Benefits -_3" sheetId="118" state="visible" r:id="rId118"/>
    <sheet xmlns:r="http://schemas.openxmlformats.org/officeDocument/2006/relationships" name="Pensions and Other Benefits -_4" sheetId="119" state="visible" r:id="rId119"/>
    <sheet xmlns:r="http://schemas.openxmlformats.org/officeDocument/2006/relationships" name="Pensions and Other Benefits - S" sheetId="120" state="visible" r:id="rId120"/>
    <sheet xmlns:r="http://schemas.openxmlformats.org/officeDocument/2006/relationships" name="Pensions and Other Benefits -_5" sheetId="121" state="visible" r:id="rId121"/>
    <sheet xmlns:r="http://schemas.openxmlformats.org/officeDocument/2006/relationships" name="Pensions and Other Benefits -_6" sheetId="122" state="visible" r:id="rId122"/>
    <sheet xmlns:r="http://schemas.openxmlformats.org/officeDocument/2006/relationships" name="Stock-Based Compensation - Narr" sheetId="123" state="visible" r:id="rId123"/>
    <sheet xmlns:r="http://schemas.openxmlformats.org/officeDocument/2006/relationships" name="Stock-Based Compensation - Stoc" sheetId="124" state="visible" r:id="rId124"/>
    <sheet xmlns:r="http://schemas.openxmlformats.org/officeDocument/2006/relationships" name="Stock-Based Compensation - St_2" sheetId="125" state="visible" r:id="rId125"/>
    <sheet xmlns:r="http://schemas.openxmlformats.org/officeDocument/2006/relationships" name="Stock-Based Compensation - Weig" sheetId="126" state="visible" r:id="rId126"/>
    <sheet xmlns:r="http://schemas.openxmlformats.org/officeDocument/2006/relationships" name="Stock-Based Compensation - Sche" sheetId="127" state="visible" r:id="rId127"/>
    <sheet xmlns:r="http://schemas.openxmlformats.org/officeDocument/2006/relationships" name="Stock-Based Compensation - Summ" sheetId="128" state="visible" r:id="rId128"/>
    <sheet xmlns:r="http://schemas.openxmlformats.org/officeDocument/2006/relationships" name="Stock-Based Compensation - Su_2" sheetId="129" state="visible" r:id="rId129"/>
    <sheet xmlns:r="http://schemas.openxmlformats.org/officeDocument/2006/relationships" name="Stock-Based Compensation - Su_3" sheetId="130" state="visible" r:id="rId130"/>
    <sheet xmlns:r="http://schemas.openxmlformats.org/officeDocument/2006/relationships" name="Variable Interest Entities (Det" sheetId="131" state="visible" r:id="rId131"/>
    <sheet xmlns:r="http://schemas.openxmlformats.org/officeDocument/2006/relationships" name="Commitments and Contingencies -" sheetId="132" state="visible" r:id="rId132"/>
    <sheet xmlns:r="http://schemas.openxmlformats.org/officeDocument/2006/relationships" name="Guarantees (Details)" sheetId="133" state="visible" r:id="rId133"/>
    <sheet xmlns:r="http://schemas.openxmlformats.org/officeDocument/2006/relationships" name="Segmented and Geographic Info_3" sheetId="134" state="visible" r:id="rId134"/>
    <sheet xmlns:r="http://schemas.openxmlformats.org/officeDocument/2006/relationships" name="Segmented and Geographic Info_4" sheetId="135" state="visible" r:id="rId135"/>
    <sheet xmlns:r="http://schemas.openxmlformats.org/officeDocument/2006/relationships" name="Selected Quarterly Data (Unau_3" sheetId="136" state="visible" r:id="rId136"/>
    <sheet xmlns:r="http://schemas.openxmlformats.org/officeDocument/2006/relationships" name="Condensed Consolidating Finan_3" sheetId="137" state="visible" r:id="rId137"/>
    <sheet xmlns:r="http://schemas.openxmlformats.org/officeDocument/2006/relationships" name="Condensed Consolidating Finan_4" sheetId="138" state="visible" r:id="rId138"/>
    <sheet xmlns:r="http://schemas.openxmlformats.org/officeDocument/2006/relationships" name="Condensed Consolidating Finan_5" sheetId="139" state="visible" r:id="rId139"/>
    <sheet xmlns:r="http://schemas.openxmlformats.org/officeDocument/2006/relationships" name="Condensed Consolidating Finan_6" sheetId="140" state="visible" r:id="rId140"/>
    <sheet xmlns:r="http://schemas.openxmlformats.org/officeDocument/2006/relationships" name="Schedule II - Valuation and Q_2" sheetId="141" state="visible" r:id="rId141"/>
    <sheet xmlns:r="http://schemas.openxmlformats.org/officeDocument/2006/relationships" name="Uncategorized Items - cpr2019-a" sheetId="142" state="visible" r:id="rId142"/>
  </sheets>
  <definedNames/>
  <calcPr calcId="124519" fullCalcOnLoad="1"/>
</workbook>
</file>

<file path=xl/sharedStrings.xml><?xml version="1.0" encoding="utf-8"?>
<sst xmlns="http://schemas.openxmlformats.org/spreadsheetml/2006/main" uniqueCount="1419">
  <si>
    <t>Document and Entity Information - CAD ($)</t>
  </si>
  <si>
    <t>12 Months Ended</t>
  </si>
  <si>
    <t>Dec. 31, 2019</t>
  </si>
  <si>
    <t>Feb. 18, 2020</t>
  </si>
  <si>
    <t>Jun. 30, 2019</t>
  </si>
  <si>
    <t>Entity Information [Line Items]</t>
  </si>
  <si>
    <t>Document Type</t>
  </si>
  <si>
    <t>10-K</t>
  </si>
  <si>
    <t>Document Fiscal Period Focus</t>
  </si>
  <si>
    <t>FY</t>
  </si>
  <si>
    <t>Current Fiscal Year End Date</t>
  </si>
  <si>
    <t>--12-31</t>
  </si>
  <si>
    <t>Document Fiscal Year Focus</t>
  </si>
  <si>
    <t>2019</t>
  </si>
  <si>
    <t>Document Period End Date</t>
  </si>
  <si>
    <t>Dec. 31,
		2019</t>
  </si>
  <si>
    <t>Amendment Flag</t>
  </si>
  <si>
    <t>false</t>
  </si>
  <si>
    <t>Document Annual Report</t>
  </si>
  <si>
    <t>true</t>
  </si>
  <si>
    <t>Document Transition Report</t>
  </si>
  <si>
    <t>Entity Registrant Name</t>
  </si>
  <si>
    <t>CANADIAN PACIFIC RAILWAY LTD/CN</t>
  </si>
  <si>
    <t>Entity File Number</t>
  </si>
  <si>
    <t>001-01342</t>
  </si>
  <si>
    <t>Entity Central Index Key</t>
  </si>
  <si>
    <t>0000016875</t>
  </si>
  <si>
    <t>Entity Tax Identification Number</t>
  </si>
  <si>
    <t>98-0355078</t>
  </si>
  <si>
    <t>Entity Address, Address Line One</t>
  </si>
  <si>
    <t>7550 Ogden Dale Road S.E.</t>
  </si>
  <si>
    <t>Entity Address, City or Town</t>
  </si>
  <si>
    <t>Calgary</t>
  </si>
  <si>
    <t>Entity Address, State or Province</t>
  </si>
  <si>
    <t>AB</t>
  </si>
  <si>
    <t>Entity Incorporation, State or Country Code</t>
  </si>
  <si>
    <t>Z4</t>
  </si>
  <si>
    <t>Entity Address, Postal Zip Code</t>
  </si>
  <si>
    <t>T2C 4X9</t>
  </si>
  <si>
    <t>City Area Code</t>
  </si>
  <si>
    <t>(403)</t>
  </si>
  <si>
    <t>Local Phone Number</t>
  </si>
  <si>
    <t>319-7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mmon Shares, without par value</t>
  </si>
  <si>
    <t>Title of 12(b) Security</t>
  </si>
  <si>
    <t>Common Shares, without par value, of Canadian Pacific Railway Limited</t>
  </si>
  <si>
    <t>Trading Symbol</t>
  </si>
  <si>
    <t>CP</t>
  </si>
  <si>
    <t>Perpetual 4% Consolidated Debenture Stock</t>
  </si>
  <si>
    <t>Perpetual 4% Consolidated Debenture Stock of Canadian Pacific Railway Company</t>
  </si>
  <si>
    <t>CP/40</t>
  </si>
  <si>
    <t>NEW YORK STOCK EXCHANGE | Common Shares, without par value</t>
  </si>
  <si>
    <t>Security Exchange Name</t>
  </si>
  <si>
    <t>NYSE</t>
  </si>
  <si>
    <t>NEW YORK STOCK EXCHANGE | Perpetual 4% Consolidated Debenture Stock</t>
  </si>
  <si>
    <t>CONSOLIDATED STATEMENTS OF INCOME - CAD ($) shares in Millions, $ in Millions</t>
  </si>
  <si>
    <t>3 Months Ended</t>
  </si>
  <si>
    <t>Sep. 30, 2019</t>
  </si>
  <si>
    <t>Mar. 31, 2019</t>
  </si>
  <si>
    <t>Dec. 31, 2018</t>
  </si>
  <si>
    <t>Sep. 30, 2018</t>
  </si>
  <si>
    <t>Jun. 30, 2018</t>
  </si>
  <si>
    <t>Mar. 31, 2018</t>
  </si>
  <si>
    <t>Dec. 31, 2017</t>
  </si>
  <si>
    <t>Revenues</t>
  </si>
  <si>
    <t>Total revenues</t>
  </si>
  <si>
    <t>Operating expenses</t>
  </si>
  <si>
    <t>Compensation and benefits</t>
  </si>
  <si>
    <t>Fuel</t>
  </si>
  <si>
    <t>Materials</t>
  </si>
  <si>
    <t>Equipment rents</t>
  </si>
  <si>
    <t>Depreciation and amortization</t>
  </si>
  <si>
    <t>Purchased services and other</t>
  </si>
  <si>
    <t>Total operating expenses</t>
  </si>
  <si>
    <t>Operating income</t>
  </si>
  <si>
    <t>Less:</t>
  </si>
  <si>
    <t>Other (income) expense</t>
  </si>
  <si>
    <t>Other components of net periodic benefit recovery</t>
  </si>
  <si>
    <t>Net interest expense</t>
  </si>
  <si>
    <t>Income before income tax expense</t>
  </si>
  <si>
    <t>Income tax expense</t>
  </si>
  <si>
    <t>Net income</t>
  </si>
  <si>
    <t>Earnings per share</t>
  </si>
  <si>
    <t>Basic earnings per share</t>
  </si>
  <si>
    <t>Diluted earnings per share</t>
  </si>
  <si>
    <t>Weighted-average number of shares (millions)</t>
  </si>
  <si>
    <t>Basic</t>
  </si>
  <si>
    <t>Diluted</t>
  </si>
  <si>
    <t>Freight</t>
  </si>
  <si>
    <t>Non-freight</t>
  </si>
  <si>
    <t>CONSOLIDATED STATEMENTS OF COMPREHENSIVE INCOME (LOSS) - CAD ($) $ in Millions</t>
  </si>
  <si>
    <t>Statement of Comprehensive Income [Abstract]</t>
  </si>
  <si>
    <t>Net gain (loss) in foreign currency translation adjustments, net of hedging activities</t>
  </si>
  <si>
    <t>Change in derivatives designated as cash flow hedges</t>
  </si>
  <si>
    <t>Change in pension and post-retirement defined benefit plans</t>
  </si>
  <si>
    <t>Other comprehensive income (loss) before income taxes</t>
  </si>
  <si>
    <t>Income tax recovery (expense) on above items</t>
  </si>
  <si>
    <t>Other comprehensive (loss) income</t>
  </si>
  <si>
    <t>Comprehensive income</t>
  </si>
  <si>
    <t>CONSOLIDATED BALANCE SHEETS - CAD ($) $ in Millions</t>
  </si>
  <si>
    <t>Jan. 01, 2019</t>
  </si>
  <si>
    <t>Dec. 31, 2016</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shares authorized</t>
  </si>
  <si>
    <t>Unlimited</t>
  </si>
  <si>
    <t>Common stock, par value</t>
  </si>
  <si>
    <t>Common stock, shares issued</t>
  </si>
  <si>
    <t>Common stock, shares outstanding</t>
  </si>
  <si>
    <t>First preferred stock, shares authorized</t>
  </si>
  <si>
    <t>Second preferred stock, shares authorized</t>
  </si>
  <si>
    <t>First preferred stock, shares outstanding</t>
  </si>
  <si>
    <t>Second preferred stock, shares outstanding</t>
  </si>
  <si>
    <t>CONSOLIDATED STATEMENTS OF CASH FLOWS - CAD ($) $ in Millions</t>
  </si>
  <si>
    <t>Operating activities</t>
  </si>
  <si>
    <t>Reconciliation of net income to cash provided by operating activities:</t>
  </si>
  <si>
    <t>Pension recovery and funding</t>
  </si>
  <si>
    <t>Foreign exchange (gain) loss on debt and lease liabilities</t>
  </si>
  <si>
    <t>Settlement of forward starting swaps on debt issuance</t>
  </si>
  <si>
    <t>Other operating activities, net</t>
  </si>
  <si>
    <t>Change in non-cash working capital related to operations</t>
  </si>
  <si>
    <t>Cash provided by operating activities</t>
  </si>
  <si>
    <t>Investing activities</t>
  </si>
  <si>
    <t>Additions to properties</t>
  </si>
  <si>
    <t>Investment in Central Maine &amp; Quebec Railway</t>
  </si>
  <si>
    <t>Proceeds from sale of properties and other assets</t>
  </si>
  <si>
    <t>Other investing activities</t>
  </si>
  <si>
    <t>Cash used in investing activities</t>
  </si>
  <si>
    <t>Financing activities</t>
  </si>
  <si>
    <t>Dividends paid</t>
  </si>
  <si>
    <t>Issuance of CP Common Shares</t>
  </si>
  <si>
    <t>Purchase of CP Common shares</t>
  </si>
  <si>
    <t>Issuance of long-term debt, excluding commercial paper</t>
  </si>
  <si>
    <t>Repayment of long-term debt, excluding commercial paper</t>
  </si>
  <si>
    <t>Net issuance of commercial paper</t>
  </si>
  <si>
    <t>Settlement of forward starting swaps on de-designation</t>
  </si>
  <si>
    <t>Other financing activities</t>
  </si>
  <si>
    <t>Cash used in financing activities</t>
  </si>
  <si>
    <t>Effect of foreign currency fluctuations on U.S. dollar-denominated cash and cash equivalents</t>
  </si>
  <si>
    <t>Cash position</t>
  </si>
  <si>
    <t>Increase (decrease) in cash and cash equivalents</t>
  </si>
  <si>
    <t>Cash and cash equivalents at beginning of year</t>
  </si>
  <si>
    <t>Cash and cash equivalents at end of year</t>
  </si>
  <si>
    <t>Supplemental disclosures of cash flow information:</t>
  </si>
  <si>
    <t>Income taxes paid</t>
  </si>
  <si>
    <t>Interest paid</t>
  </si>
  <si>
    <t>CMQ</t>
  </si>
  <si>
    <t>CONSOLIDATED STATEMENTS OF CHANGES IN SHAREHOLDERS' EQUITY - CAD ($) $ in Millions</t>
  </si>
  <si>
    <t>Total</t>
  </si>
  <si>
    <t>Beginning balance at Dec. 31, 2016</t>
  </si>
  <si>
    <t>Increase (Decrease) in Stockholders' Equity [Roll Forward]</t>
  </si>
  <si>
    <t>Dividends declared</t>
  </si>
  <si>
    <t>Effect of stock-based compensation expense</t>
  </si>
  <si>
    <t>CP Common Shares repurchased</t>
  </si>
  <si>
    <t>Shares issued under stock option plan</t>
  </si>
  <si>
    <t>Ending balance at Dec. 31, 2017</t>
  </si>
  <si>
    <t>Ending balance at Dec. 31, 2018</t>
  </si>
  <si>
    <t>Ending balance at Dec. 31, 2019</t>
  </si>
  <si>
    <t>CONSOLIDATED STATEMENTS OF CHANGES IN SHAREHOLDERS' EQUITY (Parenthetical) - $ / shares</t>
  </si>
  <si>
    <t>Statement of Stockholders' Equity [Abstract]</t>
  </si>
  <si>
    <t>Dividends declared per share</t>
  </si>
  <si>
    <t>Summary of Significant Accounting Policies</t>
  </si>
  <si>
    <t>Accounting Policies [Abstract]</t>
  </si>
  <si>
    <t>Nature of Operations</t>
  </si>
  <si>
    <t>Canadian Pacific Railway Limited (“CPRL”), through its subsidiaries (collectively referred to as “CP” or “the Company”), operates a transcontinental railway in Canada and the United States ("U.S."). CP provides rail and intermodal transportation services over a network of approximately 12,700 miles, serving the principal business centres of Canada from Montréal, Québec, to Vancouver, British Columbia, and the U.S. Northeast and Midwest regions. CP’s railway network feeds directly into the U.S. heartland from the East and West coasts. Agreements with other carriers extend the Company’s market reach in Canada, throughout the U.S. and into Mexico. CP transports bulk commodities, merchandise freight and intermodal traffic. Bulk commodities include grain, coal, fertilizers and sulphur. Merchandise freight consists of finished vehicles and automotive parts, as well as forest, industrial and consumer products. Intermodal traffic consists largely of retail goods in overseas containers that can be transported by train, ship and truck, and in domestic containers and trailers that can be moved by train and truck.</t>
  </si>
  <si>
    <t>Summary of significant accounting policies Accounting principles generally accepted in the United States of America (“GAAP”) These Consolidated Financial Statements are expressed in Canadian dollars and have been prepared in accordance with GAAP. Principles of consolidation These Consolidated Financial Statements include the accounts of CP and all its subsidiaries. The Company’s investments in which it has significant influence are accounted for using the equity method. Distributions received from equity method investees are classified using the nature of the distribution approach for cash flow presentation purposes, whereby distributions received are classified based on the nature of the activity or activities of the investee that generated the distribution as either a return on investment (classified as a cash inflow from operating activities) or a return of investment (classified as a cash inflow from investing activities). All intercompany accounts and transactions have been eliminated. 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 Principal subsidiaries The following list sets out CPRL’s principal railway operating subsidiaries, including the jurisdiction of incorporation. All of these subsidiaries are wholly owned, directly or indirectly, by CPRL as at December 31, 2019 . Principal subsidiary Incorporated under the laws of Canadian Pacific Railway Company Canada Soo Line Railroad Company (“Soo Line”) Minnesota Delaware and Hudson Railway Company, Inc. (“D&amp;H”) Delaware Dakota, Minnesota &amp; Eastern Railroad Corporation (“DM&amp;E”) Delaware Mount Stephen Properties Inc. (“MSP”) Canada Revenue recognition Revenue is recognized when obligations under the terms of a contract with a customer are satisfied. Revenue is measured as the amount of consideration the Company expects to receive in exchange for providing services. Government imposed taxes that the Company collects concurrent with revenue generating activities are excluded from revenue. In the normal course of business, the Company does not generate any material revenue through acting as an agent for other entities. The Company provides rail freight transportation services to a wide variety of customers and transports bulk commodities, merchandise freight and intermodal traffic. The Company signs master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 agreements in which a customer can request service, triggering a performance obligation the Company must satisfy. Railway freight revenues ar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cluding passenger revenues, switching fees, and revenues from logistics services, are recognized at the point in time the services are provided or when the performance obligations are satisfied. Non-freight revenues also include leasing revenues. Payment by customers is due upon satisfaction of performance obligations. Payment terms are such that amounts outstanding at the period end are expected to be collected within one reporting period. The Company invoices customers at the time the bill of lading or service request is processed and therefore the Company has no material unbilled receivables and no contract assets. All performance obligations not fully satisfied at period end are expected to be satisfied within the reporting period immediately following. Contracted customer incentives are amortized to income over the term of the related revenue contract. Cash and cash equivalents Cash and cash equivalents include highly liquid short-term investments that are readily convertible to cash with original maturities of three months or less, but exclude cash and cash equivalents subject to restrictions. Restricted cash and cash equivalents Cash and cash equivalents that are restricted as to withdrawal or usage, in accordance with specific agreements, are presented as restricted cash and cash equivalents on the balance sheets when applicable. In the Company's Consolidated Statements of Cash Flows, these balances, if any, are included with cash and cash equivalents. 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X gains and losses arising from the translation of the foreign subsidiaries’ assets and liabilities are included in “ Other comprehensive (loss) income ”. A portion of U.S. dollar-denominated long-term debt has been designated as a hedge of the net investment in foreign subsidiaries. As a result, unrealized FX gains and losses on U.S. dollar-denominated long-term debt, designated as a hedge, are offset against FX gains and losses arising from the translation of foreign subsidiaries’ accounts in “ Other comprehensive (loss) income ”. 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infrastructure and private debt securities, subject to the market-related asset value not being greater than 120% of the market value nor being less than 80% of the market value. The discount rate used to determine the projected-benefit obligation is based on blended market interest rates on high-quality corporate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2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 Other comprehensive (loss) income ”, net of tax. Gains and losses on post-employment benefits that do not vest or accumulate, including some workers’ compensation and long-term disability benefits in Canada, are included immediately on the Company's Consolidated Statements of Income as "Other components of net periodic benefit cost or recovery". The current service cost component of net periodic benefit cost is reported in "Compensation and benefits" for pensions and post-retirement benefits, and in "Purchased services and other" for self-insured workers' compensation and long-term disability benefits on the Company's Consolidated Statements of Income. Other components of net periodic benefit cost or recovery are reported in "Other components of net periodic benefit cost or recovery" outside of Operating income on the Company's Consolidated Statements of Income. Capitalization of pension costs, when applicable, is restricted to the current service cost component of net periodic benefit cost. Materials and supplies Materials and supplies are carried at the lower of average cost or market value and consist primarily of fuel and parts used in the repair and maintenance of track structures, equipment, locomotives and freight cars. 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and an impairment loss is recognized.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which is expensed,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depreciation studies. Depreciation studies are regular reviews of asset service lives, salvage values, accumulated depreciation and other related factors. Depreciation rates are established through these studies. Actual use and retirement of assets may vary from current estimates, and would be identified in the next study. These changes in expected economic lives would impact the amount of depreciation expense recognized in future periods. All track assets are depreciated using a straight-line method which recognizes the value of the asset consumed as a percentage of the whole life of the asset.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certain asset classes, the historical cost of the asset is separately recorded in the Company’s property records. This amount is retired from the property records upon retirement of the asset. For assets for which the historical cost cannot be separately identified the amount of the gross book value to be retired is estimated using either an indexation methodology, whereby the current replacement cost of the asset is indexed to the estimated year of installation for the asset, or a first-in, first-out approach, or statistical analysis is used to determine the age of the retired asset. CP uses indices that closely correlate to the principal costs of the assets. There are a number of estimates inherent in the depreciation and retirement processes and as it is not possible to precisely estimate each of these variables until a group of property is completely retired, CP regularly monitors the estimated service lives of assets and the associated accumulated depreciation for each asset class to ensure depreciation rates are appropriate. If the recorded amounts of accumulated depreciation are greater or less than the amounts indicated by the depreciation studies, then the excess or deficit is amortized as a component of depreciation expense over the remaining service lives of the applicable asset classes. For the sale or retirement of larger groups of depreciable assets that are unusual and were not considered in the Company’s depreciation studies, CP records a gain or loss for the difference between net proceeds and net book value of the assets sold or retired. The accumulated depreciation to be retired includes asset-specific accumulated depreciation, when known, and an appropriate portion of the accumulated depreciation recorded for the relevant asset class as a whole, calculated using a cost-based allocation. Revisions to the estimated useful lives and net salvage projections constitute a change in accounting estimate and are addressed prospectively by amending depreciation rates. Equipment under finance lease is included in Properties and depreciated over the period of expected use. Leases The Company has leases for rolling stock, buildings, vehicles, railway equipment, and roadway machines. CP has entered into rolling stock leases that are fully variable or contain both fixed and variable components. Variable components are dependent on the hours and miles that the underlying equipment has been used. Fixed term, short-term, and variable operating lease costs are recorded in "Equipment rents" and "Purchased services and other" on the Company's Consolidated Statements of Income. Components of finance lease costs are recorded in "Depreciation and amortization" and "Net interest expense" on the Company's Consolidated Statements of Income. The Company determines lease existence and classification at the lease inception date. Leases are identified when an agreement conveys the right to control identified property for a period of time in exchange for consideration. The Company recognizes both an operating lease liability and right-of-use (“ROU”) asset for operating leases with fixed terms and in-substance fixed terms.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Lease payments include fixed and variable payments that are based on an index or a rate. If the Company's leases do not provide a readily determinable implicit interest rate, the Company uses internal incremental secured borrowing rates for comparable tenor in the same currency at the commencement date in determining the present value of lease payments. Operating and finance lease ROU assets also include lease prepayments and initial direct costs, but are reduced by lease incentives. The lease term may include periods associated with options to extend or exclude periods associated with options to terminate the lease when it is reasonably certain that the Company will exercise these options. The Company has short-term operating leases with terms of 12 months or less, some of which include options to purchase that the Company is not reasonably certain to exercise. The Company has elected to apply the recognition exemption and, as such, accounts for leases with a term of 12 months or less off-balance sheet. Therefore, lease payments on these short-term operating leases are not included in operating lease ROU assets and liabilities, but are recognized as an expense in the Company's Consolidated Statements of Income on a straight-line basis over the term of the lease. Further, the Company has elected to combine lease and non-lease components for all leases, except for leases of roadway machines and information systems hardware. Assets held for sale Assets to be disposed that meet the held for sale criteria are reported at the lower of their carrying amount and fair value, less costs to sell, and are no longer depreciated. Goodwill and intangible assets 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st, or more frequently as economic events dictate. The Company has the option of performing an assessment of certain qualitative factors (“Step 0”) to determine if it is more likely than not that the fair value of a reporting unit is less than its carrying value or proceeding directly to a quantitative impairment test (“Step 1”). Qualitative factors include but are not limited to, economic, market and industry conditions, cost factors and overall financial performance of the reporting unit. If Step 0 indicates that the carrying value is less than the fair value, then performing the two-step impairment test is unnecessary. Under Step 1, the fair value of the reporting unit is compared to its carrying value, including goodwill. If the fair value of the reporting unit is less than its carrying value, goodwill is potentially impaired. The impairment charge that would be recognized is the excess of the carrying value of the goodwill over the fair value of the goodwill, determined in the same manner as in a business combination.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 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Subsequent measurement depends on how the financial instruments have been classified. Accounts receivable and other investments, classified as loans and receivables, are measured at amortized cost, using the effective interest method. Cash and cash equivalents and derivatives are classified as held for trading and are measured at fair value. Accounts payable, accrued liabilities, short-term borrowings, other long-term liabilities and long-term debt are also measured at amortized cost. 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not designated as hedges is recognized in the period in which the change occurs in the Company's Consolidated Statements of Income in the line item to which the derivative instrument is related. For fair value hedges, the periodic changes in values are recognized in income, on the same line as the changes in values of the hedged items are also recorded. For an effective cash flow hedge, the entire change in value of the hedging instrument is recognized in “ Other comprehensive (loss) income ”. The change in value of the effective cash flow hedge remains in “Accumulated other comprehensive loss” until the related hedged item settles, at which time amounts recognized in “Accumulated other comprehensive loss” are reclassified to the same income or balance sheet account that records the hedged item. Cash flows relating to derivative instruments designated as hedges are included in the same line as the related hedged items on the Company's Consolidated Statements of Cash Flows. 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free rate. Provisions for environmental remediation costs are recorded in “Other long-term liabilities”, except for the current portion, which is recorded in “Accounts payable and accrued liabilities”. 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 Investment and other similar tax credits are deferred on the Company's Consolidated Balance Sheets and amortized to “Income tax expense” as the related asset is recognized in income. Income tax recovery or expense on items in "Accumulated other comprehensive loss" are recognized in "Income tax expense" as the related item is recognized in income. Earnings per share Basic earnings per share are calculated using the weighted-average number of the Company's Common Shares (the "Common Shares') outstanding during the year. Diluted earnings per share are calculated using the treasury stock method for determining the dilutive effect of options. 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estimated fair values on the grant date, as determined using the Black-Scholes option-pricing model.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deferred share units (“DSUs”), performance share units (“PSUs”) and restricted share units (“RSUs”) that settle in cash using the fair value method. Compensation expense is recognized over the vesting period, or for PSUs and DSUs only, over the period from the grant date to the date employees become eligible to retire when this is shorter than the vesting period. Forfeitures of DSUs, PSUs, and RSUs are estimated at issuance and subsequently at the balance sheet date. The employee share purchase plan gives rise to compensation expense that is recognized using the issue price by amortizing the cost over the vesting period or over the period from the grant date to the date employees become eligible to retire when this is shorter than the vesting period.</t>
  </si>
  <si>
    <t>Accounting Changes</t>
  </si>
  <si>
    <t>New Accounting Pronouncements and Changes in Accounting Principles [Abstract]</t>
  </si>
  <si>
    <t>Accounting changes Implemented in 2019 Leases On January 1, 2019, the Company adopted the new Accounting Standards Update ("ASU") 2016-02, issued by the Financial Accounting Standards Board ("FASB"), and all related amendments under FASB Accounting Standards Codification ("ASC") Topic 842, Leases. Using the cumulative-effect adjustment transition approach, the Company recognized a cumulative-effect adjustment to the opening balance of retained earnings in the period of adoption. Accordingly, comparative financial information has not been restated and continues to be reported under the accounting standards in effect for those periods. In January 2019, the Company implemented a lease management system to assist in delivering the required accounting changes. To facilitate the transition, the Company made policy choices to utilize available practical expedients provided by the new standard, including the: • Acceptance of the package of practical expedients, permitting the Company not to reassess lease existence, classification, and capitalization of initial direct costs previously determined for all leases under Topic 840, Leases; • Acceptance of the previous accounting treatment for land easements where Topic 840 was not applied; and • Use of hindsight at transition to determine lease term length. Operating leases with fixed terms and in-substance fixed terms were transitioned by recognizing both an operating lease liability and ROU asset. Operating lease liabilities and ROU assets were calculated at the present value of remaining lease payments using the Company’s incremental borrowing interest rate as at January 1, 2019. ROU assets were further modified to include previously accrued balances for prepayments and initial direct costs, but reduced for accrued lease incentives. The Company did not recognize operating lease liabilities or ROU assets for leases requiring variable payment not dependent on an index or rate, or short term leases with a term of 12 months or less. On adoption, the standard had a material impact on the Company's consolidated balance sheet, but did not have a significant impact on its consolidated statement of income. The most significant impact was the recognition of operating lease ROU assets and operating lease liabilities, while the Company's accounting for finance leases remained substantially unchanged. The impact of the adoption of ASC 842 as at January 1, 2019 was as follows: (in millions of Canadian dollars) As reported New lease standard As restated Assets Properties $ 18,418 $ (12 ) $ 18,406 Other assets 71 399 470 Liabilities Accounts payable and accrued liabilities 1,449 58 1,507 Other long-term liabilities 237 337 574 Deferred income taxes 3,518 (3 ) 3,515 Shareholders' equity Retained earnings $ 6,635 $ (5 ) $ 6,630 There was no significant impact to lessor accounting upon the adoption of ASC 842. Future Changes Financial Instruments – Credit Losses In June 2016, the FASB issued ASU 2016-13, Measurement of Credit Losses on Financial Instruments under FASB ASC Topic 326. This will replace the current incurred loss methodology used for establishing a provision against financial assets, including accounts receivable, with a forward-looking expected loss methodology for accounts receivable, loans and other financial instruments. The standard is effective as of January 1, 2020. Entities are required to apply the amendments in this update using a modified retrospective approach, through a cumulative-effect adjustment to retained earnings as of the effective date. The Company expects that the adoption of this new accounting standard will not result in any material change to accounts receivable or retained earnings. The Company will estimate its expected credit loss by applying an appropriate expected loss methodology to individual portfolios of the Company’s financial assets with portfolios representing assets with similar risk characteristics.</t>
  </si>
  <si>
    <t>Revenue from Contract with Customer [Abstract]</t>
  </si>
  <si>
    <t>Revenue Recognition</t>
  </si>
  <si>
    <t>Revenues The following table disaggregates the Company’s revenues from contracts with customers by major source: (in millions of Canadian dollars) 2019 2018 2017 Freight Grain $ 1,684 $ 1,566 $ 1,532 Coal 682 673 631 Potash 462 486 411 Fertilizers and sulphur 250 243 241 Forest products 304 284 265 Energy, chemicals and plastics 1,534 1,243 898 Metals, minerals and consumer products 752 797 739 Automotive 352 322 293 Intermodal 1,593 1,538 1,365 Total freight revenues 7,613 7,152 6,375 Non-freight excluding leasing revenues 116 102 117 Revenues from contracts with customers 7,729 7,254 6,492 Leasing revenues 63 62 62 Total revenues $ 7,792 $ 7,316 $ 6,554 Contract liabilities Contract liabilities represent payments received for performance obligations not yet satisfied and relate to deferred revenue and are presented as components of "Accounts payable and accrued liabilities" and "Other long-term liabilities" on the Company's Consolidated Balance Sheets. The following table summarizes the changes in contract liabilities for the years ended December 31, 2019 and 2018 : (in millions of Canadian dollars) 2019 2018 Opening balance $ 2 $ 2 Revenue recognized that was included in the contract liability balance at the beginning of the period (2 ) (2 ) Increases due to consideration received, net of revenue recognized during the period 146 2 Closing balance $ 146 $ 2</t>
  </si>
  <si>
    <t>Other Expense (Income)</t>
  </si>
  <si>
    <t>Other Income and Expenses [Abstract]</t>
  </si>
  <si>
    <t>Other expense (income)</t>
  </si>
  <si>
    <t>Other (income) expense (in millions of Canadian dollars) 2019 2018 2017 Foreign exchange (gain) loss on debt and lease liabilities $ (94 ) $ 168 $ (186 ) Other foreign exchange (gains) losses (4 ) 3 (7 ) Insurance recovery of legal settlement — — (10 ) Charge on hedge roll and de-designation — — 13 Other 9 3 12 Other (income) expense $ (89 ) $ 174 $ (178 )</t>
  </si>
  <si>
    <t>Net Interest Expense</t>
  </si>
  <si>
    <t>Interest Income (Expense), Net [Abstract]</t>
  </si>
  <si>
    <t>Net interest expense (in millions of Canadian dollars) 2019 2018 2017 Interest cost $ 471 $ 475 $ 491 Interest capitalized to Properties (17 ) (20 ) (16 ) Interest expense 454 455 475 Interest income (6 ) (2 ) (2 ) Net interest expense $ 448 $ 453 $ 473 Interest expense includes interest on finance leases of $11 million for the year ended December 31, 2019 ( 2018 – $11 million ; 2017 – $11 million ).</t>
  </si>
  <si>
    <t>Income Taxes</t>
  </si>
  <si>
    <t>Income Tax Disclosure [Abstract]</t>
  </si>
  <si>
    <t xml:space="preserve"> Income taxes The following is a summary of the major components of the Company’s income tax expense: (in millions of Canadian dollars) 2019 2018 2017 Current income tax expense $ 525 $ 381 $ 303 Deferred income tax expense Origination and reversal of temporary differences 316 214 371 Effect of tax rate decrease (95 ) (21 ) (541 ) Effect of hedge of net investment in foreign subsidiaries (38 ) 64 (42 ) Other (2 ) (1 ) 2 Total deferred income tax expense (recovery) 181 256 (210 ) Total income taxes $ 706 $ 637 $ 93 Income before income tax expense Canada $ 2,392 $ 1,788 $ 1,829 Foreign 754 800 669 Total income before income tax expense $ 3,146 $ 2,588 $ 2,498 Income tax expense Current Canada $ 410 $ 336 $ 257 Foreign 115 45 46 Total current income tax expense 525 381 303 Deferred Canada 141 174 256 Foreign 40 82 (466 ) Total deferred income tax expense (recovery) 181 256 (210 ) Total income taxes $ 706 $ 637 $ 93 The provision for deferred income taxes arises from temporary differences in the carrying values of assets and liabilities for financial statement and income tax purposes and the effect of loss carry forwards. The items comprising the deferred income tax assets and liabilities are as follows: (in millions of Canadian dollars) 2019 2018 Deferred income tax assets Amount related to tax losses carried forward $ 6 $ 11 Liabilities carrying value in excess of tax basis 139 97 Unrealized foreign exchange losses 26 85 Environmental remediation costs 22 23 Other 4 2 Total deferred income tax assets 197 218 Valuation allowance — (5 ) Total net deferred income tax assets 197 213 Deferred income tax liabilities Properties carrying value in excess of tax basis 3,524 3,496 Pensions carrying value in excess of tax basis 83 164 Other 91 71 Total deferred income tax liabilities 3,698 3,731 Total net deferred income tax liabilities $ 3,501 $ 3,518 The Company’s consolidated effective income tax rate differs from the expected Canadian statutory tax rates. Expected income tax expense at statutory rates is reconciled to income tax expense as follows: (in millions of Canadian dollars, except percentage) 2019 2018 2017 Statutory federal and provincial income tax rate (Canada) 26.77 % 26.86 % 26.56 % Expected income tax expense at Canadian enacted statutory tax rates $ 842 $ 695 $ 663 (Decrease) increase in taxes resulting from: (Gains) losses not subject to tax (19 ) 8 (27 ) Canadian tax rate differentials — — 1 Foreign tax rate differentials (33 ) (55 ) (9 ) Effect of tax rate decrease (95 ) (21 ) (541 ) Valuation allowance (5 ) 5 — Unrecognized tax benefits (1) 33 — 1 Other (1) (17 ) 5 5 Income tax expense $ 706 $ 637 $ 93 (1) 2017 comparative period figures have been reclassified to conform with current presentation. In 2019, the Company revalued its deferred income tax balances as a result of a corporate income tax rate decrease in the province of Alberta, resulting in a net recovery of $88 million . In 2018, the Company revalued its deferred income tax balances as a result of corporate income tax rate decreases in the states of Iowa and Missouri, resulting in a net recovery of $21 million . On December 22, 2017, the U.S. enacted the “ Tax Cuts and Jobs Act ” which has been commonly referred to as U.S. tax reform. A significant change under this reform was the reduction of the U.S. federal statutory corporate income tax rate from 35% to 21% beginning in 2018. As a result of this and other tax rate increases in the province of British Columbia and the state of Illinois, the Company revalued its deferred income tax balances accordingly. For the full year 2017, revaluations of deferred tax balances associated with changes in tax rates totaled a net recovery of $541 million . The Company has not provided a deferred liability for the income taxes, if any, which might become payable on any temporary difference associated with its foreign investments because the Company intends to indefinitely reinvest in its foreign investments and has no intention to realize this difference by a sale of its interest in foreign investments. It is not practical to calculate the amount of the deferred tax liability. It is more likely than not that the Company will realize the majority of its deferred income tax assets from the generation of future taxable income, as the payments for provisions, reserves and accruals are made and losses and tax credits carried forward are utilized. At December 31, 2019, the Company had tax effected operating losses carried forward of $4 million (2018 – $8 million ), which have been recognized as a deferred tax asset. The majority of these losses carried forward will begin to expire in 2031, with the remaining expiring between 2034 and 2036. The Company expects to fully utilize these tax effected operating losses before their expiry. The Company did no t have any minimum tax credits or investment tax credits carried forward. At December 31, 2019, the Company had $2 million (2018 – $3 million ) in tax effected capital losses carried forward recognized as a deferred tax asset. The Company has no unrecognized tax benefits from capital losses at December 31, 2019 and 2018. The following table provides a reconciliation of uncertain tax positions in relation to unrecognized tax benefits for Canada and the U.S. for the year ended December 31: (in millions of Canadian dollars) 2019 2018 2017 Unrecognized tax benefits at January 1 $ 13 $ 13 $ 13 Increase in unrecognized: Tax benefits related to the current year 9 1 — Tax benefits related to prior years 34 — — Dispositions: Gross uncertain tax benefits related to prior years — (1 ) — Settlements with taxing authorities (4 ) — — Unrecognized tax benefits at December 31 $ 52 $ 13 $ 13 If these uncertain tax positions were recognized, all of the amount of unrecognized tax positions as at December 31, 2019 would impact the Company’s effective tax rate. During the fourth quarter of 2019, a tax authority proposed an adjustment for a prior tax year without assessing taxes. Although the Company has commenced action to have the proposal removed, an increase in uncertain tax position has been recorded on deferred income tax liability and expense in the amount of $24 million . The ultimate resolution of this matter may give rise to further favourable or unfavourable adjustments to deferred tax, the timing and amount of which are not determinable at this time. The Company recognizes accrued interest and penalties related to unrecognized tax benefits as a component of "Income tax expense" in the Company’s Consolidated Statements of Income. The net amount of accrued interest and penalties in 2019 was a $1 million recovery (2018 – $nil; 2017 – $1 million expense). The total amount of accrued interest and penalties associated with the unrecognized tax benefit at December 31, 2019 was $10 million (2018 – $11 million ; 2017 – $11 million ). The Compan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3. The federal and provincial income tax returns filed for 2014 and subsequent years remain subject to examination by the Canadian taxation authorities. The Internal Revenue Service ("IRS") audit for 2012 and 2013 has been settled. The income tax returns for 2016 and subsequent years continue to remain subject to examination by the IRS and U.S. state tax jurisdictions. The Company believes that it has recorded sufficient income tax reserves at December 31, 2019 with respect to these income tax examinations.</t>
  </si>
  <si>
    <t>Earnings Per Share</t>
  </si>
  <si>
    <t>Earnings Per Share [Abstract]</t>
  </si>
  <si>
    <t xml:space="preserve"> Earnings per share Basic earnings per share has been calculated using Net income for the year divided by the weighted-average number of shares outstanding during the year. Diluted earnings per share has been calculated using the treasury stock method which assumes that any proceeds received from the exercise of in-the-money options would be used to purchase CP Common Shares at the average market price for the period. For purposes of this calculation, at December 31, 2019, there were 1.6 million dilutive options outstanding ( 2018 – 1.3 million ; 2017 – 1.4 million ). The number of shares used and the earnings per share calculations are reconciled as follows: (in millions of Canadian dollars, except per share data) 2019 2018 2017 Net income $ 2,440 $ 1,951 $ 2,405 Weighted-average basic shares outstanding (millions) 138.8 142.9 145.9 Dilutive effect of stock options (millions) 0.5 0.4 0.4 Weighted-average diluted shares outstanding (millions) 139.3 143.3 146.3 Earnings per share – basic $ 17.58 $ 13.65 $ 16.49 Earnings per share – diluted $ 17.52 $ 13.61 $ 16.44 In 2019 , there were no options excluded from the computation of diluted earnings per share ( 2018 – 0.2 million ; 2017 – 0.3 million ).</t>
  </si>
  <si>
    <t>Other Comprehensive Income (Loss) and Accumulated Other Comprehensive Loss</t>
  </si>
  <si>
    <t>Other Comprehensive Income (Loss), Net of Tax [Abstract]</t>
  </si>
  <si>
    <t>Other comprehensive (loss) income and accumulated other comprehensive loss The components of Other comprehensive (loss) income and the related tax effects are as follows: (in millions of Canadian dollars) Before Income tax (expense) recovery Net of tax For the year ended December 31, 2019 Unrealized foreign exchange (loss) gain on: Translation of the net investment in U.S. subsidiaries $ (251 ) $ — $ (251 ) Translation of the U.S. dollar-denominated long-term debt designated as a hedge of the net investment in U.S. subsidiaries (Note 19) 288 (38 ) 250 Realized loss on derivatives designated as cash flow hedges recognized in income 10 (2 ) 8 Change in pension and other benefits actuarial gains and losses (661 ) 175 (486 ) Other comprehensive loss $ (614 ) $ 135 $ (479 ) For the year ended December 31, 2018 Unrealized foreign exchange gain (loss) on: Translation of the net investment in U.S. subsidiaries $ 419 $ — $ 419 Translation of the U.S. dollar-denominated long-term debt designated as a hedge of the net investment in U.S. subsidiaries (Note 19) (479 ) 64 (415 ) Change in derivatives designated as cash flow hedges: Realized loss on cash flow hedges recognized in income 10 (3 ) 7 Unrealized gain on cash flow hedges and other 28 (8 ) 20 Change in pension and other benefits actuarial gains and losses (447 ) 115 (332 ) Change in prior service pension and other benefit costs (2 ) 1 (1 ) Other comprehensive loss $ (471 ) $ 169 $ (302 ) For the year ended December 31, 2017 Unrealized foreign exchange (loss) gain on: Translation of the net investment in U.S. subsidiaries $ (295 ) $ — $ (295 ) Translation of the U.S. dollar-denominated long-term debt designated as a hedge of the net investment in U.S. subsidiaries (Note 19) 319 (42 ) 277 Change in derivatives designated as cash flow hedges: Realized loss on cash flow hedges recognized in income 25 (6 ) 19 Unrealized loss on cash flow hedges and other (6 ) 2 (4 ) Change in pension and other benefits actuarial gains and losses 84 (20 ) 64 Change in prior service pension and other benefit costs (4 ) 1 (3 ) Other comprehensive income $ 123 $ (65 ) $ 58 The components of Accumulated other comprehensive loss, net of tax, are as follows: (in millions of Canadian dollars) 2019 2018 Unrealized foreign exchange gain on translation of the net investment in U.S. subsidiaries $ 611 $ 862 Unrealized foreign exchange loss on translation of the U.S. dollar-denominated long-term debt designated as a hedge of the net investment in U.S. subsidiaries (499 ) (749 ) Net deferred losses on derivatives and other (54 ) (62 ) Amounts for defined benefit pension and other post-retirement plans not recognized in income (Note 23) (2,580 ) (2,094 ) Accumulated other comprehensive loss $ (2,522 ) $ (2,043 ) Changes in Accumulated other comprehensive loss by component are as follows: (in millions of Canadian dollars) Foreign currency (1) Derivatives and (1) Pension and post- (1) Total (1) Opening balance, January 1, 2019 $ 113 $ (62 ) $ (2,094 ) $ (2,043 ) Other comprehensive loss before reclassifications (1 ) — (550 ) (551 ) Amounts reclassified from accumulated other comprehensive loss — 8 64 72 Net current-period other comprehensive (loss) income (1 ) 8 (486 ) (479 ) Closing balance, December 31, 2019 $ 112 $ (54 ) $ (2,580 ) $ (2,522 ) Opening balance, January 1, 2018 $ 109 $ (89 ) $ (1,761 ) $ (1,741 ) Other comprehensive income (loss) before reclassifications 4 19 (417 ) (394 ) Amounts reclassified from accumulated other comprehensive loss — 8 84 92 Net current-period other comprehensive income (loss) 4 27 (333 ) (302 ) Closing balance, December 31, 2018 $ 113 $ (62 ) $ (2,094 ) $ (2,043 ) (1) Amounts are presented net of tax. Amounts in Pension and post-retirement defined benefit plans reclassified from Accumulated other comprehensive loss are as follows: (in millions of Canadian dollars) 2019 2018 Amortization of prior service costs (1) $ — $ (2 ) Recognition of net actuarial loss (1) 84 117 Total before income tax 84 115 Income tax recovery (20 ) (31 ) Total net of income tax $ 64 $ 84 (1) Impacts "Other components of net periodic benefit recovery" on the Consolidated Statements of Income.</t>
  </si>
  <si>
    <t>Change in Non-Cash Working Capital Balances Related to Operations</t>
  </si>
  <si>
    <t>Supplemental Cash Flow Elements [Abstract]</t>
  </si>
  <si>
    <t>Change in non-cash working capital balances related to operations (in millions of Canadian dollars) 2019 2018 2017 Source (use) of cash: Accounts receivable, net $ 27 $ (107 ) $ (91 ) Materials and supplies (8 ) (11 ) 9 Other current assets (24 ) 30 (26 ) Accounts payable and accrued liabilities (21 ) 153 (30 ) Change in non-cash working capital $ (26 ) $ 65 $ (138 )</t>
  </si>
  <si>
    <t>Accounts Receivable, Net</t>
  </si>
  <si>
    <t>Receivables [Abstract]</t>
  </si>
  <si>
    <t>Accounts receivable, net (in millions of Canadian dollars) 2019 2018 Freight $ 637 $ 677 Non-freight 210 168 847 845 Allowance for doubtful accounts (42 ) (30 ) Total accounts receivable, net $ 805 $ 815 The Company maintains an allowance for doubtful accounts based on expected collectability of accounts receivable. The Allowance for doubtful accounts is based on specific identification of uncollectable accounts, the application of historical percentages by aging category, and an assessment of the current economic environment.</t>
  </si>
  <si>
    <t>Business combination (Notes)</t>
  </si>
  <si>
    <t>Business Combinations [Abstract]</t>
  </si>
  <si>
    <t>Business combination</t>
  </si>
  <si>
    <t>Business combination On December 30, 2019, CP acquired 100% of Central Maine &amp; Québec Railway Canada Inc. (“CMQ Canada”) and Central Maine &amp; Québec Railway U.S. Inc. (“CMQ U.S.”) (together “CMQ”) for cash consideration of $174 million . CMQ owns 237 miles of rail lines in Québec and 244 miles of rail lines in Maine and Vermont. CMQ Canada The acquisition of CMQ Canada has been accounted for as a business combination under the acquisition method of accounting. The acquired tangible and intangible assets and assumed liabilities are recorded at their estimated fair values at the date of acquisition. The purchase price allocation was prepared on a preliminary basis and is subject to change as additional information becomes available concerning the fair value and tax bases of the net assets acquired. Any adjustments to the purchase price allocation will be made as soon as practicable but no later than one year from the date of acquisition. The following summarizes the estimated fair values of the acquired assets and liabilities of CMQ Canada: (in millions of Canadian dollars) 2019 Fair value of net assets acquired: Accounts receivable, net $ 7 Properties 42 Intangible assets (Note 15) 5 Accounts payable and accrued liabilities (2 ) Long-term debt maturing within one year (Note 18) (11 ) Other long-term liabilities (4 ) Total identifiable assets and liabilities $ 37 Goodwill (Note 15) 10 $ 47 Consideration: Cash, net of cash acquired $ 47 The goodwill of $10 million relates primarily to expected operating business synergies. The factors that contribute to the goodwill are revenue growth from customers which are currently not served by CP, access to new routes and an assembled workforce. The goodwill recognized is not deductible for tax purposes. CP has not provided pro forma information relating to the pre-acquisition period as it is not material. CMQ U.S. CP currently accounts for its $127 million cost of acquisition of CMQ U.S. using the equity method of accounting as the shares of CMQ U.S. are held in an independent voting trust while the United States Surface Transportation Board (“STB”) considers the Company's control application (see Note 13). Subject to final approval of the transaction by the STB, the acquisition of CMQ U.S. will be accounted for as a business combination using the acquisition method of accounting.</t>
  </si>
  <si>
    <t>Disposition of properties</t>
  </si>
  <si>
    <t>Discontinued Operations and Disposal Groups [Abstract]</t>
  </si>
  <si>
    <t>Dispositions of properties During the fourth quarter of 2018, the Company completed the sale of the Bass Lake railway line for gross proceeds of $37 million (U.S. $27 million ). The company recorded a gain on sale of $35 million ( $26 million after tax) within "Purchased services and other" from the transaction.</t>
  </si>
  <si>
    <t>Equity Method Investments and Joint Ventures [Abstract]</t>
  </si>
  <si>
    <t>Investments (in millions of Canadian dollars) 2019 2018 Investment in CMQ U.S. accounted for on an equity basis (Note 11) $ 127 $ — Other rail investments accounted for on an equity basis 166 160 Other investments 48 43 Total investments $ 341 $ 203</t>
  </si>
  <si>
    <t>Property, Plant and Equipment [Abstract]</t>
  </si>
  <si>
    <t>Properties (in millions of Canadian dollars except percentages) 2019 2019 2018 Weighted-average annual depreciation rate Cost Accumulated Net book Cost Accumulated Net book Track and roadway 2.8 % $ 19,299 $ 5,522 $ 13,777 $ 18,599 $ 5,236 $ 13,363 Buildings 2.9 % 833 237 596 781 218 563 Rolling stock 2.8 % 4,529 1,445 3,084 4,467 1,613 2,854 Information systems software (1) 10.0 % 527 215 312 551 252 299 Other 5.2 % 2,067 680 1,387 1,984 645 1,339 Total $ 27,255 $ 8,099 $ 19,156 $ 26,382 $ 7,964 $ 18,418 (1) During 2019 , CP capitalized costs attributable to the design and development of internal-use software in the amount of $55 million ( 2018 – $53 million ; 2017 – $49 million ). Current year depreciation expense related to internal use software was $44 million ( 2018 – $49 million ; 2017 – $55 million ). Finance leases included in properties (in millions of Canadian dollars) 2019 2018 Cost Accumulated Net book Cost Accumulated Net book Buildings $ — $ — $ — $ 1 $ 1 $ — Rolling stock 303 130 173 311 124 187 Other 4 — 4 — — — Total assets held under finance lease $ 307 $ 130 $ 177 $ 312 $ 125 $ 187</t>
  </si>
  <si>
    <t>Goodwill and Intangible Assets</t>
  </si>
  <si>
    <t>Goodwill and Intangible Assets Disclosure [Abstract]</t>
  </si>
  <si>
    <t>Goodwill and intangible assets Goodwill Intangible assets (in millions of Canadian dollars) Net Cost Accumulated Net Total goodwill and intangible assets Balance at December 31, 2017 $ 178 $ 22 $ (13 ) $ 9 $ 187 Amortization — — (1 ) (1 ) (1 ) Foreign exchange impact 16 — — — 16 Balance at December 31, 2018 194 22 (14 ) 8 202 Additions (Note 11) 10 5 — 5 15 Amortization — — (1 ) (1 ) (1 ) Foreign exchange impact (10 ) — — — (10 ) Balance at December 31, 2019 $ 194 $ 27 $ (15 ) $ 12 $ 206</t>
  </si>
  <si>
    <t>Other Assets</t>
  </si>
  <si>
    <t>Deferred Costs, Capitalized, Prepaid, and Other Assets Disclosure [Abstract]</t>
  </si>
  <si>
    <t>Other assets (in millions of Canadian dollars) 2019 2018 Operating lease ROU assets (Note 2, 21) $ 358 $ — Long-term materials 41 26 Contracted customer incentives 32 11 Prepaid leases — 10 Other 20 24 Total other assets $ 451 $ 71</t>
  </si>
  <si>
    <t>Accounts Payable and Accrued Liabilities</t>
  </si>
  <si>
    <t>Payables and Accruals [Abstract]</t>
  </si>
  <si>
    <t>Accounts payable and accrued liabilities (in millions of Canadian dollars) 2019 2018 Trade payables $ 453 $ 474 Accrued charges 348 360 Contract liabilities (1) (Note 3) 142 2 Income and other taxes payable 139 104 Accrued interest 131 135 Dividends payable 114 91 Stock-based compensation liabilities 85 53 Payroll-related accruals 78 78 Operating lease liabilities (Note 2, 21) 69 — Accrued vacation 60 61 Personal injury and other claims provision 55 68 Provision for environmental remediation (Note 20) 7 8 Other (1) 12 15 Total accounts payable and accrued liabilities $ 1,693 $ 1,449 (1) 2018 comparative period figures have been reclassified to conform with current presentation.</t>
  </si>
  <si>
    <t>Debt</t>
  </si>
  <si>
    <t>Debt Disclosure [Abstract]</t>
  </si>
  <si>
    <t>Debt The following table outlines the Company's outstanding debt instruments and finance lease obligations as at December 31, 2019 : (in millions of Canadian dollars except percentages) Maturity Currency 2019 2018 7.250% 10-year Notes (A) May 2019 U.S.$ $ — $ 477 9.450% 30-year Debentures (A) Aug 2021 U.S.$ 325 341 5.100% 10-year Medium Term Notes (A) Jan 2022 CDN$ 125 125 4.500% 10-year Notes (A) Jan 2022 U.S.$ 324 339 4.450% 12.5-year Notes (A) Mar 2023 U.S.$ 454 477 2.900% 10-year Notes (A) Feb 2025 U.S.$ 909 955 3.700% 10.5-year Notes (A) Feb 2026 U.S.$ 324 340 4.000% 10-year Notes (A) Jun 2028 U.S.$ 649 682 3.150% 10-year Notes (A) Mar 2029 CDN$ 399 — 7.125% 30-year Debentures (A) Oct 2031 U.S.$ 454 477 5.750% 30-year Debentures (A) Mar 2033 U.S.$ 318 334 4.800% 20-year Notes (A) Sep 2035 U.S.$ 388 408 5.950% 30-year Notes (A) May 2037 U.S.$ 578 607 6.450% 30-year Notes (A) Nov 2039 CDN$ 400 400 5.750% 30-year Notes (A) Jan 2042 U.S.$ 319 336 4.800% 30-year Notes (A) Aug 2045 U.S.$ 712 748 6.125% 100-year Notes (A) Sep 2115 U.S.$ 1,169 1,228 8.000% 5-year Promissory Notes (B) up to Jun 2020 U.S.$ 11 — 5.41% Senior Secured Notes (C) Mar 2024 U.S.$ 100 113 6.91% Secured Equipment Notes (D) Oct 2024 CDN$ 91 106 7.49% Equipment Trust Certificates (E) Jan 2021 U.S.$ 55 57 Obligations under finance leases 2.97% (F) Jun 2020 CDN$ 3 — 6.99% (F) Mar 2022 U.S.$ 99 104 6.57% (F) Dec 2026 U.S.$ 45 52 12.77% (F) Jan 2031 CDN$ 4 4 Commercial Paper U.S.$ 516 — 8,771 8,710 Perpetual 4% Consolidated Debenture Stock (G) U.S.$ 39 41 Perpetual 4% Consolidated Debenture Stock (G) G.B.£ 6 6 8,816 8,757 Unamortized fees on long-term debt (59 ) (61 ) 8,757 8,696 Less: Long-term debt maturing within one year 599 506 $ 8,158 $ 8,190 At December 31, 2019 , the gross amount of long-term debt denominated in U.S. dollars was U.S. $6,016 million ( 2018 – U.S. $5,970 million). Annual maturities and principal repayment requirements, excluding those pertaining to finance leases, for each of the five years following 2019 are (in millions): 2020 – $592 ; 2021 – $365 ; 2022 – $477 ; 2023 – $484 ; 2024 – $84 . Fees on long-term debt are amortized to income over the term of the related debt. A. These debentures and notes are presented net of unamortized discounts, pay interest semi-annually, and are unsecured but carry a negative pledge. In 2019, the Company repaid U.S. $350 million 7.250% 10 -year Notes at maturity for a total of U.S. $350 million ( $471 million ). The Company also issued $400 million 3.150% 10 -year Notes due March 13, 2029 for net proceeds of $397 million . In 2018, the Company repaid U.S. $275 million 6.500% 10 -year Notes at maturity for a total of U.S. $275 million ( $352 million ) and $375 million 6.250% 10 -year Medium Term Notes at maturity for a total of $375 million . The Company also issued U.S. $500 million 4.000% 10 -year Notes due June 1, 2028 for net proceeds of U.S. $495 million ( $638 million ). In conjunction with the issuance, the Company settled a notional U.S. $500 million of forward starting floating-to-fixed interest rate swap agreements ("forward starting swaps") for a payment of U.S. $19 million ( $24 million ) (see Note 19). This payment was included in cash provided by operating activities consistent with the location of the related hedged item on the Company's Consolidated Statements of Cash Flows. B. On December 30, 2019, through its business combination with CMQ Canada, the Company assumed CMQ Canada's obligations under the 8.00% 5 -year Promissory Notes totalling U.S. $8 million ( $11 million ) owing to CMQ U.S. (see Note 11). C. The 5.41% Senior Secured Notes are collateralized by specific locomotive units with a carrying value of $102 million at December 31, 2019 . The Company pays equal blended semi-annual payments of principal and interest. Final repayment of the remaining principal of U.S. $44 million is due in March 2024. D. The 6.91% Secured Equipment Notes are full recourse obligations of the Company collateralized by a first charge on specific locomotive units with a carrying value of $59 million at December 31, 2019 . The Company pays equal blended semi-annual payments of principal and interest. Final repayment of the remaining principal of $11 million is due in October 2024. E. The 7.49% Equipment Trust Certificates are secured by specific locomotive units with a carrying value of $97 million at December 31, 2019 . The Company makes semi-annual payments that vary in amount and are interest-only payments or blended principal and interest payments. Final repayment of the remaining principal of U.S. $11 million is due in January 2021. F. The carrying value of the assets collateralizing finance lease obligations was $177 million at December 31, 2019 . G. The Consolidated Debenture Stock, authorized by an Act of Parliament of 1889 , constitutes a first charge upon and over the whole of the undertaking, railways, works, rolling stock, plant, property and effects of the Company, with certain exceptions. Credit facility CP has a revolving credit facility (the “facility”) agreement with 14 highly rated financial institutions for a commitment amount of U.S. $1.3 billion . The facility can accommodate draws of cash and/or letters of credit at market competitive pricing. The agreement requires the Company to maintain a financial covenant in conjunction with the facility. As at December 31, 2019 and 2018 , the Company was in compliance with all terms and conditions of the credit facility arrangements and satisfied the financial covenant. Effective September 27, 2019, the Company amended and restated its revolving credit facility agreement to, among other things, increase the total amount available to U.S. $1.3 billion (December 31, 2018 – U.S. $1.0 billion ). The amended and restated revolving credit facility consists of a U.S. $1.0 billion tranche maturing September 27, 2024 (extended from June 28, 2023, previously) and a U.S. $300 million tranche maturing September 27, 2021. As at December 31, 2019 and 2018 , the facility was undrawn. The amount available under the terms of the credit facility was U.S. $1.3 billion at December 31, 2019 (December 31, 2018 – U.S. $1.0 billion ). The Company also has a commercial paper program which enables it to issue commercial paper up to a maximum aggregate principal amount of U.S. $1.0 billion in the form of unsecured promissory notes. This commercial paper program is backed by the revolving credit facility. As at December 31, 2019 , the Company had total commercial paper borrowings of U.S. $397 million ( $516 million ), included in "Long-term debt maturing within one year" on the Company's Consolidated Balance Sheets (December 31, 2018 – $nil). The weighted-average interest rate on these borrowings was 2.03% . The Company presents issuances and repayments of commercial paper, all of which have a maturity of less than 90 days, in the Company's Consolidated Statements of Cash Flows on a net basis. CP has bilateral letter of credit facilities with six highly rated financial institutions to support its requirement to post letters of credit in the ordinary course of business. Effective September 27, 2019, the Company reduced its bilateral letter of credit facilities to $300 million (December 31, 2018 – $600 million ). Under these agreements, the Company has the option to post collateral in the form of cash or cash equivalents, equal at least to the face value of the letter of credit issued. These agreements permit CP to withdraw amounts posted as collateral at any time; therefore, the amounts posted as collateral are presented as “Cash and cash equivalents” on the Company’s Consolidated Balance Sheets. As at December 31, 2019 , under its bilateral letter of credit facilities, the Company had no collateral posted ( December 31, 2018 – $nil ) and letters of credit drawn of $80 million ( December 31, 2018 – $60 million ) from a total available amount of $300 million ( December 31, 2018 – $600 million ).</t>
  </si>
  <si>
    <t>Financial Instruments</t>
  </si>
  <si>
    <t>Derivative Instruments and Hedging Activities Disclosure [Abstract]</t>
  </si>
  <si>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arrying values of financial instruments equal or approximate their fair values with the exception of long-term debt: (in millions of Canadian dollars) December 31, 2019 December 31, 2018 Long-term debt (including current maturities): Fair value $ 10,149 $ 9,639 Carrying value 8,757 8,696 All long-term debt is classified as Level 2. The estimated fair value of current and long-term borrowings has been determined based on market information where available, or by discounting future payments of principal and interest at estimated interest rates expected to be available to the Company at period end.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mpany's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Credit risk management Credit risk refers to the possibility that a customer or counterparty will fail to fulfill its obligations under a contract and as a result create a financial loss for the Company. The railway industry predominantly serves financially established customers, and the Company has experienced limited financial losses with respect to credit risk. The credit worthiness of customers is assessed using credit scores supplied by a third party and through direct monitoring of their financial well-being on a continual basis. The Company establishes guidelines for customer credit limits and should thresholds in these areas be reached, appropriate precautions are taken to improve collectability. Counterparties to financial instruments expose the Company to credit losses in the event of non-performance. Counterparties for derivative and cash transactions are limited to high credit quality financial institutions, which are monitored on an ongoing basis. Counterparty credit assessments are based on the financial health of the institutions and their credit ratings from external agencies. The Company does not anticipate non-performance that would materially impact the Company’s financial statements. In addition, the Company believes there are no significant concentrations of credit risk. FX management The Company conducts business transactions and owns assets in both Canada and the United States. As a result, the Company is exposed to fluctuations in the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denominated long-term debt matures or is settled. The Company also has long-term FX exposure on its investment in foreign subsidiaries with a U.S. dollar functional currency. The majority of the Company’s U.S. dollar-denominated long-term debt has been designated as a hedge of the net investment in these foreign subsidiaries. This designation has the effect of mitigating volatility on Net income by offsetting long-term FX gains and losses on U.S. dollar-denominated long-term debt and gains and losses on its net investment. The effect of the net investment hedge recognized in “ Other comprehensive (loss) income ” in 2019 was an FX gain of $288 million , the majority of which was unrealized ( 2018 – unrealized loss of $479 million ; 2017 – unrealized gain of $319 million ) (see Note 8).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finance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During the second quarter of 2018 , the Company settled a notional amount of U.S. $500 million of forward starting swaps related to the U.S. $500 million 4.000% 10 -year Notes issued in the same period. The fair value of these derivative instruments at the time of settlement was a loss of U.S. $19 million ( $24 million ). The Company no longer has any active forward starting swaps. During the second quarter of 2017 , the Company de-designated the hedging relationship for U.S. $700 million of forward starting swaps. The Company settled a notional amount of U.S. $200 million of forward starting swaps for a cash payment of U.S. $16 million ( $22 million ). The Company rolled the remaining notional amount of U.S. $500 million of forward starting swaps and did not cash settle these swaps. The impact of the U.S. $200 million settlement and U.S. $500 million roll of the forward starting swaps was a charge of $13 million to " Other (income) expense " on the Company's Consolidated Statements of Income. Concurrently, the Company re-designated the forward starting swaps totalling U.S. $500 million to fix the benchmark rate on cash flows associated with highly probable forecasted issuances of long-term notes. The changes in fair value of the forward starting swaps for the year ended December 31, 2019 was $nil ( 2018 – gain of $31 million ). This was recorded in "Accumulated other comprehensive loss”, net of tax, and is being reclassified to "Net interest expense" on the Company's Consolidated Statements of Income until the underlying hedged notes are repaid. For the year ended December 31, 2019 , a net loss of $9 million related to previous forward starting swap hedges has been amortized to “Net interest expense” ( 2018 – loss of $10 million ; 2017 – loss of $11 million ). The Company expects that during the next 12 months, $9 million of net losses will be amortized to “Net interest expense”. Treasury rate locks At December 31, 2019 , the Company had net unamortized losses related to interest rate locks, which are accounted for as cash flow hedges, settled in previous years totalling $18 million ( December 31, 2018 – $19 million ). This amount is composed of various unamortized gains and losses related to specific debts which are reflected in “Accumulated other comprehensive loss” and are amortized to “Net interest expense” in the period that interest on the related debt is charged. The amortization of these gains and losses resulted in a $1 million increase to “Net interest expense” and “ Other comprehensive (loss) income ” in 2019 ( 2018 – $1 million ; 2017 – $1 million ). The Company expects that during the next 12 months, a net loss of $1 million related to these previously settled derivatives will be reclassified to “Net interest expense”.</t>
  </si>
  <si>
    <t>Other Long-Term Liabilities</t>
  </si>
  <si>
    <t>Other Liabilities Disclosure [Abstract]</t>
  </si>
  <si>
    <t>Other long-term liabilities (in millions of Canadian dollars) 2019 2018 Operating lease liabilities, net of current portion (Note 2, 21) $ 285 $ — Stock-based compensation liabilities, net of current portion 111 81 Provision for environmental remediation, net of current portion (1) 70 74 Deferred revenue on rights-of-way license agreements, net of current portion (2) 20 24 Deferred gains on sale leaseback transactions (2) 6 13 Other, net of current portion 70 45 Total other long-term liabilities $ 562 $ 237 (1) As at December 31, 2019 , the aggregate provision for environmental remediation, including the current portion was $77 million ( 2018 – $82 million ). (2) The deferred revenue on rights-of-way license agreements and deferred gains on sale leaseback transactions are being amortized to income on a straight-line basis over the related lease terms. Environmental remediation accruals Environmental remediation accruals cover site-specific remediation programs. The estimate of the probable costs to be incurred in the remediation of properties contaminated by past railway use reflects the nature of contamination at individual sites according to typical activities and scale of operations conducted. CP has developed remediation strategies for each property based on the nature and extent of the contamination, as well as the location of the property and surrounding areas that may be adversely affected by the presence of contaminants, considering available technologies, treatment and disposal facilities and the acceptability of site-specific plans based on the local regulatory environment. Site-specific plans range from containment and risk management of the contaminants through to the removal and treatment of the contaminants and affected soils and groundwater. The details of the estimates reflect the environmental liability at each property. Provisions for environmental remediation costs are recorded in “Other long-term liabilities”, except for the current portion which is recorded in “Accounts payable and accrued liabilities” (see Note 17). Payments are expected to be made over 10 years to 2029.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Changes to costs are reflected as changes to “Other long-term liabilities” or “Accounts payable and accrued liabilities” on the Company's Consolidated Balance Sheets and to “Purchased services and other” within operating expenses on the Company's Consolidated Statements of Income. The amount charged to income in 2019 was $6 million ( 2018 – $6 million ; 2017 – $5 million ).</t>
  </si>
  <si>
    <t>Leases</t>
  </si>
  <si>
    <t>Leases [Abstract]</t>
  </si>
  <si>
    <t>Leases The Company’s leases have remaining terms of less than one year to 15 years , some include options to extend up to an additional 10 years , and some include options to terminate within one year . Residual value guarantees are provided on certain rolling stock and vehicle operating leases. Cumulatively, these guarantees are limited to $2 million and are not included in lease liabilities as it is not currently probable that any amounts will be owed under these residual value guarantees. The components of lease expense for the year ended December 31 are as follows: (in millions of Canadian dollars) 2019 Operating lease cost $ 89 Short-term lease cost 10 Variable lease cost 13 Sublease income (3 ) Finance Lease Cost Amortization of right-of use-assets 9 Interest on lease liabilities 11 Total lease costs $ 129 Supplemental balance sheet information related to leases is as follows: (in millions of Canadian dollars) Classification 2019 Assets Operating Other assets $ 358 Finance Properties, net book value 177 Liabilities Current Operating Accounts payable and accrued liabilities 69 Finance Long-term debt maturing within one year 7 Long-term Operating Other long-term liabilities 285 Finance Long-term debt 144 The following table provides the Company's weighted-average remaining lease terms and discount rates: 2019 Weighted-Average Remaining Lease Term Operating leases 7 years Finance leases 4 years Weighted-Average Discount Rate Operating leases 3.45 % Finance leases 7.07 % Supplemental information related to leases is as follows: (in millions of Canadian dollars) 2019 Cash paid for amounts included in measurement of lease liabilities Operating cash outflows from operating leases $ 82 Operating cash outflows from finance leases 10 Financing cash outflows from finance leases 6 Right-of-use assets obtained in exchange for lease liabilities Operating leases 38 Finance leases 4 The following table provides the maturities of lease liabilities for the next five years and thereafter as at December 31, 2019 : (in millions of Canadian dollars) Finance Leases Operating Leases 2020 $ 11 $ 80 2021 10 55 2022 108 51 2023 8 39 2024 9 40 Thereafter 21 130 Total lease payments 167 395 Imputed interest (16 ) (41 ) Present value of lease payments $ 151 $ 354</t>
  </si>
  <si>
    <t>Shareholders' Equity</t>
  </si>
  <si>
    <t>Equity [Abstract]</t>
  </si>
  <si>
    <t>Shareholders’ equity Authorized and issued share capital The Company is authorized to issue an unlimited number of Common Shares, an unlimited number of First Preferred Shares, and an unlimited number of Second Preferred Shares. At December 31, 2019 , no First or Second Preferred Shares had been issued. The following table summarizes information related to Common Share balances as at December 31: (number of shares in millions) 2019 2018 2017 Share capital, January 1 140.5 144.9 146.3 CP Common Shares repurchased (3.8 ) (4.6 ) (1.9 ) Shares issued under stock option plan 0.3 0.2 0.5 Share capital, December 31 137.0 140.5 144.9 The change in the “Share capital” balance includes $7 million of stock-based compensation transferred from “Additional paid-in capital” ( 2018 – $12 million ; 2017 – $12 million ). Share repurchases On May 10, 2017, the Company announced a normal course issuer bid ("NCIB"), commencing May 15, 2017, to purchase up to 4.38 million Common Shares in the open market for cancellation on or before May 14, 2018 . The Company completed this NCIB on May 10, 2018. On October 19, 2018, the Company announced a NCIB, commencing October 24, 2018, to purchase up to 5.68 million Common Shares for cancellation on or before October 23, 2019 . The Company completed this NCIB on October 23, 2019. On December 17, 2019, the Company announced a new NCIB, commencing December 20, 2019, to purchase up to 4.80 million Common Shares for cancellation on or before December 19, 2020 . As at December 31, 2019, the Company had purchased 0.30 million Common Shares for $100 million under this NCIB program. All purchases were made in accordance with the respective NCIB at prevalent market prices plus brokerage fees, or such other prices that were permitted by the Toronto Stock Exchange, with consideration allocated to share capital up to the average carrying amount of the shares and any excess allocated to "Retained earnings". The following table provides the activities under the share repurchase programs for each of the years ended December 31: 2019 2018 2017 Number of Common Shares repurchased (1) 3,794,149 4,683,162 1,888,100 Weighted-average price per share (2) $ 300.65 $ 240.68 $ 201.53 Amount of repurchase (in millions) (2) $ 1,141 $ 1,127 $ 381 (1) Includes shares repurchased but not yet cancelled at year end. (2) Includes brokerage fees.</t>
  </si>
  <si>
    <t>Pensions and Other Benefits</t>
  </si>
  <si>
    <t>Retirement Benefits [Abstract]</t>
  </si>
  <si>
    <t>Pensions and other benefits The Company has both defined benefit (“DB”) and defined contribution (“DC”) pension plans. At December 31, 2019 , the Canadian pension plans represent nearly all of total combined pension plan assets and nearly all of total combined pension plan obligations. The DB plans provide for pensions based principally on years of service and compensation rates near retirement. Pensions for Canadian pensioners are partially indexed to inflation. Annual employer contributions to the DB plans, which are actuarially determined, are made on the basis of being not less than the minimum amounts required by federal pension supervisory authorities. The Company has other benefit plans including post-retirement health and life insurance for pensioners, and post-employment long-term disability and workers’ compensation benefits, which are based on Company-specific claims. At December 31, 2019 , the Canadian other benefits plans represent nearly all of total combined other plan obligations. The Audit and Finance Committee of the Board of Directors has approved an investment policy that establishes long-term asset mix targets which take into account the Company’s expected risk tolerances. Pension plan assets are managed by a suite of independent investment managers, with the allocation by manager reflecting these asset mix targets. Most of the assets are actively managed with the objective of outperforming applicable benchmarks. In accordance with the investment policy, derivative instruments may be used by investment managers to hedge or adjust existing or anticipated exposures. To develop the expected long-term rate of return assumption used in the calculation of net periodic benefit cost applicable to the market-related value of plan assets, the Company considers the expected composition of the plans’ assets, past experience and future estimates of long-term investment returns. Future estimates of investment returns reflect the long-term return expectation for fixed income, public equity, real estate, infrastructure, private debt and absolute return investments and the expected added value (relative to applicable benchmark indices) from active management of pension fund assets. The Company has elected to use a market-related value of assets for the purpose of calculating net periodic benefit cost, developed from a five years average of market values for the plans’ public equity and absolute return investments (with each prior year’s market value adjusted to the current date for assumed investment income during the intervening period) plus the market value of the plans’ fixed income, real estate, infrastructure and private debt securities. The benefit obligation is discounted using a discount rate that is a blended yield to maturity for a hypothetical portfolio of high-quality corporate debt instruments with cash flows matching projected benefit payments. The discount rate is determined by management. Net periodic benefit cost The elements of net periodic benefit cost for DB pension plans and other benefits recognized in the year include the following components: Pensions Other benefits (in millions of Canadian dollars) 2019 2018 2017 2019 2018 2017 Current service cost (benefits earned by employees) $ 107 $ 120 $ 103 $ 11 $ 12 $ 12 Other components of net periodic benefit cost (recovery): Interest cost on benefit obligation 450 438 451 20 19 20 Expected return on fund assets (947 ) (955 ) (893 ) — — — Recognized net actuarial loss 84 114 153 12 2 (1 ) Amortization of prior service costs (1 ) (2 ) (5 ) 1 — 1 Total other components of net periodic benefit (recovery) cost (414 ) (405 ) (294 ) 33 21 20 Net periodic benefit (recovery) cost $ (307 ) $ (285 ) $ (191 ) $ 44 $ 33 $ 32 Projected benefit obligation, fund assets, and funded status Information about the Company’s DB pension plans and other benefits, in aggregate, is as follows: Pensions Other benefits (in millions of Canadian dollars) 2019 2018 2019 2018 Change in projected benefit obligation: Benefit obligation at January 1 $ 11,372 $ 11,679 $ 501 $ 518 Current service cost 107 120 11 12 Interest cost 450 438 20 19 Employee contributions 41 47 — 1 Benefits paid (646 ) (640 ) (34 ) (33 ) Foreign currency changes (10 ) 20 — 2 Actuarial loss (gain) 1,296 (292 ) 43 (18 ) Projected benefit obligation at December 31 $ 12,610 $ 11,372 $ 541 $ 501 Pensions Other benefits (in millions of Canadian dollars) 2019 2018 2019 2018 Change in fund assets: Fair value of fund assets at January 1 $ 12,349 $ 12,808 $ 4 $ 4 Actual return on fund assets 1,528 82 1 — Employer contributions 53 36 34 32 Employee contributions 41 47 — 1 Benefits paid (646 ) (640 ) (34 ) (33 ) Foreign currency changes (6 ) 16 — — Fair value of fund assets at December 31 $ 13,319 $ 12,349 $ 5 $ 4 Funded status – plan surplus (deficit) $ 709 $ 977 $ (536 ) $ (497 ) The table below shows the aggregate pension projected benefit obligation and aggregate fair value of plan assets for pension plans with fair value of plan assets in excess of projected benefit obligations (i.e. surplus), and for pension plans with projected benefit obligations in excess of fair value of plan assets (i.e. deficit): 2019 2018 (in millions of Canadian dollars) Pension Pension Pension Pension Projected benefit obligation at December 31 $ (12,076 ) $ (534 ) $ (10,884 ) $ (488 ) Fair value of fund assets at December 31 13,079 240 12,127 222 Funded Status $ 1,003 $ (294 ) $ 1,243 $ (266 ) The DB pension plans’ accumulated benefit obligation as at December 31, 2019 was $12,201 million ( 2018 – $10,981 million ). The accumulated benefit obligation is calculated on a basis similar to the projected benefit obligation, except no future salary increases are assumed in the projection of future benefits. For pension plans with accumulated benefit obligations in excess of fair value of plan assets (i.e. deficit), the aggregate pension accumulated benefit obligation as at December 31, 2019 was $419 million (2018 – $395 million ) and the aggregate fair value of plan assets as at December 31, 2019 was $186 million (2018 – $180 million ). All Other benefits plans were in a deficit position at December 31, 2019 and 2018 . Pension asset and liabilities in the Company’s Consolidated Balance Sheets Amounts recognized in the Company’s Consolidated Balance Sheets are as follows: Pensions Other benefits (in millions of Canadian dollars) 2019 2018 2019 2018 Pension asset $ 1,003 $ 1,243 $ — $ — Accounts payable and accrued liabilities (11 ) (11 ) (34 ) (34 ) Pension and other benefit liabilities (283 ) (255 ) (502 ) (463 ) Total amount recognized $ 709 $ 977 $ (536 ) $ (497 ) The measurement date used to determine the plan assets and the accrued benefit obligation is December 31 . The most recent actuarial valuation for pension funding purposes for the Company’s main Canadian pension plan was performed as at January 1, 2019. During 2020 , the Company expects to file with the pension regulator a new valuation performed as at January 1, 2020. Accumulated other comprehensive loss Amounts recognized in accumulated other comprehensive loss are as follows: Pensions Other benefits (in millions of Canadian dollars) 2019 2018 2019 2018 Net actuarial loss: Other than deferred investment gains $ 3,434 $ 2,233 $ 91 $ 61 Deferred investment gains 41 611 — — Prior service cost 1 — 1 2 Deferred income tax (964 ) (797 ) (24 ) (16 ) Total (Note 8) $ 2,512 $ 2,047 $ 68 $ 47 The unamortized actuarial loss and the unamortized prior service cost included in “Accumulated other comprehensive loss” that are expected to be recognized in net periodic benefit cost during 2020 are a cost of $176 million and a recovery of $1 million , respectively, for pensions and costs of $3 million and $nil, respectively, for other post-retirement benefits. Actuarial assumptions Weighted-average actuarial assumptions used were approximately: (percentages) 2019 2018 2017 Benefit obligation at December 31: Discount rate 3.25 4.01 3.80 Projected future salary increases 2.75 2.75 2.75 Health care cost trend rate 5.50 (1) 6.00 (1) 7.00 (2) Benefit cost for year ended December 31: Discount rate 4.01 3.80 4.02 Expected rate of return on fund assets (3) 7.50 7.75 7.75 Projected future salary increases 2.75 2.75 2.75 Health care cost trend rate 6.00 (1) 7.00 (2) 7.00 (2) (1) The health care cost trend rate was assumed to be 6.00% in 2019, is assumed to be 5.50% in 2020 and 5.00% per year in 2021 and thereafter. (2) The health care cost trend rate was previously assumed to be 7.00% in 2017 and 2018, and then decreasing by 0.50% per year to an ultimate rate of 5.00% per year in 2022 and thereafter. (3) The expected rate of return on fund assets that will be used to compute the 2020 net periodic benefit credit is 7.25% . Assumed health care cost trend rates affect the amounts reported for the health care plans. A one-percentage-point increase in the assumed health care cost trend rate would increase the post-retirement benefit obligation by $5 million , and a one-percentage-point decrease in the assumed health care cost trend rate would decrease the post-retirement benefit obligation by $5 million . A one-percentage-point increase or decrease in the assumed health care cost trend rate would have no material effect on the total of service and interest costs. Plan assets Plan assets are recorded at fair value. The major asset categories are public equity securities, fixed income securities, real estate, infrastructure, absolute return investments and private debt. The fair values of the public equity and fixed income securities are primarily based on quoted market prices. Real estate and infrastructure values are based on the value of each fund’s assets as calculated by the fund manager, generally using third party appraisals or discounted cash flow analysis and taking into account current market conditions and recent sales transactions where practical and appropriate. Private debt values are based on the value of each fund’s assets as calculated by the fund manager taking into account current market conditions and reviewed annually by external parties. Absolute return investments are a portfolio of units of externally managed hedge funds and are valued by the fund administrators. The Company’s pension plan asset allocation, the weighted average asset allocation targets and the weighted average policy range for each major asset class at year end, were as follows: Percentage of plan assets Asset allocation (percentage) Asset allocation target Policy range 2019 2018 Cash and cash equivalents 1.2 0 – 10 0.9 1.1 Fixed income 24.1 20 – 40 24.6 25.6 Public equity 45.1 35 – 55 54.5 50.2 Real estate and infrastructure 9.8 4 – 13 6.8 7.7 Private debt 9.8 4 – 13 2.4 1.3 Absolute return 10.0 4 – 13 10.8 14.1 Total 100.0 100.0 100.0 Summary of the assets of the Company’s DB pension plans The following is a summary of the assets of the Company’s DB pension plans at December 31, 2019 and 2018 . As of December 31, 2019 and 2018 , there were no plan assets classified as Level 3 valued investments. Assets Measured at Fair Value Investments measured at NAV (1) Total Plan Assets (in millions of Canadian dollars) Quoted prices in Significant other December 31, 2019 Cash and cash equivalents $ 112 $ — $ — $ 112 Fixed income Government bonds (2) 233 1,857 — 2,090 Corporate bonds (2) 273 819 — 1,092 Mortgages (3) 159 5 — 164 Public equities Canada 1,351 — — 1,351 U.S. and international 5,883 22 — 5,905 Real estate (4) — — 724 724 Infrastructure (5) — — 187 187 Private debt (6) — — 313 313 Derivative instruments (7) — (59 ) — (59 ) Absolute return (8) Funds of hedge funds — — 1,418 1,418 Multi-strategy funds — — 22 22 $ 8,011 $ 2,644 $ 2,664 $ 13,319 December 31, 2018 Cash and cash equivalents $ 127 $ 12 $ — $ 139 Fixed income Government bonds (2) 101 1,281 — 1,382 Corporate bonds (2) 128 1,606 — 1,734 Mortgages (3) 41 — — 41 Public equities Canada 1,287 — — 1,287 U.S. and international 4,892 24 — 4,916 Real estate (4) — — 697 697 Infrastructure (5) — — 259 259 Private debt (6) — — 162 162 Derivative instruments (7) — (7 ) — (7 ) Absolute return (8) Funds of hedge funds — — 1,189 1,189 Multi-strategy funds — — 286 286 Credit funds — — 32 32 Equity funds — — 232 232 $ 6,576 $ 2,916 $ 2,857 $ 12,349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Real estate: Real estate fund values are based on the NAV of the funds that invest directly in real estate investments. The values of the investments have been estimated using the capital accounts representing the plan’s ownership interest in the funds. Of the total, $606 million is subject to redemption frequencies ranging from monthly to annually and a redemption notice period of 90 days (2018 – $583 million ). The remaining $118 million is not subject to redemption and is normally returned through distributions as a result of the liquidation of the underlying real estate investments (2018 – $114 million ). As at December 31, 2019 , there are $35 million of unfunded commitments for real estate investments (December 31, 2018 – $38 million ). (5) Infrastructure: Infrastructure fund values are based on the NAV of the funds that invest directly in infrastructure investments. The values of the investments have been estimated using the capital accounts representing the plans' ownership interest in the funds. Of the total, $119 million is subject to redemption frequencies ranging from monthly to annually and a redemption notice period of 90 days (2018 – $130 million ). The remaining $68 million is not subject to redemption and is normally returned through distributions as a result of the liquidation of the underlying infrastructure investments (2018 – $129 million ). (6) Private debt: Private debt fund values are based on the NAV of the funds that invest directly in private debt investments. The values of the investments have been estimated using the capital accounts representing the plans' ownership interest in the funds. Of the total, $154 million is subject to redemption frequencies ranging from monthly to annually and a redemption notice period of 90 days (2018 – $162 million ). The remaining $159 million is not subject to redemption and is normally returned through distributions as a result of the repayment of the underlying loans (2018 – $nil). As at December 31, 2019 , there are $392 million of unfunded commitments for private debt investments (December 31, 2018 – $608 million ). (7) Derivatives: The investment manager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As at December 31, 2019 , there are currency forwards with a notional value of $334 million (December 31, 2018 – $1,226 million ) and a fair value of $13 million (December 31, 2018 – $(7) million ). The fixed income investment manager utilizes a portfolio of bond forwards for the purpose of reducing asset/liability interest rate exposure. As at December 31, 2019, there are bond forwards with a notional value of $3,269 million and a negative fair value of $72 million (December 31, 2018 – $nil). (8) Absolute return: The value of absolute return fund investments is based on the NAV reported by the fund administrators. The funds have different redemption policies with redemption notice periods varying from 60 to 95 days and frequencies ranging from monthly to triennially. Additional plan assets information The Company's primary investment objective for pension plan assets is to achieve a long–term return, net of all fees and expenses, that is sufficient for the plan's assets to satisfy the current and future obligations to plan beneficiaries, while minimizing the financial impact on the Company. In identifying the asset allocation ranges, consideration was given to the long-term nature of the underlying plan liabilities, the solvency and going-concern financial position of the plan, long-term return expectations and the risks associated with key asset classes as well as the relationships of returns on key asset classes with each other, inflation and interest rates. When advantageous and with due consideration, derivative instruments may be utilized by investment managers, provided the total value of the underlying assets represented by financial derivatives (excluding currency forwards, liability hedging derivatives in fixed income portfolios and derivatives held by absolute return funds) is limited to 30% of the market value of the fund. The funded status of the plans is exposed to fluctuations in interest rates, which affects the relative values of the plans' liabilities and assets. In order to mitigate interest rate risk, the Company's main Canadian defined benefit pension plan utilizes a liability driven investment strategy in its fixed income portfolio, which uses a combination of long duration bonds and derivatives to hedge interest rate risk, managed by the investment manager. At December 31, 2019, the plan's solvency funded position was 45% hedged against interest rate risk (2018 – 11% ). When investing in foreign securities, the plans are exposed to foreign currency risk; the effect of which is included in the valuation of the foreign securities. At December 31, 2019 , the plans were 39% exposed to the U.S. dollar net of currency forwards ( 41% excluding the currency forwards), 6% exposed to the Euro, and 14% exposed to various other currencies. At December 31, 2018 , the plans were 33% exposed to the U.S. dollar net of currency forwards ( 43% excluding the currency forwards), 4% exposed to the Euro, and 13% exposed to various other currencies. At December 31, 2019 , fund assets consisted primarily of listed stocks and bonds, including 119,758 of the Common Shares ( 2018 – 86,084 ) at a market value of $40 million ( 2018 – $21 million ) and Unsecured Notes issued by the Company at a par value of $nil ( 2018 – $1 million ) and a market value of $nil ( 2018 – $1 million ). Estimated future benefit payments The estimated future DB pension and other benefit payments to be paid by the plans for each of the next five years and the subsequent five-year period are as follows: (in millions of Canadian dollars) Pensions Other benefits 2020 $ 620 $ 34 2021 623 32 2022 627 31 2023 630 30 2024 633 30 2025 – 2029 3,203 144 The benefit payments from the Canadian registered and U.S. qualified DB pension plans are payable from their respective pension funds. Benefit payments from the supplemental pension plan and from the other benefits plans are payable directly from the Company. Defined contribution plan Canadian non-unionized employees hired prior to July 1, 2010 had the option to participate in the Canadian DC plan. All Canadian non-unionized employees hired after such date must participate in this plan. Employee contributions are based on a percentage of salary. The Company matches employee contributions to a maximum percentage each year. Effective July 1, 2010, a new U.S. DC plan was established. All U.S. non-unionized employees hired after such date must participate in this plan. Employees do not contribute to the plan. The Company annually contributes a percentage of salary. The DC plans provide a pension based on total employee, where appropriate, and employer contributions plus investment income earned on those contributions. In 2019 , the net cost of the DC plans, which generally equals the employer’s required contribution, was $11 million ( 2018 – $10 million ; 2017 – $9 million ). Contributions to multi-employer plans Some of the Company’s unionized employees in the U.S. are members of a U.S. national multi-employer benefit plan. Contributions made by the Company to this plan in 2019 in respect of post-retirement medical benefits were $3 million ( 2018 – $3 million ; 2017 – $5 million ).</t>
  </si>
  <si>
    <t>Stock-Based Compensation</t>
  </si>
  <si>
    <t>Share-based Payment Arrangement [Abstract]</t>
  </si>
  <si>
    <t>Stock-based compensation At December 31, 2019 , the Company had several stock-based compensation plans including stock option plans, various cash-settled liability plans, and an employee share purchase plan. These plans resulted in an expense of $133 million in 2019 ( 2018 – $75 million ; 2017 – $35 million ). Effective January 31, 2017, Mr. E. Hunter Harrison resigned from all positions held by him at the Company, including as the Company’s Chief Executive Officer and as a member of the Board of Directors of the Company. In connection with Mr. Harrison’s resignation, the Company entered into a separation agreement with Mr. Harrison. Under the terms of the separation agreement, the Company agreed to a limited waiver of Mr. Harrison’s non-competition and non-solicitation obligations. Effective January 31, 2017, pursuant to the separation agreement, Mr. Harrison forfeited certain pension and post-retirement benefits and agreed to the surrender for cancellation of 22,514 PSUs, 68,612 DSUs, and 752,145 stock options. As a result of this agreement, the Company recognized a recovery of $51 million in "Compensation and benefits" in the first quarter of 2017. Of this amount, $27 million related to a recovery from cancellation of certain pension benefits. A. Stock option plan The following table summarizes the Company’s stock option plan as at December 31, 2019 : Options outstanding Non-vested options Number of Weighted-average Number of Weighted-average Outstanding, January 1, 2019 1,533,598 $ 176.02 714,102 $ 48.94 Granted 224,730 $ 269.99 224,730 $ 63.69 Exercised (334,127 ) $ 125.12 N/A N/A Vested N/A N/A (169,193 ) $ 47.59 Forfeited (7,855 ) $ 234.59 (7,855 ) $ 54.75 Outstanding, December 31, 2019 1,416,346 $ 199.12 761,784 $ 53.54 Vested or expected to vest at December 31, 2019 (1) 1,385,626 $ 197.89 N/A N/A Exercisable, December 31, 2019 654,562 $ 162.59 N/A N/A (1) As at December 31, 2019 , the weighted-average remaining term of vested or expected to vest options was 4.9 years with an aggregate intrinsic value of $184 million . The following table provides the number of stock options outstanding and exercisable as at December 31, 2019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19 at the Company’s closing stock price of $331.03 . Options outstanding Options exercisable Range of exercise prices Number of Weighted-average Weighted-average Aggregate Number of Weighted-average Aggregate $51.17 – $167.50 354,357 4.1 $ 123.00 $ 74 303,455 $ 116.84 $ 65 $167.51 – $197.05 355,040 4.1 $ 188.53 $ 51 135,532 $ 175.30 $ 21 $197.06– $247.87 376,654 4.8 $ 222.75 $ 41 215,465 $ 218.98 $ 24 $247.88 – $313.16 330,295 5.9 $ 265.23 $ 22 110 $ 260.52 $ — Total (1) 1,416,346 4.7 $ 199.12 $ 187 654,562 $ 162.59 $ 110 (1) As at December 31, 2019 , the total number of in-the-money stock options outstanding was 1,416,346 with a weighted-average exercise price of $199.12 . The weighted-average years to expiration of exercisable stock options is 4.2 years . Pursuant to the employee plan, options may be exercised upon vesting, which is between 12 months and 48 months after the grant date, and will expire after seven years . Certain stock options granted in 2019 and 2018 vest upon the achievement of specific performance criteria. Under the fair value method, the fair value of the stock options at grant date was approximately $14 million for options issued in 2019 ( 2018 – $16 million ; 2017 – $17 million ). The weighted-average fair value assumptions were approximately: 2019 2018 2017 Expected option life (years) (1) 5.00 5.00 5.48 Risk-free interest rate (2) 2.22 % 2.22 % 1.85 % Expected stock price volatility (3) 25.04 % 24.81 % 26.94 % Expected annual dividends per share (4) $ 2.6191 $ 2.3854 $ 2.0010 Expected forfeiture rate (5) 6.05 % 4.70 % 2.80 % Weighted-average grant date fair value of options granted during the year $ 63.69 $ 55.63 $ 45.78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On May 6, 2019, the Company announced an increase in its quarterly dividend to $0.8300 per share, representing $3.3200 on an annual basis. (5) The Company estimates forfeitures based on past experience. The rate is monitored on a periodic basis. In 2019 , the expense for stock options (regular and performance) was $14 million ( 2018 – $10 million ; 2017 – $3 million ). At December 31, 2019 , there was $14 million of total unrecognized compensation related to stock options which is expected to be recognized over a weighted-average period of approximately 1.3 years. The total fair value of shares vested for the stock option plan during 2019 was $8 million ( 2018 – $11 million ; 2017 – $14 million ). The following table provides information related to all options exercised in the stock option plan during the years ended December 31 : (in millions of Canadian dollars) 2019 2018 2017 Total intrinsic value $ 63 $ 17 $ 36 Cash received by the Company upon exercise of options 26 24 45 B. Other share-based plans Performance share unit plan During 2019 , the Company issued 134,260 PSUs with a grant date fair value of approximately $36 million .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The fair value of these PSUs is measured periodically until settlement, using either a lattice-based valuation model or a Monte Carlo simulation model. The performance period for 133,681 PSUs issued in 2019 is January 1, 2019 to December 31, 2021, and the performance factors for these PSUs are Return on Invested Capital ("ROIC"), Total Shareholder Return ("TSR") compared to the S&amp;P/TSX 60 Index, and TSR compared to Class I railways. The performance factors for the remaining 579 PSUs are annual revenue for the fiscal year 2020, diluted earnings per share for the fiscal year 2020, and share price appreciation. The performance period for 125,280 PSUs issued in 2018 is January 1, 2018 to December 31, 2020, and the performance factors for these PSUs are ROIC, TSR compared to the S&amp;P/TSX Capped Industrial Index, and TSR compared to S&amp;P 1500 Road and Rail Index. The performance factors for the remaining 36,975 PSUs are annual revenue for the fiscal year 2020, diluted earnings per share for the fiscal year 2020, and share price appreciation. The performance period for PSUs issued in 2017 was January 1, 2017 to December 31, 2019, and the performance factors for these PSUs were ROIC, TSR compared to the S&amp;P/TSX Capped Industrial Index, and TSR compared to S&amp;P 1500 Road and Rail Index. The resulting estimated payout was 193% on 121,098 total outstanding awards representing a total fair value of $75 million at December 31, 2019, calculated using the Company's average share price using the last 30 tr ading days preceding December 31, 2019. The performance period for PSUs issued in 2016 was January 1, 2016 to December 31, 2018, and the performance factors for these PSUs were Operating ratio, ROIC, TSR compared to the S&amp;P/TSX 60 Index, and TSR compared to Class I railways. The resulting payout was 177% of the outstanding units multiplied by the Company's average share price that was calculated using the last 30 trading days preceding December 31, 2018. In the first quarter of 2019, payouts occurred on the total outstanding awards, including dividends reinvested, totalling $54 million on 117,228 outstanding awards. The following table summarizes information related to the Company’s PSUs as at December 31 : 2019 2018 Outstanding, January 1 395,048 334,028 Granted 134,260 162,255 Units, in lieu of dividends 4,032 3,643 Settled (117,228 ) (66,243 ) Forfeited (12,976 ) (38,635 ) Outstanding, December 31 403,136 395,048 In 2019 , the expense for PSUs was $89 million ( 2018 – $54 million ; 2017 – $30 million ). At December 31, 2019 , there was $42 million of total unrecognized compensation related to PSUs which is expected to be recognized over a weighted-average period of approximately 1.5 years. Deferred share unit plan The Company established the DSU plan as a means to compensate and assist in attaining share ownership targets set for certain key employees and Directors. A DSU entitles the holder to receive, upon redemption, a cash payment equivalent to the Company's average share price using the 10 trading days prior to redemption. DSUs vest over various periods of up to 48 months and are only redeemable for a specified period after employment is terminated. Senior managers may elect to receive DSUs in lieu of annual bonus cash payments in the bonus deferral program. In addition, senior managers will be granted a 25% company match of DSUs when deferring cash to DSUs to meet ownership targets. The election to receive eligible payments in DSUs is no longer available to a participant when the value of the participant’s DSUs is sufficient to meet the Company’s stock ownership guidelines. Senior managers have five years to meet their ownership targets. The expense for DSUs is recognized over the vesting period for both the initial subscription price and the change in value between reporting periods. The following table summarizes information related to the DSUs as at December 31 : 2019 2018 Outstanding, January 1 152,760 156,547 Granted 19,912 16,481 Units, in lieu of dividends 1,608 1,551 Settled (12,110 ) (20,072 ) Forfeited (951 ) (1,747 ) Outstanding, December 31 161,219 152,760 During 2019 , the Company granted 19,912 DSUs with a grant date fair value of approximately $5 million . In 2019 , the expense for DSUs was $20 million ( 2018 – $4 million expense; 2017 – $3 million recovery). At December 31, 2019 , there was $0.7 million of total unrecognized compensation related to DSUs which is expected to be recognized over a weighted-average period of approximately 1.2 years. Summary of share-based liabilities paid The following table summarizes the total share-based liabilities paid for each of the years ended December 31 : (in millions of Canadian dollars) 2019 2018 2017 Plan PSUs $ 54 $ 30 $ 31 DSUs 4 6 6 Other — 1 2 Total $ 58 $ 37 $ 39 C. Employee share purchase plan The Company has an employee share purchase plan whereby both employee and the Company contributions are used to purchase shares on the open market for employees. The Company’s contributions are expensed over the one year vesting period. Under the plan, the Company matches $1 for every $3 contributed by employees up to a maximum employee contribution of 6% of annual salary. The total number of shares purchased in 2019 on behalf of participants, including the Company's contributions, was 137,942 ( 2018 – 118,865 ; 2017 – 130,041 ). In 2019 , the Company’s contributions totalled $8 million ( 2018 – $6 million ; 2017 – $5 million ) and the related expense was $6 million ( 2018 – $5 million ; 2017 – $4 million ).</t>
  </si>
  <si>
    <t>Variable Interest Entities</t>
  </si>
  <si>
    <t>Variable Interest Entity, Not Primary Beneficiary, Disclosures [Abstract]</t>
  </si>
  <si>
    <t>Variable interest entities The Company leases equipment from certain trusts, which have been determined to be variable interest entities financed by a combination of debt and equity provided by unrelated third parties. The lease agreements, which are classified as operating leases, have fixed price purchase options which create the Company’s variable interests and result in the trusts being considered variable interest entities. Maintaining and operating the leased assets according to specific contractual obligations outlined in the terms of the lease agreements and industry standards is the Company’s responsibility. The rigour of the contractual terms of the lease agreements and industry standards are such that the Company has limited discretion over the maintenance activities associated with these assets. As such, the Company concluded these terms do not provide the Company with the power to direct the activities of the variable interest entities in a way that has a significant impact on the entities’ economic performance. The financial exposure to the Company as a result of its involvement with the variable interest entities is equal to the fixed lease payments due to the trusts. In 2019 , lease payments after tax were $15 million . Future minimum lease payments, before tax, of $138 million will be payable over the next 11 years . The Company does not guarantee the residual value of the assets to the lessor; however, it must deliver to the lessor the assets in good operating condition, subject to normal wear and tear, at the end of the lease term. As the Company’s actions and decisions do not significantly affect the variable interest entities’ performance, and the Company’s fixed price purchase option is not considered to be potentially significant to the variable interest entities, the Company is not considered to be the primary beneficiary, and does not consolidate these variable interest entities. Additionally, the Company is the sole beneficiary of an independent voting trust that holds 100% of the equity interest in CMQ U.S. The trust is governed by a single trustee who is responsible for all day-to-day decisions of CMQ U.S. The Company has no substantive participating or kick-out rights and therefore lacks the power to direct the activities of CMQ U.S. As a result, CMQ U.S. is considered to be a variable interest entity, however, the Company is not considered to be the primary beneficiary and, therefore, does not consolidate this variable interest entity.</t>
  </si>
  <si>
    <t>Commitments and Contingencies</t>
  </si>
  <si>
    <t>Commitments and Contingencies Disclosure [Abstract]</t>
  </si>
  <si>
    <t>Commitments and 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December 31, 2019 cannot be predicted with certainty, it is the opinion of management that their resolution will not have a material adverse effect on the Company’s business, financial position or results of operations. However, an unexpected adverse resolution of one or more of these legal actions could have a material adverse effect on the Company's business, financial position, results of operations or liquidity in a particular quarter or fiscal year. Commitments At December 31, 2019 , the Company had committed to total future capital expenditures amounting to $664 million and operating expenditures relating to supplier purchase obligations, such as locomotive maintenance and overhaul agreements, as well as agreements to purchase other goods and services amounting to approximately $3.1 billion for the years 2020 – 2032 , of which CP estimates approximately $2.7 billion will be incurred in the next five years. Commitments related to leases, including minimum annual payments for the next five years and thereafter, are included in Note 21.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had custody and control of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CP and others: (1) Québec's Minister of Sustainable Development, Environment, Wildlife and Parks ordered various parties, including CP, to clean up the derailment site and served CP with a Notice of Claim for $95 million for those cleanup costs. CP appealed the cleanup order and contested the Notice of Claim with the Administrative Tribunal of Québec. These proceedings are stayed pending determination of the Attorney General of Québec (“AGQ”) action (paragraph 2 below). (2) The AGQ sued CP in the Québec Superior Court claiming $409 million in damages, which was amended and reduced to $315 million (the “AGQ Action”). The AGQ Action alleges that: (i) CP exercised custody or control over the petroleum crude oil until its delivery to Irving Oil and was negligent in that custody and control; and (ii) CP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CP on May 8, 2015 (the "Class Action"). Other defendants including MMAC and, Mr. Thomas Harding ("Harding") were added to the Class Action on January 25, 2017. The Class Action seeks unquantified damages, including for wrongful death, personal injury, and property damage. (4) Eight subrogated insurers sued CP in the Québec Superior Court claiming approximately $16 million in damages, which was amended and reduced to $14 million (the “Promutuel Action”), and two additional subrogated insurers sued CP claiming approximately $3 million in damages (the “Royal Action”). Both actions contain similar allegations as the AGQ Action. The actions do not identify the subrogated parties, and therefore overlap with the claims process under the Plans is unclear. The Royal Action is stayed pending determination of the consolidated proceedings described below. On December 11, 2017, the AGQ Action, the Class Action and the Promutuel Action were consolidated. These consolidated claims are currently scheduled for a joint liability trial commencing September 28, 2020, followed by a damages trial, if necessary. (5) Forty-eight plaintiffs (all individual claims joined in one action) sued CP, MMAC and Harding in the Québec Superior Court claiming approximately U.S. $5 million in damages for economic loss and pain and suffering, and asserting similar allegations as in the Class Action and the AGQ Action. The plaintiffs opted-out of the Class Action and all but two are also plaintiffs in litigation against CP, described in paragraph 7 below. This action is stayed pending determination of the consolidated claims described above. (6) The MMAR U.S. estate representative commenced an action against CP in November 2014 in the Maine Bankruptcy Court claiming that CP failed to abide by certain regulations and seeking damages for MMAR’s loss in business value (as yet unquantified). This action asserts that CP knew or ought to have known that the shipper misclassified the petroleum crude oil and therefore should have refused to transport it. (7) The class and mass tort action commenced against CP in June 2015 in Texas (on behalf of Lac-Mégantic residents and wrongful death representatives) and the wrongful death and personal injury actions commenced against CP in June 2015 in Illinois and Maine, were all transferred and consolidated in Federal District Court in Maine (the “Maine Actions”). The Maine Actions allege that CP negligently misclassified and improperly packaged the petroleum crude oil. On CP’s motion, the Maine Actions were dismissed. The plaintiffs are appealing the dismissal decision, which may be heard in April 2020. (8) The trustee for the wrongful death trust commenced Carmack Amendment claims against CP in North Dakota Federal Court, seeking to recover approximately U.S. $6 million for damaged rail cars and lost crude and reimbursement for the settlement paid by the consignor and the consignee under the Plans (alleged to be U.S. $110 million and U.S. $60 million , respectively). This action is scheduled for trial in August 2020. At this stage of the proceedings, any potential responsibility and the quantum of potential losses cannot be determined. Nevertheless, CP denies liability and is vigorously defending these proceedings.</t>
  </si>
  <si>
    <t>Guarantees</t>
  </si>
  <si>
    <t>Guarantees [Abstract]</t>
  </si>
  <si>
    <t>Guarantees In the normal course of operating the railway, the Company enters into contractual arrangements that involve providing certain guarantees, which extend over the term of the contracts. These guarantees include, but are not limited to: • a guarantee to uphold an equity investee's credit facility of $19 million at December 31, 2019 ; • guarantees to pay other parties in the event of the occurrence of specified events, including damage to equipment, in relation to assets used in the operation of the railway through operating leases, rental agreements, easements, trackage, and interline agreements; and • indemnifications of certain tax-related payments incurred by lessors and lenders. The maximum amount that could be payable under these guarantees, excluding residual value guarantees, cannot be reasonably estimated due to the nature of certain of these guarantees. All or a portion of amounts paid under guarantees to other parties in the event of the occurrence of specified events could be recoverable from other parties or through insurance. The Company has accrued for all guarantees that it expects to pay. At December 31, 2019 , these accruals amounted to $10 million ( 2018 – $10 million ), and are recorded in “Accounts payable and accrued liabilities". Indemnifications Pursuant to a trust and custodial services agreement with the trustee of the Canadian Pacific Railway Company Pension Plan, the Company has undertaken to indemnify and save harmless the trustee, to the extent not paid by the fund, from any and all taxes, claims, liabilities, damages, costs, and expenses arising out of the performance of the trustee’s obligations under the agreement, except as a result of misconduct by the trustee. The indemnity includes liabilities, costs, or expenses relating to any legal reporting or notification obligations of the trustee with respect to the defined benefit and defined contribution options of the pension plans, or otherwise with respect to the assets of the pension plans that are not part of the fund. The indemnity survives the termination or expiry of the agreement with respect to claims and liabilities arising prior to the termination or expiry. Pursuant to the voting trust agreement executed as part of the CMQ U.S. acquisition, the Company has undertaken to indemnify and save harmless the trustee from any loss, cost, or expense in connection with the independent voting trust and any suit or litigation, except as a result of willful misconduct or gross negligence by the trustee. At December 31, 2019 , the Company had not recorded any liabilities associated with the above indemnifications, as it does not expect to make any payments pertaining to them.</t>
  </si>
  <si>
    <t>Segmented and Geographic Information</t>
  </si>
  <si>
    <t>Segment Reporting [Abstract]</t>
  </si>
  <si>
    <t>Segmented and Geographical Information</t>
  </si>
  <si>
    <t>Segmented and geographic information Operating segment The Company operates in only one operating segment: rail transportation. Operating results by geographic areas, railway corridors, or other lower-level components or units of operation are not reviewed by the Company’s chief operating decision-maker to make decisions about the allocation of resources to, or the assessment of performance of, such geographic areas, corridors, components, or units of operation. In the years ended December 31, 2019 , 2018 , and 2017 , no one customer comprised more than 10% of total revenues and accounts receivable. Geographic information (in millions of Canadian dollars) Canada United States Total 2019 Revenues $ 5,675 $ 2,117 $ 7,792 Long-term assets excluding financial instruments and pension assets 13,131 7,020 20,151 2018 Revenues 5,232 2,084 7,316 Long-term assets excluding financial instruments and pension assets 12,133 6,759 18,892 2017 Revenues 4,667 1,887 6,554 Long-term assets excluding financial instruments and pension assets 11,505 5,947 17,452</t>
  </si>
  <si>
    <t>Selected Quarterly Data (Unaudited)</t>
  </si>
  <si>
    <t>Quarterly Financial Information Disclosure [Abstract]</t>
  </si>
  <si>
    <t>Selected quarterly data (unaudited) For the quarter ended 2019 2018 (in millions of Canadian dollars, except per share data) Dec. 31 Sep. 30 Jun. 30 Mar. 31 Dec. 31 Sep. 30 Jun. 30 Mar. 31 Total revenues $ 2,069 $ 1,979 $ 1,977 $ 1,767 $ 2,006 $ 1,898 $ 1,750 $ 1,662 Operating income 890 869 822 543 874 790 627 540 Net income 664 618 724 434 545 622 436 348 Basic earnings per share (1) $ 4.84 $ 4.47 $ 5.19 $ 3.10 $ 3.84 $ 4.36 $ 3.05 $ 2.41 Diluted earnings per share (1) 4.82 4.46 5.17 3.09 3.83 4.35 3.04 2.41 (1) Earnings per share for the four quarters combined may not equal earnings per share for the year due to rounding.</t>
  </si>
  <si>
    <t>Condensed Consolidating Financial Information</t>
  </si>
  <si>
    <t>Organization, Consolidation and Presentation of Financial Statements [Abstract]</t>
  </si>
  <si>
    <t>Canadian Pacific Railway Company, a 100%-owned subsidiary of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The tables include all adjustments necessary to reconcile the CCFI on a consolidated basis to CPRL’s Consolidated Financial Statements for the years presented. CONDENSED CONSOLIDATING STATEMENTS OF INCOME YEAR ENDED DECEMBER 31, 2019 (in millions of Canadian dollars) CPRL (Parent Guarantor) CPRC (Subsidiary Issuer) Non-Guarantor Subsidiaries Consolidating Adjustments and Eliminations CPRL Consolidated Revenues Freight $ — $ 5,527 $ 2,084 $ 2 $ 7,613 Non-freight — 135 570 (526 ) 179 Total revenues — 5,662 2,654 (524 ) 7,792 Operating expenses Compensation and benefits — 1,042 490 8 1,540 Fuel — 695 187 — 882 Materials — 142 53 15 210 Equipment rents — 177 (9 ) (31 ) 137 Depreciation and amortization — 423 283 — 706 Purchased services and other — 967 742 (516 ) 1,193 Total operating expenses — 3,446 1,746 (524 ) 4,668 Operating income — 2,216 908 — 3,124 Less: Other (income) expense (12 ) (86 ) 9 — (89 ) Other components of net periodic benefit (recovery) cost — (388 ) 7 — (381 ) Net interest (income) expense (1 ) 474 (25 ) — 448 Income before income tax expense and equity in net earnings of subsidiaries 13 2,216 917 — 3,146 Less: Income tax expense 3 522 181 — 706 Add: Equity in net earnings of subsidiaries 2,430 736 — (3,166 ) — Net income $ 2,440 $ 2,430 $ 736 $ (3,166 ) $ 2,440 CONDENSED CONSOLIDATING STATEMENTS OF INCOME YEAR ENDED DECEMBER 31, 2018 (in millions of Canadian dollars) CPRL (Parent Guarantor) CPRC (Subsidiary Issuer) Non-Guarantor Subsidiaries Consolidating Adjustments and Eliminations CPRL Consolidated Revenues Freight $ — $ 5,098 $ 2,054 $ — $ 7,152 Non-freight — 120 361 (317 ) 164 Total revenues — 5,218 2,415 (317 ) 7,316 Operating expenses Compensation and benefits — 996 466 6 1,468 Fuel — 716 202 — 918 Materials — 139 49 13 201 Equipment rents — 137 (7 ) — 130 Depreciation and amortization — 424 272 — 696 Purchased services and other — 886 522 (336 ) 1,072 Total operating expenses — 3,298 1,504 (317 ) 4,485 Operating income — 1,920 911 — 2,831 Less: Other expense (income) 19 193 (38 ) — 174 Other components of net periodic benefit (recovery) cost — (386 ) 2 — (384 ) Net interest expense (income) 3 478 (28 ) — 453 (Loss) income before income tax (recovery) expense and equity in net earnings of subsidiaries (22 ) 1,635 975 — 2,588 Less: Income tax (recovery) expense (4 ) 469 172 — 637 Add: Equity in net earnings of subsidiaries 1,969 803 — (2,772 ) — Net income $ 1,951 $ 1,969 $ 803 $ (2,772 ) $ 1,951 CONDENSED CONSOLIDATING STATEMENTS OF INCOME YEAR ENDED DECEMBER 31, 2017 (in millions of Canadian dollars) CPRL (Parent Guarantor) CPRC (Subsidiary Issuer) Non-Guarantor Subsidiaries Consolidating Adjustments and Eliminations CPRL Consolidated Revenues Freight $ — $ 4,516 $ 1,859 $ — $ 6,375 Non-freight — 140 372 (333 ) 179 Total revenues — 4,656 2,231 (333 ) 6,554 Operating expenses Compensation and benefits — 879 423 7 1,309 Fuel — 522 155 — 677 Materials — 134 41 15 190 Equipment rents — 143 (1 ) — 142 Depreciation and amortization — 400 261 — 661 Purchased services and other — 826 585 (355 ) 1,056 Total operating expenses — 2,904 1,464 (333 ) 4,035 Operating income — 1,752 767 — 2,519 Less: Other (income) expense (33 ) (149 ) 4 — (178 ) Other components of net periodic benefit (recovery) cost — (278 ) 4 — (274 ) Net interest (income) expense (12 ) 517 (32 ) — 473 Income before income tax expense (recovery) and equity in net earnings of subsidiaries 45 1,662 791 — 2,498 Less: Income tax expense (recovery) 7 475 (389 ) — 93 Add: Equity in net earnings of subsidiaries 2,367 1,180 — (3,547 ) — Net income $ 2,405 $ 2,367 $ 1,180 $ (3,547 ) $ 2,405 CONDENSED CONSOLIDATING STATEMENTS OF COMPREHENSIVE INCOME YEAR ENDED DECEMBER 31, 2019 (in millions of Canadian dollars) CPRL (Parent Guarantor) CPRC (Subsidiary Issuer) Non-Guarantor Subsidiaries Consolidating Adjustments and Eliminations CPRL Consolidated Net income $ 2,440 $ 2,430 $ 736 $ (3,166 ) $ 2,440 Net gain (loss) in foreign currency translation adjustments, net of hedging activities — 288 (251 ) — 37 Change in derivatives designated as cash flow hedges — 10 — — 10 Change in pension and post-retirement defined — (651 ) (10 ) — (661 ) Other comprehensive loss before income taxes — (353 ) (261 ) — (614 ) Income tax recovery on above items — 132 3 — 135 Equity accounted investments (479 ) (258 ) — 737 — Other comprehensive loss (479 ) (479 ) (258 ) 737 (479 ) Comprehensive income $ 1,961 $ 1,951 $ 478 $ (2,429 ) $ 1,961 CONDENSED CONSOLIDATING STATEMENTS OF COMPREHENSIVE INCOME YEAR ENDED DECEMBER 31, 2018 (in millions of Canadian dollars) CPRL (Parent Guarantor) CPRC (Subsidiary Issuer) Non-Guarantor Subsidiaries Consolidating Adjustments and Eliminations CPRL Consolidated Net income $ 1,951 $ 1,969 $ 803 $ (2,772 ) $ 1,951 Net (loss) gain in foreign currency translation adjustments, net of hedging activities — (479 ) 419 — (60 ) Change in derivatives designated as cash flow hedges — 38 — — 38 Change in pension and post-retirement defined — (455 ) 6 — (449 ) Other comprehensive (loss) income before income taxes — (896 ) 425 — (471 ) Income tax recovery (expense) on above items — 171 (2 ) — 169 Equity accounted investments (302 ) 423 — (121 ) — Other comprehensive (loss) income (302 ) (302 ) 423 (121 ) (302 ) Comprehensive income $ 1,649 $ 1,667 $ 1,226 $ (2,893 ) $ 1,649 CONDENSED CONSOLIDATING STATEMENTS OF COMPREHENSIVE INCOME YEAR ENDED DECEMBER 31, 2017 (in millions of Canadian dollars) CPRL (Parent Guarantor) CPRC (Subsidiary Issuer) Non-Guarantor Subsidiaries Consolidating Adjustments and Eliminations CPRL Consolidated Net income $ 2,405 $ 2,367 $ 1,180 $ (3,547 ) $ 2,405 Net gain (loss) in foreign currency translation adjustments, net of hedging activities — 318 (294 ) — 24 Change in derivatives designated as cash flow hedges — 19 — — 19 Change in pension and post-retirement defined — 82 (2 ) — 80 Other comprehensive income (loss) before income taxes — 419 (296 ) — 123 Income tax (expense) recovery on above items — (66 ) 1 — (65 ) Equity accounted investments 58 (295 ) — 237 — Other comprehensive income (loss) 58 58 (295 ) 237 58 Comprehensive income $ 2,463 $ 2,425 $ 885 $ (3,310 ) $ 2,463 CONDENSED CONSOLIDATING BALANCE SHEETS AS AT DECEMBER 31, 2019 (in millions of Canadian dollars) CPRL (Parent Guarantor) CPRC (Subsidiary Issuer) Non-Guarantor Subsidiaries Consolidating Adjustments and Eliminations CPRL Consolidated Assets Current assets Cash and cash equivalents $ — $ 37 $ 96 $ — $ 133 Accounts receivable, net 24 597 184 — 805 Accounts receivable, intercompany 164 313 249 (726 ) — Short-term advances to affiliates — 1,387 3,700 (5,087 ) — Materials and supplies — 144 38 — 182 Other current assets — 41 49 — 90 188 2,519 4,316 (5,813 ) 1,210 Long-term advances to affiliates 1,090 7 84 (1,181 ) — Investments — 32 309 — 341 Investments in subsidiaries 10,522 11,165 — (21,687 ) — Properties — 10,287 8,869 — 19,156 Goodwill and intangible assets — — 206 — 206 Pension asset — 1,003 — — 1,003 Other assets — 173 278 — 451 Deferred income taxes 4 — — (4 ) — Total assets $ 11,804 $ 25,186 $ 14,062 $ (28,685 ) $ 22,367 Liabilities and shareholders’ equity Current liabilities Accounts payable and accrued liabilities $ 146 $ 1,189 $ 358 $ — $ 1,693 Accounts payable, intercompany 6 402 318 (726 ) — Short-term advances from affiliates 4,583 490 14 (5,087 ) — Long-term debt maturing within one year — 548 51 — 599 4,735 2,629 741 (5,813 ) 2,292 Pension and other benefit liabilities — 698 87 — 785 Long-term advances from affiliates — 1,174 7 (1,181 ) — Other long-term liabilities — 206 356 — 562 Long-term debt — 8,145 13 — 8,158 Deferred income taxes — 1,812 1,693 (4 ) 3,501 Total liabilities 4,735 14,664 2,897 (6,998 ) 15,298 Shareholders’ equity Share capital 1,993 538 4,610 (5,148 ) 1,993 Additional paid-in capital 48 406 265 (671 ) 48 Accumulated other comprehensive (loss) income (2,522 ) (2,522 ) 581 1,941 (2,522 ) Retained earnings 7,550 12,100 5,709 (17,809 ) 7,550 7,069 10,522 11,165 (21,687 ) 7,069 Total liabilities and shareholders’ equity $ 11,804 $ 25,186 $ 14,062 $ (28,685 ) $ 22,367 CONDENSED CONSOLIDATING BALANCE SHEETS AS AT DECEMBER 31, 2018 (in millions of Canadian dollars) CPRL (Parent Guarantor) CPRC (Subsidiary Issuer) Non-Guarantor Subsidiaries Consolidating Adjustments and Eliminations CPRL Consolidated Assets Current assets Cash and cash equivalents $ — $ 42 $ 19 $ — $ 61 Accounts receivable, net — 629 186 — 815 Accounts receivable, intercompany 125 167 224 (516 ) — Short-term advances to affiliates — 1,602 4,651 (6,253 ) — Materials and supplies — 136 37 — 173 Other current assets — 39 29 — 68 125 2,615 5,146 (6,769 ) 1,117 Long-term advances to affiliates 1,090 5 93 (1,188 ) — Investments — 24 179 — 203 Investments in subsidiaries 11,443 12,003 — (23,446 ) — Properties — 9,579 8,839 — 18,418 Goodwill and intangible assets — — 202 — 202 Pension asset — 1,243 — — 1,243 Other assets — 57 14 — 71 Deferred income taxes 6 — — (6 ) — Total assets $ 12,664 $ 25,526 $ 14,473 $ (31,409 ) $ 21,254 Liabilities and shareholders’ equity Current liabilities Accounts payable and accrued liabilities $ 115 $ 1,017 $ 317 $ — $ 1,449 Accounts payable, intercompany 4 344 168 (516 ) — Short-term advances from affiliates 5,909 341 3 (6,253 ) — Long-term debt maturing within one year — 506 — — 506 6,028 2,208 488 (6,769 ) 1,955 Pension and other benefit liabilities — 639 79 — 718 Long-term advances from affiliates — 1,182 6 (1,188 ) — Other long-term liabilities — 120 117 — 237 Long-term debt — 8,135 55 — 8,190 Deferred income taxes — 1,799 1,725 (6 ) 3,518 Total liabilities 6,028 14,083 2,470 (7,963 ) 14,618 Shareholders’ equity Share capital 2,002 538 5,946 (6,484 ) 2,002 Additional paid-in capital 42 1,656 92 (1,748 ) 42 Accumulated other comprehensive (loss) income (2,043 ) (2,043 ) 839 1,204 (2,043 ) Retained earnings 6,635 11,292 5,126 (16,418 ) 6,635 6,636 11,443 12,003 (23,446 ) 6,636 Total liabilities and shareholders’ equity $ 12,664 $ 25,526 $ 14,473 $ (31,409 ) $ 21,254 CONDENSED CONSOLIDATING STATEMENTS OF CASH FLOWS YEAR ENDED DECEMBER 31, 2019 (in millions of Canadian dollars) CPRL (Parent Guarantor) CPRC (Subsidiary Issuer) Non-Guarantor Subsidiaries Consolidating Adjustments and Eliminations CPRL Consolidated Cash provided by operating activities $ 1,601 $ 2,133 $ 1,026 $ (1,770 ) $ 2,990 Investing activities Additions to properties — (1,243 ) (404 ) — (1,647 ) Investment in Central Maine &amp; Qu é bec Railway — (47 ) (127 ) — (174 ) Proceeds from sale of properties and other assets — 21 5 — 26 Advances to affiliates — (263 ) (396 ) 659 — Repayment of advances to affiliates — 468 1,350 (1,818 ) — Capital contributions to affiliates — (125 ) — 125 — Repurchase of share capital from affiliates 1,246 1,345 — (2,591 ) — Other — 1 (9 ) — (8 ) Cash provided by (used in) investing activities 1,246 157 419 (3,625 ) (1,803 ) Financing activities Dividends paid (412 ) (1,612 ) (158 ) 1,770 (412 ) Issuance of share capital — — 125 (125 ) — Return of share capital to affiliates — (1,246 ) (1,345 ) 2,591 — Issuance of CP Common Shares 26 — — — 26 Purchase of CP Common Shares (1,132 ) (2 ) — — (1,134 ) Issuance of long-term debt, excluding commercial paper — 397 — — 397 Repayment of long-term debt, excluding commercial paper — (500 ) — — (500 ) Net issuance of commercial paper — 524 — — 524 Advances from affiliates 495 151 13 (659 ) — Repayment of advances from affiliates (1,813 ) (5 ) — 1,818 — Other (11 ) (1 ) — — (12 ) Cash used in financing activities (2,847 ) (2,294 ) (1,365 ) 5,395 (1,111 ) Effect of foreign currency fluctuations on U.S. dollar-denominated cash and cash equivalents — (1 ) (3 ) — (4 ) Cash position (Decrease) increase in cash and cash equivalents — (5 ) 77 — 72 Cash and cash equivalents at beginning of year — 42 19 — 61 Cash and cash equivalents at end of year $ — $ 37 $ 96 $ — $ 133 CONDENSED CONSOLIDATING STATEMENTS OF CASH FLOWS YEAR ENDED DECEMBER 31, 2018 (in millions of Canadian dollars) CPRL (Parent Guarantor) CPRC (Subsidiary Issuer) Non-Guarantor Subsidiaries Consolidating Adjustments and Eliminations CPRL Consolidated Cash provided by operating activities $ 316 $ 1,968 $ 1,128 $ (700 ) $ 2,712 Investing activities Additions to properties — (971 ) (580 ) — (1,551 ) Proceeds from sale of properties and other assets — 35 43 — 78 Advances to affiliates — (611 ) (209 ) 820 — Repayment of advances to affiliates — — 866 (866 ) — Repurchase of share capital from affiliates 500 964 — (1,464 ) — Other — 18 (3 ) — 15 Cash provided by (used in) investing activities 500 (565 ) 117 (1,510 ) (1,458 ) Financing activities Dividends paid (348 ) (348 ) (352 ) 700 (348 ) Return of share capital to affiliates — (500 ) (964 ) 1,464 — Issuance of CP Common Shares 24 — — — 24 Purchase of CP Common Shares (1,103 ) — — — (1,103 ) Issuance of long-term debt, excluding commercial paper — 638 — — 638 Repayment of long-term debt, excluding commercial paper — (753 ) — — (753 ) Advances from affiliates 820 — — (820 ) — Repayment of advances from affiliates (209 ) (657 ) — 866 — Cash used in financing activities (816 ) (1,620 ) (1,316 ) 2,210 (1,542 ) Effect of foreign currency fluctuations on U.S. dollar-denominated cash and cash equivalents — 18 (7 ) — 11 Cash position Decrease in cash and cash equivalents — (199 ) (78 ) — (277 ) Cash and cash equivalents at beginning of year — 241 97 — 338 Cash and cash equivalents at end of year $ — $ 42 $ 19 $ — $ 61 CONDENSED CONSOLIDATING STATEMENTS OF CASH FLOWS YEAR ENDED DECEMBER 31, 2017 (in millions of Canadian dollars) CPRL (Parent Guarantor) CPRC (Subsidiary Issuer) Non-Guarantor Subsidiaries Consolidating Adjustments and Eliminations CPRL Consolidated Cash provided by operating activities $ 338 $ 1,334 $ 989 $ (479 ) $ 2,182 Investing activities Additions to properties — (950 ) (390 ) — (1,340 ) Proceeds from sale of properties and other assets — 29 13 — 42 Advances to affiliates (590 ) (550 ) (1,528 ) 2,668 — Repayment of advances to affiliates — 242 243 (485 ) — Capital contributions to affiliates — (1,039 ) — 1,039 — Repurchase of share capital from affiliates — 156 — (156 ) — Other — 5 (2 ) — 3 Cash used in investing activities (590 ) (2,107 ) (1,664 ) 3,066 (1,295 ) Financing activities Dividends paid (310 ) (310 ) (169 ) 479 (310 ) Issuance of share capital — — 1,039 (1,039 ) — Return of share capital to affiliates — — (156 ) 156 — Issuance of CP Common Shares 45 — — — 45 Purchase of CP Common Shares (381 ) — — — (381 ) Repayment of long-term debt, excluding commercial paper — (32 ) — — (32 ) Advances from affiliates 1,383 1,285 — (2,668 ) — Repayment of advances from affiliates (485 ) — — 485 — Settlement of forward starting swaps — (22 ) — — (22 ) Cash provided by (used in) financing activities 252 921 714 (2,587 ) (700 ) Effect of foreign currency fluctuations on U.S. dollar-denominated cash and cash equivalents — (7 ) (6 ) — (13 ) Cash position Increase in cash and cash equivalents — 141 33 — 174 Cash and cash equivalents at beginning of year — 100 64 — 164 Cash and cash equivalents at end of year $ — $ 241 $ 97 $ — $ 338</t>
  </si>
  <si>
    <t>Schedule II - Valuation and Qualifying Accounts</t>
  </si>
  <si>
    <t>SEC Schedule, 12-09, Valuation and Qualifying Accounts [Abstract]</t>
  </si>
  <si>
    <t>Valuation and Qualifying Accounts</t>
  </si>
  <si>
    <t>Schedule II – Valuation and Qualifying Accounts (in millions of Canadian dollars) Beginning balance at January 1 Additions charged to expenses Payments and other reductions Impact of FX Ending Accruals for personal injury and other claims provision (1) 2017 $ 130 $ 66 $ (77 ) $ (1 ) $ 118 2018 $ 118 $ 93 $ (60 ) $ 1 $ 152 2019 $ 152 $ 142 $ (152 ) $ (1 ) $ 141 Environmental liabilities 2017 $ 85 $ 5 $ (8 ) $ (4 ) $ 78 2018 $ 78 $ 6 $ (7 ) $ 5 $ 82 2019 $ 82 $ 6 $ (8 ) $ (3 ) $ 77</t>
  </si>
  <si>
    <t>Summary of Significant Accounting Policies (Policies)</t>
  </si>
  <si>
    <t>Basis of Accounting, US GAAP</t>
  </si>
  <si>
    <t>Accounting principles generally accepted in the United States of America (“GAAP”) These Consolidated Financial Statements are expressed in Canadian dollars and have been prepared in accordance with GAAP.</t>
  </si>
  <si>
    <t>Principles of consolidation</t>
  </si>
  <si>
    <t>Principles of consolidation These Consolidated Financial Statements include the accounts of CP and all its subsidiaries. The Company’s investments in which it has significant influence are accounted for using the equity method. Distributions received from equity method investees are classified using the nature of the distribution approach for cash flow presentation purposes, whereby distributions received are classified based on the nature of the activity or activities of the investee that generated the distribution as either a return on investment (classified as a cash inflow from operating activities) or a return of investment (classified as a cash inflow from investing activities). All intercompany accounts and transactions have been eliminated.</t>
  </si>
  <si>
    <t>Use of estimates</t>
  </si>
  <si>
    <t>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t>
  </si>
  <si>
    <t>Principal subsidiaries</t>
  </si>
  <si>
    <t>Principal subsidiaries The following list sets out CPRL’s principal railway operating subsidiaries, including the jurisdiction of incorporation. All of these subsidiaries are wholly owned, directly or indirectly, by CPRL as at December 31, 2019 . Principal subsidiary Incorporated under the laws of Canadian Pacific Railway Company Canada Soo Line Railroad Company (“Soo Line”) Minnesota Delaware and Hudson Railway Company, Inc. (“D&amp;H”) Delaware Dakota, Minnesota &amp; Eastern Railroad Corporation (“DM&amp;E”) Delaware Mount Stephen Properties Inc. (“MSP”) Canada</t>
  </si>
  <si>
    <t>Revenue recognition</t>
  </si>
  <si>
    <t>Revenue recognition Revenue is recognized when obligations under the terms of a contract with a customer are satisfied. Revenue is measured as the amount of consideration the Company expects to receive in exchange for providing services. Government imposed taxes that the Company collects concurrent with revenue generating activities are excluded from revenue. In the normal course of business, the Company does not generate any material revenue through acting as an agent for other entities. The Company provides rail freight transportation services to a wide variety of customers and transports bulk commodities, merchandise freight and intermodal traffic. The Company signs master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 agreements in which a customer can request service, triggering a performance obligation the Company must satisfy. Railway freight revenues ar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cluding passenger revenues, switching fees, and revenues from logistics services, are recognized at the point in time the services are provided or when the performance obligations are satisfied. Non-freight revenues also include leasing revenues. Payment by customers is due upon satisfaction of performance obligations. Payment terms are such that amounts outstanding at the period end are expected to be collected within one reporting period. The Company invoices customers at the time the bill of lading or service request is processed and therefore the Company has no material unbilled receivables and no contract assets. All performance obligations not fully satisfied at period end are expected to be satisfied within the reporting period immediately following. Contracted customer incentives are amortized to income over the term of the related revenue contract.</t>
  </si>
  <si>
    <t>Cash and cash equivalents Cash and cash equivalents include highly liquid short-term investments that are readily convertible to cash with original maturities of three months or less, but exclude cash and cash equivalents subject to restrictions.</t>
  </si>
  <si>
    <t>Restricted cash and cash equivalents</t>
  </si>
  <si>
    <t xml:space="preserve">Restricted cash and cash equivalents Cash and cash equivalents that are restricted as to withdrawal or usage, in accordance with specific agreements, are presented as restricted cash and cash equivalents on the balance sheets when applicable. In the Company's Consolidated Statements of Cash Flows, these balances, if any, are included with cash and cash equivalents. </t>
  </si>
  <si>
    <t>Foreign currency translation</t>
  </si>
  <si>
    <t>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X gains and losses arising from the translation of the foreign subsidiaries’ assets and liabilities are included in “ Other comprehensive (loss) income ”. A portion of U.S. dollar-denominated long-term debt has been designated as a hedge of the net investment in foreign subsidiaries. As a result, unrealized FX gains and losses on U.S. dollar-denominated long-term debt, designated as a hedge, are offset against FX gains and losses arising from the translation of foreign subsidiaries’ accounts in “ Other comprehensive (loss) income ”.</t>
  </si>
  <si>
    <t>Pensions and other benefits</t>
  </si>
  <si>
    <t>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infrastructure and private debt securities, subject to the market-related asset value not being greater than 120% of the market value nor being less than 80% of the market value. The discount rate used to determine the projected-benefit obligation is based on blended market interest rates on high-quality corporate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2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 Other comprehensive (loss) income ”, net of tax. Gains and losses on post-employment benefits that do not vest or accumulate, including some workers’ compensation and long-term disability benefits in Canada, are included immediately on the Company's Consolidated Statements of Income as "Other components of net periodic benefit cost or recovery". The current service cost component of net periodic benefit cost is reported in "Compensation and benefits" for pensions and post-retirement benefits, and in "Purchased services and other" for self-insured workers' compensation and long-term disability benefits on the Company's Consolidated Statements of Income. Other components of net periodic benefit cost or recovery are reported in "Other components of net periodic benefit cost or recovery" outside of Operating income on the Company's Consolidated Statements of Income. Capitalization of pension costs, when applicable, is restricted to the current service cost component of net periodic benefit cost.</t>
  </si>
  <si>
    <t>Materials and supplies Materials and supplies are carried at the lower of average cost or market value and consist primarily of fuel and parts used in the repair and maintenance of track structures, equipment, locomotives and freight cars.</t>
  </si>
  <si>
    <t>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and an impairment loss is recognized.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which is expensed,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depreciation studies. Depreciation studies are regular reviews of asset service lives, salvage values, accumulated depreciation and other related factors. Depreciation rates are established through these studies. Actual use and retirement of assets may vary from current estimates, and would be identified in the next study. These changes in expected economic lives would impact the amount of depreciation expense recognized in future periods. All track assets are depreciated using a straight-line method which recognizes the value of the asset consumed as a percentage of the whole life of the asset.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certain asset classes, the historical cost of the asset is separately recorded in the Company’s property records. This amount is retired from the property records upon retirement of the asset. For assets for which the historical cost cannot be separately identified the amount of the gross book value to be retired is estimated using either an indexation methodology, whereby the current replacement cost of the asset is indexed to the estimated year of installation for the asset, or a first-in, first-out approach, or statistical analysis is used to determine the age of the retired asset. CP uses indices that closely correlate to the principal costs of the assets. There are a number of estimates inherent in the depreciation and retirement processes and as it is not possible to precisely estimate each of these variables until a group of property is completely retired, CP regularly monitors the estimated service lives of assets and the associated accumulated depreciation for each asset class to ensure depreciation rates are appropriate. If the recorded amounts of accumulated depreciation are greater or less than the amounts indicated by the depreciation studies, then the excess or deficit is amortized as a component of depreciation expense over the remaining service lives of the applicable asset classes. For the sale or retirement of larger groups of depreciable assets that are unusual and were not considered in the Company’s depreciation studies, CP records a gain or loss for the difference between net proceeds and net book value of the assets sold or retired. The accumulated depreciation to be retired includes asset-specific accumulated depreciation, when known, and an appropriate portion of the accumulated depreciation recorded for the relevant asset class as a whole, calculated using a cost-based allocation. Revisions to the estimated useful lives and net salvage projections constitute a change in accounting estimate and are addressed prospectively by amending depreciation rates. Equipment under finance lease is included in Properties and depreciated over the period of expected use.</t>
  </si>
  <si>
    <t>Leases The Company has leases for rolling stock, buildings, vehicles, railway equipment, and roadway machines. CP has entered into rolling stock leases that are fully variable or contain both fixed and variable components. Variable components are dependent on the hours and miles that the underlying equipment has been used. Fixed term, short-term, and variable operating lease costs are recorded in "Equipment rents" and "Purchased services and other" on the Company's Consolidated Statements of Income. Components of finance lease costs are recorded in "Depreciation and amortization" and "Net interest expense" on the Company's Consolidated Statements of Income. The Company determines lease existence and classification at the lease inception date. Leases are identified when an agreement conveys the right to control identified property for a period of time in exchange for consideration. The Company recognizes both an operating lease liability and right-of-use (“ROU”) asset for operating leases with fixed terms and in-substance fixed terms.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Lease payments include fixed and variable payments that are based on an index or a rate. If the Company's leases do not provide a readily determinable implicit interest rate, the Company uses internal incremental secured borrowing rates for comparable tenor in the same currency at the commencement date in determining the present value of lease payments. Operating and finance lease ROU assets also include lease prepayments and initial direct costs, but are reduced by lease incentives. The lease term may include periods associated with options to extend or exclude periods associated with options to terminate the lease when it is reasonably certain that the Company will exercise these options. The Company has short-term operating leases with terms of 12 months or less, some of which include options to purchase that the Company is not reasonably certain to exercise. The Company has elected to apply the recognition exemption and, as such, accounts for leases with a term of 12 months or less off-balance sheet. Therefore, lease payments on these short-term operating leases are not included in operating lease ROU assets and liabilities, but are recognized as an expense in the Company's Consolidated Statements of Income on a straight-line basis over the term of the lease. Further, the Company has elected to combine lease and non-lease components for all leases, except for leases of roadway machines and information systems hardware.</t>
  </si>
  <si>
    <t>Assets held for sale</t>
  </si>
  <si>
    <t>Assets held for sale Assets to be disposed that meet the held for sale criteria are reported at the lower of their carrying amount and fair value, less costs to sell, and are no longer depreciated.</t>
  </si>
  <si>
    <t>Goodwill and intangible assets 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st, or more frequently as economic events dictate. The Company has the option of performing an assessment of certain qualitative factors (“Step 0”) to determine if it is more likely than not that the fair value of a reporting unit is less than its carrying value or proceeding directly to a quantitative impairment test (“Step 1”). Qualitative factors include but are not limited to, economic, market and industry conditions, cost factors and overall financial performance of the reporting unit. If Step 0 indicates that the carrying value is less than the fair value, then performing the two-step impairment test is unnecessary. Under Step 1, the fair value of the reporting unit is compared to its carrying value, including goodwill. If the fair value of the reporting unit is less than its carrying value, goodwill is potentially impaired. The impairment charge that would be recognized is the excess of the carrying value of the goodwill over the fair value of the goodwill, determined in the same manner as in a business combination.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t>
  </si>
  <si>
    <t>Financial instruments</t>
  </si>
  <si>
    <t>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Subsequent measurement depends on how the financial instruments have been classified. Accounts receivable and other investments, classified as loans and receivables, are measured at amortized cost, using the effective interest method. Cash and cash equivalents and derivatives are classified as held for trading and are measured at fair value. Accounts payable, accrued liabilities, short-term borrowings, other long-term liabilities and long-term debt are also measured at amortized cost.</t>
  </si>
  <si>
    <t>Derivative financial instruments</t>
  </si>
  <si>
    <t>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not designated as hedges is recognized in the period in which the change occurs in the Company's Consolidated Statements of Income in the line item to which the derivative instrument is related. For fair value hedges, the periodic changes in values are recognized in income, on the same line as the changes in values of the hedged items are also recorded. For an effective cash flow hedge, the entire change in value of the hedging instrument is recognized in “ Other comprehensive (loss) income ”. The change in value of the effective cash flow hedge remains in “Accumulated other comprehensive loss” until the related hedged item settles, at which time amounts recognized in “Accumulated other comprehensive loss” are reclassified to the same income or balance sheet account that records the hedged item. Cash flows relating to derivative instruments designated as hedges are included in the same line as the related hedged items on the Company's Consolidated Statements of Cash Flows.</t>
  </si>
  <si>
    <t>Environmental remediation</t>
  </si>
  <si>
    <t>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free rate. Provisions for environmental remediation costs are recorded in “Other long-term liabilities”, except for the current portion, which is recorded in “Accounts payable and accrued liabilities”.</t>
  </si>
  <si>
    <t>Income taxes</t>
  </si>
  <si>
    <t>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 Investment and other similar tax credits are deferred on the Company's Consolidated Balance Sheets and amortized to “Income tax expense” as the related asset is recognized in income. Income tax recovery or expense on items in "Accumulated other comprehensive loss" are recognized in "Income tax expense" as the related item is recognized in income.</t>
  </si>
  <si>
    <t>Earnings per share Basic earnings per share are calculated using the weighted-average number of the Company's Common Shares (the "Common Shares') outstanding during the year. Diluted earnings per share are calculated using the treasury stock method for determining the dilutive effect of options.</t>
  </si>
  <si>
    <t>Stock-based compensation</t>
  </si>
  <si>
    <t>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estimated fair values on the grant date, as determined using the Black-Scholes option-pricing model.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deferred share units (“DSUs”), performance share units (“PSUs”) and restricted share units (“RSUs”) that settle in cash using the fair value method. Compensation expense is recognized over the vesting period, or for PSUs and DSUs only, over the period from the grant date to the date employees become eligible to retire when this is shorter than the vesting period. Forfeitures of DSUs, PSUs, and RSUs are estimated at issuance and subsequently at the balance sheet date. The employee share purchase plan gives rise to compensation expense that is recognized using the issue price by amortizing the cost over the vesting period or over the period from the grant date to the date employees become eligible to retire when this is shorter than the vesting period.</t>
  </si>
  <si>
    <t>Accounting Changes (Policies)</t>
  </si>
  <si>
    <t>Implemented in 2019 Leases On January 1, 2019, the Company adopted the new Accounting Standards Update ("ASU") 2016-02, issued by the Financial Accounting Standards Board ("FASB"), and all related amendments under FASB Accounting Standards Codification ("ASC") Topic 842, Leases. Using the cumulative-effect adjustment transition approach, the Company recognized a cumulative-effect adjustment to the opening balance of retained earnings in the period of adoption. Accordingly, comparative financial information has not been restated and continues to be reported under the accounting standards in effect for those periods. In January 2019, the Company implemented a lease management system to assist in delivering the required accounting changes. To facilitate the transition, the Company made policy choices to utilize available practical expedients provided by the new standard, including the: • Acceptance of the package of practical expedients, permitting the Company not to reassess lease existence, classification, and capitalization of initial direct costs previously determined for all leases under Topic 840, Leases; • Acceptance of the previous accounting treatment for land easements where Topic 840 was not applied; and • Use of hindsight at transition to determine lease term length. Operating leases with fixed terms and in-substance fixed terms were transitioned by recognizing both an operating lease liability and ROU asset. Operating lease liabilities and ROU assets were calculated at the present value of remaining lease payments using the Company’s incremental borrowing interest rate as at January 1, 2019. ROU assets were further modified to include previously accrued balances for prepayments and initial direct costs, but reduced for accrued lease incentives. The Company did not recognize operating lease liabilities or ROU assets for leases requiring variable payment not dependent on an index or rate, or short term leases with a term of 12 months or less. On adoption, the standard had a material impact on the Company's consolidated balance sheet, but did not have a significant impact on its consolidated statement of income. The most significant impact was the recognition of operating lease ROU assets and operating lease liabilities, while the Company's accounting for finance leases remained substantially unchanged. The impact of the adoption of ASC 842 as at January 1, 2019 was as follows: (in millions of Canadian dollars) As reported New lease standard As restated Assets Properties $ 18,418 $ (12 ) $ 18,406 Other assets 71 399 470 Liabilities Accounts payable and accrued liabilities 1,449 58 1,507 Other long-term liabilities 237 337 574 Deferred income taxes 3,518 (3 ) 3,515 Shareholders' equity Retained earnings $ 6,635 $ (5 ) $ 6,630 There was no significant impact to lessor accounting upon the adoption of ASC 842. Future Changes Financial Instruments – Credit Losses In June 2016, the FASB issued ASU 2016-13, Measurement of Credit Losses on Financial Instruments under FASB ASC Topic 326. This will replace the current incurred loss methodology used for establishing a provision against financial assets, including accounts receivable, with a forward-looking expected loss methodology for accounts receivable, loans and other financial instruments. The standard is effective as of January 1, 2020. Entities are required to apply the amendments in this update using a modified retrospective approach, through a cumulative-effect adjustment to retained earnings as of the effective date. The Company expects that the adoption of this new accounting standard will not result in any material change to accounts receivable or retained earnings. The Company will estimate its expected credit loss by applying an appropriate expected loss methodology to individual portfolios of the Company’s financial assets with portfolios representing assets with similar risk characteristics.</t>
  </si>
  <si>
    <t>Accounting Changes (Tables)</t>
  </si>
  <si>
    <t>Impact of the adoption of ASC 842</t>
  </si>
  <si>
    <t>The impact of the adoption of ASC 842 as at January 1, 2019 was as follows: (in millions of Canadian dollars) As reported New lease standard As restated Assets Properties $ 18,418 $ (12 ) $ 18,406 Other assets 71 399 470 Liabilities Accounts payable and accrued liabilities 1,449 58 1,507 Other long-term liabilities 237 337 574 Deferred income taxes 3,518 (3 ) 3,515 Shareholders' equity Retained earnings $ 6,635 $ (5 ) $ 6,630</t>
  </si>
  <si>
    <t>Revenues (Tables)</t>
  </si>
  <si>
    <t>Disaggregation of Revenue</t>
  </si>
  <si>
    <t>The following table disaggregates the Company’s revenues from contracts with customers by major source: (in millions of Canadian dollars) 2019 2018 2017 Freight Grain $ 1,684 $ 1,566 $ 1,532 Coal 682 673 631 Potash 462 486 411 Fertilizers and sulphur 250 243 241 Forest products 304 284 265 Energy, chemicals and plastics 1,534 1,243 898 Metals, minerals and consumer products 752 797 739 Automotive 352 322 293 Intermodal 1,593 1,538 1,365 Total freight revenues 7,613 7,152 6,375 Non-freight excluding leasing revenues 116 102 117 Revenues from contracts with customers 7,729 7,254 6,492 Leasing revenues 63 62 62 Total revenues $ 7,792 $ 7,316 $ 6,554</t>
  </si>
  <si>
    <t>Changes in Contract Liabilities</t>
  </si>
  <si>
    <t>The following table summarizes the changes in contract liabilities for the years ended December 31, 2019 and 2018 : (in millions of Canadian dollars) 2019 2018 Opening balance $ 2 $ 2 Revenue recognized that was included in the contract liability balance at the beginning of the period (2 ) (2 ) Increases due to consideration received, net of revenue recognized during the period 146 2 Closing balance $ 146 $ 2</t>
  </si>
  <si>
    <t>Other Expense (Income) (Tables)</t>
  </si>
  <si>
    <t>(in millions of Canadian dollars) 2019 2018 2017 Foreign exchange (gain) loss on debt and lease liabilities $ (94 ) $ 168 $ (186 ) Other foreign exchange (gains) losses (4 ) 3 (7 ) Insurance recovery of legal settlement — — (10 ) Charge on hedge roll and de-designation — — 13 Other 9 3 12 Other (income) expense $ (89 ) $ 174 $ (178 )</t>
  </si>
  <si>
    <t>Net Interest Expense (Tables)</t>
  </si>
  <si>
    <t>(in millions of Canadian dollars) 2019 2018 2017 Interest cost $ 471 $ 475 $ 491 Interest capitalized to Properties (17 ) (20 ) (16 ) Interest expense 454 455 475 Interest income (6 ) (2 ) (2 ) Net interest expense $ 448 $ 453 $ 473</t>
  </si>
  <si>
    <t>Income Taxes (Tables)</t>
  </si>
  <si>
    <t>Summary of the Major Components of the Company's Income Tax Expense</t>
  </si>
  <si>
    <t xml:space="preserve">The following is a summary of the major components of the Company’s income tax expense: (in millions of Canadian dollars) 2019 2018 2017 Current income tax expense $ 525 $ 381 $ 303 Deferred income tax expense Origination and reversal of temporary differences 316 214 371 Effect of tax rate decrease (95 ) (21 ) (541 ) Effect of hedge of net investment in foreign subsidiaries (38 ) 64 (42 ) Other (2 ) (1 ) 2 Total deferred income tax expense (recovery) 181 256 (210 ) Total income taxes $ 706 $ 637 $ 93 Income before income tax expense Canada $ 2,392 $ 1,788 $ 1,829 Foreign 754 800 669 Total income before income tax expense $ 3,146 $ 2,588 $ 2,498 Income tax expense Current Canada $ 410 $ 336 $ 257 Foreign 115 45 46 Total current income tax expense 525 381 303 Deferred Canada 141 174 256 Foreign 40 82 (466 ) Total deferred income tax expense (recovery) 181 256 (210 ) Total income taxes $ 706 $ 637 $ 93 </t>
  </si>
  <si>
    <t>Deferred Income Tax Assets and Liabilities</t>
  </si>
  <si>
    <t>The items comprising the deferred income tax assets and liabilities are as follows: (in millions of Canadian dollars) 2019 2018 Deferred income tax assets Amount related to tax losses carried forward $ 6 $ 11 Liabilities carrying value in excess of tax basis 139 97 Unrealized foreign exchange losses 26 85 Environmental remediation costs 22 23 Other 4 2 Total deferred income tax assets 197 218 Valuation allowance — (5 ) Total net deferred income tax assets 197 213 Deferred income tax liabilities Properties carrying value in excess of tax basis 3,524 3,496 Pensions carrying value in excess of tax basis 83 164 Other 91 71 Total deferred income tax liabilities 3,698 3,731 Total net deferred income tax liabilities $ 3,501 $ 3,518</t>
  </si>
  <si>
    <t>Expected Income Tax Expense Reconciled To Income Tax Expense</t>
  </si>
  <si>
    <t>Expected income tax expense at statutory rates is reconciled to income tax expense as follows: (in millions of Canadian dollars, except percentage) 2019 2018 2017 Statutory federal and provincial income tax rate (Canada) 26.77 % 26.86 % 26.56 % Expected income tax expense at Canadian enacted statutory tax rates $ 842 $ 695 $ 663 (Decrease) increase in taxes resulting from: (Gains) losses not subject to tax (19 ) 8 (27 ) Canadian tax rate differentials — — 1 Foreign tax rate differentials (33 ) (55 ) (9 ) Effect of tax rate decrease (95 ) (21 ) (541 ) Valuation allowance (5 ) 5 — Unrecognized tax benefits (1) 33 — 1 Other (1) (17 ) 5 5 Income tax expense $ 706 $ 637 $ 93</t>
  </si>
  <si>
    <t>Reconciliation of Uncertain Tax Positions In Relation To Unrecognized Tax Benefits for Canada and the U.S.</t>
  </si>
  <si>
    <t>The following table provides a reconciliation of uncertain tax positions in relation to unrecognized tax benefits for Canada and the U.S. for the year ended December 31: (in millions of Canadian dollars) 2019 2018 2017 Unrecognized tax benefits at January 1 $ 13 $ 13 $ 13 Increase in unrecognized: Tax benefits related to the current year 9 1 — Tax benefits related to prior years 34 — — Dispositions: Gross uncertain tax benefits related to prior years — (1 ) — Settlements with taxing authorities (4 ) — — Unrecognized tax benefits at December 31 $ 52 $ 13 $ 13</t>
  </si>
  <si>
    <t>Earnings Per Share (Tables)</t>
  </si>
  <si>
    <t>Number Of Shares Used In the Earnings Per Share Calculations</t>
  </si>
  <si>
    <t>The number of shares used and the earnings per share calculations are reconciled as follows: (in millions of Canadian dollars, except per share data) 2019 2018 2017 Net income $ 2,440 $ 1,951 $ 2,405 Weighted-average basic shares outstanding (millions) 138.8 142.9 145.9 Dilutive effect of stock options (millions) 0.5 0.4 0.4 Weighted-average diluted shares outstanding (millions) 139.3 143.3 146.3 Earnings per share – basic $ 17.58 $ 13.65 $ 16.49 Earnings per share – diluted $ 17.52 $ 13.61 $ 16.44</t>
  </si>
  <si>
    <t>Other Comprehensive Income (Loss) and Accumulated Other Comprehensive Loss (Tables)</t>
  </si>
  <si>
    <t>Components of Other comprehensive (loss) income and related tax effects</t>
  </si>
  <si>
    <t>The components of Other comprehensive (loss) income and the related tax effects are as follows: (in millions of Canadian dollars) Before Income tax (expense) recovery Net of tax For the year ended December 31, 2019 Unrealized foreign exchange (loss) gain on: Translation of the net investment in U.S. subsidiaries $ (251 ) $ — $ (251 ) Translation of the U.S. dollar-denominated long-term debt designated as a hedge of the net investment in U.S. subsidiaries (Note 19) 288 (38 ) 250 Realized loss on derivatives designated as cash flow hedges recognized in income 10 (2 ) 8 Change in pension and other benefits actuarial gains and losses (661 ) 175 (486 ) Other comprehensive loss $ (614 ) $ 135 $ (479 ) For the year ended December 31, 2018 Unrealized foreign exchange gain (loss) on: Translation of the net investment in U.S. subsidiaries $ 419 $ — $ 419 Translation of the U.S. dollar-denominated long-term debt designated as a hedge of the net investment in U.S. subsidiaries (Note 19) (479 ) 64 (415 ) Change in derivatives designated as cash flow hedges: Realized loss on cash flow hedges recognized in income 10 (3 ) 7 Unrealized gain on cash flow hedges and other 28 (8 ) 20 Change in pension and other benefits actuarial gains and losses (447 ) 115 (332 ) Change in prior service pension and other benefit costs (2 ) 1 (1 ) Other comprehensive loss $ (471 ) $ 169 $ (302 ) For the year ended December 31, 2017 Unrealized foreign exchange (loss) gain on: Translation of the net investment in U.S. subsidiaries $ (295 ) $ — $ (295 ) Translation of the U.S. dollar-denominated long-term debt designated as a hedge of the net investment in U.S. subsidiaries (Note 19) 319 (42 ) 277 Change in derivatives designated as cash flow hedges: Realized loss on cash flow hedges recognized in income 25 (6 ) 19 Unrealized loss on cash flow hedges and other (6 ) 2 (4 ) Change in pension and other benefits actuarial gains and losses 84 (20 ) 64 Change in prior service pension and other benefit costs (4 ) 1 (3 ) Other comprehensive income $ 123 $ (65 ) $ 58</t>
  </si>
  <si>
    <t>Accumulated other comprehensive loss, Net of tax</t>
  </si>
  <si>
    <t>The components of Accumulated other comprehensive loss, net of tax, are as follows: (in millions of Canadian dollars) 2019 2018 Unrealized foreign exchange gain on translation of the net investment in U.S. subsidiaries $ 611 $ 862 Unrealized foreign exchange loss on translation of the U.S. dollar-denominated long-term debt designated as a hedge of the net investment in U.S. subsidiaries (499 ) (749 ) Net deferred losses on derivatives and other (54 ) (62 ) Amounts for defined benefit pension and other post-retirement plans not recognized in income (Note 23) (2,580 ) (2,094 ) Accumulated other comprehensive loss $ (2,522 ) $ (2,043 )</t>
  </si>
  <si>
    <t>Changes in Accumulated other comprehensive loss by component</t>
  </si>
  <si>
    <t>Changes in Accumulated other comprehensive loss by component are as follows: (in millions of Canadian dollars) Foreign currency (1) Derivatives and (1) Pension and post- (1) Total (1) Opening balance, January 1, 2019 $ 113 $ (62 ) $ (2,094 ) $ (2,043 ) Other comprehensive loss before reclassifications (1 ) — (550 ) (551 ) Amounts reclassified from accumulated other comprehensive loss — 8 64 72 Net current-period other comprehensive (loss) income (1 ) 8 (486 ) (479 ) Closing balance, December 31, 2019 $ 112 $ (54 ) $ (2,580 ) $ (2,522 ) Opening balance, January 1, 2018 $ 109 $ (89 ) $ (1,761 ) $ (1,741 ) Other comprehensive income (loss) before reclassifications 4 19 (417 ) (394 ) Amounts reclassified from accumulated other comprehensive loss — 8 84 92 Net current-period other comprehensive income (loss) 4 27 (333 ) (302 ) Closing balance, December 31, 2018 $ 113 $ (62 ) $ (2,094 ) $ (2,043 ) (1) Amounts are presented net of tax.</t>
  </si>
  <si>
    <t>Amounts in Pension and Post-retirement Defined Benefit Plans Reclassified from AOCL</t>
  </si>
  <si>
    <t>Amounts in Pension and post-retirement defined benefit plans reclassified from Accumulated other comprehensive loss are as follows: (in millions of Canadian dollars) 2019 2018 Amortization of prior service costs (1) $ — $ (2 ) Recognition of net actuarial loss (1) 84 117 Total before income tax 84 115 Income tax recovery (20 ) (31 ) Total net of income tax $ 64 $ 84 (1) Impacts "Other components of net periodic benefit recovery" on the Consolidated Statements of Income.</t>
  </si>
  <si>
    <t>Change in Non-Cash Working Capital Balances Related to Operations (Tables)</t>
  </si>
  <si>
    <t>Changes In Non-cash Working Capital Balances Related To Operations</t>
  </si>
  <si>
    <t>(in millions of Canadian dollars) 2019 2018 2017 Source (use) of cash: Accounts receivable, net $ 27 $ (107 ) $ (91 ) Materials and supplies (8 ) (11 ) 9 Other current assets (24 ) 30 (26 ) Accounts payable and accrued liabilities (21 ) 153 (30 ) Change in non-cash working capital $ (26 ) $ 65 $ (138 )</t>
  </si>
  <si>
    <t>Accounts Receivable, Net (Tables)</t>
  </si>
  <si>
    <t>(in millions of Canadian dollars) 2019 2018 Freight $ 637 $ 677 Non-freight 210 168 847 845 Allowance for doubtful accounts (42 ) (30 ) Total accounts receivable, net $ 805 $ 815</t>
  </si>
  <si>
    <t>Business combination (Tables)</t>
  </si>
  <si>
    <t>Schedule of Recognized Identified Assets Acquired and Liabilities Assumed</t>
  </si>
  <si>
    <t>The following summarizes the estimated fair values of the acquired assets and liabilities of CMQ Canada: (in millions of Canadian dollars) 2019 Fair value of net assets acquired: Accounts receivable, net $ 7 Properties 42 Intangible assets (Note 15) 5 Accounts payable and accrued liabilities (2 ) Long-term debt maturing within one year (Note 18) (11 ) Other long-term liabilities (4 ) Total identifiable assets and liabilities $ 37 Goodwill (Note 15) 10 $ 47 Consideration: Cash, net of cash acquired $ 47</t>
  </si>
  <si>
    <t>Investments (Tables)</t>
  </si>
  <si>
    <t>(in millions of Canadian dollars) 2019 2018 Investment in CMQ U.S. accounted for on an equity basis (Note 11) $ 127 $ — Other rail investments accounted for on an equity basis 166 160 Other investments 48 43 Total investments $ 341 $ 203</t>
  </si>
  <si>
    <t>Properties (Tables)</t>
  </si>
  <si>
    <t>(in millions of Canadian dollars except percentages) 2019 2019 2018 Weighted-average annual depreciation rate Cost Accumulated Net book Cost Accumulated Net book Track and roadway 2.8 % $ 19,299 $ 5,522 $ 13,777 $ 18,599 $ 5,236 $ 13,363 Buildings 2.9 % 833 237 596 781 218 563 Rolling stock 2.8 % 4,529 1,445 3,084 4,467 1,613 2,854 Information systems software (1) 10.0 % 527 215 312 551 252 299 Other 5.2 % 2,067 680 1,387 1,984 645 1,339 Total $ 27,255 $ 8,099 $ 19,156 $ 26,382 $ 7,964 $ 18,418 (1) During 2019 , CP capitalized costs attributable to the design and development of internal-use software in the amount of $55 million ( 2018 – $53 million ; 2017 – $49 million ). Current year depreciation expense related to internal use software was $44 million ( 2018 – $49 million ; 2017 – $55 million ).</t>
  </si>
  <si>
    <t>Finance Leases Included In Properties</t>
  </si>
  <si>
    <t>Finance leases included in properties (in millions of Canadian dollars) 2019 2018 Cost Accumulated Net book Cost Accumulated Net book Buildings $ — $ — $ — $ 1 $ 1 $ — Rolling stock 303 130 173 311 124 187 Other 4 — 4 — — — Total assets held under finance lease $ 307 $ 130 $ 177 $ 312 $ 125 $ 187</t>
  </si>
  <si>
    <t>Goodwill and Intangible Assets (Tables)</t>
  </si>
  <si>
    <t xml:space="preserve"> Goodwill Intangible assets (in millions of Canadian dollars) Net Cost Accumulated Net Total goodwill and intangible assets Balance at December 31, 2017 $ 178 $ 22 $ (13 ) $ 9 $ 187 Amortization — — (1 ) (1 ) (1 ) Foreign exchange impact 16 — — — 16 Balance at December 31, 2018 194 22 (14 ) 8 202 Additions (Note 11) 10 5 — 5 15 Amortization — — (1 ) (1 ) (1 ) Foreign exchange impact (10 ) — — — (10 ) Balance at December 31, 2019 $ 194 $ 27 $ (15 ) $ 12 $ 206</t>
  </si>
  <si>
    <t>Other Assets (Tables)</t>
  </si>
  <si>
    <t>(in millions of Canadian dollars) 2019 2018 Operating lease ROU assets (Note 2, 21) $ 358 $ — Long-term materials 41 26 Contracted customer incentives 32 11 Prepaid leases — 10 Other 20 24 Total other assets $ 451 $ 71</t>
  </si>
  <si>
    <t>Accounts Payable and Accrued Liabilities (Tables)</t>
  </si>
  <si>
    <t>(in millions of Canadian dollars) 2019 2018 Trade payables $ 453 $ 474 Accrued charges 348 360 Contract liabilities (1) (Note 3) 142 2 Income and other taxes payable 139 104 Accrued interest 131 135 Dividends payable 114 91 Stock-based compensation liabilities 85 53 Payroll-related accruals 78 78 Operating lease liabilities (Note 2, 21) 69 — Accrued vacation 60 61 Personal injury and other claims provision 55 68 Provision for environmental remediation (Note 20) 7 8 Other (1) 12 15 Total accounts payable and accrued liabilities $ 1,693 $ 1,449</t>
  </si>
  <si>
    <t>Debt (Tables)</t>
  </si>
  <si>
    <t>Components of Long-term Debt</t>
  </si>
  <si>
    <t>The following table outlines the Company's outstanding debt instruments and finance lease obligations as at December 31, 2019 : (in millions of Canadian dollars except percentages) Maturity Currency 2019 2018 7.250% 10-year Notes (A) May 2019 U.S.$ $ — $ 477 9.450% 30-year Debentures (A) Aug 2021 U.S.$ 325 341 5.100% 10-year Medium Term Notes (A) Jan 2022 CDN$ 125 125 4.500% 10-year Notes (A) Jan 2022 U.S.$ 324 339 4.450% 12.5-year Notes (A) Mar 2023 U.S.$ 454 477 2.900% 10-year Notes (A) Feb 2025 U.S.$ 909 955 3.700% 10.5-year Notes (A) Feb 2026 U.S.$ 324 340 4.000% 10-year Notes (A) Jun 2028 U.S.$ 649 682 3.150% 10-year Notes (A) Mar 2029 CDN$ 399 — 7.125% 30-year Debentures (A) Oct 2031 U.S.$ 454 477 5.750% 30-year Debentures (A) Mar 2033 U.S.$ 318 334 4.800% 20-year Notes (A) Sep 2035 U.S.$ 388 408 5.950% 30-year Notes (A) May 2037 U.S.$ 578 607 6.450% 30-year Notes (A) Nov 2039 CDN$ 400 400 5.750% 30-year Notes (A) Jan 2042 U.S.$ 319 336 4.800% 30-year Notes (A) Aug 2045 U.S.$ 712 748 6.125% 100-year Notes (A) Sep 2115 U.S.$ 1,169 1,228 8.000% 5-year Promissory Notes (B) up to Jun 2020 U.S.$ 11 — 5.41% Senior Secured Notes (C) Mar 2024 U.S.$ 100 113 6.91% Secured Equipment Notes (D) Oct 2024 CDN$ 91 106 7.49% Equipment Trust Certificates (E) Jan 2021 U.S.$ 55 57 Obligations under finance leases 2.97% (F) Jun 2020 CDN$ 3 — 6.99% (F) Mar 2022 U.S.$ 99 104 6.57% (F) Dec 2026 U.S.$ 45 52 12.77% (F) Jan 2031 CDN$ 4 4 Commercial Paper U.S.$ 516 — 8,771 8,710 Perpetual 4% Consolidated Debenture Stock (G) U.S.$ 39 41 Perpetual 4% Consolidated Debenture Stock (G) G.B.£ 6 6 8,816 8,757 Unamortized fees on long-term debt (59 ) (61 ) 8,757 8,696 Less: Long-term debt maturing within one year 599 506 $ 8,158 $ 8,190</t>
  </si>
  <si>
    <t>Financial Instruments (Tables)</t>
  </si>
  <si>
    <t>Schedule of Fair Value and Carrying Value of Long-term Debt</t>
  </si>
  <si>
    <t>The carrying values of financial instruments equal or approximate their fair values with the exception of long-term debt: (in millions of Canadian dollars) December 31, 2019 December 31, 2018 Long-term debt (including current maturities): Fair value $ 10,149 $ 9,639 Carrying value 8,757 8,696</t>
  </si>
  <si>
    <t>Other Long-Term Liabilities (Tables)</t>
  </si>
  <si>
    <t>(in millions of Canadian dollars) 2019 2018 Operating lease liabilities, net of current portion (Note 2, 21) $ 285 $ — Stock-based compensation liabilities, net of current portion 111 81 Provision for environmental remediation, net of current portion (1) 70 74 Deferred revenue on rights-of-way license agreements, net of current portion (2) 20 24 Deferred gains on sale leaseback transactions (2) 6 13 Other, net of current portion 70 45 Total other long-term liabilities $ 562 $ 237 (1) As at December 31, 2019 , the aggregate provision for environmental remediation, including the current portion was $77 million ( 2018 – $82 million ). (2) The deferred revenue on rights-of-way license agreements and deferred gains on sale leaseback transactions are being amortized to income on a straight-line basis over the related lease terms.</t>
  </si>
  <si>
    <t>Leases (Tables)</t>
  </si>
  <si>
    <t>Components of Lease Expense</t>
  </si>
  <si>
    <t>The components of lease expense for the year ended December 31 are as follows: (in millions of Canadian dollars) 2019 Operating lease cost $ 89 Short-term lease cost 10 Variable lease cost 13 Sublease income (3 ) Finance Lease Cost Amortization of right-of use-assets 9 Interest on lease liabilities 11 Total lease costs $ 129</t>
  </si>
  <si>
    <t>Supplemental Balance Sheet Information</t>
  </si>
  <si>
    <t>Supplemental balance sheet information related to leases is as follows: (in millions of Canadian dollars) Classification 2019 Assets Operating Other assets $ 358 Finance Properties, net book value 177 Liabilities Current Operating Accounts payable and accrued liabilities 69 Finance Long-term debt maturing within one year 7 Long-term Operating Other long-term liabilities 285 Finance Long-term debt 144</t>
  </si>
  <si>
    <t>Weighted Average Remaining Lease Terms and Discount Rates</t>
  </si>
  <si>
    <t>The following table provides the Company's weighted-average remaining lease terms and discount rates: 2019 Weighted-Average Remaining Lease Term Operating leases 7 years Finance leases 4 years Weighted-Average Discount Rate Operating leases 3.45 % Finance leases 7.07 %</t>
  </si>
  <si>
    <t>Supplemental Information Related to Leases</t>
  </si>
  <si>
    <t>Supplemental information related to leases is as follows: (in millions of Canadian dollars) 2019 Cash paid for amounts included in measurement of lease liabilities Operating cash outflows from operating leases $ 82 Operating cash outflows from finance leases 10 Financing cash outflows from finance leases 6 Right-of-use assets obtained in exchange for lease liabilities Operating leases 38 Finance leases 4</t>
  </si>
  <si>
    <t>Maturities of Lease Liabilities</t>
  </si>
  <si>
    <t>(in millions of Canadian dollars) Finance Leases Operating Leases 2020 $ 11 $ 80 2021 10 55 2022 108 51 2023 8 39 2024 9 40 Thereafter 21 130 Total lease payments 167 395 Imputed interest (16 ) (41 ) Present value of lease payments $ 151 $ 354</t>
  </si>
  <si>
    <t>Shareholders' Equity (Tables)</t>
  </si>
  <si>
    <t>Summary of Information Related to Common Share Balances</t>
  </si>
  <si>
    <t>The following table summarizes information related to Common Share balances as at December 31: (number of shares in millions) 2019 2018 2017 Share capital, January 1 140.5 144.9 146.3 CP Common Shares repurchased (3.8 ) (4.6 ) (1.9 ) Shares issued under stock option plan 0.3 0.2 0.5 Share capital, December 31 137.0 140.5 144.9</t>
  </si>
  <si>
    <t>Activities Under the Share Repurchase Programs</t>
  </si>
  <si>
    <t>The following table provides the activities under the share repurchase programs for each of the years ended December 31: 2019 2018 2017 Number of Common Shares repurchased (1) 3,794,149 4,683,162 1,888,100 Weighted-average price per share (2) $ 300.65 $ 240.68 $ 201.53 Amount of repurchase (in millions) (2) $ 1,141 $ 1,127 $ 381 (1) Includes shares repurchased but not yet cancelled at year end. (2) Includes brokerage fees.</t>
  </si>
  <si>
    <t>Pensions and Other Benefits (Tables)</t>
  </si>
  <si>
    <t>Net Periodic Benefit Cost for DB Pension Plans and Other Benefits</t>
  </si>
  <si>
    <t>The elements of net periodic benefit cost for DB pension plans and other benefits recognized in the year include the following components: Pensions Other benefits (in millions of Canadian dollars) 2019 2018 2017 2019 2018 2017 Current service cost (benefits earned by employees) $ 107 $ 120 $ 103 $ 11 $ 12 $ 12 Other components of net periodic benefit cost (recovery): Interest cost on benefit obligation 450 438 451 20 19 20 Expected return on fund assets (947 ) (955 ) (893 ) — — — Recognized net actuarial loss 84 114 153 12 2 (1 ) Amortization of prior service costs (1 ) (2 ) (5 ) 1 — 1 Total other components of net periodic benefit (recovery) cost (414 ) (405 ) (294 ) 33 21 20 Net periodic benefit (recovery) cost $ (307 ) $ (285 ) $ (191 ) $ 44 $ 33 $ 32</t>
  </si>
  <si>
    <t>Information About DB Pension Plans and Other Benefits</t>
  </si>
  <si>
    <t>Information about the Company’s DB pension plans and other benefits, in aggregate, is as follows: Pensions Other benefits (in millions of Canadian dollars) 2019 2018 2019 2018 Change in projected benefit obligation: Benefit obligation at January 1 $ 11,372 $ 11,679 $ 501 $ 518 Current service cost 107 120 11 12 Interest cost 450 438 20 19 Employee contributions 41 47 — 1 Benefits paid (646 ) (640 ) (34 ) (33 ) Foreign currency changes (10 ) 20 — 2 Actuarial loss (gain) 1,296 (292 ) 43 (18 ) Projected benefit obligation at December 31 $ 12,610 $ 11,372 $ 541 $ 501 Pensions Other benefits (in millions of Canadian dollars) 2019 2018 2019 2018 Change in fund assets: Fair value of fund assets at January 1 $ 12,349 $ 12,808 $ 4 $ 4 Actual return on fund assets 1,528 82 1 — Employer contributions 53 36 34 32 Employee contributions 41 47 — 1 Benefits paid (646 ) (640 ) (34 ) (33 ) Foreign currency changes (6 ) 16 — — Fair value of fund assets at December 31 $ 13,319 $ 12,349 $ 5 $ 4 Funded status – plan surplus (deficit) $ 709 $ 977 $ (536 ) $ (497 )</t>
  </si>
  <si>
    <t>Funded Status of Pension Plans</t>
  </si>
  <si>
    <t>The table below shows the aggregate pension projected benefit obligation and aggregate fair value of plan assets for pension plans with fair value of plan assets in excess of projected benefit obligations (i.e. surplus), and for pension plans with projected benefit obligations in excess of fair value of plan assets (i.e. deficit): 2019 2018 (in millions of Canadian dollars) Pension Pension Pension Pension Projected benefit obligation at December 31 $ (12,076 ) $ (534 ) $ (10,884 ) $ (488 ) Fair value of fund assets at December 31 13,079 240 12,127 222 Funded Status $ 1,003 $ (294 ) $ 1,243 $ (266 )</t>
  </si>
  <si>
    <t>Amounts Recognized in the Company's Consolidated Balance Sheets</t>
  </si>
  <si>
    <t>Amounts recognized in the Company’s Consolidated Balance Sheets are as follows: Pensions Other benefits (in millions of Canadian dollars) 2019 2018 2019 2018 Pension asset $ 1,003 $ 1,243 $ — $ — Accounts payable and accrued liabilities (11 ) (11 ) (34 ) (34 ) Pension and other benefit liabilities (283 ) (255 ) (502 ) (463 ) Total amount recognized $ 709 $ 977 $ (536 ) $ (497 )</t>
  </si>
  <si>
    <t>Amounts Recognized in Accumulated Other Comprehensive Loss</t>
  </si>
  <si>
    <t>Amounts recognized in accumulated other comprehensive loss are as follows: Pensions Other benefits (in millions of Canadian dollars) 2019 2018 2019 2018 Net actuarial loss: Other than deferred investment gains $ 3,434 $ 2,233 $ 91 $ 61 Deferred investment gains 41 611 — — Prior service cost 1 — 1 2 Deferred income tax (964 ) (797 ) (24 ) (16 ) Total (Note 8) $ 2,512 $ 2,047 $ 68 $ 47</t>
  </si>
  <si>
    <t>Weighted-average Actuarial Assumptions Used</t>
  </si>
  <si>
    <t>Weighted-average actuarial assumptions used were approximately: (percentages) 2019 2018 2017 Benefit obligation at December 31: Discount rate 3.25 4.01 3.80 Projected future salary increases 2.75 2.75 2.75 Health care cost trend rate 5.50 (1) 6.00 (1) 7.00 (2) Benefit cost for year ended December 31: Discount rate 4.01 3.80 4.02 Expected rate of return on fund assets (3) 7.50 7.75 7.75 Projected future salary increases 2.75 2.75 2.75 Health care cost trend rate 6.00 (1) 7.00 (2) 7.00 (2) (1) The health care cost trend rate was assumed to be 6.00% in 2019, is assumed to be 5.50% in 2020 and 5.00% per year in 2021 and thereafter. (2) The health care cost trend rate was previously assumed to be 7.00% in 2017 and 2018, and then decreasing by 0.50% per year to an ultimate rate of 5.00% per year in 2022 and thereafter. (3) The expected rate of return on fund assets that will be used to compute the 2020 net periodic benefit credit is 7.25% .</t>
  </si>
  <si>
    <t>Pension Plan Asset Allocation and Current Weighted-average Policy Range</t>
  </si>
  <si>
    <t>The Company’s pension plan asset allocation, the weighted average asset allocation targets and the weighted average policy range for each major asset class at year end, were as follows: Percentage of plan assets Asset allocation (percentage) Asset allocation target Policy range 2019 2018 Cash and cash equivalents 1.2 0 – 10 0.9 1.1 Fixed income 24.1 20 – 40 24.6 25.6 Public equity 45.1 35 – 55 54.5 50.2 Real estate and infrastructure 9.8 4 – 13 6.8 7.7 Private debt 9.8 4 – 13 2.4 1.3 Absolute return 10.0 4 – 13 10.8 14.1 Total 100.0 100.0 100.0</t>
  </si>
  <si>
    <t>Summary of Defined Benefit Pension Plan Assets at Fair Value</t>
  </si>
  <si>
    <t>The following is a summary of the assets of the Company’s DB pension plans at December 31, 2019 and 2018 . As of December 31, 2019 and 2018 , there were no plan assets classified as Level 3 valued investments. Assets Measured at Fair Value Investments measured at NAV (1) Total Plan Assets (in millions of Canadian dollars) Quoted prices in Significant other December 31, 2019 Cash and cash equivalents $ 112 $ — $ — $ 112 Fixed income Government bonds (2) 233 1,857 — 2,090 Corporate bonds (2) 273 819 — 1,092 Mortgages (3) 159 5 — 164 Public equities Canada 1,351 — — 1,351 U.S. and international 5,883 22 — 5,905 Real estate (4) — — 724 724 Infrastructure (5) — — 187 187 Private debt (6) — — 313 313 Derivative instruments (7) — (59 ) — (59 ) Absolute return (8) Funds of hedge funds — — 1,418 1,418 Multi-strategy funds — — 22 22 $ 8,011 $ 2,644 $ 2,664 $ 13,319 December 31, 2018 Cash and cash equivalents $ 127 $ 12 $ — $ 139 Fixed income Government bonds (2) 101 1,281 — 1,382 Corporate bonds (2) 128 1,606 — 1,734 Mortgages (3) 41 — — 41 Public equities Canada 1,287 — — 1,287 U.S. and international 4,892 24 — 4,916 Real estate (4) — — 697 697 Infrastructure (5) — — 259 259 Private debt (6) — — 162 162 Derivative instruments (7) — (7 ) — (7 ) Absolute return (8) Funds of hedge funds — — 1,189 1,189 Multi-strategy funds — — 286 286 Credit funds — — 32 32 Equity funds — — 232 232 $ 6,576 $ 2,916 $ 2,857 $ 12,349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Real estate: Real estate fund values are based on the NAV of the funds that invest directly in real estate investments. The values of the investments have been estimated using the capital accounts representing the plan’s ownership interest in the funds. Of the total, $606 million is subject to redemption frequencies ranging from monthly to annually and a redemption notice period of 90 days (2018 – $583 million ). The remaining $118 million is not subject to redemption and is normally returned through distributions as a result of the liquidation of the underlying real estate investments (2018 – $114 million ). As at December 31, 2019 , there are $35 million of unfunded commitments for real estate investments (December 31, 2018 – $38 million ). (5) Infrastructure: Infrastructure fund values are based on the NAV of the funds that invest directly in infrastructure investments. The values of the investments have been estimated using the capital accounts representing the plans' ownership interest in the funds. Of the total, $119 million is subject to redemption frequencies ranging from monthly to annually and a redemption notice period of 90 days (2018 – $130 million ). The remaining $68 million is not subject to redemption and is normally returned through distributions as a result of the liquidation of the underlying infrastructure investments (2018 – $129 million ). (6) Private debt: Private debt fund values are based on the NAV of the funds that invest directly in private debt investments. The values of the investments have been estimated using the capital accounts representing the plans' ownership interest in the funds. Of the total, $154 million is subject to redemption frequencies ranging from monthly to annually and a redemption notice period of 90 days (2018 – $162 million ). The remaining $159 million is not subject to redemption and is normally returned through distributions as a result of the repayment of the underlying loans (2018 – $nil). As at December 31, 2019 , there are $392 million of unfunded commitments for private debt investments (December 31, 2018 – $608 million ). (7) Derivatives: The investment manager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As at December 31, 2019 , there are currency forwards with a notional value of $334 million (December 31, 2018 – $1,226 million ) and a fair value of $13 million (December 31, 2018 – $(7) million ). The fixed income investment manager utilizes a portfolio of bond forwards for the purpose of reducing asset/liability interest rate exposure. As at December 31, 2019, there are bond forwards with a notional value of $3,269 million and a negative fair value of $72 million (December 31, 2018 – $nil). (8) Absolute return: The value of absolute return fund investments is based on the NAV reported by the fund administrators. The funds have different redemption policies with redemption notice periods varying from 60 to 95 days and frequencies ranging from monthly to triennially.</t>
  </si>
  <si>
    <t>Estimated Future DB Pension and Other Post-retirement Benefit Payments</t>
  </si>
  <si>
    <t>The estimated future DB pension and other benefit payments to be paid by the plans for each of the next five years and the subsequent five-year period are as follows: (in millions of Canadian dollars) Pensions Other benefits 2020 $ 620 $ 34 2021 623 32 2022 627 31 2023 630 30 2024 633 30 2025 – 2029 3,203 144</t>
  </si>
  <si>
    <t>Stock-Based Compensation (Tables)</t>
  </si>
  <si>
    <t>Summary of Stock Option Plan</t>
  </si>
  <si>
    <t>The following table summarizes the Company’s stock option plan as at December 31, 2019 : Options outstanding Non-vested options Number of Weighted-average Number of Weighted-average Outstanding, January 1, 2019 1,533,598 $ 176.02 714,102 $ 48.94 Granted 224,730 $ 269.99 224,730 $ 63.69 Exercised (334,127 ) $ 125.12 N/A N/A Vested N/A N/A (169,193 ) $ 47.59 Forfeited (7,855 ) $ 234.59 (7,855 ) $ 54.75 Outstanding, December 31, 2019 1,416,346 $ 199.12 761,784 $ 53.54 Vested or expected to vest at December 31, 2019 (1) 1,385,626 $ 197.89 N/A N/A Exercisable, December 31, 2019 654,562 $ 162.59 N/A N/A (1) As at December 31, 2019 , the weighted-average remaining term of vested or expected to vest options was 4.9 years with an aggregate intrinsic value of $184 million .</t>
  </si>
  <si>
    <t>Stock Options Outstanding and Exercisable</t>
  </si>
  <si>
    <t>The following table provides the number of stock options outstanding and exercisable as at December 31, 2019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19 at the Company’s closing stock price of $331.03 . Options outstanding Options exercisable Range of exercise prices Number of Weighted-average Weighted-average Aggregate Number of Weighted-average Aggregate $51.17 – $167.50 354,357 4.1 $ 123.00 $ 74 303,455 $ 116.84 $ 65 $167.51 – $197.05 355,040 4.1 $ 188.53 $ 51 135,532 $ 175.30 $ 21 $197.06– $247.87 376,654 4.8 $ 222.75 $ 41 215,465 $ 218.98 $ 24 $247.88 – $313.16 330,295 5.9 $ 265.23 $ 22 110 $ 260.52 $ — Total (1) 1,416,346 4.7 $ 199.12 $ 187 654,562 $ 162.59 $ 110 (1) As at December 31, 2019 , the total number of in-the-money stock options outstanding was 1,416,346 with a weighted-average exercise price of $199.12 . The weighted-average years to expiration of exercisable stock options is 4.2 years .</t>
  </si>
  <si>
    <t>Weighted-Average Fair Value Assumptions</t>
  </si>
  <si>
    <t>The weighted-average fair value assumptions were approximately: 2019 2018 2017 Expected option life (years) (1) 5.00 5.00 5.48 Risk-free interest rate (2) 2.22 % 2.22 % 1.85 % Expected stock price volatility (3) 25.04 % 24.81 % 26.94 % Expected annual dividends per share (4) $ 2.6191 $ 2.3854 $ 2.0010 Expected forfeiture rate (5) 6.05 % 4.70 % 2.80 % Weighted-average grant date fair value of options granted during the year $ 63.69 $ 55.63 $ 45.78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On May 6, 2019, the Company announced an increase in its quarterly dividend to $0.8300 per share, representing $3.3200 on an annual basis. (5) The Company estimates forfeitures based on past experience. The rate is monitored on a periodic basis.</t>
  </si>
  <si>
    <t>Schedule of Options Exercised</t>
  </si>
  <si>
    <t>The following table provides information related to all options exercised in the stock option plan during the years ended December 31 : (in millions of Canadian dollars) 2019 2018 2017 Total intrinsic value $ 63 $ 17 $ 36 Cash received by the Company upon exercise of options 26 24 45</t>
  </si>
  <si>
    <t>Summary of Performance Share Unit Plan</t>
  </si>
  <si>
    <t>The following table summarizes information related to the Company’s PSUs as at December 31 : 2019 2018 Outstanding, January 1 395,048 334,028 Granted 134,260 162,255 Units, in lieu of dividends 4,032 3,643 Settled (117,228 ) (66,243 ) Forfeited (12,976 ) (38,635 ) Outstanding, December 31 403,136 395,048</t>
  </si>
  <si>
    <t>Summary of Deferred Share Unit Plan</t>
  </si>
  <si>
    <t>The following table summarizes information related to the DSUs as at December 31 : 2019 2018 Outstanding, January 1 152,760 156,547 Granted 19,912 16,481 Units, in lieu of dividends 1,608 1,551 Settled (12,110 ) (20,072 ) Forfeited (951 ) (1,747 ) Outstanding, December 31 161,219 152,760</t>
  </si>
  <si>
    <t>Summary of Share-Based Liabilities Paid</t>
  </si>
  <si>
    <t>The following table summarizes the total share-based liabilities paid for each of the years ended December 31 : (in millions of Canadian dollars) 2019 2018 2017 Plan PSUs $ 54 $ 30 $ 31 DSUs 4 6 6 Other — 1 2 Total $ 58 $ 37 $ 39</t>
  </si>
  <si>
    <t>Segmented and Geographic Information (Tables)</t>
  </si>
  <si>
    <t>Geographic Information</t>
  </si>
  <si>
    <t>Geographic information (in millions of Canadian dollars) Canada United States Total 2019 Revenues $ 5,675 $ 2,117 $ 7,792 Long-term assets excluding financial instruments and pension assets 13,131 7,020 20,151 2018 Revenues 5,232 2,084 7,316 Long-term assets excluding financial instruments and pension assets 12,133 6,759 18,892 2017 Revenues 4,667 1,887 6,554 Long-term assets excluding financial instruments and pension assets 11,505 5,947 17,452</t>
  </si>
  <si>
    <t>Selected Quarterly Data (Unaudited) Selected Quarterly Data (Tables)</t>
  </si>
  <si>
    <t>Schedule of Quarterly Financial Data</t>
  </si>
  <si>
    <t>For the quarter ended 2019 2018 (in millions of Canadian dollars, except per share data) Dec. 31 Sep. 30 Jun. 30 Mar. 31 Dec. 31 Sep. 30 Jun. 30 Mar. 31 Total revenues $ 2,069 $ 1,979 $ 1,977 $ 1,767 $ 2,006 $ 1,898 $ 1,750 $ 1,662 Operating income 890 869 822 543 874 790 627 540 Net income 664 618 724 434 545 622 436 348 Basic earnings per share (1) $ 4.84 $ 4.47 $ 5.19 $ 3.10 $ 3.84 $ 4.36 $ 3.05 $ 2.41 Diluted earnings per share (1) 4.82 4.46 5.17 3.09 3.83 4.35 3.04 2.41 (1) Earnings per share for the four quarters combined may not equal earnings per share for the year due to rounding.</t>
  </si>
  <si>
    <t>Condensed Consolidating Financial Information (Tables)</t>
  </si>
  <si>
    <t>Condensed Consolidating Statements of Income</t>
  </si>
  <si>
    <t>(in millions of Canadian dollars) CPRL (Parent Guarantor) CPRC (Subsidiary Issuer) Non-Guarantor Subsidiaries Consolidating Adjustments and Eliminations CPRL Consolidated Revenues Freight $ — $ 5,527 $ 2,084 $ 2 $ 7,613 Non-freight — 135 570 (526 ) 179 Total revenues — 5,662 2,654 (524 ) 7,792 Operating expenses Compensation and benefits — 1,042 490 8 1,540 Fuel — 695 187 — 882 Materials — 142 53 15 210 Equipment rents — 177 (9 ) (31 ) 137 Depreciation and amortization — 423 283 — 706 Purchased services and other — 967 742 (516 ) 1,193 Total operating expenses — 3,446 1,746 (524 ) 4,668 Operating income — 2,216 908 — 3,124 Less: Other (income) expense (12 ) (86 ) 9 — (89 ) Other components of net periodic benefit (recovery) cost — (388 ) 7 — (381 ) Net interest (income) expense (1 ) 474 (25 ) — 448 Income before income tax expense and equity in net earnings of subsidiaries 13 2,216 917 — 3,146 Less: Income tax expense 3 522 181 — 706 Add: Equity in net earnings of subsidiaries 2,430 736 — (3,166 ) — Net income $ 2,440 $ 2,430 $ 736 $ (3,166 ) $ 2,440 (in millions of Canadian dollars) CPRL (Parent Guarantor) CPRC (Subsidiary Issuer) Non-Guarantor Subsidiaries Consolidating Adjustments and Eliminations CPRL Consolidated Revenues Freight $ — $ 5,098 $ 2,054 $ — $ 7,152 Non-freight — 120 361 (317 ) 164 Total revenues — 5,218 2,415 (317 ) 7,316 Operating expenses Compensation and benefits — 996 466 6 1,468 Fuel — 716 202 — 918 Materials — 139 49 13 201 Equipment rents — 137 (7 ) — 130 Depreciation and amortization — 424 272 — 696 Purchased services and other — 886 522 (336 ) 1,072 Total operating expenses — 3,298 1,504 (317 ) 4,485 Operating income — 1,920 911 — 2,831 Less: Other expense (income) 19 193 (38 ) — 174 Other components of net periodic benefit (recovery) cost — (386 ) 2 — (384 ) Net interest expense (income) 3 478 (28 ) — 453 (Loss) income before income tax (recovery) expense and equity in net earnings of subsidiaries (22 ) 1,635 975 — 2,588 Less: Income tax (recovery) expense (4 ) 469 172 — 637 Add: Equity in net earnings of subsidiaries 1,969 803 — (2,772 ) — Net income $ 1,951 $ 1,969 $ 803 $ (2,772 ) $ 1,951 (in millions of Canadian dollars) CPRL (Parent Guarantor) CPRC (Subsidiary Issuer) Non-Guarantor Subsidiaries Consolidating Adjustments and Eliminations CPRL Consolidated Revenues Freight $ — $ 4,516 $ 1,859 $ — $ 6,375 Non-freight — 140 372 (333 ) 179 Total revenues — 4,656 2,231 (333 ) 6,554 Operating expenses Compensation and benefits — 879 423 7 1,309 Fuel — 522 155 — 677 Materials — 134 41 15 190 Equipment rents — 143 (1 ) — 142 Depreciation and amortization — 400 261 — 661 Purchased services and other — 826 585 (355 ) 1,056 Total operating expenses — 2,904 1,464 (333 ) 4,035 Operating income — 1,752 767 — 2,519 Less: Other (income) expense (33 ) (149 ) 4 — (178 ) Other components of net periodic benefit (recovery) cost — (278 ) 4 — (274 ) Net interest (income) expense (12 ) 517 (32 ) — 473 Income before income tax expense (recovery) and equity in net earnings of subsidiaries 45 1,662 791 — 2,498 Less: Income tax expense (recovery) 7 475 (389 ) — 93 Add: Equity in net earnings of subsidiaries 2,367 1,180 — (3,547 ) — Net income $ 2,405 $ 2,367 $ 1,180 $ (3,547 ) $ 2,405</t>
  </si>
  <si>
    <t>Condensed Consolidating Statements of Comprehensive Income</t>
  </si>
  <si>
    <t>(in millions of Canadian dollars) CPRL (Parent Guarantor) CPRC (Subsidiary Issuer) Non-Guarantor Subsidiaries Consolidating Adjustments and Eliminations CPRL Consolidated Net income $ 2,440 $ 2,430 $ 736 $ (3,166 ) $ 2,440 Net gain (loss) in foreign currency translation adjustments, net of hedging activities — 288 (251 ) — 37 Change in derivatives designated as cash flow hedges — 10 — — 10 Change in pension and post-retirement defined — (651 ) (10 ) — (661 ) Other comprehensive loss before income taxes — (353 ) (261 ) — (614 ) Income tax recovery on above items — 132 3 — 135 Equity accounted investments (479 ) (258 ) — 737 — Other comprehensive loss (479 ) (479 ) (258 ) 737 (479 ) Comprehensive income $ 1,961 $ 1,951 $ 478 $ (2,429 ) $ 1,961 (in millions of Canadian dollars) CPRL (Parent Guarantor) CPRC (Subsidiary Issuer) Non-Guarantor Subsidiaries Consolidating Adjustments and Eliminations CPRL Consolidated Net income $ 1,951 $ 1,969 $ 803 $ (2,772 ) $ 1,951 Net (loss) gain in foreign currency translation adjustments, net of hedging activities — (479 ) 419 — (60 ) Change in derivatives designated as cash flow hedges — 38 — — 38 Change in pension and post-retirement defined — (455 ) 6 — (449 ) Other comprehensive (loss) income before income taxes — (896 ) 425 — (471 ) Income tax recovery (expense) on above items — 171 (2 ) — 169 Equity accounted investments (302 ) 423 — (121 ) — Other comprehensive (loss) income (302 ) (302 ) 423 (121 ) (302 ) Comprehensive income $ 1,649 $ 1,667 $ 1,226 $ (2,893 ) $ 1,649 (in millions of Canadian dollars) CPRL (Parent Guarantor) CPRC (Subsidiary Issuer) Non-Guarantor Subsidiaries Consolidating Adjustments and Eliminations CPRL Consolidated Net income $ 2,405 $ 2,367 $ 1,180 $ (3,547 ) $ 2,405 Net gain (loss) in foreign currency translation adjustments, net of hedging activities — 318 (294 ) — 24 Change in derivatives designated as cash flow hedges — 19 — — 19 Change in pension and post-retirement defined — 82 (2 ) — 80 Other comprehensive income (loss) before income taxes — 419 (296 ) — 123 Income tax (expense) recovery on above items — (66 ) 1 — (65 ) Equity accounted investments 58 (295 ) — 237 — Other comprehensive income (loss) 58 58 (295 ) 237 58 Comprehensive income $ 2,463 $ 2,425 $ 885 $ (3,310 ) $ 2,463</t>
  </si>
  <si>
    <t>Condensed Consolidating Balance Sheets</t>
  </si>
  <si>
    <t>(in millions of Canadian dollars) CPRL (Parent Guarantor) CPRC (Subsidiary Issuer) Non-Guarantor Subsidiaries Consolidating Adjustments and Eliminations CPRL Consolidated Assets Current assets Cash and cash equivalents $ — $ 37 $ 96 $ — $ 133 Accounts receivable, net 24 597 184 — 805 Accounts receivable, intercompany 164 313 249 (726 ) — Short-term advances to affiliates — 1,387 3,700 (5,087 ) — Materials and supplies — 144 38 — 182 Other current assets — 41 49 — 90 188 2,519 4,316 (5,813 ) 1,210 Long-term advances to affiliates 1,090 7 84 (1,181 ) — Investments — 32 309 — 341 Investments in subsidiaries 10,522 11,165 — (21,687 ) — Properties — 10,287 8,869 — 19,156 Goodwill and intangible assets — — 206 — 206 Pension asset — 1,003 — — 1,003 Other assets — 173 278 — 451 Deferred income taxes 4 — — (4 ) — Total assets $ 11,804 $ 25,186 $ 14,062 $ (28,685 ) $ 22,367 Liabilities and shareholders’ equity Current liabilities Accounts payable and accrued liabilities $ 146 $ 1,189 $ 358 $ — $ 1,693 Accounts payable, intercompany 6 402 318 (726 ) — Short-term advances from affiliates 4,583 490 14 (5,087 ) — Long-term debt maturing within one year — 548 51 — 599 4,735 2,629 741 (5,813 ) 2,292 Pension and other benefit liabilities — 698 87 — 785 Long-term advances from affiliates — 1,174 7 (1,181 ) — Other long-term liabilities — 206 356 — 562 Long-term debt — 8,145 13 — 8,158 Deferred income taxes — 1,812 1,693 (4 ) 3,501 Total liabilities 4,735 14,664 2,897 (6,998 ) 15,298 Shareholders’ equity Share capital 1,993 538 4,610 (5,148 ) 1,993 Additional paid-in capital 48 406 265 (671 ) 48 Accumulated other comprehensive (loss) income (2,522 ) (2,522 ) 581 1,941 (2,522 ) Retained earnings 7,550 12,100 5,709 (17,809 ) 7,550 7,069 10,522 11,165 (21,687 ) 7,069 Total liabilities and shareholders’ equity $ 11,804 $ 25,186 $ 14,062 $ (28,685 ) $ 22,367 (in millions of Canadian dollars) CPRL (Parent Guarantor) CPRC (Subsidiary Issuer) Non-Guarantor Subsidiaries Consolidating Adjustments and Eliminations CPRL Consolidated Assets Current assets Cash and cash equivalents $ — $ 42 $ 19 $ — $ 61 Accounts receivable, net — 629 186 — 815 Accounts receivable, intercompany 125 167 224 (516 ) — Short-term advances to affiliates — 1,602 4,651 (6,253 ) — Materials and supplies — 136 37 — 173 Other current assets — 39 29 — 68 125 2,615 5,146 (6,769 ) 1,117 Long-term advances to affiliates 1,090 5 93 (1,188 ) — Investments — 24 179 — 203 Investments in subsidiaries 11,443 12,003 — (23,446 ) — Properties — 9,579 8,839 — 18,418 Goodwill and intangible assets — — 202 — 202 Pension asset — 1,243 — — 1,243 Other assets — 57 14 — 71 Deferred income taxes 6 — — (6 ) — Total assets $ 12,664 $ 25,526 $ 14,473 $ (31,409 ) $ 21,254 Liabilities and shareholders’ equity Current liabilities Accounts payable and accrued liabilities $ 115 $ 1,017 $ 317 $ — $ 1,449 Accounts payable, intercompany 4 344 168 (516 ) — Short-term advances from affiliates 5,909 341 3 (6,253 ) — Long-term debt maturing within one year — 506 — — 506 6,028 2,208 488 (6,769 ) 1,955 Pension and other benefit liabilities — 639 79 — 718 Long-term advances from affiliates — 1,182 6 (1,188 ) — Other long-term liabilities — 120 117 — 237 Long-term debt — 8,135 55 — 8,190 Deferred income taxes — 1,799 1,725 (6 ) 3,518 Total liabilities 6,028 14,083 2,470 (7,963 ) 14,618 Shareholders’ equity Share capital 2,002 538 5,946 (6,484 ) 2,002 Additional paid-in capital 42 1,656 92 (1,748 ) 42 Accumulated other comprehensive (loss) income (2,043 ) (2,043 ) 839 1,204 (2,043 ) Retained earnings 6,635 11,292 5,126 (16,418 ) 6,635 6,636 11,443 12,003 (23,446 ) 6,636 Total liabilities and shareholders’ equity $ 12,664 $ 25,526 $ 14,473 $ (31,409 ) $ 21,254</t>
  </si>
  <si>
    <t>Condensed Consolidating Statements of Cash Flows</t>
  </si>
  <si>
    <t>(in millions of Canadian dollars) CPRL (Parent Guarantor) CPRC (Subsidiary Issuer) Non-Guarantor Subsidiaries Consolidating Adjustments and Eliminations CPRL Consolidated Cash provided by operating activities $ 1,601 $ 2,133 $ 1,026 $ (1,770 ) $ 2,990 Investing activities Additions to properties — (1,243 ) (404 ) — (1,647 ) Investment in Central Maine &amp; Qu é bec Railway — (47 ) (127 ) — (174 ) Proceeds from sale of properties and other assets — 21 5 — 26 Advances to affiliates — (263 ) (396 ) 659 — Repayment of advances to affiliates — 468 1,350 (1,818 ) — Capital contributions to affiliates — (125 ) — 125 — Repurchase of share capital from affiliates 1,246 1,345 — (2,591 ) — Other — 1 (9 ) — (8 ) Cash provided by (used in) investing activities 1,246 157 419 (3,625 ) (1,803 ) Financing activities Dividends paid (412 ) (1,612 ) (158 ) 1,770 (412 ) Issuance of share capital — — 125 (125 ) — Return of share capital to affiliates — (1,246 ) (1,345 ) 2,591 — Issuance of CP Common Shares 26 — — — 26 Purchase of CP Common Shares (1,132 ) (2 ) — — (1,134 ) Issuance of long-term debt, excluding commercial paper — 397 — — 397 Repayment of long-term debt, excluding commercial paper — (500 ) — — (500 ) Net issuance of commercial paper — 524 — — 524 Advances from affiliates 495 151 13 (659 ) — Repayment of advances from affiliates (1,813 ) (5 ) — 1,818 — Other (11 ) (1 ) — — (12 ) Cash used in financing activities (2,847 ) (2,294 ) (1,365 ) 5,395 (1,111 ) Effect of foreign currency fluctuations on U.S. dollar-denominated cash and cash equivalents — (1 ) (3 ) — (4 ) Cash position (Decrease) increase in cash and cash equivalents — (5 ) 77 — 72 Cash and cash equivalents at beginning of year — 42 19 — 61 Cash and cash equivalents at end of year $ — $ 37 $ 96 $ — $ 133 (in millions of Canadian dollars) CPRL (Parent Guarantor) CPRC (Subsidiary Issuer) Non-Guarantor Subsidiaries Consolidating Adjustments and Eliminations CPRL Consolidated Cash provided by operating activities $ 316 $ 1,968 $ 1,128 $ (700 ) $ 2,712 Investing activities Additions to properties — (971 ) (580 ) — (1,551 ) Proceeds from sale of properties and other assets — 35 43 — 78 Advances to affiliates — (611 ) (209 ) 820 — Repayment of advances to affiliates — — 866 (866 ) — Repurchase of share capital from affiliates 500 964 — (1,464 ) — Other — 18 (3 ) — 15 Cash provided by (used in) investing activities 500 (565 ) 117 (1,510 ) (1,458 ) Financing activities Dividends paid (348 ) (348 ) (352 ) 700 (348 ) Return of share capital to affiliates — (500 ) (964 ) 1,464 — Issuance of CP Common Shares 24 — — — 24 Purchase of CP Common Shares (1,103 ) — — — (1,103 ) Issuance of long-term debt, excluding commercial paper — 638 — — 638 Repayment of long-term debt, excluding commercial paper — (753 ) — — (753 ) Advances from affiliates 820 — — (820 ) — Repayment of advances from affiliates (209 ) (657 ) — 866 — Cash used in financing activities (816 ) (1,620 ) (1,316 ) 2,210 (1,542 ) Effect of foreign currency fluctuations on U.S. dollar-denominated cash and cash equivalents — 18 (7 ) — 11 Cash position Decrease in cash and cash equivalents — (199 ) (78 ) — (277 ) Cash and cash equivalents at beginning of year — 241 97 — 338 Cash and cash equivalents at end of year $ — $ 42 $ 19 $ — $ 61 (in millions of Canadian dollars) CPRL (Parent Guarantor) CPRC (Subsidiary Issuer) Non-Guarantor Subsidiaries Consolidating Adjustments and Eliminations CPRL Consolidated Cash provided by operating activities $ 338 $ 1,334 $ 989 $ (479 ) $ 2,182 Investing activities Additions to properties — (950 ) (390 ) — (1,340 ) Proceeds from sale of properties and other assets — 29 13 — 42 Advances to affiliates (590 ) (550 ) (1,528 ) 2,668 — Repayment of advances to affiliates — 242 243 (485 ) — Capital contributions to affiliates — (1,039 ) — 1,039 — Repurchase of share capital from affiliates — 156 — (156 ) — Other — 5 (2 ) — 3 Cash used in investing activities (590 ) (2,107 ) (1,664 ) 3,066 (1,295 ) Financing activities Dividends paid (310 ) (310 ) (169 ) 479 (310 ) Issuance of share capital — — 1,039 (1,039 ) — Return of share capital to affiliates — — (156 ) 156 — Issuance of CP Common Shares 45 — — — 45 Purchase of CP Common Shares (381 ) — — — (381 ) Repayment of long-term debt, excluding commercial paper — (32 ) — — (32 ) Advances from affiliates 1,383 1,285 — (2,668 ) — Repayment of advances from affiliates (485 ) — — 485 — Settlement of forward starting swaps — (22 ) — — (22 ) Cash provided by (used in) financing activities 252 921 714 (2,587 ) (700 ) Effect of foreign currency fluctuations on U.S. dollar-denominated cash and cash equivalents — (7 ) (6 ) — (13 ) Cash position Increase in cash and cash equivalents — 141 33 — 174 Cash and cash equivalents at beginning of year — 100 64 — 164 Cash and cash equivalents at end of year $ — $ 241 $ 97 $ — $ 338</t>
  </si>
  <si>
    <t>Summary of Significant Accounting Policies - Narrative (Details)</t>
  </si>
  <si>
    <t>Summary of Significant Accounting Policies [Line items]</t>
  </si>
  <si>
    <t>Short-term investments maturity, maximum</t>
  </si>
  <si>
    <t>3 months</t>
  </si>
  <si>
    <t>Expected return on fund assets, Market-related asset values used</t>
  </si>
  <si>
    <t>five-year average of market values</t>
  </si>
  <si>
    <t>Market-related asset value, Maximum percentage</t>
  </si>
  <si>
    <t>120.00%</t>
  </si>
  <si>
    <t>Market-related asset value, Minimum percentage</t>
  </si>
  <si>
    <t>80.00%</t>
  </si>
  <si>
    <t>Unrecognized actuarial gains and losses, Maximum percentage</t>
  </si>
  <si>
    <t>10.00%</t>
  </si>
  <si>
    <t>Expected average remaining service period of active employees expected to receive benefits</t>
  </si>
  <si>
    <t>12 years</t>
  </si>
  <si>
    <t>Probability threshold for recognizing income tax benefits to be realized upon settlement</t>
  </si>
  <si>
    <t>50.00%</t>
  </si>
  <si>
    <t>Intangible assets with finite lives amortization periods | Minimum</t>
  </si>
  <si>
    <t>Amortization period of intangible assets with finite lives (years)</t>
  </si>
  <si>
    <t>15 years</t>
  </si>
  <si>
    <t>Intangible assets with finite lives amortization periods | Maximum</t>
  </si>
  <si>
    <t>20 years</t>
  </si>
  <si>
    <t>Accounting Changes - Narrative (Details) - CAD ($) $ in Millions</t>
  </si>
  <si>
    <t>Change in Accounting Estimate [Line Items]</t>
  </si>
  <si>
    <t>Accounting Standards Update 2016-02</t>
  </si>
  <si>
    <t>Retained earnings | Accounting Standards Update 2016-02</t>
  </si>
  <si>
    <t>Revenues (Details) - CAD ($) $ in Millions</t>
  </si>
  <si>
    <t>Disaggregation of Revenue [Line Items]</t>
  </si>
  <si>
    <t>Revenue from contracts with customers</t>
  </si>
  <si>
    <t>Leasing revenues</t>
  </si>
  <si>
    <t>Grain</t>
  </si>
  <si>
    <t>Coal</t>
  </si>
  <si>
    <t>Potash</t>
  </si>
  <si>
    <t>Fertilizers and sulphur</t>
  </si>
  <si>
    <t>Forest products</t>
  </si>
  <si>
    <t>Energy, chemicals, and plastics</t>
  </si>
  <si>
    <t>Metals, minerals, and consumer products</t>
  </si>
  <si>
    <t>Automotive</t>
  </si>
  <si>
    <t>Intermodal</t>
  </si>
  <si>
    <t>Non-freight excluding leasing revenues</t>
  </si>
  <si>
    <t>Revenues Contract Liabilities (Details) - CAD ($) $ in Millions</t>
  </si>
  <si>
    <t>Opening balance</t>
  </si>
  <si>
    <t>Revenue recognized that was included in the contract liability balance at the beginning of the period</t>
  </si>
  <si>
    <t>Increases due to consideration received, net of revenue recognized during the period</t>
  </si>
  <si>
    <t>Closing balance</t>
  </si>
  <si>
    <t>Other expense (income)  (Details) - CAD ($) $ in Millions</t>
  </si>
  <si>
    <t>Other foreign exchange (gains) losses</t>
  </si>
  <si>
    <t>Insurance recovery of legal settlement</t>
  </si>
  <si>
    <t>Charge on hedge roll and de-designation</t>
  </si>
  <si>
    <t>Other</t>
  </si>
  <si>
    <t>Net Interest Expense (Details) - CAD ($) $ in Millions</t>
  </si>
  <si>
    <t>Interest cost</t>
  </si>
  <si>
    <t>Interest capitalized to Properties</t>
  </si>
  <si>
    <t>Interest expense</t>
  </si>
  <si>
    <t>Interest income</t>
  </si>
  <si>
    <t>Net Interest Expense - Narrative (Details) - CAD ($) $ in Millions</t>
  </si>
  <si>
    <t>Interest on finance leases</t>
  </si>
  <si>
    <t>Income Taxes - Summary of Major Components of Company's Income Tax Expense (Details) - CAD ($) $ in Millions</t>
  </si>
  <si>
    <t>Current income tax expense</t>
  </si>
  <si>
    <t>Origination and reversal of temporary differences</t>
  </si>
  <si>
    <t>Effect of tax rate decrease</t>
  </si>
  <si>
    <t>Effect of hedge of net investment in foreign subsidiaries</t>
  </si>
  <si>
    <t>Total deferred income tax expense (recovery)</t>
  </si>
  <si>
    <t>Canada</t>
  </si>
  <si>
    <t>Foreign</t>
  </si>
  <si>
    <t>Current</t>
  </si>
  <si>
    <t>Total current income tax expense</t>
  </si>
  <si>
    <t>Deferred</t>
  </si>
  <si>
    <t>Income Taxes - Deferred Income Tax Assets and Liabilities (Details) - CAD ($) $ in Millions</t>
  </si>
  <si>
    <t>Deferred income tax assets</t>
  </si>
  <si>
    <t>Amount related to tax losses carried forward</t>
  </si>
  <si>
    <t>Liabilities carrying value in excess of tax basis</t>
  </si>
  <si>
    <t>Unrealized foreign exchange losses</t>
  </si>
  <si>
    <t>Environmental remediation costs</t>
  </si>
  <si>
    <t>Total deferred income tax assets</t>
  </si>
  <si>
    <t>Less: Valuation allowance</t>
  </si>
  <si>
    <t>Total net deferred income tax assets</t>
  </si>
  <si>
    <t>Deferred income tax liabilities</t>
  </si>
  <si>
    <t>Properties carrying value in excess of tax basis</t>
  </si>
  <si>
    <t>Pensions carrying value in excess of tax basis</t>
  </si>
  <si>
    <t>Total deferred income tax liabilities</t>
  </si>
  <si>
    <t>Total net deferred income tax liabilities</t>
  </si>
  <si>
    <t>Income Taxes - Expected Income Tax Expense at Canadian Statutory Rates Reconciled to Income Tax Expense (Details) - CAD ($) $ in Millions</t>
  </si>
  <si>
    <t>Statutory federal and provincial income tax rate (Canada)</t>
  </si>
  <si>
    <t>26.77%</t>
  </si>
  <si>
    <t>26.86%</t>
  </si>
  <si>
    <t>26.56%</t>
  </si>
  <si>
    <t>Expected income tax expense at Canadian enacted statutory tax rates</t>
  </si>
  <si>
    <t>(Gains) losses not subject to tax</t>
  </si>
  <si>
    <t>Canadian tax rate differentials</t>
  </si>
  <si>
    <t>Foreign tax rate differentials</t>
  </si>
  <si>
    <t>Valuation allowance</t>
  </si>
  <si>
    <t>Unrecognized tax benefit</t>
  </si>
  <si>
    <t>Income Taxes - Reconciliation of Uncertain Tax Positions Related to Unrecognized Tax Benefits (Details) - CAD ($) $ in Millions</t>
  </si>
  <si>
    <t>Reconciliation of Uncertain Tax Positions to Unrecognized Tax Benefits [Roll Forward]</t>
  </si>
  <si>
    <t>Unrecognized tax benefits at January 1</t>
  </si>
  <si>
    <t>Tax benefits related to the current year</t>
  </si>
  <si>
    <t>Tax benefits related to prior years</t>
  </si>
  <si>
    <t>Gross uncertain tax benefits related to prior years</t>
  </si>
  <si>
    <t>Settlements with taxing authorities</t>
  </si>
  <si>
    <t>Unrecognized tax benefits at December 31</t>
  </si>
  <si>
    <t>Income Taxes - Narrative (Details) - CAD ($) $ in Millions</t>
  </si>
  <si>
    <t>Effective Income Tax Rate Reconciliation, Other Reconciling Items, Amount</t>
  </si>
  <si>
    <t>Corporate income tax rate before Tax Cuts and Jobs Act</t>
  </si>
  <si>
    <t>35.00%</t>
  </si>
  <si>
    <t>Corporate income tax rate after Tax Cuts and Jobs Act</t>
  </si>
  <si>
    <t>21.00%</t>
  </si>
  <si>
    <t>Income tax operating losses carried forward</t>
  </si>
  <si>
    <t>Minimum tax credits or investment tax credits carried forward</t>
  </si>
  <si>
    <t>Capital losses carried forward</t>
  </si>
  <si>
    <t>Uncertain tax position liability</t>
  </si>
  <si>
    <t>Investment tax credits carried forward</t>
  </si>
  <si>
    <t>Net amount of accrued interest and penalties</t>
  </si>
  <si>
    <t>Total amount of accrued interest and penalties associated with unrecognized tax benefit</t>
  </si>
  <si>
    <t>Earnings Per Share - Narrative (Details) - shares shares in Millions</t>
  </si>
  <si>
    <t>Dilutive options outstanding</t>
  </si>
  <si>
    <t>Stock Option Plan</t>
  </si>
  <si>
    <t>Antidilutive Securities Excluded from Computation of Earnings Per Share [Line Items]</t>
  </si>
  <si>
    <t>Number of options excluded from the computation of diluted earnings per share</t>
  </si>
  <si>
    <t>Earnings Per Share - Number Of Shares Used In the Earnings Per Share Calculations (Details) - CAD ($) $ / shares in Units, shares in Millions, $ in Millions</t>
  </si>
  <si>
    <t>Weighted-average basic shares outstanding (in shares)</t>
  </si>
  <si>
    <t>Dilutive effect of weighted average number of stock options (in shares)</t>
  </si>
  <si>
    <t>Weighted-average diluted shares outstanding (in shares)</t>
  </si>
  <si>
    <t>Earnings per share - basic</t>
  </si>
  <si>
    <t>Earnings per share - diluted</t>
  </si>
  <si>
    <t>Other Comprehensive Income (Loss) and Accumulated Other Comprehensive Loss - Components of Other Comprehensive Income (Loss) and Related Tax Effects (Details) - CAD ($) $ in Millions</t>
  </si>
  <si>
    <t>Unrealized foreign exchange (loss) gain on: Before tax amount</t>
  </si>
  <si>
    <t>Translation of the net investment in U.S. subsidiaries, before tax</t>
  </si>
  <si>
    <t>Translation of the U.S. dollar-denominated long-term debt designated as a hedge of the net investment in U.S. subsidiaries, before tax</t>
  </si>
  <si>
    <t>Change in derivatives designated as cash flow hedges: Before tax amount</t>
  </si>
  <si>
    <t>Realized loss on cash flow hedges recognized in income, before tax</t>
  </si>
  <si>
    <t>Unrealized gain (loss) on cash flow hedges and other, before tax</t>
  </si>
  <si>
    <t>Change in pension and other benefits actuarial gains and losses, before tax</t>
  </si>
  <si>
    <t>Change in prior service pension and other benefit costs, before tax</t>
  </si>
  <si>
    <t>Other comprehensive (loss) income: Before tax amount</t>
  </si>
  <si>
    <t>Unrealized foreign exchange gain (loss) on: Income tax (expense) recovery</t>
  </si>
  <si>
    <t>Translation of the net investment in U.S. subsidiaries, tax</t>
  </si>
  <si>
    <t>Translation of the U.S. dollar-denominated long-term debt designated as a hedge of the net investment in U.S. subsidiaries, tax</t>
  </si>
  <si>
    <t>Change in derivatives designated as cash flow hedges: Income tax (expense) recovery</t>
  </si>
  <si>
    <t>Realized loss on cash flow hedges recognized in income, tax</t>
  </si>
  <si>
    <t>Unrealized gain (loss) on cash flow hedges and other, tax</t>
  </si>
  <si>
    <t>Change in pension and other benefits actuarial gains and losses, tax</t>
  </si>
  <si>
    <t>Change in prior service pension and other benefit costs, tax</t>
  </si>
  <si>
    <t>Other comprehensive (loss) income: Income tax (expense) recovery</t>
  </si>
  <si>
    <t>Unrealized foreign exchange gain (loss) on: Net of tax amount</t>
  </si>
  <si>
    <t>Translation of the net investment in U.S. subsidiaries, after tax</t>
  </si>
  <si>
    <t>Translation of the U.S. dollar-denominated long-term debt designated as a hedge of the net investment in U.S. subsidiaries, after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Change in derivatives designated as cash flow hedges: Net of tax amount</t>
  </si>
  <si>
    <t>Realized loss on cash flow hedges recognized in income, after tax</t>
  </si>
  <si>
    <t>Unrealized gain (loss) on cash flow hedges and other, after tax</t>
  </si>
  <si>
    <t>Change in pension and other benefits actuarial gains and losses, after tax</t>
  </si>
  <si>
    <t>Change in prior service pension and other benefit costs, after tax</t>
  </si>
  <si>
    <t>Other Comprehensive Income (Loss) and Accumulated Other Comprehensive Loss - Components of Accumulated Other Comprehensive Loss, Net of Tax (Details) - CAD ($) $ in Millions</t>
  </si>
  <si>
    <t>Accumulated Other Comprehensive Income (Loss) [Line Items]</t>
  </si>
  <si>
    <t>Unrealized foreign exchange gain (loss) on net investment</t>
  </si>
  <si>
    <t>Net deferred losses on derivatives and other</t>
  </si>
  <si>
    <t>Amounts for defined benefit pension and other post-retirement plans not recognized in income</t>
  </si>
  <si>
    <t>Net Investment Hedge</t>
  </si>
  <si>
    <t>Other Comprehensive Income (Loss) and Accumulated Other Comprehensive Loss - Changes in Accumulated Other Comprehensive Loss by Component (Details) - CAD ($) $ in Millions</t>
  </si>
  <si>
    <t>AOC Income (Loss), Opening balance</t>
  </si>
  <si>
    <t>Other comprehensive income (loss) before reclassifications</t>
  </si>
  <si>
    <t>Amounts reclassified from accumulated other comprehensive loss</t>
  </si>
  <si>
    <t>Net current-period other comprehensive income (loss)</t>
  </si>
  <si>
    <t>AOC Income (Loss), Ending balance</t>
  </si>
  <si>
    <t>Foreign currency net of hedging activities</t>
  </si>
  <si>
    <t>Derivatives and other</t>
  </si>
  <si>
    <t>Pension and post-retirement defined benefit plans</t>
  </si>
  <si>
    <t>Other Comprehensive Income (Loss) and Accumulated Other Comprehensive Loss - Amounts in Pension and Post-Retirement Defined Benefit Plans Reclassification from AOCL (Details) - CAD ($) $ in Millions</t>
  </si>
  <si>
    <t>Income tax expense (recovery)</t>
  </si>
  <si>
    <t>Reclassification out of Accumulated Other Comprehensive Income [Member]</t>
  </si>
  <si>
    <t>Amortization of prior service costs</t>
  </si>
  <si>
    <t>Recognition of net actuarial loss</t>
  </si>
  <si>
    <t>Total before income tax</t>
  </si>
  <si>
    <t>Total net of income tax</t>
  </si>
  <si>
    <t>Change in Non-Cash Working Capital Balances Related to Operations - Change in Non-Cash Working Capital Balances Related to Operations (Details) - CAD ($) $ in Millions</t>
  </si>
  <si>
    <t>Change in non-cash working capital, total</t>
  </si>
  <si>
    <t>Accounts Receivable, Net (Details) - CAD ($) $ in Millions</t>
  </si>
  <si>
    <t>Accounts, Notes, Loans and Financing Receivable [Line Items]</t>
  </si>
  <si>
    <t>Accounts receivable, gross</t>
  </si>
  <si>
    <t>Allowance for doubtful accounts</t>
  </si>
  <si>
    <t>Business combination - Narrative (Details) $ in Millions</t>
  </si>
  <si>
    <t>Dec. 30, 2019CAD ($)mi</t>
  </si>
  <si>
    <t>Dec. 31, 2019CAD ($)</t>
  </si>
  <si>
    <t>Dec. 31, 2018CAD ($)</t>
  </si>
  <si>
    <t>Dec. 31, 2017CAD ($)</t>
  </si>
  <si>
    <t>Business Acquisition [Line Items]</t>
  </si>
  <si>
    <t>Goodwill</t>
  </si>
  <si>
    <t>Rail investments accounted for on an equity basis</t>
  </si>
  <si>
    <t>Canada | CMQ</t>
  </si>
  <si>
    <t>Miles of rail lines acquired | mi</t>
  </si>
  <si>
    <t>United States | CMQ</t>
  </si>
  <si>
    <t>Business combination - Fair values of the acquired assets and liabilities (Details) $ in Millions, $ in Millions</t>
  </si>
  <si>
    <t>Dec. 30, 2019CAD ($)</t>
  </si>
  <si>
    <t>Dec. 30, 2019USD ($)</t>
  </si>
  <si>
    <t>Intangible assets</t>
  </si>
  <si>
    <t>Total Identifiable Assets and Liabilities</t>
  </si>
  <si>
    <t>Fair value of net assets acquired</t>
  </si>
  <si>
    <t>Cash, net of cash acquired</t>
  </si>
  <si>
    <t>Disposition of properties Disposition of properties - Proceeds and Gains on Sale (Details) $ in Millions, $ in Millions</t>
  </si>
  <si>
    <t>Dec. 31, 2018USD ($)</t>
  </si>
  <si>
    <t>Income Statement, Balance Sheet and Additional Disclosures by Disposal Groups, Including Discontinued Operations [Line Items]</t>
  </si>
  <si>
    <t>Bass Lake Spur [Member]</t>
  </si>
  <si>
    <t>Gain on sale of properties and other assets</t>
  </si>
  <si>
    <t>Gain after tax on sale of properties and other assets</t>
  </si>
  <si>
    <t>Investments (Details) - CAD ($) $ in Millions</t>
  </si>
  <si>
    <t>Schedule of Equity Method Investments [Line Items]</t>
  </si>
  <si>
    <t>Other investments</t>
  </si>
  <si>
    <t>Total investments</t>
  </si>
  <si>
    <t>Properties - Net Properties (Details) - CAD ($) $ in Millions</t>
  </si>
  <si>
    <t>Property, Plant and Equipment [Line Items]</t>
  </si>
  <si>
    <t>Cost</t>
  </si>
  <si>
    <t>Accumulated depreciation</t>
  </si>
  <si>
    <t>Net book value</t>
  </si>
  <si>
    <t>Capitalized internal-use software costs</t>
  </si>
  <si>
    <t>Capitalized internal-use software, Depreciation</t>
  </si>
  <si>
    <t>Track and roadway</t>
  </si>
  <si>
    <t>Weighted average annual depreciation rate</t>
  </si>
  <si>
    <t>2.80%</t>
  </si>
  <si>
    <t>Buildings</t>
  </si>
  <si>
    <t>2.90%</t>
  </si>
  <si>
    <t>Rolling stock</t>
  </si>
  <si>
    <t>Information systems software</t>
  </si>
  <si>
    <t>5.20%</t>
  </si>
  <si>
    <t>Properties - Capital Leases Included in Properties (Details) - CAD ($) $ in Millions</t>
  </si>
  <si>
    <t>Capital Leased Assets [Line Items]</t>
  </si>
  <si>
    <t>Goodwill and Intangible Assets (Details) - CAD ($) $ in Millions</t>
  </si>
  <si>
    <t>Foreign exchange impact</t>
  </si>
  <si>
    <t>Additions</t>
  </si>
  <si>
    <t>Ending balance</t>
  </si>
  <si>
    <t>Cost, Opening balance</t>
  </si>
  <si>
    <t>Accumulated amortization, Opening balance</t>
  </si>
  <si>
    <t>Net carrying amount, Opening balance</t>
  </si>
  <si>
    <t>Finite-lived Intangible Assets Acquired</t>
  </si>
  <si>
    <t>Amortization</t>
  </si>
  <si>
    <t>Cost, Ending Balance</t>
  </si>
  <si>
    <t>Accumulated amortization, Ending Balance</t>
  </si>
  <si>
    <t>Net carrying amount, Ending balance</t>
  </si>
  <si>
    <t>Opening Balance</t>
  </si>
  <si>
    <t>Ending Balance</t>
  </si>
  <si>
    <t>Other Assets (Details) - CAD ($) $ in Millions</t>
  </si>
  <si>
    <t>Operating leases</t>
  </si>
  <si>
    <t>Long-term materials</t>
  </si>
  <si>
    <t>Contracted customer incentives</t>
  </si>
  <si>
    <t>Prepaid leases</t>
  </si>
  <si>
    <t>Total other assets</t>
  </si>
  <si>
    <t>Accounts Payable and Accrued Liabilities (Details) - CAD ($) $ in Millions</t>
  </si>
  <si>
    <t>Trade payables</t>
  </si>
  <si>
    <t>Accrued charges</t>
  </si>
  <si>
    <t>Unearned revenue</t>
  </si>
  <si>
    <t>Income and other taxes payable</t>
  </si>
  <si>
    <t>Accrued interest</t>
  </si>
  <si>
    <t>Dividends payable</t>
  </si>
  <si>
    <t>Stock-based compensation liabilities</t>
  </si>
  <si>
    <t>Payroll-related accruals</t>
  </si>
  <si>
    <t>Accrued vacation</t>
  </si>
  <si>
    <t>Personal injury and other claims provision</t>
  </si>
  <si>
    <t>Provision for environmental remediation</t>
  </si>
  <si>
    <t>Other(1)</t>
  </si>
  <si>
    <t>Total accounts payable and accrued liabilities</t>
  </si>
  <si>
    <t>Debt - Components of Long-term Debt (Details) - CAD ($) $ in Millions</t>
  </si>
  <si>
    <t>Debt Instrument [Line Items]</t>
  </si>
  <si>
    <t>Long-term debt, including unamortized fees</t>
  </si>
  <si>
    <t>Long-term debt and finance lease obligation, excluding perpetual debt</t>
  </si>
  <si>
    <t>Unamortized fees on long-term debt</t>
  </si>
  <si>
    <t>Long-term debt, including current debt</t>
  </si>
  <si>
    <t>7.250% 10-year Notes</t>
  </si>
  <si>
    <t>Interest rate</t>
  </si>
  <si>
    <t>7.25%</t>
  </si>
  <si>
    <t>Maturity date</t>
  </si>
  <si>
    <t>May 15,
		2019</t>
  </si>
  <si>
    <t>Currency in which payable</t>
  </si>
  <si>
    <t>U.S.$</t>
  </si>
  <si>
    <t>9.450% 30-year Debentures</t>
  </si>
  <si>
    <t>9.45%</t>
  </si>
  <si>
    <t>Aug. 1,
		2021</t>
  </si>
  <si>
    <t>5.100% 10-year Medium Term Notes</t>
  </si>
  <si>
    <t>5.10%</t>
  </si>
  <si>
    <t>Jan. 14,
		2022</t>
  </si>
  <si>
    <t>CDN$</t>
  </si>
  <si>
    <t>4.500% 10-year Notes</t>
  </si>
  <si>
    <t>4.50%</t>
  </si>
  <si>
    <t>Jan. 15,
		2022</t>
  </si>
  <si>
    <t>4.450% 12.5-year Notes</t>
  </si>
  <si>
    <t>4.45%</t>
  </si>
  <si>
    <t>Mar. 15,
		2023</t>
  </si>
  <si>
    <t>2.900% 10-year Notes</t>
  </si>
  <si>
    <t>Feb. 1,
		2025</t>
  </si>
  <si>
    <t>3.700% 10.5-year Notes</t>
  </si>
  <si>
    <t>3.70%</t>
  </si>
  <si>
    <t>Feb. 2,
		2026</t>
  </si>
  <si>
    <t>4.000% 10-year Notes</t>
  </si>
  <si>
    <t>4.00%</t>
  </si>
  <si>
    <t>Jun. 1,
		2028</t>
  </si>
  <si>
    <t>3.150% 10-year Notes</t>
  </si>
  <si>
    <t>3.15%</t>
  </si>
  <si>
    <t>Mar. 13,
		2029</t>
  </si>
  <si>
    <t>7.125% 30-year Debentures</t>
  </si>
  <si>
    <t>7.125%</t>
  </si>
  <si>
    <t>Oct. 15,
		2031</t>
  </si>
  <si>
    <t>5.750% 30-year Debentures</t>
  </si>
  <si>
    <t>5.75%</t>
  </si>
  <si>
    <t>Mar. 15,
		2033</t>
  </si>
  <si>
    <t>4.800% 20-year Notes</t>
  </si>
  <si>
    <t>4.80%</t>
  </si>
  <si>
    <t>Sep. 15,
		2035</t>
  </si>
  <si>
    <t>5.950% 30-year Notes</t>
  </si>
  <si>
    <t>5.95%</t>
  </si>
  <si>
    <t>May 15,
		2037</t>
  </si>
  <si>
    <t>6.450% 30-year Notes</t>
  </si>
  <si>
    <t>6.45%</t>
  </si>
  <si>
    <t>Nov. 17,
		2039</t>
  </si>
  <si>
    <t>5.750% 30-year Notes</t>
  </si>
  <si>
    <t>Jan. 15,
		2042</t>
  </si>
  <si>
    <t>4.800% 30-year Notes</t>
  </si>
  <si>
    <t>Aug. 1,
		2045</t>
  </si>
  <si>
    <t>6.125% 100-year Notes</t>
  </si>
  <si>
    <t>6.125%</t>
  </si>
  <si>
    <t>Sep. 15,
		2115</t>
  </si>
  <si>
    <t>8.000% 5-year Promissory Notes</t>
  </si>
  <si>
    <t>8.00%</t>
  </si>
  <si>
    <t>Jun. 30,
		2020</t>
  </si>
  <si>
    <t>5.41% Senior Secured Notes</t>
  </si>
  <si>
    <t>5.41%</t>
  </si>
  <si>
    <t>Mar. 3,
		2024</t>
  </si>
  <si>
    <t>6.91% Secured Equipment Notes</t>
  </si>
  <si>
    <t>6.91%</t>
  </si>
  <si>
    <t>Oct. 1,
		2024</t>
  </si>
  <si>
    <t>7.49% Equipment Trust Certificates</t>
  </si>
  <si>
    <t>7.49%</t>
  </si>
  <si>
    <t>Jan. 15,
		2021</t>
  </si>
  <si>
    <t>2.97% Finance Lease</t>
  </si>
  <si>
    <t>2.97%</t>
  </si>
  <si>
    <t>Jun. 1,
		2020</t>
  </si>
  <si>
    <t>6.99% Finance Lease</t>
  </si>
  <si>
    <t>6.99%</t>
  </si>
  <si>
    <t>Mar. 12,
		2022</t>
  </si>
  <si>
    <t>6.57% Finance Lease</t>
  </si>
  <si>
    <t>6.57%</t>
  </si>
  <si>
    <t>Dec. 30,
		2026</t>
  </si>
  <si>
    <t>12.77% Finance Lease</t>
  </si>
  <si>
    <t>12.77%</t>
  </si>
  <si>
    <t>Jan. 1,
		2031</t>
  </si>
  <si>
    <t>Commercial Paper</t>
  </si>
  <si>
    <t>Commercial paper</t>
  </si>
  <si>
    <t>Perpetual 4% Consolidated Debenture Stock (USD)</t>
  </si>
  <si>
    <t>Perpetual 4% Consolidated Debenture Stock (GBP)</t>
  </si>
  <si>
    <t>G.B.£</t>
  </si>
  <si>
    <t>Debt - Narrative (Details) $ in Millions, $ in Millions</t>
  </si>
  <si>
    <t>Dec. 31, 2019USD ($)</t>
  </si>
  <si>
    <t>Long-term debt and finance lease obligation, Current and non-current</t>
  </si>
  <si>
    <t>Annual maturities and principal repayments in 2020</t>
  </si>
  <si>
    <t>Annual maturities and principal repayments in 2021</t>
  </si>
  <si>
    <t>Annual maturities and principal repayments in 2022</t>
  </si>
  <si>
    <t>Annual maturities and principal repayments in 2023</t>
  </si>
  <si>
    <t>Annual maturities and principal repayments in 2024</t>
  </si>
  <si>
    <t>Carrying value of assets collateralizing finance lease obligations</t>
  </si>
  <si>
    <t>Promissory Notes</t>
  </si>
  <si>
    <t>Debt instrument, Term</t>
  </si>
  <si>
    <t>5 years</t>
  </si>
  <si>
    <t>Value of locomotive units used as collateral</t>
  </si>
  <si>
    <t>Final repayment of principal amount</t>
  </si>
  <si>
    <t>Business combination, Promissory notes assumed</t>
  </si>
  <si>
    <t>U.S dollar-denominated</t>
  </si>
  <si>
    <t>Debt - Components of Long-term Debt - A (Narrative) (Details) $ in Millions, $ in Millions</t>
  </si>
  <si>
    <t>Jun. 30, 2018USD ($)</t>
  </si>
  <si>
    <t>Jun. 30, 2017USD ($)</t>
  </si>
  <si>
    <t>Forward Starting Swaps</t>
  </si>
  <si>
    <t>Floating-to-fixed interest rate swaps, Notional amount</t>
  </si>
  <si>
    <t>10 years</t>
  </si>
  <si>
    <t>Debt instrument, Face amount</t>
  </si>
  <si>
    <t>Proceeds from issuance of debt</t>
  </si>
  <si>
    <t>Extinguishment of debt, Amount</t>
  </si>
  <si>
    <t>6.500% 10-year Notes</t>
  </si>
  <si>
    <t>6.50%</t>
  </si>
  <si>
    <t>6.250% 10-year Medium Term Notes</t>
  </si>
  <si>
    <t>6.25%</t>
  </si>
  <si>
    <t>Debt - Credit Facility (Narrative) (Details) $ in Millions, $ in Millions</t>
  </si>
  <si>
    <t>Credit facility, Total available amount</t>
  </si>
  <si>
    <t>Commercial paper, Weighted-average interest rate</t>
  </si>
  <si>
    <t>2.03%</t>
  </si>
  <si>
    <t>Revolving Credit Facility [Member]</t>
  </si>
  <si>
    <t>Remaining borrowing capacity</t>
  </si>
  <si>
    <t>Five-Year Portion [Member]</t>
  </si>
  <si>
    <t>One-Year Plus One-Year Term-Out Portion [Member]</t>
  </si>
  <si>
    <t>Letters of Credit [Member]</t>
  </si>
  <si>
    <t>Letters of Credit, Drawn</t>
  </si>
  <si>
    <t>Maximum capacity under credit facility</t>
  </si>
  <si>
    <t>Financial Instruments - FV and CV of Long-term Debt (Details) - CAD ($) $ in Millions</t>
  </si>
  <si>
    <t>Schedule of Investments [Line Items]</t>
  </si>
  <si>
    <t>Long-term Debt, Fair value</t>
  </si>
  <si>
    <t>Portion at Carrying Value</t>
  </si>
  <si>
    <t>Long-term Debt, Carrying value</t>
  </si>
  <si>
    <t>Financial Instruments (Details) $ in Millions, $ in Millions</t>
  </si>
  <si>
    <t>Jun. 30, 2018CAD ($)</t>
  </si>
  <si>
    <t>Jun. 30, 2017CAD ($)</t>
  </si>
  <si>
    <t>Gain (Loss) on Derivative, Net</t>
  </si>
  <si>
    <t>Fair value loss</t>
  </si>
  <si>
    <t>Derivative, Notional Amount De-designated</t>
  </si>
  <si>
    <t>Derivative, Notional Amount Settled</t>
  </si>
  <si>
    <t>Payment for settlement of forward starting swaps</t>
  </si>
  <si>
    <t>Forward Starting Swaps | Net Interest Expense</t>
  </si>
  <si>
    <t>Derivative losses amortized to net interest expense</t>
  </si>
  <si>
    <t>Derivative losses expected to be amortized to net interest expense</t>
  </si>
  <si>
    <t>Treasury Rate Locks</t>
  </si>
  <si>
    <t>Unamortized losses, Treasury rate locks</t>
  </si>
  <si>
    <t>Treasury Rate Locks | Net Interest Expense</t>
  </si>
  <si>
    <t>Other Long-Term Liabilities (Details) - CAD ($) $ in Millions</t>
  </si>
  <si>
    <t>Operating lease liabilities, net of current portion</t>
  </si>
  <si>
    <t>Stock-based compensation liabilities, net of current portion</t>
  </si>
  <si>
    <t>Provision for environmental remediation, net of current portion</t>
  </si>
  <si>
    <t>Deferred revenue on rights-of-way license agreements, net of current portion</t>
  </si>
  <si>
    <t>Deferred gains on sale leaseback transactions</t>
  </si>
  <si>
    <t>Other, net of current portion</t>
  </si>
  <si>
    <t>Total other long-term liabilities</t>
  </si>
  <si>
    <t>Aggregate provision for environmental remediation, including current portion</t>
  </si>
  <si>
    <t>Other Long-Term Liabilities - Narrative (Details) - CAD ($) $ in Millions</t>
  </si>
  <si>
    <t>Expected time period for payment of provision for environmental remediation</t>
  </si>
  <si>
    <t>P10Y</t>
  </si>
  <si>
    <t>Environmental remediation costs charged to income</t>
  </si>
  <si>
    <t>Narrative (Details) $ in Millions</t>
  </si>
  <si>
    <t>Lessee, Lease, Description [Line Items]</t>
  </si>
  <si>
    <t>Lessee, Operating lease, Option to extend</t>
  </si>
  <si>
    <t>Lessee, Operating lease, Option to terminate</t>
  </si>
  <si>
    <t>P1Y</t>
  </si>
  <si>
    <t>Operating lease, Residual value guarantee</t>
  </si>
  <si>
    <t>Minimum</t>
  </si>
  <si>
    <t>Lessee, Operating And Finance leases, Remaining Lease Term</t>
  </si>
  <si>
    <t>1 year</t>
  </si>
  <si>
    <t>Maximum</t>
  </si>
  <si>
    <t>Leases Components of Lease Expense (Details) - CAD ($) $ in Millions</t>
  </si>
  <si>
    <t>Operating lease cost</t>
  </si>
  <si>
    <t>Short-term lease cost</t>
  </si>
  <si>
    <t>Variable lease cost</t>
  </si>
  <si>
    <t>Sublease income</t>
  </si>
  <si>
    <t>Finance lease, Amortization of right-of-use assets</t>
  </si>
  <si>
    <t>Finance lease, Interest on lease liabilities</t>
  </si>
  <si>
    <t>Total lease costs</t>
  </si>
  <si>
    <t>Leases Supplemental Balance Sheet Information (Details) - CAD ($) $ in Millions</t>
  </si>
  <si>
    <t>Operating lease, ROU asset</t>
  </si>
  <si>
    <t>Finance lease, ROU asset</t>
  </si>
  <si>
    <t>Operating lease, Liability, Current</t>
  </si>
  <si>
    <t>Finance lease, Liability, Current</t>
  </si>
  <si>
    <t>Operating lease, Liability, Non-current</t>
  </si>
  <si>
    <t>Finance lease, Liability, Non-current</t>
  </si>
  <si>
    <t>Leases Weighted Average Remaining Lease Terms and Discount Rates (Details)</t>
  </si>
  <si>
    <t>Operating leases, Weighted-average remaining lease term</t>
  </si>
  <si>
    <t>7 years</t>
  </si>
  <si>
    <t>Finance leases, Weighted-average remaining lease term</t>
  </si>
  <si>
    <t>4 years</t>
  </si>
  <si>
    <t>Operating leases, Weighted-average discount rate</t>
  </si>
  <si>
    <t>3.45%</t>
  </si>
  <si>
    <t>Finance leases, Weighted-average discount rate</t>
  </si>
  <si>
    <t>7.07%</t>
  </si>
  <si>
    <t>Leases Supplemental Information Related to Leases (Details) $ in Millions</t>
  </si>
  <si>
    <t>Operating cash outflows from operating leases</t>
  </si>
  <si>
    <t>Operating cash outflows from finance leases</t>
  </si>
  <si>
    <t>Financing cash outflows from finance leases</t>
  </si>
  <si>
    <t>Right-of-use assets obtained in exchange for operating lease liabilities</t>
  </si>
  <si>
    <t>Right-of-use assets obtained in exchange for finance lease liabilities</t>
  </si>
  <si>
    <t>Leases Maturities of Lease Liabilities (Details) $ in Millions</t>
  </si>
  <si>
    <t>Finance Leases, Payments due 2020</t>
  </si>
  <si>
    <t>Finance Leases, Payments due 2021</t>
  </si>
  <si>
    <t>Finance Leases, Payments due 2022</t>
  </si>
  <si>
    <t>Finance Leases, Payments due 2023</t>
  </si>
  <si>
    <t>Finance Leases, Payments due 2024</t>
  </si>
  <si>
    <t>Finance Leases, Payments due thereafter</t>
  </si>
  <si>
    <t>Finance Leases, Total lease payments</t>
  </si>
  <si>
    <t>Finance Leases, Imputed interest</t>
  </si>
  <si>
    <t>Finance Leases, Present value of lease payments</t>
  </si>
  <si>
    <t>Operating Leases, Payments due 2020</t>
  </si>
  <si>
    <t>Operating Leases, Payments due 2021</t>
  </si>
  <si>
    <t>Operating Leases, Payments due 2022</t>
  </si>
  <si>
    <t>Operating Leases, Payments due 2023</t>
  </si>
  <si>
    <t>Operating Leases, Payments due 2024</t>
  </si>
  <si>
    <t>Operating Leases, Payments due thereafter</t>
  </si>
  <si>
    <t>Operating Leases, Total lease payments</t>
  </si>
  <si>
    <t>Operating Leases, Imputed interest</t>
  </si>
  <si>
    <t>Operating Leases, Present value of lease payments</t>
  </si>
  <si>
    <t>Shareholders Equity - Narrative (Details) - CAD ($) $ in Millions</t>
  </si>
  <si>
    <t>Dec. 19, 2020</t>
  </si>
  <si>
    <t>Oct. 23, 2019</t>
  </si>
  <si>
    <t>May 14, 2018</t>
  </si>
  <si>
    <t>Dec. 17, 2019</t>
  </si>
  <si>
    <t>Oct. 19, 2018</t>
  </si>
  <si>
    <t>May 10, 2017</t>
  </si>
  <si>
    <t>Preferred shares issued</t>
  </si>
  <si>
    <t>Common Shares repurchased</t>
  </si>
  <si>
    <t>Common Shares repurchased (value)</t>
  </si>
  <si>
    <t>2017 Normal Course Issuer Bid</t>
  </si>
  <si>
    <t>Common shares authorized to be repurchased</t>
  </si>
  <si>
    <t>Share repurchase program expiration date</t>
  </si>
  <si>
    <t>May 14,
		2018</t>
  </si>
  <si>
    <t>2018 Normal Course Issuer Bid</t>
  </si>
  <si>
    <t>Oct. 23,
		2019</t>
  </si>
  <si>
    <t>Current Normal Course Issuer Bid</t>
  </si>
  <si>
    <t>Dec. 19,
		2020</t>
  </si>
  <si>
    <t>Stock-based compensation transferred from APIC</t>
  </si>
  <si>
    <t>Shareholders' Equity - Summary of Information Related to Common Share Balances (Details) - shares shares in Millions</t>
  </si>
  <si>
    <t>Share capital, January 1</t>
  </si>
  <si>
    <t>Share capital, December 31</t>
  </si>
  <si>
    <t>Shareholders' Equity - Activities Under Shares Repurchase Program (Details) - CAD ($) $ / shares in Units, $ in Millions</t>
  </si>
  <si>
    <t>Number of Common Shares repurchased</t>
  </si>
  <si>
    <t>Amount of repurchase (in millions)</t>
  </si>
  <si>
    <t>2018 and Current Normal Course Issuer Bid</t>
  </si>
  <si>
    <t>Weighted-average price per share</t>
  </si>
  <si>
    <t>Pensions and Other Benefits - Additional Information (Details) - CAD ($) $ in Millions</t>
  </si>
  <si>
    <t>Defined Benefit Plan Disclosure [Line Items]</t>
  </si>
  <si>
    <t>Period of average market values for calculating net periodic benefit cost</t>
  </si>
  <si>
    <t>Defined Benefit Plan, Accumulated Benefit Obligation</t>
  </si>
  <si>
    <t>Defined Benefit Plan, Plan with Accumulated Benefit Obligation in Excess of Plan Assets, Accumulated Benefit Obligation</t>
  </si>
  <si>
    <t>Defined Benefit Plan, Plan with Accumulated Benefit Obligation in Excess of Plan Assets, Plan Assets</t>
  </si>
  <si>
    <t>Effect of one percentage point increase on post-retirement benefit obligation</t>
  </si>
  <si>
    <t>Effect of one percentage point decrease on post-retirement benefit obligation</t>
  </si>
  <si>
    <t>Maximum value of underlying assets represented by financial derivatives, excluding currency forwards</t>
  </si>
  <si>
    <t>30.00%</t>
  </si>
  <si>
    <t>Solvency funded position hedged against interest rate risk</t>
  </si>
  <si>
    <t>45.00%</t>
  </si>
  <si>
    <t>11.00%</t>
  </si>
  <si>
    <t>Company's common shares in fund assets</t>
  </si>
  <si>
    <t>Net cost of defined contribution plan</t>
  </si>
  <si>
    <t>Multi-employer plan contributions</t>
  </si>
  <si>
    <t>US Dollar</t>
  </si>
  <si>
    <t>Plans exposure to foreign currency risk percentage</t>
  </si>
  <si>
    <t>39.00%</t>
  </si>
  <si>
    <t>33.00%</t>
  </si>
  <si>
    <t>Percentage of plan exposed to foreign currency risk, excluding currency forwards</t>
  </si>
  <si>
    <t>41.00%</t>
  </si>
  <si>
    <t>43.00%</t>
  </si>
  <si>
    <t>Euro</t>
  </si>
  <si>
    <t>6.00%</t>
  </si>
  <si>
    <t>Other Currencies</t>
  </si>
  <si>
    <t>14.00%</t>
  </si>
  <si>
    <t>13.00%</t>
  </si>
  <si>
    <t>Public equities</t>
  </si>
  <si>
    <t>Company's securities in fund assets</t>
  </si>
  <si>
    <t>Defined Benefit Plan, Debt Security</t>
  </si>
  <si>
    <t>Pension Plan, Defined Benefit</t>
  </si>
  <si>
    <t>Defined Benefit Plan, Expected Amortization of Gain (Loss), Next Fiscal Year</t>
  </si>
  <si>
    <t>Unamortized prior service cost expected to be recognized in next fiscal year</t>
  </si>
  <si>
    <t>Other Post-retirement Benefit Plans</t>
  </si>
  <si>
    <t>Pensions and Other Benefits - Net Periodic Benefit Cost for DB Pension Plans and Other Benefits (Details) - CAD ($) $ in Millions</t>
  </si>
  <si>
    <t>Other components of net periodic benefit (recovery) cost</t>
  </si>
  <si>
    <t>Current service cost (benefits earned by employees)</t>
  </si>
  <si>
    <t>Interest cost on benefit obligation</t>
  </si>
  <si>
    <t>Expected return on fund assets</t>
  </si>
  <si>
    <t>Recognized net actuarial loss</t>
  </si>
  <si>
    <t>Net periodic benefit (recovery) cost</t>
  </si>
  <si>
    <t>Pensions and Other Benefits - Information About DB Pension Plans and Other Benefits (Details) - CAD ($) $ in Millions</t>
  </si>
  <si>
    <t>Change in fund assets:</t>
  </si>
  <si>
    <t>Fair value of fund assets at January 1</t>
  </si>
  <si>
    <t>Fair value of fund assets at December 31</t>
  </si>
  <si>
    <t>Change in projected benefit obligation:</t>
  </si>
  <si>
    <t>Benefit obligation at January 1</t>
  </si>
  <si>
    <t>Current service cost</t>
  </si>
  <si>
    <t>Employee contributions</t>
  </si>
  <si>
    <t>Benefits paid</t>
  </si>
  <si>
    <t>Foreign currency changes</t>
  </si>
  <si>
    <t>Actuarial loss (gain)</t>
  </si>
  <si>
    <t>Projected benefit obligation at December 31</t>
  </si>
  <si>
    <t>Actual return on fund assets</t>
  </si>
  <si>
    <t>Employer contributions</t>
  </si>
  <si>
    <t>Funded status - plan surplus (deficit)</t>
  </si>
  <si>
    <t>Pensions and Other Benefits - Pension Plan Asset (Details) - Pension Plan, Defined Benefit - CAD ($) $ in Millions</t>
  </si>
  <si>
    <t>Pension plans in deficit [Member]</t>
  </si>
  <si>
    <t>Pension plans in deficit, Funded Status</t>
  </si>
  <si>
    <t>Pension plans in surplus [Member]</t>
  </si>
  <si>
    <t>Pension plans in surplus, Funded Status</t>
  </si>
  <si>
    <t>Pensions and Other Benefits - Amounts Recognized in Company's Consolidated Balance Sheets (Details) - CAD ($) $ in Millions</t>
  </si>
  <si>
    <t>Total amount recognized</t>
  </si>
  <si>
    <t>Pensions and Other Benefits - Amounts Recognized in Accumulated Other Comprehensive Losses (Details) - CAD ($) $ in Millions</t>
  </si>
  <si>
    <t>Amounts recognized in accumulated other comprehensive loss</t>
  </si>
  <si>
    <t>Other than deferred investment gains</t>
  </si>
  <si>
    <t>Deferred investment gains</t>
  </si>
  <si>
    <t>Prior service cost</t>
  </si>
  <si>
    <t>Deferred income tax</t>
  </si>
  <si>
    <t>Pensions and Other Benefits - Actuarial Assumptions Used (Details)</t>
  </si>
  <si>
    <t>Health care cost trend rate, Next fiscal year</t>
  </si>
  <si>
    <t>5.50%</t>
  </si>
  <si>
    <t>7.00%</t>
  </si>
  <si>
    <t>Benefit cost, Expected rate of return on fund assets</t>
  </si>
  <si>
    <t>Health care cost trend rate change</t>
  </si>
  <si>
    <t>0.50%</t>
  </si>
  <si>
    <t>Ultimate health care cost trend rate</t>
  </si>
  <si>
    <t>5.00%</t>
  </si>
  <si>
    <t>Benefit obligation, Discount rate</t>
  </si>
  <si>
    <t>3.25%</t>
  </si>
  <si>
    <t>4.01%</t>
  </si>
  <si>
    <t>3.80%</t>
  </si>
  <si>
    <t>Benefit obligation, Projected future salary increases</t>
  </si>
  <si>
    <t>2.75%</t>
  </si>
  <si>
    <t>Benefit cost, Discount rate</t>
  </si>
  <si>
    <t>4.02%</t>
  </si>
  <si>
    <t>7.50%</t>
  </si>
  <si>
    <t>7.75%</t>
  </si>
  <si>
    <t>Benefit cost, Projected future salary increases</t>
  </si>
  <si>
    <t>Pensions and Other Benefits - Summary of Pension Plan Asset Allocation and Current Weighted Average Policy Range (Details) - Pension Plan, Defined Benefit</t>
  </si>
  <si>
    <t>Deferred Compensation Arrangement with Individual, Postretirement Benefits [Line Items]</t>
  </si>
  <si>
    <t>Asset allocation target</t>
  </si>
  <si>
    <t>100.00%</t>
  </si>
  <si>
    <t>Percentage of plan assets</t>
  </si>
  <si>
    <t>1.20%</t>
  </si>
  <si>
    <t>0.90%</t>
  </si>
  <si>
    <t>1.10%</t>
  </si>
  <si>
    <t>Fixed income</t>
  </si>
  <si>
    <t>24.10%</t>
  </si>
  <si>
    <t>24.60%</t>
  </si>
  <si>
    <t>25.60%</t>
  </si>
  <si>
    <t>Public equity</t>
  </si>
  <si>
    <t>45.10%</t>
  </si>
  <si>
    <t>54.50%</t>
  </si>
  <si>
    <t>50.20%</t>
  </si>
  <si>
    <t>Real estate and infrastructure</t>
  </si>
  <si>
    <t>9.80%</t>
  </si>
  <si>
    <t>6.80%</t>
  </si>
  <si>
    <t>7.70%</t>
  </si>
  <si>
    <t>Private debt</t>
  </si>
  <si>
    <t>2.40%</t>
  </si>
  <si>
    <t>1.30%</t>
  </si>
  <si>
    <t>Absolute return</t>
  </si>
  <si>
    <t>10.80%</t>
  </si>
  <si>
    <t>14.10%</t>
  </si>
  <si>
    <t>Minimum | Cash and cash equivalents</t>
  </si>
  <si>
    <t>Target asset allocation percentages</t>
  </si>
  <si>
    <t>0</t>
  </si>
  <si>
    <t>Minimum | Fixed income</t>
  </si>
  <si>
    <t>0.2</t>
  </si>
  <si>
    <t>Minimum | Public equity</t>
  </si>
  <si>
    <t>0.35</t>
  </si>
  <si>
    <t>Minimum | Real estate and infrastructure</t>
  </si>
  <si>
    <t>0.04</t>
  </si>
  <si>
    <t>.04</t>
  </si>
  <si>
    <t>Minimum | Private debt</t>
  </si>
  <si>
    <t>Minimum | Absolute return</t>
  </si>
  <si>
    <t>Maximum | Cash and cash equivalents</t>
  </si>
  <si>
    <t>0.1</t>
  </si>
  <si>
    <t>0.10</t>
  </si>
  <si>
    <t>Maximum | Fixed income</t>
  </si>
  <si>
    <t>0.4</t>
  </si>
  <si>
    <t>Maximum | Public equity</t>
  </si>
  <si>
    <t>0.55</t>
  </si>
  <si>
    <t>Maximum | Real estate and infrastructure</t>
  </si>
  <si>
    <t>0.13</t>
  </si>
  <si>
    <t>Maximum | Private debt</t>
  </si>
  <si>
    <t>Maximum | Absolute return</t>
  </si>
  <si>
    <t>Pensions and Other Benefits - Summary of Defined Benefit Pension Plan Assets at Fair Value (Details) - CAD ($) $ in Millions</t>
  </si>
  <si>
    <t>DB pension plans at fair values</t>
  </si>
  <si>
    <t>Investments measured at NAV</t>
  </si>
  <si>
    <t>Cash and cash equivalents | Investments measured at NAV</t>
  </si>
  <si>
    <t>Government bonds</t>
  </si>
  <si>
    <t>Government bonds | Investments measured at NAV</t>
  </si>
  <si>
    <t>Corporate bonds</t>
  </si>
  <si>
    <t>Corporate bonds | Investments measured at NAV</t>
  </si>
  <si>
    <t>Mortgages</t>
  </si>
  <si>
    <t>Mortgages | Investments measured at NAV</t>
  </si>
  <si>
    <t>Public equities | Canada</t>
  </si>
  <si>
    <t>Public equities | Canada | Investments measured at NAV</t>
  </si>
  <si>
    <t>Public equities | U.S. and international</t>
  </si>
  <si>
    <t>Public equities | U.S. and international | Investments measured at NAV</t>
  </si>
  <si>
    <t>Real estate</t>
  </si>
  <si>
    <t>Fund value subject to redemption</t>
  </si>
  <si>
    <t>Fund value not subject to redemption</t>
  </si>
  <si>
    <t>Unfunded commitments</t>
  </si>
  <si>
    <t>Real estate | Investments measured at NAV</t>
  </si>
  <si>
    <t>Infrastructure</t>
  </si>
  <si>
    <t>Infrastructure | Investments measured at NAV</t>
  </si>
  <si>
    <t>Private debt | Investments measured at NAV</t>
  </si>
  <si>
    <t>Derivative instruments</t>
  </si>
  <si>
    <t>Derivative instruments | Currency Forward</t>
  </si>
  <si>
    <t>Derivative, Notional Amount</t>
  </si>
  <si>
    <t>Derivative, Fair Value, Net</t>
  </si>
  <si>
    <t>Derivative instruments | Bond Forward</t>
  </si>
  <si>
    <t>Derivative instruments | Investments measured at NAV</t>
  </si>
  <si>
    <t>Absolute return | Funds of hedge funds</t>
  </si>
  <si>
    <t>Absolute return | Multi-strategy funds</t>
  </si>
  <si>
    <t>Absolute return | Credit funds</t>
  </si>
  <si>
    <t>Absolute return | Equity funds</t>
  </si>
  <si>
    <t>Absolute return | Investments measured at NAV | Funds of hedge funds</t>
  </si>
  <si>
    <t>Absolute return | Investments measured at NAV | Multi-strategy funds</t>
  </si>
  <si>
    <t>Absolute return | Investments measured at NAV | Credit funds</t>
  </si>
  <si>
    <t>Absolute return | Investments measured at NAV | Equity funds</t>
  </si>
  <si>
    <t>Fair Value, Inputs, Level 1</t>
  </si>
  <si>
    <t>Fair Value, Inputs, Level 1 | Cash and cash equivalents</t>
  </si>
  <si>
    <t>Fair Value, Inputs, Level 1 | Government bonds</t>
  </si>
  <si>
    <t>Fair Value, Inputs, Level 1 | Corporate bonds</t>
  </si>
  <si>
    <t>Fair Value, Inputs, Level 1 | Mortgages</t>
  </si>
  <si>
    <t>Fair Value, Inputs, Level 1 | Public equities | Canada</t>
  </si>
  <si>
    <t>Fair Value, Inputs, Level 1 | Public equities | U.S. and international</t>
  </si>
  <si>
    <t>Fair Value, Inputs, Level 1 | Real estate</t>
  </si>
  <si>
    <t>Fair Value, Inputs, Level 1 | Infrastructure</t>
  </si>
  <si>
    <t>Fair Value, Inputs, Level 1 | Private debt</t>
  </si>
  <si>
    <t>Fair Value, Inputs, Level 1 | Derivative instruments</t>
  </si>
  <si>
    <t>Fair Value, Inputs, Level 1 | Absolute return | Funds of hedge funds</t>
  </si>
  <si>
    <t>Fair Value, Inputs, Level 1 | Absolute return | Multi-strategy funds</t>
  </si>
  <si>
    <t>Fair Value, Inputs, Level 1 | Absolute return | Credit funds</t>
  </si>
  <si>
    <t>Fair Value, Inputs, Level 1 | Absolute return | Equity funds</t>
  </si>
  <si>
    <t>Fair Value, Inputs, Level 2</t>
  </si>
  <si>
    <t>Fair Value, Inputs, Level 2 | Cash and cash equivalents</t>
  </si>
  <si>
    <t>Fair Value, Inputs, Level 2 | Government bonds</t>
  </si>
  <si>
    <t>Fair Value, Inputs, Level 2 | Corporate bonds</t>
  </si>
  <si>
    <t>Fair Value, Inputs, Level 2 | Mortgages</t>
  </si>
  <si>
    <t>Fair Value, Inputs, Level 2 | Public equities | Canada</t>
  </si>
  <si>
    <t>Fair Value, Inputs, Level 2 | Public equities | U.S. and international</t>
  </si>
  <si>
    <t>Fair Value, Inputs, Level 2 | Real estate</t>
  </si>
  <si>
    <t>Fair Value, Inputs, Level 2 | Infrastructure</t>
  </si>
  <si>
    <t>Fair Value, Inputs, Level 2 | Private debt</t>
  </si>
  <si>
    <t>Fair Value, Inputs, Level 2 | Derivative instruments</t>
  </si>
  <si>
    <t>Fair Value, Inputs, Level 2 | Absolute return | Funds of hedge funds</t>
  </si>
  <si>
    <t>Fair Value, Inputs, Level 2 | Absolute return | Multi-strategy funds</t>
  </si>
  <si>
    <t>Fair Value, Inputs, Level 2 | Absolute return | Credit funds</t>
  </si>
  <si>
    <t>Fair Value, Inputs, Level 2 | Absolute return | Equity funds</t>
  </si>
  <si>
    <t>Pensions and Other Benefits - Summary of Estimated Future Pension and Other Post-retirement Benefit Payments (Details) $ in Millions</t>
  </si>
  <si>
    <t>2020</t>
  </si>
  <si>
    <t>2021</t>
  </si>
  <si>
    <t>2022</t>
  </si>
  <si>
    <t>2023</t>
  </si>
  <si>
    <t>2024</t>
  </si>
  <si>
    <t>2025 – 2029</t>
  </si>
  <si>
    <t>Stock-Based Compensation - Narrative (Details) $ / shares in Units, $ in Millions</t>
  </si>
  <si>
    <t>Dec. 31, 2019CAD ($)$ / sharesshares</t>
  </si>
  <si>
    <t>Dec. 31, 2018CAD ($)shares</t>
  </si>
  <si>
    <t>Dec. 31, 2017CAD ($)shares</t>
  </si>
  <si>
    <t>Share-based Compensation Arrangement by Share-based Payment Award [Line Items]</t>
  </si>
  <si>
    <t>Stock-based compensation expense</t>
  </si>
  <si>
    <t>Share-based liabilities paid</t>
  </si>
  <si>
    <t>Performance Share Units</t>
  </si>
  <si>
    <t>Forfeited awards other than options | shares</t>
  </si>
  <si>
    <t>Vesting period</t>
  </si>
  <si>
    <t>3 years</t>
  </si>
  <si>
    <t>Unrecognized compensation related to stock options</t>
  </si>
  <si>
    <t>Weighted-average period of recognition for unrecognized compensation</t>
  </si>
  <si>
    <t>1 year 6 months</t>
  </si>
  <si>
    <t>Units issued | shares</t>
  </si>
  <si>
    <t>Grant date fair value</t>
  </si>
  <si>
    <t>Payout percentage</t>
  </si>
  <si>
    <t>193.00%</t>
  </si>
  <si>
    <t>177.00%</t>
  </si>
  <si>
    <t>PSUs vested in period | shares</t>
  </si>
  <si>
    <t>Fair value of PSUs vested in period</t>
  </si>
  <si>
    <t>Number of trading days</t>
  </si>
  <si>
    <t>30 days</t>
  </si>
  <si>
    <t>Units paid in period | shares</t>
  </si>
  <si>
    <t>Performance Share Units | Regular and Retention Grant</t>
  </si>
  <si>
    <t>Performance Share Units | Retention Grant</t>
  </si>
  <si>
    <t>Deferred Share Units</t>
  </si>
  <si>
    <t>48 months</t>
  </si>
  <si>
    <t>1 year 2 months 12 days</t>
  </si>
  <si>
    <t>10 days</t>
  </si>
  <si>
    <t>Matching % of DSU's granted to senior managers</t>
  </si>
  <si>
    <t>25.00%</t>
  </si>
  <si>
    <t>Ownership target period</t>
  </si>
  <si>
    <t>Regular and Performance Stock Options</t>
  </si>
  <si>
    <t>Forfeited options | shares</t>
  </si>
  <si>
    <t>Company's closing stock price (CAD) | $ / shares</t>
  </si>
  <si>
    <t>Expiration period</t>
  </si>
  <si>
    <t>Fair value of options at grant date</t>
  </si>
  <si>
    <t>1 year 3 months 18 days</t>
  </si>
  <si>
    <t>Fair value of shares vested for stock option plan</t>
  </si>
  <si>
    <t>Regular and Performance Stock Options | Minimum</t>
  </si>
  <si>
    <t>12 months</t>
  </si>
  <si>
    <t>Regular and Performance Stock Options | Maximum</t>
  </si>
  <si>
    <t>Employee Share Purchase Plan</t>
  </si>
  <si>
    <t>Maximum percentage of annual salary that an employee can contribute</t>
  </si>
  <si>
    <t>Number of shares purchased on behalf of participants | shares</t>
  </si>
  <si>
    <t>Employer matching ratio per dollar contributed</t>
  </si>
  <si>
    <t>Chief Executive Officer</t>
  </si>
  <si>
    <t>Compensation and benefits recovery</t>
  </si>
  <si>
    <t>Pension and other post-retirement benefits recovery</t>
  </si>
  <si>
    <t>Chief Executive Officer | Performance Share Units</t>
  </si>
  <si>
    <t>Chief Executive Officer | Deferred Share Units</t>
  </si>
  <si>
    <t>Chief Executive Officer | Regular and Performance Stock Options</t>
  </si>
  <si>
    <t>Stock-Based Compensation - Stock Option Plan (Details) - Stock Option Plan - CAD ($) $ / shares in Units, $ in Millions</t>
  </si>
  <si>
    <t>Number of options, Options outstanding (in shares)</t>
  </si>
  <si>
    <t>Outstanding, January 1</t>
  </si>
  <si>
    <t>Granted</t>
  </si>
  <si>
    <t>Exercised</t>
  </si>
  <si>
    <t>Forfeited</t>
  </si>
  <si>
    <t>Outstanding, December 31</t>
  </si>
  <si>
    <t>Vested or expected to vest at December 31</t>
  </si>
  <si>
    <t>Exercisable, December 31</t>
  </si>
  <si>
    <t>Share-based Compensation Arrangement by Share-based Payment Award, Options, Outstanding, Weighted Average Exercise Price [Abstract]</t>
  </si>
  <si>
    <t>Outstanding at December 31</t>
  </si>
  <si>
    <t>Vested or expected to vest as at December 31</t>
  </si>
  <si>
    <t>Exercisable at December 31</t>
  </si>
  <si>
    <t>Number of options, Nonvested options (in shares)</t>
  </si>
  <si>
    <t>Non-vested, Outstanding January 1</t>
  </si>
  <si>
    <t>Vested</t>
  </si>
  <si>
    <t>Non-vested, Forfeited</t>
  </si>
  <si>
    <t>Non-vested, Outstanding December 31</t>
  </si>
  <si>
    <t>Weighted average grant date fair value, Nonvested options</t>
  </si>
  <si>
    <t>Non-vested, Outstanding, January 1</t>
  </si>
  <si>
    <t>Non-vested, Granted</t>
  </si>
  <si>
    <t>Non-vested, Outstanding, December 31</t>
  </si>
  <si>
    <t>Weighted average remaining term of vested or expected to vest options</t>
  </si>
  <si>
    <t>4 years 10 months 24 days</t>
  </si>
  <si>
    <t>Aggregate intrinsic value of vested or expected to vest options</t>
  </si>
  <si>
    <t>Stock-Based Compensation - Stock Options Outstanding and Exercisable (Details) $ / shares in Units, $ in Millions</t>
  </si>
  <si>
    <t>$51.17 - $167.50</t>
  </si>
  <si>
    <t>Share-based Payment Arrangement, Option, Exercise Price Range [Line Items]</t>
  </si>
  <si>
    <t>Range of exercise prices, minimum</t>
  </si>
  <si>
    <t>Range of exercise prices, maximum</t>
  </si>
  <si>
    <t>$167.51 - $197.05</t>
  </si>
  <si>
    <t>$197.06 - $247.87</t>
  </si>
  <si>
    <t>$247.88 - $313.16</t>
  </si>
  <si>
    <t>Options outstanding, Number of options | shares</t>
  </si>
  <si>
    <t>Options outstanding, Weighted-average years to expiration</t>
  </si>
  <si>
    <t>4 years 8 months 12 days</t>
  </si>
  <si>
    <t>Options outstanding, Weighted-average exercise price</t>
  </si>
  <si>
    <t>Options outstanding, Aggregate intrinsic value | $</t>
  </si>
  <si>
    <t>Options exercisable, Number of options (in shares) | shares</t>
  </si>
  <si>
    <t>Options exercisable, Weighted-average exercise price</t>
  </si>
  <si>
    <t>Options exercisable, Aggregate intrinsic value | $</t>
  </si>
  <si>
    <t>Number of stock options in-the-money | shares</t>
  </si>
  <si>
    <t>Weighted-average exercise price of stock options in-the-money</t>
  </si>
  <si>
    <t>Weighted-average years to expiration</t>
  </si>
  <si>
    <t>4 years 2 months 12 days</t>
  </si>
  <si>
    <t>Stock Option Plan | $51.17 - $167.50</t>
  </si>
  <si>
    <t>4 years 1 month 6 days</t>
  </si>
  <si>
    <t>Stock Option Plan | $167.51 - $197.05</t>
  </si>
  <si>
    <t>Stock Option Plan | $197.06 - $247.87</t>
  </si>
  <si>
    <t>4 years 9 months 18 days</t>
  </si>
  <si>
    <t>Stock Option Plan | $247.88 - $313.16</t>
  </si>
  <si>
    <t>5 years 10 months 24 days</t>
  </si>
  <si>
    <t>Stock-Based Compensation - Weighted-Average Fair Value Assumptions (Details) - Stock Option Plan - CAD ($)</t>
  </si>
  <si>
    <t>May 06, 2019</t>
  </si>
  <si>
    <t>Expected option life (years)</t>
  </si>
  <si>
    <t>5 years 5 months 23 days</t>
  </si>
  <si>
    <t>Risk-free interest rate</t>
  </si>
  <si>
    <t>2.22%</t>
  </si>
  <si>
    <t>1.85%</t>
  </si>
  <si>
    <t>Expected stock price volatility</t>
  </si>
  <si>
    <t>25.04%</t>
  </si>
  <si>
    <t>24.81%</t>
  </si>
  <si>
    <t>26.94%</t>
  </si>
  <si>
    <t>Expected annual dividends per share</t>
  </si>
  <si>
    <t>Estimated forfeiture rate</t>
  </si>
  <si>
    <t>6.05%</t>
  </si>
  <si>
    <t>4.70%</t>
  </si>
  <si>
    <t>Weighted average grant date fair value of options granted during the year</t>
  </si>
  <si>
    <t>Stock-Based Compensation - Schedule of Options Exercised (Details) - Stock Option Plan - CAD ($) $ in Millions</t>
  </si>
  <si>
    <t>Total intrinsic value</t>
  </si>
  <si>
    <t>Cash received by the Company upon exercise of options</t>
  </si>
  <si>
    <t>Stock-Based Compensation - Summary of Performance Share Units Plan (Details) - Performance Share Units - shares</t>
  </si>
  <si>
    <t>Share-based Compensation Arrangement by Share-based Payment Award, Non-Option Equity Instruments, Outstanding [Roll Forward] (in shares)</t>
  </si>
  <si>
    <t>Units, in lieu of dividends</t>
  </si>
  <si>
    <t>Settled</t>
  </si>
  <si>
    <t>Regular and Retention Grant</t>
  </si>
  <si>
    <t>Stock-Based Compensation - Summary of Deferred Share Units Plan (Details) - Deferred Share Units - shares</t>
  </si>
  <si>
    <t>Stock-Based Compensation - Summary of Total Share Based Liabilities (Details) - CAD ($) $ in Millions</t>
  </si>
  <si>
    <t>Other share-based liabilities</t>
  </si>
  <si>
    <t>Variable Interest Entities (Details) $ in Millions</t>
  </si>
  <si>
    <t>Variable Interest Entity [Line Items]</t>
  </si>
  <si>
    <t>VIE, Ownership percentage</t>
  </si>
  <si>
    <t>VIE, Not primary beneficiary</t>
  </si>
  <si>
    <t>Lease payments after tax</t>
  </si>
  <si>
    <t>Future minimum lease payments before tax</t>
  </si>
  <si>
    <t>Period over which lease payments will be paid</t>
  </si>
  <si>
    <t>11 years</t>
  </si>
  <si>
    <t>Commitments and Contingencies - Narrative (Details) - 12 months ended Dec. 31, 2019 $ in Millions, $ in Millions</t>
  </si>
  <si>
    <t>CAD ($)claim</t>
  </si>
  <si>
    <t>USD ($)claim</t>
  </si>
  <si>
    <t>Commitments and Contingencies [Line Items]</t>
  </si>
  <si>
    <t>Period for which future capital and operating expenditures are committed, beginning year</t>
  </si>
  <si>
    <t>Period for which future capital and operating expenditures are committed, end year</t>
  </si>
  <si>
    <t>2032</t>
  </si>
  <si>
    <t>Estimated future purchase commitment, next 5 years</t>
  </si>
  <si>
    <t>Lac-Megantic Rail Accident | Claimed damages as a result of derailment</t>
  </si>
  <si>
    <t>Amount to be distributed</t>
  </si>
  <si>
    <t>Lac-Megantic Rail Accident | Quebec Minister of Sustainable Development, Environment, Wildlife and Parks</t>
  </si>
  <si>
    <t>Value of damages sought</t>
  </si>
  <si>
    <t>Lac-Megantic Rail Accident | Attorney General of Quebec</t>
  </si>
  <si>
    <t>Loss Contingency, Damages Sought Previously, Value</t>
  </si>
  <si>
    <t>Lac-Megantic Rail Accident | Initial Subrogated Insurers | Subrogated insurance claim</t>
  </si>
  <si>
    <t>Number of subrogated insurer claims | claim</t>
  </si>
  <si>
    <t>Lac-Megantic Rail Accident | Additional Subrogated Insurers | Subrogated insurance claim</t>
  </si>
  <si>
    <t>Lac-Megantic Rail Accident | Class Action Plaintiffs</t>
  </si>
  <si>
    <t>Number of plaintiffs | claim</t>
  </si>
  <si>
    <t>Lac-Megantic Rail Accident | WD Trustee | Damaged railcars and lost crude recovery</t>
  </si>
  <si>
    <t>Lac-Megantic Rail Accident | WD Trustee | Reimbursement for settlement paid by consignor</t>
  </si>
  <si>
    <t>Lac-Megantic Rail Accident | WD Trustee | Reimbursement for settlement paid by consignee</t>
  </si>
  <si>
    <t>Capital Expenditures</t>
  </si>
  <si>
    <t>Future committed expenditures</t>
  </si>
  <si>
    <t>Operating Expenditures</t>
  </si>
  <si>
    <t>Guarantees (Details) - CAD ($) $ in Millions</t>
  </si>
  <si>
    <t>Guarantee to uphold equity investee's credit facility</t>
  </si>
  <si>
    <t>Accrued guarantees</t>
  </si>
  <si>
    <t>Segmented and Geographic Information - Narrative (Details) - segment</t>
  </si>
  <si>
    <t>Number of operating segments</t>
  </si>
  <si>
    <t>Number of customers that comprise more than 10% of total revenues and accounts receivable</t>
  </si>
  <si>
    <t>Segmented and Geographic Information - Geographic Information (Details) - CAD ($) $ in Millions</t>
  </si>
  <si>
    <t>Revenues from External Customers and Long-Lived Assets [Line Items]</t>
  </si>
  <si>
    <t>Long-term assets excluding financial instruments and pension assets</t>
  </si>
  <si>
    <t>United States</t>
  </si>
  <si>
    <t>Selected Quarterly Data (Unaudited) (Details) - CAD ($) $ / shares in Units, $ in Millions</t>
  </si>
  <si>
    <t>Condensed Consolidating Financial Information - Condensed Consolidating Statements of Income (Details) - CAD ($) $ in Millions</t>
  </si>
  <si>
    <t>Net interest expense (income)</t>
  </si>
  <si>
    <t>Income (loss) before income tax (recovery) expense and equity in net earnings of subsidiaries</t>
  </si>
  <si>
    <t>Add: Equity in net earnings of subsidiaries</t>
  </si>
  <si>
    <t>Consolidating Adjustments and Eliminations</t>
  </si>
  <si>
    <t>Consolidating Adjustments and Eliminations | Freight</t>
  </si>
  <si>
    <t>Consolidating Adjustments and Eliminations | Non-freight</t>
  </si>
  <si>
    <t>CPRL (Parent Guarantor) | Reportable Legal Entities</t>
  </si>
  <si>
    <t>CPRL (Parent Guarantor) | Reportable Legal Entities | Freight</t>
  </si>
  <si>
    <t>CPRL (Parent Guarantor) | Reportable Legal Entities | Non-freight</t>
  </si>
  <si>
    <t>CPRC (Subsidiary Issuer) | Reportable Legal Entities</t>
  </si>
  <si>
    <t>CPRC (Subsidiary Issuer) | Reportable Legal Entities | Freight</t>
  </si>
  <si>
    <t>CPRC (Subsidiary Issuer) | Reportable Legal Entities | Non-freight</t>
  </si>
  <si>
    <t>Non-Guarantor Subsidiaries | Reportable Legal Entities</t>
  </si>
  <si>
    <t>Non-Guarantor Subsidiaries | Reportable Legal Entities | Freight</t>
  </si>
  <si>
    <t>Non-Guarantor Subsidiaries | Reportable Legal Entities | Non-freight</t>
  </si>
  <si>
    <t>Condensed Consolidating Financial Information - Condensed Consolidating Statements of Comprehensive Income (Details) - CAD ($) $ in Millions</t>
  </si>
  <si>
    <t>Condensed Financial Statements, Captions [Line Items]</t>
  </si>
  <si>
    <t>Equity accounted investments</t>
  </si>
  <si>
    <t>Condensed Consolidating Financial Information - Condensed Consolidating Balance Sheets (Details) - CAD ($) $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Condensed Consolidating Statements of Cash Flows (Details) - CAD ($) $ in Millions</t>
  </si>
  <si>
    <t>Advances to affiliates</t>
  </si>
  <si>
    <t>Repayment of advances to affiliates</t>
  </si>
  <si>
    <t>Capital contributions to affiliates</t>
  </si>
  <si>
    <t>Repurchase of share capital from affiliates</t>
  </si>
  <si>
    <t>Issuance of share capital</t>
  </si>
  <si>
    <t>Return of share capital to affiliates</t>
  </si>
  <si>
    <t>Advances from affiliates</t>
  </si>
  <si>
    <t>Repayment of advances from affiliates</t>
  </si>
  <si>
    <t>Schedule II - Valuation and Qualifying Accounts (Details) - CAD ($) $ in Millions</t>
  </si>
  <si>
    <t>Accruals for personal injury and other claims provision</t>
  </si>
  <si>
    <t>SEC Schedule, 12-09, Movement in Valuation Allowances and Reserves [Roll Forward]</t>
  </si>
  <si>
    <t>Beginning balance at January 1</t>
  </si>
  <si>
    <t>Additions charged to expenses</t>
  </si>
  <si>
    <t>Payments and other reductions</t>
  </si>
  <si>
    <t>Impact of FX</t>
  </si>
  <si>
    <t>Ending balance at December 31</t>
  </si>
  <si>
    <t>Environmental liabilities</t>
  </si>
  <si>
    <t>Label</t>
  </si>
  <si>
    <t>Element</t>
  </si>
  <si>
    <t>Value</t>
  </si>
  <si>
    <t>AOCI Attributable to Parent [Member]</t>
  </si>
  <si>
    <t>Stockholders' Equity Attributable to Parent</t>
  </si>
  <si>
    <t>us-gaap_StockholdersEquity</t>
  </si>
  <si>
    <t>Common Stock [Member]</t>
  </si>
  <si>
    <t>Retained Earnings [Member]</t>
  </si>
  <si>
    <t>Additional Paid-in Capital [Member]</t>
  </si>
  <si>
    <t>Accounting Standards Update 2016-02 [Member]</t>
  </si>
  <si>
    <t>Cumulative Effect of New Accounting Principle in Period of Adoption</t>
  </si>
  <si>
    <t>us-gaap_CumulativeEffectOfNewAccountingPrincipleInPeriodOfAdoption</t>
  </si>
  <si>
    <t>Accounting Standards Update 2016-02 [Member] | AOCI Attributable to Parent [Member]</t>
  </si>
  <si>
    <t>Accounting Standards Update 2016-02 [Member] | Common Stock [Member]</t>
  </si>
  <si>
    <t>Accounting Standards Update 2016-02 [Member] | Retained Earnings [Member]</t>
  </si>
  <si>
    <t>Accounting Standards Update 2016-02 [Member] | Additional Paid-in Capital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_(&quot;$ &quot;#,##0.0000_);_(&quot;$ &quot;(#,##0.0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7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7</v>
      </c>
    </row>
    <row r="29" spans="1:4">
      <c r="A29" s="4" t="s">
        <v>52</v>
      </c>
      <c r="B29" s="4" t="s">
        <v>17</v>
      </c>
    </row>
    <row r="30" spans="1:4">
      <c r="A30" s="4" t="s">
        <v>53</v>
      </c>
      <c r="B30" s="4" t="s">
        <v>17</v>
      </c>
    </row>
    <row r="31" spans="1:4">
      <c r="A31" s="4" t="s">
        <v>54</v>
      </c>
      <c r="D31" s="5" t="n">
        <v>32712064612</v>
      </c>
    </row>
    <row r="32" spans="1:4">
      <c r="A32" s="4" t="s">
        <v>55</v>
      </c>
      <c r="C32" s="6" t="n">
        <v>136748767</v>
      </c>
    </row>
    <row r="33" spans="1:4">
      <c r="A33" s="4" t="s">
        <v>56</v>
      </c>
    </row>
    <row r="34" spans="1:4">
      <c r="A34" s="3" t="s">
        <v>5</v>
      </c>
    </row>
    <row r="35" spans="1:4">
      <c r="A35" s="4" t="s">
        <v>57</v>
      </c>
      <c r="B35" s="4" t="s">
        <v>58</v>
      </c>
    </row>
    <row r="36" spans="1:4">
      <c r="A36" s="4" t="s">
        <v>59</v>
      </c>
      <c r="B36" s="4" t="s">
        <v>60</v>
      </c>
    </row>
    <row r="37" spans="1:4">
      <c r="A37" s="4" t="s">
        <v>61</v>
      </c>
    </row>
    <row r="38" spans="1:4">
      <c r="A38" s="3" t="s">
        <v>5</v>
      </c>
    </row>
    <row r="39" spans="1:4">
      <c r="A39" s="4" t="s">
        <v>57</v>
      </c>
      <c r="B39" s="4" t="s">
        <v>62</v>
      </c>
    </row>
    <row r="40" spans="1:4">
      <c r="A40" s="4" t="s">
        <v>59</v>
      </c>
      <c r="B40" s="4" t="s">
        <v>63</v>
      </c>
    </row>
    <row r="41" spans="1:4">
      <c r="A41" s="4" t="s">
        <v>64</v>
      </c>
    </row>
    <row r="42" spans="1:4">
      <c r="A42" s="3" t="s">
        <v>5</v>
      </c>
    </row>
    <row r="43" spans="1:4">
      <c r="A43" s="4" t="s">
        <v>65</v>
      </c>
      <c r="B43" s="4" t="s">
        <v>66</v>
      </c>
    </row>
    <row r="44" spans="1:4">
      <c r="A44" s="4" t="s">
        <v>67</v>
      </c>
    </row>
    <row r="45" spans="1:4">
      <c r="A45" s="3" t="s">
        <v>5</v>
      </c>
    </row>
    <row r="46" spans="1:4">
      <c r="A46" s="4" t="s">
        <v>65</v>
      </c>
      <c r="B46"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72</v>
      </c>
    </row>
    <row r="2" spans="1:3">
      <c r="A2" s="3" t="s">
        <v>852</v>
      </c>
    </row>
    <row r="3" spans="1:3">
      <c r="A3" s="4" t="s">
        <v>853</v>
      </c>
      <c r="B3" s="5" t="n">
        <v>10149</v>
      </c>
      <c r="C3" s="5" t="n">
        <v>9639</v>
      </c>
    </row>
    <row r="4" spans="1:3">
      <c r="A4" s="4" t="s">
        <v>854</v>
      </c>
    </row>
    <row r="5" spans="1:3">
      <c r="A5" s="3" t="s">
        <v>852</v>
      </c>
    </row>
    <row r="6" spans="1:3">
      <c r="A6" s="4" t="s">
        <v>855</v>
      </c>
      <c r="B6" s="5" t="n">
        <v>8757</v>
      </c>
      <c r="C6" s="5" t="n">
        <v>86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6</v>
      </c>
      <c r="B1" s="2" t="s">
        <v>69</v>
      </c>
      <c r="E1" s="2" t="s">
        <v>1</v>
      </c>
    </row>
    <row r="2" spans="1:9">
      <c r="B2" s="2" t="s">
        <v>857</v>
      </c>
      <c r="C2" s="2" t="s">
        <v>858</v>
      </c>
      <c r="D2" s="2" t="s">
        <v>829</v>
      </c>
      <c r="E2" s="2" t="s">
        <v>646</v>
      </c>
      <c r="F2" s="2" t="s">
        <v>647</v>
      </c>
      <c r="G2" s="2" t="s">
        <v>648</v>
      </c>
      <c r="H2" s="2" t="s">
        <v>663</v>
      </c>
      <c r="I2" s="2" t="s">
        <v>828</v>
      </c>
    </row>
    <row r="3" spans="1:9">
      <c r="A3" s="3" t="s">
        <v>852</v>
      </c>
    </row>
    <row r="4" spans="1:9">
      <c r="A4" s="4" t="s">
        <v>509</v>
      </c>
      <c r="E4" s="5" t="n">
        <v>0</v>
      </c>
      <c r="F4" s="5" t="n">
        <v>0</v>
      </c>
      <c r="G4" s="5" t="n">
        <v>13</v>
      </c>
    </row>
    <row r="5" spans="1:9">
      <c r="A5" s="4" t="s">
        <v>754</v>
      </c>
    </row>
    <row r="6" spans="1:9">
      <c r="A6" s="3" t="s">
        <v>852</v>
      </c>
    </row>
    <row r="7" spans="1:9">
      <c r="A7" s="4" t="s">
        <v>833</v>
      </c>
      <c r="H7" s="5" t="n">
        <v>500</v>
      </c>
      <c r="I7" s="5" t="n">
        <v>500</v>
      </c>
    </row>
    <row r="8" spans="1:9">
      <c r="A8" s="4" t="s">
        <v>730</v>
      </c>
      <c r="B8" s="4" t="s">
        <v>755</v>
      </c>
      <c r="E8" s="4" t="s">
        <v>755</v>
      </c>
      <c r="F8" s="4" t="s">
        <v>755</v>
      </c>
      <c r="H8" s="4" t="s">
        <v>755</v>
      </c>
      <c r="I8" s="4" t="s">
        <v>755</v>
      </c>
    </row>
    <row r="9" spans="1:9">
      <c r="A9" s="4" t="s">
        <v>821</v>
      </c>
      <c r="B9" s="4" t="s">
        <v>832</v>
      </c>
      <c r="F9" s="4" t="s">
        <v>832</v>
      </c>
    </row>
    <row r="10" spans="1:9">
      <c r="A10" s="4" t="s">
        <v>830</v>
      </c>
    </row>
    <row r="11" spans="1:9">
      <c r="A11" s="3" t="s">
        <v>852</v>
      </c>
    </row>
    <row r="12" spans="1:9">
      <c r="A12" s="4" t="s">
        <v>859</v>
      </c>
      <c r="F12" s="5" t="n">
        <v>31</v>
      </c>
    </row>
    <row r="13" spans="1:9">
      <c r="A13" s="4" t="s">
        <v>831</v>
      </c>
      <c r="D13" s="5" t="n">
        <v>500</v>
      </c>
      <c r="H13" s="5" t="n">
        <v>500</v>
      </c>
      <c r="I13" s="5" t="n">
        <v>500</v>
      </c>
    </row>
    <row r="14" spans="1:9">
      <c r="A14" s="4" t="s">
        <v>860</v>
      </c>
      <c r="B14" s="5" t="n">
        <v>24</v>
      </c>
      <c r="I14" s="5" t="n">
        <v>19</v>
      </c>
    </row>
    <row r="15" spans="1:9">
      <c r="A15" s="4" t="s">
        <v>861</v>
      </c>
      <c r="D15" s="6" t="n">
        <v>700</v>
      </c>
    </row>
    <row r="16" spans="1:9">
      <c r="A16" s="4" t="s">
        <v>862</v>
      </c>
      <c r="D16" s="6" t="n">
        <v>200</v>
      </c>
    </row>
    <row r="17" spans="1:9">
      <c r="A17" s="4" t="s">
        <v>863</v>
      </c>
      <c r="C17" s="5" t="n">
        <v>22</v>
      </c>
      <c r="D17" s="5" t="n">
        <v>16</v>
      </c>
    </row>
    <row r="18" spans="1:9">
      <c r="A18" s="4" t="s">
        <v>509</v>
      </c>
      <c r="C18" s="5" t="n">
        <v>13</v>
      </c>
    </row>
    <row r="19" spans="1:9">
      <c r="A19" s="4" t="s">
        <v>864</v>
      </c>
    </row>
    <row r="20" spans="1:9">
      <c r="A20" s="3" t="s">
        <v>852</v>
      </c>
    </row>
    <row r="21" spans="1:9">
      <c r="A21" s="4" t="s">
        <v>865</v>
      </c>
      <c r="E21" s="5" t="n">
        <v>9</v>
      </c>
      <c r="F21" s="6" t="n">
        <v>10</v>
      </c>
      <c r="G21" s="6" t="n">
        <v>11</v>
      </c>
    </row>
    <row r="22" spans="1:9">
      <c r="A22" s="4" t="s">
        <v>866</v>
      </c>
      <c r="E22" s="6" t="n">
        <v>9</v>
      </c>
    </row>
    <row r="23" spans="1:9">
      <c r="A23" s="4" t="s">
        <v>867</v>
      </c>
    </row>
    <row r="24" spans="1:9">
      <c r="A24" s="3" t="s">
        <v>852</v>
      </c>
    </row>
    <row r="25" spans="1:9">
      <c r="A25" s="4" t="s">
        <v>868</v>
      </c>
      <c r="E25" s="6" t="n">
        <v>18</v>
      </c>
      <c r="F25" s="6" t="n">
        <v>19</v>
      </c>
    </row>
    <row r="26" spans="1:9">
      <c r="A26" s="4" t="s">
        <v>869</v>
      </c>
    </row>
    <row r="27" spans="1:9">
      <c r="A27" s="3" t="s">
        <v>852</v>
      </c>
    </row>
    <row r="28" spans="1:9">
      <c r="A28" s="4" t="s">
        <v>865</v>
      </c>
      <c r="E28" s="6" t="n">
        <v>1</v>
      </c>
      <c r="F28" s="6" t="n">
        <v>1</v>
      </c>
      <c r="G28" s="6" t="n">
        <v>1</v>
      </c>
    </row>
    <row r="29" spans="1:9">
      <c r="A29" s="4" t="s">
        <v>866</v>
      </c>
      <c r="E29" s="6" t="n">
        <v>1</v>
      </c>
    </row>
    <row r="30" spans="1:9">
      <c r="A30" s="4" t="s">
        <v>621</v>
      </c>
    </row>
    <row r="31" spans="1:9">
      <c r="A31" s="3" t="s">
        <v>852</v>
      </c>
    </row>
    <row r="32" spans="1:9">
      <c r="A32" s="4" t="s">
        <v>859</v>
      </c>
      <c r="E32" s="5" t="n">
        <v>288</v>
      </c>
      <c r="F32" s="5" t="n">
        <v>-479</v>
      </c>
      <c r="G32" s="5" t="n">
        <v>319</v>
      </c>
    </row>
  </sheetData>
  <mergeCells count="3">
    <mergeCell ref="A1:A2"/>
    <mergeCell ref="B1:D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70</v>
      </c>
      <c r="B1" s="2" t="s">
        <v>2</v>
      </c>
      <c r="C1" s="2" t="s">
        <v>113</v>
      </c>
      <c r="D1" s="2" t="s">
        <v>72</v>
      </c>
    </row>
    <row r="2" spans="1:4">
      <c r="A2" s="3" t="s">
        <v>262</v>
      </c>
    </row>
    <row r="3" spans="1:4">
      <c r="A3" s="4" t="s">
        <v>871</v>
      </c>
      <c r="B3" s="5" t="n">
        <v>285</v>
      </c>
      <c r="D3" s="5" t="n">
        <v>0</v>
      </c>
    </row>
    <row r="4" spans="1:4">
      <c r="A4" s="4" t="s">
        <v>872</v>
      </c>
      <c r="B4" s="6" t="n">
        <v>111</v>
      </c>
      <c r="D4" s="6" t="n">
        <v>81</v>
      </c>
    </row>
    <row r="5" spans="1:4">
      <c r="A5" s="4" t="s">
        <v>873</v>
      </c>
      <c r="B5" s="6" t="n">
        <v>70</v>
      </c>
      <c r="D5" s="6" t="n">
        <v>74</v>
      </c>
    </row>
    <row r="6" spans="1:4">
      <c r="A6" s="4" t="s">
        <v>874</v>
      </c>
      <c r="B6" s="6" t="n">
        <v>20</v>
      </c>
      <c r="D6" s="6" t="n">
        <v>24</v>
      </c>
    </row>
    <row r="7" spans="1:4">
      <c r="A7" s="4" t="s">
        <v>875</v>
      </c>
      <c r="B7" s="6" t="n">
        <v>6</v>
      </c>
      <c r="D7" s="6" t="n">
        <v>13</v>
      </c>
    </row>
    <row r="8" spans="1:4">
      <c r="A8" s="4" t="s">
        <v>876</v>
      </c>
      <c r="B8" s="6" t="n">
        <v>70</v>
      </c>
      <c r="D8" s="6" t="n">
        <v>45</v>
      </c>
    </row>
    <row r="9" spans="1:4">
      <c r="A9" s="4" t="s">
        <v>877</v>
      </c>
      <c r="B9" s="6" t="n">
        <v>562</v>
      </c>
      <c r="C9" s="5" t="n">
        <v>574</v>
      </c>
      <c r="D9" s="6" t="n">
        <v>237</v>
      </c>
    </row>
    <row r="10" spans="1:4">
      <c r="A10" s="4" t="s">
        <v>878</v>
      </c>
      <c r="B10" s="5" t="n">
        <v>77</v>
      </c>
      <c r="D10" s="5" t="n">
        <v>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9</v>
      </c>
      <c r="B1" s="2" t="s">
        <v>1</v>
      </c>
    </row>
    <row r="2" spans="1:4">
      <c r="B2" s="2" t="s">
        <v>2</v>
      </c>
      <c r="C2" s="2" t="s">
        <v>72</v>
      </c>
      <c r="D2" s="2" t="s">
        <v>76</v>
      </c>
    </row>
    <row r="3" spans="1:4">
      <c r="A3" s="3" t="s">
        <v>262</v>
      </c>
    </row>
    <row r="4" spans="1:4">
      <c r="A4" s="4" t="s">
        <v>880</v>
      </c>
      <c r="B4" s="4" t="s">
        <v>881</v>
      </c>
    </row>
    <row r="5" spans="1:4">
      <c r="A5" s="4" t="s">
        <v>882</v>
      </c>
      <c r="B5" s="5" t="n">
        <v>6</v>
      </c>
      <c r="C5" s="5" t="n">
        <v>6</v>
      </c>
      <c r="D5" s="5" t="n">
        <v>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883</v>
      </c>
      <c r="B1" s="2" t="s">
        <v>1</v>
      </c>
    </row>
    <row r="2" spans="1:2">
      <c r="B2" s="2" t="s">
        <v>646</v>
      </c>
    </row>
    <row r="3" spans="1:2">
      <c r="A3" s="3" t="s">
        <v>884</v>
      </c>
    </row>
    <row r="4" spans="1:2">
      <c r="A4" s="4" t="s">
        <v>885</v>
      </c>
      <c r="B4" s="4" t="s">
        <v>881</v>
      </c>
    </row>
    <row r="5" spans="1:2">
      <c r="A5" s="4" t="s">
        <v>886</v>
      </c>
      <c r="B5" s="4" t="s">
        <v>887</v>
      </c>
    </row>
    <row r="6" spans="1:2">
      <c r="A6" s="4" t="s">
        <v>888</v>
      </c>
      <c r="B6" s="5" t="n">
        <v>2</v>
      </c>
    </row>
    <row r="7" spans="1:2">
      <c r="A7" s="4" t="s">
        <v>889</v>
      </c>
    </row>
    <row r="8" spans="1:2">
      <c r="A8" s="3" t="s">
        <v>884</v>
      </c>
    </row>
    <row r="9" spans="1:2">
      <c r="A9" s="4" t="s">
        <v>890</v>
      </c>
      <c r="B9" s="4" t="s">
        <v>891</v>
      </c>
    </row>
    <row r="10" spans="1:2">
      <c r="A10" s="4" t="s">
        <v>892</v>
      </c>
    </row>
    <row r="11" spans="1:2">
      <c r="A11" s="3" t="s">
        <v>884</v>
      </c>
    </row>
    <row r="12" spans="1:2">
      <c r="A12" s="4" t="s">
        <v>890</v>
      </c>
      <c r="B12" s="4" t="s">
        <v>48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3</v>
      </c>
      <c r="B1" s="2" t="s">
        <v>1</v>
      </c>
    </row>
    <row r="2" spans="1:4">
      <c r="B2" s="2" t="s">
        <v>2</v>
      </c>
      <c r="C2" s="2" t="s">
        <v>72</v>
      </c>
      <c r="D2" s="2" t="s">
        <v>76</v>
      </c>
    </row>
    <row r="3" spans="1:4">
      <c r="A3" s="3" t="s">
        <v>265</v>
      </c>
    </row>
    <row r="4" spans="1:4">
      <c r="A4" s="4" t="s">
        <v>894</v>
      </c>
      <c r="B4" s="5" t="n">
        <v>89</v>
      </c>
    </row>
    <row r="5" spans="1:4">
      <c r="A5" s="4" t="s">
        <v>895</v>
      </c>
      <c r="B5" s="6" t="n">
        <v>10</v>
      </c>
    </row>
    <row r="6" spans="1:4">
      <c r="A6" s="4" t="s">
        <v>896</v>
      </c>
      <c r="B6" s="6" t="n">
        <v>13</v>
      </c>
    </row>
    <row r="7" spans="1:4">
      <c r="A7" s="4" t="s">
        <v>897</v>
      </c>
      <c r="B7" s="6" t="n">
        <v>-3</v>
      </c>
    </row>
    <row r="8" spans="1:4">
      <c r="A8" s="4" t="s">
        <v>898</v>
      </c>
      <c r="B8" s="6" t="n">
        <v>9</v>
      </c>
    </row>
    <row r="9" spans="1:4">
      <c r="A9" s="4" t="s">
        <v>899</v>
      </c>
      <c r="B9" s="6" t="n">
        <v>11</v>
      </c>
      <c r="C9" s="5" t="n">
        <v>11</v>
      </c>
      <c r="D9" s="5" t="n">
        <v>11</v>
      </c>
    </row>
    <row r="10" spans="1:4">
      <c r="A10" s="4" t="s">
        <v>900</v>
      </c>
      <c r="B10" s="5" t="n">
        <v>1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72</v>
      </c>
    </row>
    <row r="2" spans="1:3">
      <c r="A2" s="3" t="s">
        <v>265</v>
      </c>
    </row>
    <row r="3" spans="1:3">
      <c r="A3" s="4" t="s">
        <v>902</v>
      </c>
      <c r="B3" s="5" t="n">
        <v>358</v>
      </c>
      <c r="C3" s="5" t="n">
        <v>0</v>
      </c>
    </row>
    <row r="4" spans="1:3">
      <c r="A4" s="4" t="s">
        <v>903</v>
      </c>
      <c r="B4" s="6" t="n">
        <v>177</v>
      </c>
    </row>
    <row r="5" spans="1:3">
      <c r="A5" s="4" t="s">
        <v>904</v>
      </c>
      <c r="B5" s="6" t="n">
        <v>69</v>
      </c>
      <c r="C5" s="6" t="n">
        <v>0</v>
      </c>
    </row>
    <row r="6" spans="1:3">
      <c r="A6" s="4" t="s">
        <v>905</v>
      </c>
      <c r="B6" s="6" t="n">
        <v>7</v>
      </c>
    </row>
    <row r="7" spans="1:3">
      <c r="A7" s="4" t="s">
        <v>906</v>
      </c>
      <c r="B7" s="6" t="n">
        <v>285</v>
      </c>
      <c r="C7" s="5" t="n">
        <v>0</v>
      </c>
    </row>
    <row r="8" spans="1:3">
      <c r="A8" s="4" t="s">
        <v>907</v>
      </c>
      <c r="B8" s="5" t="n">
        <v>1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4"/>
  </cols>
  <sheetData>
    <row r="1" spans="1:2">
      <c r="A1" s="1" t="s">
        <v>908</v>
      </c>
      <c r="B1" s="2" t="s">
        <v>2</v>
      </c>
    </row>
    <row r="2" spans="1:2">
      <c r="A2" s="3" t="s">
        <v>265</v>
      </c>
    </row>
    <row r="3" spans="1:2">
      <c r="A3" s="4" t="s">
        <v>909</v>
      </c>
      <c r="B3" s="4" t="s">
        <v>910</v>
      </c>
    </row>
    <row r="4" spans="1:2">
      <c r="A4" s="4" t="s">
        <v>911</v>
      </c>
      <c r="B4" s="4" t="s">
        <v>912</v>
      </c>
    </row>
    <row r="5" spans="1:2">
      <c r="A5" s="4" t="s">
        <v>913</v>
      </c>
      <c r="B5" s="4" t="s">
        <v>914</v>
      </c>
    </row>
    <row r="6" spans="1:2">
      <c r="A6" s="4" t="s">
        <v>915</v>
      </c>
      <c r="B6" s="4" t="s">
        <v>9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17</v>
      </c>
      <c r="B1" s="2" t="s">
        <v>1</v>
      </c>
    </row>
    <row r="2" spans="1:2">
      <c r="B2" s="2" t="s">
        <v>646</v>
      </c>
    </row>
    <row r="3" spans="1:2">
      <c r="A3" s="3" t="s">
        <v>265</v>
      </c>
    </row>
    <row r="4" spans="1:2">
      <c r="A4" s="4" t="s">
        <v>918</v>
      </c>
      <c r="B4" s="5" t="n">
        <v>82</v>
      </c>
    </row>
    <row r="5" spans="1:2">
      <c r="A5" s="4" t="s">
        <v>919</v>
      </c>
      <c r="B5" s="6" t="n">
        <v>10</v>
      </c>
    </row>
    <row r="6" spans="1:2">
      <c r="A6" s="4" t="s">
        <v>920</v>
      </c>
      <c r="B6" s="6" t="n">
        <v>6</v>
      </c>
    </row>
    <row r="7" spans="1:2">
      <c r="A7" s="4" t="s">
        <v>921</v>
      </c>
      <c r="B7" s="6" t="n">
        <v>38</v>
      </c>
    </row>
    <row r="8" spans="1:2">
      <c r="A8" s="4" t="s">
        <v>922</v>
      </c>
      <c r="B8" s="5" t="n">
        <v>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923</v>
      </c>
      <c r="B1" s="2" t="s">
        <v>646</v>
      </c>
    </row>
    <row r="2" spans="1:2">
      <c r="A2" s="3" t="s">
        <v>265</v>
      </c>
    </row>
    <row r="3" spans="1:2">
      <c r="A3" s="4" t="s">
        <v>924</v>
      </c>
      <c r="B3" s="5" t="n">
        <v>11</v>
      </c>
    </row>
    <row r="4" spans="1:2">
      <c r="A4" s="4" t="s">
        <v>925</v>
      </c>
      <c r="B4" s="6" t="n">
        <v>10</v>
      </c>
    </row>
    <row r="5" spans="1:2">
      <c r="A5" s="4" t="s">
        <v>926</v>
      </c>
      <c r="B5" s="6" t="n">
        <v>108</v>
      </c>
    </row>
    <row r="6" spans="1:2">
      <c r="A6" s="4" t="s">
        <v>927</v>
      </c>
      <c r="B6" s="6" t="n">
        <v>8</v>
      </c>
    </row>
    <row r="7" spans="1:2">
      <c r="A7" s="4" t="s">
        <v>928</v>
      </c>
      <c r="B7" s="6" t="n">
        <v>9</v>
      </c>
    </row>
    <row r="8" spans="1:2">
      <c r="A8" s="4" t="s">
        <v>929</v>
      </c>
      <c r="B8" s="6" t="n">
        <v>21</v>
      </c>
    </row>
    <row r="9" spans="1:2">
      <c r="A9" s="4" t="s">
        <v>930</v>
      </c>
      <c r="B9" s="6" t="n">
        <v>167</v>
      </c>
    </row>
    <row r="10" spans="1:2">
      <c r="A10" s="4" t="s">
        <v>931</v>
      </c>
      <c r="B10" s="6" t="n">
        <v>-16</v>
      </c>
    </row>
    <row r="11" spans="1:2">
      <c r="A11" s="4" t="s">
        <v>932</v>
      </c>
      <c r="B11" s="6" t="n">
        <v>151</v>
      </c>
    </row>
    <row r="12" spans="1:2">
      <c r="A12" s="4" t="s">
        <v>933</v>
      </c>
      <c r="B12" s="6" t="n">
        <v>80</v>
      </c>
    </row>
    <row r="13" spans="1:2">
      <c r="A13" s="4" t="s">
        <v>934</v>
      </c>
      <c r="B13" s="6" t="n">
        <v>55</v>
      </c>
    </row>
    <row r="14" spans="1:2">
      <c r="A14" s="4" t="s">
        <v>935</v>
      </c>
      <c r="B14" s="6" t="n">
        <v>51</v>
      </c>
    </row>
    <row r="15" spans="1:2">
      <c r="A15" s="4" t="s">
        <v>936</v>
      </c>
      <c r="B15" s="6" t="n">
        <v>39</v>
      </c>
    </row>
    <row r="16" spans="1:2">
      <c r="A16" s="4" t="s">
        <v>937</v>
      </c>
      <c r="B16" s="6" t="n">
        <v>40</v>
      </c>
    </row>
    <row r="17" spans="1:2">
      <c r="A17" s="4" t="s">
        <v>938</v>
      </c>
      <c r="B17" s="6" t="n">
        <v>130</v>
      </c>
    </row>
    <row r="18" spans="1:2">
      <c r="A18" s="4" t="s">
        <v>939</v>
      </c>
      <c r="B18" s="6" t="n">
        <v>395</v>
      </c>
    </row>
    <row r="19" spans="1:2">
      <c r="A19" s="4" t="s">
        <v>940</v>
      </c>
      <c r="B19" s="6" t="n">
        <v>-41</v>
      </c>
    </row>
    <row r="20" spans="1:2">
      <c r="A20" s="4" t="s">
        <v>941</v>
      </c>
      <c r="B20" s="5" t="n">
        <v>3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3"/>
  </cols>
  <sheetData>
    <row r="1" spans="1:11">
      <c r="A1" s="1" t="s">
        <v>942</v>
      </c>
      <c r="B1" s="2" t="s">
        <v>943</v>
      </c>
      <c r="C1" s="2" t="s">
        <v>2</v>
      </c>
      <c r="D1" s="2" t="s">
        <v>944</v>
      </c>
      <c r="E1" s="2" t="s">
        <v>945</v>
      </c>
      <c r="F1" s="2" t="s">
        <v>2</v>
      </c>
      <c r="G1" s="2" t="s">
        <v>72</v>
      </c>
      <c r="H1" s="2" t="s">
        <v>76</v>
      </c>
      <c r="I1" s="2" t="s">
        <v>946</v>
      </c>
      <c r="J1" s="2" t="s">
        <v>947</v>
      </c>
      <c r="K1" s="2" t="s">
        <v>948</v>
      </c>
    </row>
    <row r="2" spans="1:11">
      <c r="A2" s="4" t="s">
        <v>949</v>
      </c>
      <c r="C2" s="6" t="n">
        <v>0</v>
      </c>
      <c r="F2" s="6" t="n">
        <v>0</v>
      </c>
    </row>
    <row r="3" spans="1:11">
      <c r="A3" s="4" t="s">
        <v>950</v>
      </c>
      <c r="F3" s="6" t="n">
        <v>3800000</v>
      </c>
      <c r="G3" s="6" t="n">
        <v>4600000</v>
      </c>
      <c r="H3" s="6" t="n">
        <v>1900000</v>
      </c>
    </row>
    <row r="4" spans="1:11">
      <c r="A4" s="4" t="s">
        <v>951</v>
      </c>
      <c r="F4" s="5" t="n">
        <v>1140</v>
      </c>
      <c r="G4" s="5" t="n">
        <v>1127</v>
      </c>
      <c r="H4" s="5" t="n">
        <v>381</v>
      </c>
    </row>
    <row r="5" spans="1:11">
      <c r="A5" s="4" t="s">
        <v>952</v>
      </c>
    </row>
    <row r="6" spans="1:11">
      <c r="A6" s="4" t="s">
        <v>953</v>
      </c>
      <c r="K6" s="6" t="n">
        <v>4380000</v>
      </c>
    </row>
    <row r="7" spans="1:11">
      <c r="A7" s="4" t="s">
        <v>954</v>
      </c>
      <c r="E7" s="4" t="s">
        <v>955</v>
      </c>
    </row>
    <row r="8" spans="1:11">
      <c r="A8" s="4" t="s">
        <v>950</v>
      </c>
      <c r="H8" s="6" t="n">
        <v>1888100</v>
      </c>
    </row>
    <row r="9" spans="1:11">
      <c r="A9" s="4" t="s">
        <v>951</v>
      </c>
      <c r="H9" s="5" t="n">
        <v>381</v>
      </c>
    </row>
    <row r="10" spans="1:11">
      <c r="A10" s="4" t="s">
        <v>956</v>
      </c>
    </row>
    <row r="11" spans="1:11">
      <c r="A11" s="4" t="s">
        <v>953</v>
      </c>
      <c r="J11" s="6" t="n">
        <v>5680000</v>
      </c>
    </row>
    <row r="12" spans="1:11">
      <c r="A12" s="4" t="s">
        <v>954</v>
      </c>
      <c r="D12" s="4" t="s">
        <v>957</v>
      </c>
    </row>
    <row r="13" spans="1:11">
      <c r="A13" s="4" t="s">
        <v>950</v>
      </c>
      <c r="G13" s="6" t="n">
        <v>4683162</v>
      </c>
    </row>
    <row r="14" spans="1:11">
      <c r="A14" s="4" t="s">
        <v>951</v>
      </c>
      <c r="G14" s="5" t="n">
        <v>1127</v>
      </c>
    </row>
    <row r="15" spans="1:11">
      <c r="A15" s="4" t="s">
        <v>958</v>
      </c>
    </row>
    <row r="16" spans="1:11">
      <c r="A16" s="4" t="s">
        <v>953</v>
      </c>
      <c r="I16" s="6" t="n">
        <v>4800000</v>
      </c>
    </row>
    <row r="17" spans="1:11">
      <c r="A17" s="4" t="s">
        <v>954</v>
      </c>
      <c r="B17" s="4" t="s">
        <v>959</v>
      </c>
    </row>
    <row r="18" spans="1:11">
      <c r="A18" s="4" t="s">
        <v>950</v>
      </c>
      <c r="C18" s="6" t="n">
        <v>300000</v>
      </c>
    </row>
    <row r="19" spans="1:11">
      <c r="A19" s="4" t="s">
        <v>951</v>
      </c>
      <c r="C19" s="5" t="n">
        <v>100</v>
      </c>
    </row>
    <row r="20" spans="1:11">
      <c r="A20" s="4" t="s">
        <v>137</v>
      </c>
    </row>
    <row r="21" spans="1:11">
      <c r="A21" s="4" t="s">
        <v>960</v>
      </c>
      <c r="F21" s="6" t="n">
        <v>7</v>
      </c>
      <c r="G21" s="6" t="n">
        <v>12</v>
      </c>
      <c r="H21" s="6" t="n">
        <v>12</v>
      </c>
    </row>
    <row r="22" spans="1:11">
      <c r="A22" s="4" t="s">
        <v>951</v>
      </c>
      <c r="F22" s="5" t="n">
        <v>54</v>
      </c>
      <c r="G22" s="5" t="n">
        <v>66</v>
      </c>
      <c r="H22" s="5" t="n">
        <v>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72</v>
      </c>
      <c r="D2" s="2" t="s">
        <v>76</v>
      </c>
    </row>
    <row r="3" spans="1:4">
      <c r="A3" s="3" t="s">
        <v>191</v>
      </c>
    </row>
    <row r="4" spans="1:4">
      <c r="A4" s="4" t="s">
        <v>962</v>
      </c>
      <c r="B4" s="8" t="n">
        <v>140.5</v>
      </c>
      <c r="C4" s="8" t="n">
        <v>144.9</v>
      </c>
      <c r="D4" s="8" t="n">
        <v>146.3</v>
      </c>
    </row>
    <row r="5" spans="1:4">
      <c r="A5" s="4" t="s">
        <v>194</v>
      </c>
      <c r="B5" s="8" t="n">
        <v>-3.8</v>
      </c>
      <c r="C5" s="8" t="n">
        <v>-4.6</v>
      </c>
      <c r="D5" s="8" t="n">
        <v>-1.9</v>
      </c>
    </row>
    <row r="6" spans="1:4">
      <c r="A6" s="4" t="s">
        <v>195</v>
      </c>
      <c r="B6" s="8" t="n">
        <v>0.3</v>
      </c>
      <c r="C6" s="8" t="n">
        <v>0.2</v>
      </c>
      <c r="D6" s="8" t="n">
        <v>0.5</v>
      </c>
    </row>
    <row r="7" spans="1:4">
      <c r="A7" s="4" t="s">
        <v>963</v>
      </c>
      <c r="B7" s="6" t="n">
        <v>137</v>
      </c>
      <c r="C7" s="8" t="n">
        <v>140.5</v>
      </c>
      <c r="D7" s="8" t="n">
        <v>14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2</v>
      </c>
      <c r="C1" s="2" t="s">
        <v>2</v>
      </c>
      <c r="D1" s="2" t="s">
        <v>72</v>
      </c>
      <c r="E1" s="2" t="s">
        <v>76</v>
      </c>
    </row>
    <row r="2" spans="1:5">
      <c r="A2" s="4" t="s">
        <v>965</v>
      </c>
      <c r="C2" s="6" t="n">
        <v>3800000</v>
      </c>
      <c r="D2" s="6" t="n">
        <v>4600000</v>
      </c>
      <c r="E2" s="6" t="n">
        <v>1900000</v>
      </c>
    </row>
    <row r="3" spans="1:5">
      <c r="A3" s="4" t="s">
        <v>966</v>
      </c>
      <c r="C3" s="5" t="n">
        <v>1140</v>
      </c>
      <c r="D3" s="5" t="n">
        <v>1127</v>
      </c>
      <c r="E3" s="5" t="n">
        <v>381</v>
      </c>
    </row>
    <row r="4" spans="1:5">
      <c r="A4" s="4" t="s">
        <v>967</v>
      </c>
    </row>
    <row r="5" spans="1:5">
      <c r="A5" s="4" t="s">
        <v>965</v>
      </c>
      <c r="C5" s="6" t="n">
        <v>3794149</v>
      </c>
    </row>
    <row r="6" spans="1:5">
      <c r="A6" s="4" t="s">
        <v>968</v>
      </c>
      <c r="C6" s="7" t="n">
        <v>300.65</v>
      </c>
    </row>
    <row r="7" spans="1:5">
      <c r="A7" s="4" t="s">
        <v>966</v>
      </c>
      <c r="C7" s="5" t="n">
        <v>1141</v>
      </c>
    </row>
    <row r="8" spans="1:5">
      <c r="A8" s="4" t="s">
        <v>956</v>
      </c>
    </row>
    <row r="9" spans="1:5">
      <c r="A9" s="4" t="s">
        <v>965</v>
      </c>
      <c r="D9" s="6" t="n">
        <v>4683162</v>
      </c>
    </row>
    <row r="10" spans="1:5">
      <c r="A10" s="4" t="s">
        <v>968</v>
      </c>
      <c r="D10" s="7" t="n">
        <v>240.68</v>
      </c>
    </row>
    <row r="11" spans="1:5">
      <c r="A11" s="4" t="s">
        <v>966</v>
      </c>
      <c r="D11" s="5" t="n">
        <v>1127</v>
      </c>
    </row>
    <row r="12" spans="1:5">
      <c r="A12" s="4" t="s">
        <v>952</v>
      </c>
    </row>
    <row r="13" spans="1:5">
      <c r="A13" s="4" t="s">
        <v>965</v>
      </c>
      <c r="E13" s="6" t="n">
        <v>1888100</v>
      </c>
    </row>
    <row r="14" spans="1:5">
      <c r="A14" s="4" t="s">
        <v>968</v>
      </c>
      <c r="E14" s="7" t="n">
        <v>201.53</v>
      </c>
    </row>
    <row r="15" spans="1:5">
      <c r="A15" s="4" t="s">
        <v>966</v>
      </c>
      <c r="E15" s="5" t="n">
        <v>381</v>
      </c>
    </row>
    <row r="16" spans="1:5">
      <c r="A16" s="4" t="s">
        <v>958</v>
      </c>
    </row>
    <row r="17" spans="1:5">
      <c r="A17" s="4" t="s">
        <v>965</v>
      </c>
      <c r="B17" s="6" t="n">
        <v>300000</v>
      </c>
    </row>
    <row r="18" spans="1:5">
      <c r="A18" s="4" t="s">
        <v>966</v>
      </c>
      <c r="B18" s="5" t="n">
        <v>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72</v>
      </c>
      <c r="D2" s="2" t="s">
        <v>76</v>
      </c>
    </row>
    <row r="3" spans="1:4">
      <c r="A3" s="3" t="s">
        <v>970</v>
      </c>
    </row>
    <row r="4" spans="1:4">
      <c r="A4" s="4" t="s">
        <v>971</v>
      </c>
      <c r="B4" s="4" t="s">
        <v>822</v>
      </c>
    </row>
    <row r="5" spans="1:4">
      <c r="A5" s="4" t="s">
        <v>972</v>
      </c>
      <c r="B5" s="5" t="n">
        <v>12201</v>
      </c>
      <c r="C5" s="5" t="n">
        <v>10981</v>
      </c>
    </row>
    <row r="6" spans="1:4">
      <c r="A6" s="4" t="s">
        <v>973</v>
      </c>
      <c r="B6" s="6" t="n">
        <v>419</v>
      </c>
      <c r="C6" s="6" t="n">
        <v>395</v>
      </c>
    </row>
    <row r="7" spans="1:4">
      <c r="A7" s="4" t="s">
        <v>974</v>
      </c>
      <c r="B7" s="6" t="n">
        <v>186</v>
      </c>
      <c r="C7" s="5" t="n">
        <v>180</v>
      </c>
    </row>
    <row r="8" spans="1:4">
      <c r="A8" s="4" t="s">
        <v>975</v>
      </c>
      <c r="B8" s="6" t="n">
        <v>-5</v>
      </c>
    </row>
    <row r="9" spans="1:4">
      <c r="A9" s="4" t="s">
        <v>976</v>
      </c>
      <c r="B9" s="5" t="n">
        <v>5</v>
      </c>
    </row>
    <row r="10" spans="1:4">
      <c r="A10" s="4" t="s">
        <v>977</v>
      </c>
      <c r="B10" s="4" t="s">
        <v>978</v>
      </c>
    </row>
    <row r="11" spans="1:4">
      <c r="A11" s="4" t="s">
        <v>979</v>
      </c>
      <c r="B11" s="4" t="s">
        <v>980</v>
      </c>
      <c r="C11" s="4" t="s">
        <v>981</v>
      </c>
    </row>
    <row r="12" spans="1:4">
      <c r="A12" s="4" t="s">
        <v>982</v>
      </c>
      <c r="B12" s="6" t="n">
        <v>119758</v>
      </c>
      <c r="C12" s="6" t="n">
        <v>86084</v>
      </c>
    </row>
    <row r="13" spans="1:4">
      <c r="A13" s="4" t="s">
        <v>983</v>
      </c>
      <c r="B13" s="5" t="n">
        <v>11</v>
      </c>
      <c r="C13" s="5" t="n">
        <v>10</v>
      </c>
      <c r="D13" s="5" t="n">
        <v>9</v>
      </c>
    </row>
    <row r="14" spans="1:4">
      <c r="A14" s="4" t="s">
        <v>984</v>
      </c>
      <c r="B14" s="5" t="n">
        <v>3</v>
      </c>
      <c r="C14" s="5" t="n">
        <v>3</v>
      </c>
      <c r="D14" s="5" t="n">
        <v>5</v>
      </c>
    </row>
    <row r="15" spans="1:4">
      <c r="A15" s="4" t="s">
        <v>985</v>
      </c>
    </row>
    <row r="16" spans="1:4">
      <c r="A16" s="3" t="s">
        <v>970</v>
      </c>
    </row>
    <row r="17" spans="1:4">
      <c r="A17" s="4" t="s">
        <v>986</v>
      </c>
      <c r="B17" s="4" t="s">
        <v>987</v>
      </c>
      <c r="C17" s="4" t="s">
        <v>988</v>
      </c>
    </row>
    <row r="18" spans="1:4">
      <c r="A18" s="4" t="s">
        <v>989</v>
      </c>
      <c r="B18" s="4" t="s">
        <v>990</v>
      </c>
      <c r="C18" s="4" t="s">
        <v>991</v>
      </c>
    </row>
    <row r="19" spans="1:4">
      <c r="A19" s="4" t="s">
        <v>992</v>
      </c>
    </row>
    <row r="20" spans="1:4">
      <c r="A20" s="3" t="s">
        <v>970</v>
      </c>
    </row>
    <row r="21" spans="1:4">
      <c r="A21" s="4" t="s">
        <v>986</v>
      </c>
      <c r="B21" s="4" t="s">
        <v>993</v>
      </c>
      <c r="C21" s="4" t="s">
        <v>755</v>
      </c>
    </row>
    <row r="22" spans="1:4">
      <c r="A22" s="4" t="s">
        <v>994</v>
      </c>
    </row>
    <row r="23" spans="1:4">
      <c r="A23" s="3" t="s">
        <v>970</v>
      </c>
    </row>
    <row r="24" spans="1:4">
      <c r="A24" s="4" t="s">
        <v>986</v>
      </c>
      <c r="B24" s="4" t="s">
        <v>995</v>
      </c>
      <c r="C24" s="4" t="s">
        <v>996</v>
      </c>
    </row>
    <row r="25" spans="1:4">
      <c r="A25" s="4" t="s">
        <v>997</v>
      </c>
    </row>
    <row r="26" spans="1:4">
      <c r="A26" s="3" t="s">
        <v>970</v>
      </c>
    </row>
    <row r="27" spans="1:4">
      <c r="A27" s="4" t="s">
        <v>998</v>
      </c>
      <c r="B27" s="5" t="n">
        <v>40</v>
      </c>
      <c r="C27" s="5" t="n">
        <v>21</v>
      </c>
    </row>
    <row r="28" spans="1:4">
      <c r="A28" s="4" t="s">
        <v>999</v>
      </c>
    </row>
    <row r="29" spans="1:4">
      <c r="A29" s="3" t="s">
        <v>970</v>
      </c>
    </row>
    <row r="30" spans="1:4">
      <c r="A30" s="4" t="s">
        <v>998</v>
      </c>
      <c r="C30" s="5" t="n">
        <v>1</v>
      </c>
    </row>
    <row r="31" spans="1:4">
      <c r="A31" s="4" t="s">
        <v>1000</v>
      </c>
    </row>
    <row r="32" spans="1:4">
      <c r="A32" s="3" t="s">
        <v>970</v>
      </c>
    </row>
    <row r="33" spans="1:4">
      <c r="A33" s="4" t="s">
        <v>1001</v>
      </c>
      <c r="B33" s="6" t="n">
        <v>176</v>
      </c>
    </row>
    <row r="34" spans="1:4">
      <c r="A34" s="4" t="s">
        <v>1002</v>
      </c>
      <c r="B34" s="6" t="n">
        <v>1</v>
      </c>
    </row>
    <row r="35" spans="1:4">
      <c r="A35" s="4" t="s">
        <v>1003</v>
      </c>
    </row>
    <row r="36" spans="1:4">
      <c r="A36" s="3" t="s">
        <v>970</v>
      </c>
    </row>
    <row r="37" spans="1:4">
      <c r="A37" s="4" t="s">
        <v>1001</v>
      </c>
      <c r="B37" s="5" t="n">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72</v>
      </c>
      <c r="D2" s="2" t="s">
        <v>76</v>
      </c>
    </row>
    <row r="3" spans="1:4">
      <c r="A3" s="3" t="s">
        <v>970</v>
      </c>
    </row>
    <row r="4" spans="1:4">
      <c r="A4" s="4" t="s">
        <v>1005</v>
      </c>
      <c r="B4" s="5" t="n">
        <v>-381</v>
      </c>
      <c r="C4" s="5" t="n">
        <v>-384</v>
      </c>
      <c r="D4" s="5" t="n">
        <v>-274</v>
      </c>
    </row>
    <row r="5" spans="1:4">
      <c r="A5" s="4" t="s">
        <v>1000</v>
      </c>
    </row>
    <row r="6" spans="1:4">
      <c r="A6" s="3" t="s">
        <v>970</v>
      </c>
    </row>
    <row r="7" spans="1:4">
      <c r="A7" s="4" t="s">
        <v>1006</v>
      </c>
      <c r="B7" s="6" t="n">
        <v>107</v>
      </c>
      <c r="C7" s="6" t="n">
        <v>120</v>
      </c>
      <c r="D7" s="6" t="n">
        <v>103</v>
      </c>
    </row>
    <row r="8" spans="1:4">
      <c r="A8" s="4" t="s">
        <v>1007</v>
      </c>
      <c r="B8" s="6" t="n">
        <v>450</v>
      </c>
      <c r="C8" s="6" t="n">
        <v>438</v>
      </c>
      <c r="D8" s="6" t="n">
        <v>451</v>
      </c>
    </row>
    <row r="9" spans="1:4">
      <c r="A9" s="4" t="s">
        <v>1008</v>
      </c>
      <c r="B9" s="6" t="n">
        <v>-947</v>
      </c>
      <c r="C9" s="6" t="n">
        <v>-955</v>
      </c>
      <c r="D9" s="6" t="n">
        <v>-893</v>
      </c>
    </row>
    <row r="10" spans="1:4">
      <c r="A10" s="4" t="s">
        <v>1009</v>
      </c>
      <c r="B10" s="6" t="n">
        <v>84</v>
      </c>
      <c r="C10" s="6" t="n">
        <v>114</v>
      </c>
      <c r="D10" s="6" t="n">
        <v>153</v>
      </c>
    </row>
    <row r="11" spans="1:4">
      <c r="A11" s="4" t="s">
        <v>634</v>
      </c>
      <c r="B11" s="6" t="n">
        <v>-1</v>
      </c>
      <c r="C11" s="6" t="n">
        <v>-2</v>
      </c>
      <c r="D11" s="6" t="n">
        <v>-5</v>
      </c>
    </row>
    <row r="12" spans="1:4">
      <c r="A12" s="4" t="s">
        <v>1005</v>
      </c>
      <c r="B12" s="6" t="n">
        <v>-414</v>
      </c>
      <c r="C12" s="6" t="n">
        <v>-405</v>
      </c>
      <c r="D12" s="6" t="n">
        <v>-294</v>
      </c>
    </row>
    <row r="13" spans="1:4">
      <c r="A13" s="4" t="s">
        <v>1010</v>
      </c>
      <c r="B13" s="6" t="n">
        <v>-307</v>
      </c>
      <c r="C13" s="6" t="n">
        <v>-285</v>
      </c>
      <c r="D13" s="6" t="n">
        <v>-191</v>
      </c>
    </row>
    <row r="14" spans="1:4">
      <c r="A14" s="4" t="s">
        <v>1003</v>
      </c>
    </row>
    <row r="15" spans="1:4">
      <c r="A15" s="3" t="s">
        <v>970</v>
      </c>
    </row>
    <row r="16" spans="1:4">
      <c r="A16" s="4" t="s">
        <v>1006</v>
      </c>
      <c r="B16" s="6" t="n">
        <v>11</v>
      </c>
      <c r="C16" s="6" t="n">
        <v>12</v>
      </c>
      <c r="D16" s="6" t="n">
        <v>12</v>
      </c>
    </row>
    <row r="17" spans="1:4">
      <c r="A17" s="4" t="s">
        <v>1007</v>
      </c>
      <c r="B17" s="6" t="n">
        <v>20</v>
      </c>
      <c r="C17" s="6" t="n">
        <v>19</v>
      </c>
      <c r="D17" s="6" t="n">
        <v>20</v>
      </c>
    </row>
    <row r="18" spans="1:4">
      <c r="A18" s="4" t="s">
        <v>1008</v>
      </c>
      <c r="B18" s="6" t="n">
        <v>0</v>
      </c>
      <c r="C18" s="6" t="n">
        <v>0</v>
      </c>
      <c r="D18" s="6" t="n">
        <v>0</v>
      </c>
    </row>
    <row r="19" spans="1:4">
      <c r="A19" s="4" t="s">
        <v>1009</v>
      </c>
      <c r="B19" s="6" t="n">
        <v>12</v>
      </c>
      <c r="C19" s="6" t="n">
        <v>2</v>
      </c>
      <c r="D19" s="6" t="n">
        <v>-1</v>
      </c>
    </row>
    <row r="20" spans="1:4">
      <c r="A20" s="4" t="s">
        <v>634</v>
      </c>
      <c r="B20" s="6" t="n">
        <v>1</v>
      </c>
      <c r="C20" s="6" t="n">
        <v>0</v>
      </c>
      <c r="D20" s="6" t="n">
        <v>1</v>
      </c>
    </row>
    <row r="21" spans="1:4">
      <c r="A21" s="4" t="s">
        <v>1005</v>
      </c>
      <c r="B21" s="6" t="n">
        <v>33</v>
      </c>
      <c r="C21" s="6" t="n">
        <v>21</v>
      </c>
      <c r="D21" s="6" t="n">
        <v>20</v>
      </c>
    </row>
    <row r="22" spans="1:4">
      <c r="A22" s="4" t="s">
        <v>1010</v>
      </c>
      <c r="B22" s="5" t="n">
        <v>44</v>
      </c>
      <c r="C22" s="5" t="n">
        <v>33</v>
      </c>
      <c r="D22" s="5" t="n">
        <v>3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72</v>
      </c>
      <c r="D2" s="2" t="s">
        <v>76</v>
      </c>
    </row>
    <row r="3" spans="1:4">
      <c r="A3" s="3" t="s">
        <v>1012</v>
      </c>
    </row>
    <row r="4" spans="1:4">
      <c r="A4" s="4" t="s">
        <v>1013</v>
      </c>
      <c r="B4" s="5" t="n">
        <v>12349</v>
      </c>
    </row>
    <row r="5" spans="1:4">
      <c r="A5" s="4" t="s">
        <v>1014</v>
      </c>
      <c r="B5" s="6" t="n">
        <v>13319</v>
      </c>
      <c r="C5" s="5" t="n">
        <v>12349</v>
      </c>
    </row>
    <row r="6" spans="1:4">
      <c r="A6" s="4" t="s">
        <v>1000</v>
      </c>
    </row>
    <row r="7" spans="1:4">
      <c r="A7" s="3" t="s">
        <v>1015</v>
      </c>
    </row>
    <row r="8" spans="1:4">
      <c r="A8" s="4" t="s">
        <v>1016</v>
      </c>
      <c r="B8" s="6" t="n">
        <v>11372</v>
      </c>
      <c r="C8" s="6" t="n">
        <v>11679</v>
      </c>
    </row>
    <row r="9" spans="1:4">
      <c r="A9" s="4" t="s">
        <v>1017</v>
      </c>
      <c r="B9" s="6" t="n">
        <v>107</v>
      </c>
      <c r="C9" s="6" t="n">
        <v>120</v>
      </c>
      <c r="D9" s="5" t="n">
        <v>103</v>
      </c>
    </row>
    <row r="10" spans="1:4">
      <c r="A10" s="4" t="s">
        <v>512</v>
      </c>
      <c r="B10" s="6" t="n">
        <v>450</v>
      </c>
      <c r="C10" s="6" t="n">
        <v>438</v>
      </c>
      <c r="D10" s="6" t="n">
        <v>451</v>
      </c>
    </row>
    <row r="11" spans="1:4">
      <c r="A11" s="4" t="s">
        <v>1018</v>
      </c>
      <c r="B11" s="6" t="n">
        <v>41</v>
      </c>
      <c r="C11" s="6" t="n">
        <v>47</v>
      </c>
    </row>
    <row r="12" spans="1:4">
      <c r="A12" s="4" t="s">
        <v>1019</v>
      </c>
      <c r="B12" s="6" t="n">
        <v>-646</v>
      </c>
      <c r="C12" s="6" t="n">
        <v>-640</v>
      </c>
    </row>
    <row r="13" spans="1:4">
      <c r="A13" s="4" t="s">
        <v>1020</v>
      </c>
      <c r="B13" s="6" t="n">
        <v>-10</v>
      </c>
      <c r="C13" s="6" t="n">
        <v>20</v>
      </c>
    </row>
    <row r="14" spans="1:4">
      <c r="A14" s="4" t="s">
        <v>1021</v>
      </c>
      <c r="B14" s="6" t="n">
        <v>1296</v>
      </c>
      <c r="C14" s="6" t="n">
        <v>-292</v>
      </c>
    </row>
    <row r="15" spans="1:4">
      <c r="A15" s="4" t="s">
        <v>1022</v>
      </c>
      <c r="B15" s="6" t="n">
        <v>12610</v>
      </c>
      <c r="C15" s="6" t="n">
        <v>11372</v>
      </c>
      <c r="D15" s="6" t="n">
        <v>11679</v>
      </c>
    </row>
    <row r="16" spans="1:4">
      <c r="A16" s="3" t="s">
        <v>1012</v>
      </c>
    </row>
    <row r="17" spans="1:4">
      <c r="A17" s="4" t="s">
        <v>1013</v>
      </c>
      <c r="B17" s="6" t="n">
        <v>12349</v>
      </c>
      <c r="C17" s="6" t="n">
        <v>12808</v>
      </c>
    </row>
    <row r="18" spans="1:4">
      <c r="A18" s="4" t="s">
        <v>1023</v>
      </c>
      <c r="B18" s="6" t="n">
        <v>1528</v>
      </c>
      <c r="C18" s="6" t="n">
        <v>82</v>
      </c>
    </row>
    <row r="19" spans="1:4">
      <c r="A19" s="4" t="s">
        <v>1024</v>
      </c>
      <c r="B19" s="6" t="n">
        <v>53</v>
      </c>
      <c r="C19" s="6" t="n">
        <v>36</v>
      </c>
    </row>
    <row r="20" spans="1:4">
      <c r="A20" s="4" t="s">
        <v>1018</v>
      </c>
      <c r="B20" s="6" t="n">
        <v>41</v>
      </c>
      <c r="C20" s="6" t="n">
        <v>47</v>
      </c>
    </row>
    <row r="21" spans="1:4">
      <c r="A21" s="4" t="s">
        <v>1019</v>
      </c>
      <c r="B21" s="6" t="n">
        <v>-646</v>
      </c>
      <c r="C21" s="6" t="n">
        <v>-640</v>
      </c>
    </row>
    <row r="22" spans="1:4">
      <c r="A22" s="4" t="s">
        <v>1020</v>
      </c>
      <c r="B22" s="6" t="n">
        <v>-6</v>
      </c>
      <c r="C22" s="6" t="n">
        <v>16</v>
      </c>
    </row>
    <row r="23" spans="1:4">
      <c r="A23" s="4" t="s">
        <v>1014</v>
      </c>
      <c r="B23" s="6" t="n">
        <v>13319</v>
      </c>
      <c r="C23" s="6" t="n">
        <v>12349</v>
      </c>
      <c r="D23" s="6" t="n">
        <v>12808</v>
      </c>
    </row>
    <row r="24" spans="1:4">
      <c r="A24" s="4" t="s">
        <v>1025</v>
      </c>
      <c r="B24" s="6" t="n">
        <v>709</v>
      </c>
      <c r="C24" s="6" t="n">
        <v>977</v>
      </c>
    </row>
    <row r="25" spans="1:4">
      <c r="A25" s="4" t="s">
        <v>1003</v>
      </c>
    </row>
    <row r="26" spans="1:4">
      <c r="A26" s="3" t="s">
        <v>1015</v>
      </c>
    </row>
    <row r="27" spans="1:4">
      <c r="A27" s="4" t="s">
        <v>1016</v>
      </c>
      <c r="B27" s="6" t="n">
        <v>501</v>
      </c>
      <c r="C27" s="6" t="n">
        <v>518</v>
      </c>
    </row>
    <row r="28" spans="1:4">
      <c r="A28" s="4" t="s">
        <v>1017</v>
      </c>
      <c r="B28" s="6" t="n">
        <v>11</v>
      </c>
      <c r="C28" s="6" t="n">
        <v>12</v>
      </c>
      <c r="D28" s="6" t="n">
        <v>12</v>
      </c>
    </row>
    <row r="29" spans="1:4">
      <c r="A29" s="4" t="s">
        <v>512</v>
      </c>
      <c r="B29" s="6" t="n">
        <v>20</v>
      </c>
      <c r="C29" s="6" t="n">
        <v>19</v>
      </c>
      <c r="D29" s="6" t="n">
        <v>20</v>
      </c>
    </row>
    <row r="30" spans="1:4">
      <c r="A30" s="4" t="s">
        <v>1018</v>
      </c>
      <c r="B30" s="6" t="n">
        <v>0</v>
      </c>
      <c r="C30" s="6" t="n">
        <v>1</v>
      </c>
    </row>
    <row r="31" spans="1:4">
      <c r="A31" s="4" t="s">
        <v>1019</v>
      </c>
      <c r="B31" s="6" t="n">
        <v>-34</v>
      </c>
      <c r="C31" s="6" t="n">
        <v>-33</v>
      </c>
    </row>
    <row r="32" spans="1:4">
      <c r="A32" s="4" t="s">
        <v>1020</v>
      </c>
      <c r="B32" s="6" t="n">
        <v>0</v>
      </c>
      <c r="C32" s="6" t="n">
        <v>2</v>
      </c>
    </row>
    <row r="33" spans="1:4">
      <c r="A33" s="4" t="s">
        <v>1021</v>
      </c>
      <c r="B33" s="6" t="n">
        <v>43</v>
      </c>
      <c r="C33" s="6" t="n">
        <v>-18</v>
      </c>
    </row>
    <row r="34" spans="1:4">
      <c r="A34" s="4" t="s">
        <v>1022</v>
      </c>
      <c r="B34" s="6" t="n">
        <v>541</v>
      </c>
      <c r="C34" s="6" t="n">
        <v>501</v>
      </c>
      <c r="D34" s="6" t="n">
        <v>518</v>
      </c>
    </row>
    <row r="35" spans="1:4">
      <c r="A35" s="3" t="s">
        <v>1012</v>
      </c>
    </row>
    <row r="36" spans="1:4">
      <c r="A36" s="4" t="s">
        <v>1013</v>
      </c>
      <c r="B36" s="6" t="n">
        <v>4</v>
      </c>
      <c r="C36" s="6" t="n">
        <v>4</v>
      </c>
    </row>
    <row r="37" spans="1:4">
      <c r="A37" s="4" t="s">
        <v>1023</v>
      </c>
      <c r="B37" s="6" t="n">
        <v>1</v>
      </c>
      <c r="C37" s="6" t="n">
        <v>0</v>
      </c>
    </row>
    <row r="38" spans="1:4">
      <c r="A38" s="4" t="s">
        <v>1024</v>
      </c>
      <c r="B38" s="6" t="n">
        <v>34</v>
      </c>
      <c r="C38" s="6" t="n">
        <v>32</v>
      </c>
    </row>
    <row r="39" spans="1:4">
      <c r="A39" s="4" t="s">
        <v>1018</v>
      </c>
      <c r="B39" s="6" t="n">
        <v>0</v>
      </c>
      <c r="C39" s="6" t="n">
        <v>1</v>
      </c>
    </row>
    <row r="40" spans="1:4">
      <c r="A40" s="4" t="s">
        <v>1019</v>
      </c>
      <c r="B40" s="6" t="n">
        <v>-34</v>
      </c>
      <c r="C40" s="6" t="n">
        <v>-33</v>
      </c>
    </row>
    <row r="41" spans="1:4">
      <c r="A41" s="4" t="s">
        <v>1020</v>
      </c>
      <c r="B41" s="6" t="n">
        <v>0</v>
      </c>
      <c r="C41" s="6" t="n">
        <v>0</v>
      </c>
    </row>
    <row r="42" spans="1:4">
      <c r="A42" s="4" t="s">
        <v>1014</v>
      </c>
      <c r="B42" s="6" t="n">
        <v>5</v>
      </c>
      <c r="C42" s="6" t="n">
        <v>4</v>
      </c>
      <c r="D42" s="5" t="n">
        <v>4</v>
      </c>
    </row>
    <row r="43" spans="1:4">
      <c r="A43" s="4" t="s">
        <v>1025</v>
      </c>
      <c r="B43" s="5" t="n">
        <v>-536</v>
      </c>
      <c r="C43" s="5" t="n">
        <v>-4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72</v>
      </c>
    </row>
    <row r="2" spans="1:3">
      <c r="A2" s="4" t="s">
        <v>1027</v>
      </c>
    </row>
    <row r="3" spans="1:3">
      <c r="A3" s="3" t="s">
        <v>970</v>
      </c>
    </row>
    <row r="4" spans="1:3">
      <c r="A4" s="4" t="s">
        <v>1022</v>
      </c>
      <c r="B4" s="5" t="n">
        <v>-534</v>
      </c>
      <c r="C4" s="5" t="n">
        <v>-488</v>
      </c>
    </row>
    <row r="5" spans="1:3">
      <c r="A5" s="4" t="s">
        <v>1014</v>
      </c>
      <c r="B5" s="6" t="n">
        <v>240</v>
      </c>
      <c r="C5" s="6" t="n">
        <v>222</v>
      </c>
    </row>
    <row r="6" spans="1:3">
      <c r="A6" s="4" t="s">
        <v>1028</v>
      </c>
      <c r="B6" s="6" t="n">
        <v>-294</v>
      </c>
      <c r="C6" s="6" t="n">
        <v>-266</v>
      </c>
    </row>
    <row r="7" spans="1:3">
      <c r="A7" s="4" t="s">
        <v>1029</v>
      </c>
    </row>
    <row r="8" spans="1:3">
      <c r="A8" s="3" t="s">
        <v>970</v>
      </c>
    </row>
    <row r="9" spans="1:3">
      <c r="A9" s="4" t="s">
        <v>1022</v>
      </c>
      <c r="B9" s="6" t="n">
        <v>-12076</v>
      </c>
      <c r="C9" s="6" t="n">
        <v>-10884</v>
      </c>
    </row>
    <row r="10" spans="1:3">
      <c r="A10" s="4" t="s">
        <v>1014</v>
      </c>
      <c r="B10" s="6" t="n">
        <v>13079</v>
      </c>
      <c r="C10" s="6" t="n">
        <v>12127</v>
      </c>
    </row>
    <row r="11" spans="1:3">
      <c r="A11" s="4" t="s">
        <v>1030</v>
      </c>
      <c r="B11" s="5" t="n">
        <v>1003</v>
      </c>
      <c r="C11" s="5" t="n">
        <v>124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72</v>
      </c>
    </row>
    <row r="2" spans="1:3">
      <c r="A2" s="3" t="s">
        <v>970</v>
      </c>
    </row>
    <row r="3" spans="1:3">
      <c r="A3" s="4" t="s">
        <v>124</v>
      </c>
      <c r="B3" s="5" t="n">
        <v>1003</v>
      </c>
      <c r="C3" s="5" t="n">
        <v>1243</v>
      </c>
    </row>
    <row r="4" spans="1:3">
      <c r="A4" s="4" t="s">
        <v>131</v>
      </c>
      <c r="B4" s="6" t="n">
        <v>-785</v>
      </c>
      <c r="C4" s="6" t="n">
        <v>-718</v>
      </c>
    </row>
    <row r="5" spans="1:3">
      <c r="A5" s="4" t="s">
        <v>1000</v>
      </c>
    </row>
    <row r="6" spans="1:3">
      <c r="A6" s="3" t="s">
        <v>970</v>
      </c>
    </row>
    <row r="7" spans="1:3">
      <c r="A7" s="4" t="s">
        <v>124</v>
      </c>
      <c r="B7" s="6" t="n">
        <v>1003</v>
      </c>
      <c r="C7" s="6" t="n">
        <v>1243</v>
      </c>
    </row>
    <row r="8" spans="1:3">
      <c r="A8" s="4" t="s">
        <v>128</v>
      </c>
      <c r="B8" s="6" t="n">
        <v>-11</v>
      </c>
      <c r="C8" s="6" t="n">
        <v>-11</v>
      </c>
    </row>
    <row r="9" spans="1:3">
      <c r="A9" s="4" t="s">
        <v>131</v>
      </c>
      <c r="B9" s="6" t="n">
        <v>-283</v>
      </c>
      <c r="C9" s="6" t="n">
        <v>-255</v>
      </c>
    </row>
    <row r="10" spans="1:3">
      <c r="A10" s="4" t="s">
        <v>1032</v>
      </c>
      <c r="B10" s="6" t="n">
        <v>709</v>
      </c>
      <c r="C10" s="6" t="n">
        <v>977</v>
      </c>
    </row>
    <row r="11" spans="1:3">
      <c r="A11" s="4" t="s">
        <v>1003</v>
      </c>
    </row>
    <row r="12" spans="1:3">
      <c r="A12" s="3" t="s">
        <v>970</v>
      </c>
    </row>
    <row r="13" spans="1:3">
      <c r="A13" s="4" t="s">
        <v>124</v>
      </c>
      <c r="B13" s="6" t="n">
        <v>0</v>
      </c>
      <c r="C13" s="6" t="n">
        <v>0</v>
      </c>
    </row>
    <row r="14" spans="1:3">
      <c r="A14" s="4" t="s">
        <v>128</v>
      </c>
      <c r="B14" s="6" t="n">
        <v>-34</v>
      </c>
      <c r="C14" s="6" t="n">
        <v>-34</v>
      </c>
    </row>
    <row r="15" spans="1:3">
      <c r="A15" s="4" t="s">
        <v>131</v>
      </c>
      <c r="B15" s="6" t="n">
        <v>-502</v>
      </c>
      <c r="C15" s="6" t="n">
        <v>-463</v>
      </c>
    </row>
    <row r="16" spans="1:3">
      <c r="A16" s="4" t="s">
        <v>1032</v>
      </c>
      <c r="B16" s="5" t="n">
        <v>-536</v>
      </c>
      <c r="C16" s="5" t="n">
        <v>-4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72</v>
      </c>
    </row>
    <row r="2" spans="1:3">
      <c r="A2" s="3" t="s">
        <v>970</v>
      </c>
    </row>
    <row r="3" spans="1:3">
      <c r="A3" s="4" t="s">
        <v>1034</v>
      </c>
      <c r="B3" s="5" t="n">
        <v>-2580</v>
      </c>
      <c r="C3" s="5" t="n">
        <v>-2094</v>
      </c>
    </row>
    <row r="4" spans="1:3">
      <c r="A4" s="4" t="s">
        <v>1000</v>
      </c>
    </row>
    <row r="5" spans="1:3">
      <c r="A5" s="3" t="s">
        <v>970</v>
      </c>
    </row>
    <row r="6" spans="1:3">
      <c r="A6" s="4" t="s">
        <v>1035</v>
      </c>
      <c r="B6" s="6" t="n">
        <v>3434</v>
      </c>
      <c r="C6" s="6" t="n">
        <v>2233</v>
      </c>
    </row>
    <row r="7" spans="1:3">
      <c r="A7" s="4" t="s">
        <v>1036</v>
      </c>
      <c r="B7" s="6" t="n">
        <v>41</v>
      </c>
      <c r="C7" s="6" t="n">
        <v>611</v>
      </c>
    </row>
    <row r="8" spans="1:3">
      <c r="A8" s="4" t="s">
        <v>1037</v>
      </c>
      <c r="B8" s="6" t="n">
        <v>1</v>
      </c>
      <c r="C8" s="6" t="n">
        <v>0</v>
      </c>
    </row>
    <row r="9" spans="1:3">
      <c r="A9" s="4" t="s">
        <v>1038</v>
      </c>
      <c r="B9" s="6" t="n">
        <v>-964</v>
      </c>
      <c r="C9" s="6" t="n">
        <v>-797</v>
      </c>
    </row>
    <row r="10" spans="1:3">
      <c r="A10" s="4" t="s">
        <v>1034</v>
      </c>
      <c r="B10" s="6" t="n">
        <v>2512</v>
      </c>
      <c r="C10" s="6" t="n">
        <v>2047</v>
      </c>
    </row>
    <row r="11" spans="1:3">
      <c r="A11" s="4" t="s">
        <v>1003</v>
      </c>
    </row>
    <row r="12" spans="1:3">
      <c r="A12" s="3" t="s">
        <v>970</v>
      </c>
    </row>
    <row r="13" spans="1:3">
      <c r="A13" s="4" t="s">
        <v>1035</v>
      </c>
      <c r="B13" s="6" t="n">
        <v>91</v>
      </c>
      <c r="C13" s="6" t="n">
        <v>61</v>
      </c>
    </row>
    <row r="14" spans="1:3">
      <c r="A14" s="4" t="s">
        <v>1036</v>
      </c>
      <c r="B14" s="6" t="n">
        <v>0</v>
      </c>
      <c r="C14" s="6" t="n">
        <v>0</v>
      </c>
    </row>
    <row r="15" spans="1:3">
      <c r="A15" s="4" t="s">
        <v>1037</v>
      </c>
      <c r="B15" s="6" t="n">
        <v>1</v>
      </c>
      <c r="C15" s="6" t="n">
        <v>2</v>
      </c>
    </row>
    <row r="16" spans="1:3">
      <c r="A16" s="4" t="s">
        <v>1038</v>
      </c>
      <c r="B16" s="6" t="n">
        <v>-24</v>
      </c>
      <c r="C16" s="6" t="n">
        <v>-16</v>
      </c>
    </row>
    <row r="17" spans="1:3">
      <c r="A17" s="4" t="s">
        <v>1034</v>
      </c>
      <c r="B17" s="5" t="n">
        <v>68</v>
      </c>
      <c r="C17" s="5" t="n">
        <v>4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39</v>
      </c>
      <c r="B1" s="2" t="s">
        <v>1</v>
      </c>
    </row>
    <row r="2" spans="1:4">
      <c r="B2" s="2" t="s">
        <v>2</v>
      </c>
      <c r="C2" s="2" t="s">
        <v>72</v>
      </c>
      <c r="D2" s="2" t="s">
        <v>76</v>
      </c>
    </row>
    <row r="3" spans="1:4">
      <c r="A3" s="3" t="s">
        <v>970</v>
      </c>
    </row>
    <row r="4" spans="1:4">
      <c r="A4" s="4" t="s">
        <v>1040</v>
      </c>
      <c r="B4" s="4" t="s">
        <v>1041</v>
      </c>
      <c r="C4" s="4" t="s">
        <v>993</v>
      </c>
      <c r="D4" s="4" t="s">
        <v>1042</v>
      </c>
    </row>
    <row r="5" spans="1:4">
      <c r="A5" s="4" t="s">
        <v>1043</v>
      </c>
      <c r="B5" s="4" t="s">
        <v>731</v>
      </c>
    </row>
    <row r="6" spans="1:4">
      <c r="A6" s="4" t="s">
        <v>1044</v>
      </c>
      <c r="B6" s="4" t="s">
        <v>1045</v>
      </c>
    </row>
    <row r="7" spans="1:4">
      <c r="A7" s="4" t="s">
        <v>1046</v>
      </c>
      <c r="B7" s="4" t="s">
        <v>1047</v>
      </c>
    </row>
    <row r="8" spans="1:4">
      <c r="A8" s="4" t="s">
        <v>1000</v>
      </c>
    </row>
    <row r="9" spans="1:4">
      <c r="A9" s="3" t="s">
        <v>970</v>
      </c>
    </row>
    <row r="10" spans="1:4">
      <c r="A10" s="4" t="s">
        <v>1048</v>
      </c>
      <c r="B10" s="4" t="s">
        <v>1049</v>
      </c>
      <c r="C10" s="4" t="s">
        <v>1050</v>
      </c>
      <c r="D10" s="4" t="s">
        <v>1051</v>
      </c>
    </row>
    <row r="11" spans="1:4">
      <c r="A11" s="4" t="s">
        <v>1052</v>
      </c>
      <c r="B11" s="4" t="s">
        <v>1053</v>
      </c>
      <c r="C11" s="4" t="s">
        <v>1053</v>
      </c>
      <c r="D11" s="4" t="s">
        <v>1053</v>
      </c>
    </row>
    <row r="12" spans="1:4">
      <c r="A12" s="4" t="s">
        <v>1040</v>
      </c>
      <c r="B12" s="4" t="s">
        <v>1041</v>
      </c>
      <c r="C12" s="4" t="s">
        <v>993</v>
      </c>
      <c r="D12" s="4" t="s">
        <v>1042</v>
      </c>
    </row>
    <row r="13" spans="1:4">
      <c r="A13" s="4" t="s">
        <v>1054</v>
      </c>
      <c r="B13" s="4" t="s">
        <v>1050</v>
      </c>
      <c r="C13" s="4" t="s">
        <v>1051</v>
      </c>
      <c r="D13" s="4" t="s">
        <v>1055</v>
      </c>
    </row>
    <row r="14" spans="1:4">
      <c r="A14" s="4" t="s">
        <v>1043</v>
      </c>
      <c r="B14" s="4" t="s">
        <v>1056</v>
      </c>
      <c r="C14" s="4" t="s">
        <v>1057</v>
      </c>
      <c r="D14" s="4" t="s">
        <v>1057</v>
      </c>
    </row>
    <row r="15" spans="1:4">
      <c r="A15" s="4" t="s">
        <v>1058</v>
      </c>
      <c r="B15" s="4" t="s">
        <v>1053</v>
      </c>
      <c r="C15" s="4" t="s">
        <v>1053</v>
      </c>
      <c r="D15" s="4" t="s">
        <v>105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72</v>
      </c>
    </row>
    <row r="3" spans="1:3">
      <c r="A3" s="3" t="s">
        <v>1060</v>
      </c>
    </row>
    <row r="4" spans="1:3">
      <c r="A4" s="4" t="s">
        <v>1061</v>
      </c>
      <c r="B4" s="4" t="s">
        <v>1062</v>
      </c>
    </row>
    <row r="5" spans="1:3">
      <c r="A5" s="4" t="s">
        <v>1063</v>
      </c>
      <c r="B5" s="4" t="s">
        <v>1062</v>
      </c>
      <c r="C5" s="4" t="s">
        <v>1062</v>
      </c>
    </row>
    <row r="6" spans="1:3">
      <c r="A6" s="4" t="s">
        <v>116</v>
      </c>
    </row>
    <row r="7" spans="1:3">
      <c r="A7" s="3" t="s">
        <v>1060</v>
      </c>
    </row>
    <row r="8" spans="1:3">
      <c r="A8" s="4" t="s">
        <v>1061</v>
      </c>
      <c r="B8" s="4" t="s">
        <v>1064</v>
      </c>
    </row>
    <row r="9" spans="1:3">
      <c r="A9" s="4" t="s">
        <v>1063</v>
      </c>
      <c r="B9" s="4" t="s">
        <v>1065</v>
      </c>
      <c r="C9" s="4" t="s">
        <v>1066</v>
      </c>
    </row>
    <row r="10" spans="1:3">
      <c r="A10" s="4" t="s">
        <v>1067</v>
      </c>
    </row>
    <row r="11" spans="1:3">
      <c r="A11" s="3" t="s">
        <v>1060</v>
      </c>
    </row>
    <row r="12" spans="1:3">
      <c r="A12" s="4" t="s">
        <v>1061</v>
      </c>
      <c r="B12" s="4" t="s">
        <v>1068</v>
      </c>
    </row>
    <row r="13" spans="1:3">
      <c r="A13" s="4" t="s">
        <v>1063</v>
      </c>
      <c r="B13" s="4" t="s">
        <v>1069</v>
      </c>
      <c r="C13" s="4" t="s">
        <v>1070</v>
      </c>
    </row>
    <row r="14" spans="1:3">
      <c r="A14" s="4" t="s">
        <v>1071</v>
      </c>
    </row>
    <row r="15" spans="1:3">
      <c r="A15" s="3" t="s">
        <v>1060</v>
      </c>
    </row>
    <row r="16" spans="1:3">
      <c r="A16" s="4" t="s">
        <v>1061</v>
      </c>
      <c r="B16" s="4" t="s">
        <v>1072</v>
      </c>
    </row>
    <row r="17" spans="1:3">
      <c r="A17" s="4" t="s">
        <v>1063</v>
      </c>
      <c r="B17" s="4" t="s">
        <v>1073</v>
      </c>
      <c r="C17" s="4" t="s">
        <v>1074</v>
      </c>
    </row>
    <row r="18" spans="1:3">
      <c r="A18" s="4" t="s">
        <v>1075</v>
      </c>
    </row>
    <row r="19" spans="1:3">
      <c r="A19" s="3" t="s">
        <v>1060</v>
      </c>
    </row>
    <row r="20" spans="1:3">
      <c r="A20" s="4" t="s">
        <v>1061</v>
      </c>
      <c r="B20" s="4" t="s">
        <v>1076</v>
      </c>
    </row>
    <row r="21" spans="1:3">
      <c r="A21" s="4" t="s">
        <v>1063</v>
      </c>
      <c r="B21" s="4" t="s">
        <v>1077</v>
      </c>
      <c r="C21" s="4" t="s">
        <v>1078</v>
      </c>
    </row>
    <row r="22" spans="1:3">
      <c r="A22" s="4" t="s">
        <v>1079</v>
      </c>
    </row>
    <row r="23" spans="1:3">
      <c r="A23" s="3" t="s">
        <v>1060</v>
      </c>
    </row>
    <row r="24" spans="1:3">
      <c r="A24" s="4" t="s">
        <v>1061</v>
      </c>
      <c r="B24" s="4" t="s">
        <v>1076</v>
      </c>
    </row>
    <row r="25" spans="1:3">
      <c r="A25" s="4" t="s">
        <v>1063</v>
      </c>
      <c r="B25" s="4" t="s">
        <v>1080</v>
      </c>
      <c r="C25" s="4" t="s">
        <v>1081</v>
      </c>
    </row>
    <row r="26" spans="1:3">
      <c r="A26" s="4" t="s">
        <v>1082</v>
      </c>
    </row>
    <row r="27" spans="1:3">
      <c r="A27" s="3" t="s">
        <v>1060</v>
      </c>
    </row>
    <row r="28" spans="1:3">
      <c r="A28" s="4" t="s">
        <v>1061</v>
      </c>
      <c r="B28" s="4" t="s">
        <v>473</v>
      </c>
    </row>
    <row r="29" spans="1:3">
      <c r="A29" s="4" t="s">
        <v>1063</v>
      </c>
      <c r="B29" s="4" t="s">
        <v>1083</v>
      </c>
      <c r="C29" s="4" t="s">
        <v>1084</v>
      </c>
    </row>
    <row r="30" spans="1:3">
      <c r="A30" s="4" t="s">
        <v>1085</v>
      </c>
    </row>
    <row r="31" spans="1:3">
      <c r="A31" s="3" t="s">
        <v>1060</v>
      </c>
    </row>
    <row r="32" spans="1:3">
      <c r="A32" s="4" t="s">
        <v>1086</v>
      </c>
      <c r="B32" s="4" t="s">
        <v>1087</v>
      </c>
      <c r="C32" s="4" t="s">
        <v>1087</v>
      </c>
    </row>
    <row r="33" spans="1:3">
      <c r="A33" s="4" t="s">
        <v>1088</v>
      </c>
    </row>
    <row r="34" spans="1:3">
      <c r="A34" s="3" t="s">
        <v>1060</v>
      </c>
    </row>
    <row r="35" spans="1:3">
      <c r="A35" s="4" t="s">
        <v>1086</v>
      </c>
      <c r="B35" s="4" t="s">
        <v>1089</v>
      </c>
      <c r="C35" s="4" t="s">
        <v>1089</v>
      </c>
    </row>
    <row r="36" spans="1:3">
      <c r="A36" s="4" t="s">
        <v>1090</v>
      </c>
    </row>
    <row r="37" spans="1:3">
      <c r="A37" s="3" t="s">
        <v>1060</v>
      </c>
    </row>
    <row r="38" spans="1:3">
      <c r="A38" s="4" t="s">
        <v>1086</v>
      </c>
      <c r="B38" s="4" t="s">
        <v>1091</v>
      </c>
      <c r="C38" s="4" t="s">
        <v>1091</v>
      </c>
    </row>
    <row r="39" spans="1:3">
      <c r="A39" s="4" t="s">
        <v>1092</v>
      </c>
    </row>
    <row r="40" spans="1:3">
      <c r="A40" s="3" t="s">
        <v>1060</v>
      </c>
    </row>
    <row r="41" spans="1:3">
      <c r="A41" s="4" t="s">
        <v>1086</v>
      </c>
      <c r="B41" s="4" t="s">
        <v>1093</v>
      </c>
      <c r="C41" s="4" t="s">
        <v>1094</v>
      </c>
    </row>
    <row r="42" spans="1:3">
      <c r="A42" s="4" t="s">
        <v>1095</v>
      </c>
    </row>
    <row r="43" spans="1:3">
      <c r="A43" s="3" t="s">
        <v>1060</v>
      </c>
    </row>
    <row r="44" spans="1:3">
      <c r="A44" s="4" t="s">
        <v>1086</v>
      </c>
      <c r="B44" s="4" t="s">
        <v>1093</v>
      </c>
      <c r="C44" s="4" t="s">
        <v>1093</v>
      </c>
    </row>
    <row r="45" spans="1:3">
      <c r="A45" s="4" t="s">
        <v>1096</v>
      </c>
    </row>
    <row r="46" spans="1:3">
      <c r="A46" s="3" t="s">
        <v>1060</v>
      </c>
    </row>
    <row r="47" spans="1:3">
      <c r="A47" s="4" t="s">
        <v>1086</v>
      </c>
      <c r="B47" s="4" t="s">
        <v>1093</v>
      </c>
      <c r="C47" s="4" t="s">
        <v>1093</v>
      </c>
    </row>
    <row r="48" spans="1:3">
      <c r="A48" s="4" t="s">
        <v>1097</v>
      </c>
    </row>
    <row r="49" spans="1:3">
      <c r="A49" s="3" t="s">
        <v>1060</v>
      </c>
    </row>
    <row r="50" spans="1:3">
      <c r="A50" s="4" t="s">
        <v>1086</v>
      </c>
      <c r="B50" s="4" t="s">
        <v>1098</v>
      </c>
      <c r="C50" s="4" t="s">
        <v>1099</v>
      </c>
    </row>
    <row r="51" spans="1:3">
      <c r="A51" s="4" t="s">
        <v>1100</v>
      </c>
    </row>
    <row r="52" spans="1:3">
      <c r="A52" s="3" t="s">
        <v>1060</v>
      </c>
    </row>
    <row r="53" spans="1:3">
      <c r="A53" s="4" t="s">
        <v>1086</v>
      </c>
      <c r="B53" s="4" t="s">
        <v>1101</v>
      </c>
      <c r="C53" s="4" t="s">
        <v>1101</v>
      </c>
    </row>
    <row r="54" spans="1:3">
      <c r="A54" s="4" t="s">
        <v>1102</v>
      </c>
    </row>
    <row r="55" spans="1:3">
      <c r="A55" s="3" t="s">
        <v>1060</v>
      </c>
    </row>
    <row r="56" spans="1:3">
      <c r="A56" s="4" t="s">
        <v>1086</v>
      </c>
      <c r="B56" s="4" t="s">
        <v>1103</v>
      </c>
      <c r="C56" s="4" t="s">
        <v>1103</v>
      </c>
    </row>
    <row r="57" spans="1:3">
      <c r="A57" s="4" t="s">
        <v>1104</v>
      </c>
    </row>
    <row r="58" spans="1:3">
      <c r="A58" s="3" t="s">
        <v>1060</v>
      </c>
    </row>
    <row r="59" spans="1:3">
      <c r="A59" s="4" t="s">
        <v>1086</v>
      </c>
      <c r="B59" s="4" t="s">
        <v>1105</v>
      </c>
      <c r="C59" s="4" t="s">
        <v>1105</v>
      </c>
    </row>
    <row r="60" spans="1:3">
      <c r="A60" s="4" t="s">
        <v>1106</v>
      </c>
    </row>
    <row r="61" spans="1:3">
      <c r="A61" s="3" t="s">
        <v>1060</v>
      </c>
    </row>
    <row r="62" spans="1:3">
      <c r="A62" s="4" t="s">
        <v>1086</v>
      </c>
      <c r="B62" s="4" t="s">
        <v>1105</v>
      </c>
      <c r="C62" s="4" t="s">
        <v>1105</v>
      </c>
    </row>
    <row r="63" spans="1:3">
      <c r="A63" s="4" t="s">
        <v>1107</v>
      </c>
    </row>
    <row r="64" spans="1:3">
      <c r="A64" s="3" t="s">
        <v>1060</v>
      </c>
    </row>
    <row r="65" spans="1:3">
      <c r="A65" s="4" t="s">
        <v>1086</v>
      </c>
      <c r="B65" s="4" t="s">
        <v>1105</v>
      </c>
      <c r="C65" s="4" t="s">
        <v>110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72</v>
      </c>
    </row>
    <row r="2" spans="1:3">
      <c r="A2" s="3" t="s">
        <v>970</v>
      </c>
    </row>
    <row r="3" spans="1:3">
      <c r="A3" s="4" t="s">
        <v>1109</v>
      </c>
      <c r="B3" s="5" t="n">
        <v>13319</v>
      </c>
      <c r="C3" s="5" t="n">
        <v>12349</v>
      </c>
    </row>
    <row r="4" spans="1:3">
      <c r="A4" s="4" t="s">
        <v>1110</v>
      </c>
    </row>
    <row r="5" spans="1:3">
      <c r="A5" s="3" t="s">
        <v>970</v>
      </c>
    </row>
    <row r="6" spans="1:3">
      <c r="A6" s="4" t="s">
        <v>1109</v>
      </c>
      <c r="B6" s="6" t="n">
        <v>2664</v>
      </c>
      <c r="C6" s="6" t="n">
        <v>2857</v>
      </c>
    </row>
    <row r="7" spans="1:3">
      <c r="A7" s="4" t="s">
        <v>116</v>
      </c>
    </row>
    <row r="8" spans="1:3">
      <c r="A8" s="3" t="s">
        <v>970</v>
      </c>
    </row>
    <row r="9" spans="1:3">
      <c r="A9" s="4" t="s">
        <v>1109</v>
      </c>
      <c r="B9" s="6" t="n">
        <v>112</v>
      </c>
      <c r="C9" s="6" t="n">
        <v>139</v>
      </c>
    </row>
    <row r="10" spans="1:3">
      <c r="A10" s="4" t="s">
        <v>1111</v>
      </c>
    </row>
    <row r="11" spans="1:3">
      <c r="A11" s="3" t="s">
        <v>970</v>
      </c>
    </row>
    <row r="12" spans="1:3">
      <c r="A12" s="4" t="s">
        <v>1109</v>
      </c>
      <c r="B12" s="6" t="n">
        <v>0</v>
      </c>
      <c r="C12" s="6" t="n">
        <v>0</v>
      </c>
    </row>
    <row r="13" spans="1:3">
      <c r="A13" s="4" t="s">
        <v>1112</v>
      </c>
    </row>
    <row r="14" spans="1:3">
      <c r="A14" s="3" t="s">
        <v>970</v>
      </c>
    </row>
    <row r="15" spans="1:3">
      <c r="A15" s="4" t="s">
        <v>1109</v>
      </c>
      <c r="B15" s="6" t="n">
        <v>2090</v>
      </c>
      <c r="C15" s="6" t="n">
        <v>1382</v>
      </c>
    </row>
    <row r="16" spans="1:3">
      <c r="A16" s="4" t="s">
        <v>1113</v>
      </c>
    </row>
    <row r="17" spans="1:3">
      <c r="A17" s="3" t="s">
        <v>970</v>
      </c>
    </row>
    <row r="18" spans="1:3">
      <c r="A18" s="4" t="s">
        <v>1109</v>
      </c>
      <c r="B18" s="6" t="n">
        <v>0</v>
      </c>
      <c r="C18" s="6" t="n">
        <v>0</v>
      </c>
    </row>
    <row r="19" spans="1:3">
      <c r="A19" s="4" t="s">
        <v>1114</v>
      </c>
    </row>
    <row r="20" spans="1:3">
      <c r="A20" s="3" t="s">
        <v>970</v>
      </c>
    </row>
    <row r="21" spans="1:3">
      <c r="A21" s="4" t="s">
        <v>1109</v>
      </c>
      <c r="B21" s="6" t="n">
        <v>1092</v>
      </c>
      <c r="C21" s="6" t="n">
        <v>1734</v>
      </c>
    </row>
    <row r="22" spans="1:3">
      <c r="A22" s="4" t="s">
        <v>1115</v>
      </c>
    </row>
    <row r="23" spans="1:3">
      <c r="A23" s="3" t="s">
        <v>970</v>
      </c>
    </row>
    <row r="24" spans="1:3">
      <c r="A24" s="4" t="s">
        <v>1109</v>
      </c>
      <c r="B24" s="6" t="n">
        <v>0</v>
      </c>
      <c r="C24" s="6" t="n">
        <v>0</v>
      </c>
    </row>
    <row r="25" spans="1:3">
      <c r="A25" s="4" t="s">
        <v>1116</v>
      </c>
    </row>
    <row r="26" spans="1:3">
      <c r="A26" s="3" t="s">
        <v>970</v>
      </c>
    </row>
    <row r="27" spans="1:3">
      <c r="A27" s="4" t="s">
        <v>1109</v>
      </c>
      <c r="B27" s="6" t="n">
        <v>164</v>
      </c>
      <c r="C27" s="6" t="n">
        <v>41</v>
      </c>
    </row>
    <row r="28" spans="1:3">
      <c r="A28" s="4" t="s">
        <v>1117</v>
      </c>
    </row>
    <row r="29" spans="1:3">
      <c r="A29" s="3" t="s">
        <v>970</v>
      </c>
    </row>
    <row r="30" spans="1:3">
      <c r="A30" s="4" t="s">
        <v>1109</v>
      </c>
      <c r="B30" s="6" t="n">
        <v>0</v>
      </c>
      <c r="C30" s="6" t="n">
        <v>0</v>
      </c>
    </row>
    <row r="31" spans="1:3">
      <c r="A31" s="4" t="s">
        <v>1118</v>
      </c>
    </row>
    <row r="32" spans="1:3">
      <c r="A32" s="3" t="s">
        <v>970</v>
      </c>
    </row>
    <row r="33" spans="1:3">
      <c r="A33" s="4" t="s">
        <v>1109</v>
      </c>
      <c r="B33" s="6" t="n">
        <v>1351</v>
      </c>
      <c r="C33" s="6" t="n">
        <v>1287</v>
      </c>
    </row>
    <row r="34" spans="1:3">
      <c r="A34" s="4" t="s">
        <v>1119</v>
      </c>
    </row>
    <row r="35" spans="1:3">
      <c r="A35" s="3" t="s">
        <v>970</v>
      </c>
    </row>
    <row r="36" spans="1:3">
      <c r="A36" s="4" t="s">
        <v>1109</v>
      </c>
      <c r="B36" s="6" t="n">
        <v>0</v>
      </c>
      <c r="C36" s="6" t="n">
        <v>0</v>
      </c>
    </row>
    <row r="37" spans="1:3">
      <c r="A37" s="4" t="s">
        <v>1120</v>
      </c>
    </row>
    <row r="38" spans="1:3">
      <c r="A38" s="3" t="s">
        <v>970</v>
      </c>
    </row>
    <row r="39" spans="1:3">
      <c r="A39" s="4" t="s">
        <v>1109</v>
      </c>
      <c r="B39" s="6" t="n">
        <v>5905</v>
      </c>
      <c r="C39" s="6" t="n">
        <v>4916</v>
      </c>
    </row>
    <row r="40" spans="1:3">
      <c r="A40" s="4" t="s">
        <v>1121</v>
      </c>
    </row>
    <row r="41" spans="1:3">
      <c r="A41" s="3" t="s">
        <v>970</v>
      </c>
    </row>
    <row r="42" spans="1:3">
      <c r="A42" s="4" t="s">
        <v>1109</v>
      </c>
      <c r="B42" s="6" t="n">
        <v>0</v>
      </c>
      <c r="C42" s="6" t="n">
        <v>0</v>
      </c>
    </row>
    <row r="43" spans="1:3">
      <c r="A43" s="4" t="s">
        <v>1122</v>
      </c>
    </row>
    <row r="44" spans="1:3">
      <c r="A44" s="3" t="s">
        <v>970</v>
      </c>
    </row>
    <row r="45" spans="1:3">
      <c r="A45" s="4" t="s">
        <v>1109</v>
      </c>
      <c r="B45" s="6" t="n">
        <v>724</v>
      </c>
      <c r="C45" s="6" t="n">
        <v>697</v>
      </c>
    </row>
    <row r="46" spans="1:3">
      <c r="A46" s="4" t="s">
        <v>1123</v>
      </c>
      <c r="B46" s="6" t="n">
        <v>606</v>
      </c>
      <c r="C46" s="6" t="n">
        <v>583</v>
      </c>
    </row>
    <row r="47" spans="1:3">
      <c r="A47" s="4" t="s">
        <v>1124</v>
      </c>
      <c r="B47" s="6" t="n">
        <v>118</v>
      </c>
      <c r="C47" s="6" t="n">
        <v>114</v>
      </c>
    </row>
    <row r="48" spans="1:3">
      <c r="A48" s="4" t="s">
        <v>1125</v>
      </c>
      <c r="B48" s="6" t="n">
        <v>35</v>
      </c>
      <c r="C48" s="6" t="n">
        <v>38</v>
      </c>
    </row>
    <row r="49" spans="1:3">
      <c r="A49" s="4" t="s">
        <v>1126</v>
      </c>
    </row>
    <row r="50" spans="1:3">
      <c r="A50" s="3" t="s">
        <v>970</v>
      </c>
    </row>
    <row r="51" spans="1:3">
      <c r="A51" s="4" t="s">
        <v>1109</v>
      </c>
      <c r="B51" s="6" t="n">
        <v>724</v>
      </c>
      <c r="C51" s="6" t="n">
        <v>697</v>
      </c>
    </row>
    <row r="52" spans="1:3">
      <c r="A52" s="4" t="s">
        <v>1127</v>
      </c>
    </row>
    <row r="53" spans="1:3">
      <c r="A53" s="3" t="s">
        <v>970</v>
      </c>
    </row>
    <row r="54" spans="1:3">
      <c r="A54" s="4" t="s">
        <v>1109</v>
      </c>
      <c r="B54" s="6" t="n">
        <v>187</v>
      </c>
      <c r="C54" s="6" t="n">
        <v>259</v>
      </c>
    </row>
    <row r="55" spans="1:3">
      <c r="A55" s="4" t="s">
        <v>1123</v>
      </c>
      <c r="B55" s="6" t="n">
        <v>119</v>
      </c>
      <c r="C55" s="6" t="n">
        <v>130</v>
      </c>
    </row>
    <row r="56" spans="1:3">
      <c r="A56" s="4" t="s">
        <v>1124</v>
      </c>
      <c r="B56" s="6" t="n">
        <v>68</v>
      </c>
      <c r="C56" s="6" t="n">
        <v>129</v>
      </c>
    </row>
    <row r="57" spans="1:3">
      <c r="A57" s="4" t="s">
        <v>1128</v>
      </c>
    </row>
    <row r="58" spans="1:3">
      <c r="A58" s="3" t="s">
        <v>970</v>
      </c>
    </row>
    <row r="59" spans="1:3">
      <c r="A59" s="4" t="s">
        <v>1109</v>
      </c>
      <c r="B59" s="6" t="n">
        <v>187</v>
      </c>
      <c r="C59" s="6" t="n">
        <v>259</v>
      </c>
    </row>
    <row r="60" spans="1:3">
      <c r="A60" s="4" t="s">
        <v>1079</v>
      </c>
    </row>
    <row r="61" spans="1:3">
      <c r="A61" s="3" t="s">
        <v>970</v>
      </c>
    </row>
    <row r="62" spans="1:3">
      <c r="A62" s="4" t="s">
        <v>1109</v>
      </c>
      <c r="B62" s="6" t="n">
        <v>313</v>
      </c>
      <c r="C62" s="6" t="n">
        <v>162</v>
      </c>
    </row>
    <row r="63" spans="1:3">
      <c r="A63" s="4" t="s">
        <v>1123</v>
      </c>
      <c r="B63" s="6" t="n">
        <v>154</v>
      </c>
      <c r="C63" s="6" t="n">
        <v>162</v>
      </c>
    </row>
    <row r="64" spans="1:3">
      <c r="A64" s="4" t="s">
        <v>1124</v>
      </c>
      <c r="B64" s="6" t="n">
        <v>159</v>
      </c>
    </row>
    <row r="65" spans="1:3">
      <c r="A65" s="4" t="s">
        <v>1125</v>
      </c>
      <c r="B65" s="6" t="n">
        <v>392</v>
      </c>
      <c r="C65" s="6" t="n">
        <v>608</v>
      </c>
    </row>
    <row r="66" spans="1:3">
      <c r="A66" s="4" t="s">
        <v>1129</v>
      </c>
    </row>
    <row r="67" spans="1:3">
      <c r="A67" s="3" t="s">
        <v>970</v>
      </c>
    </row>
    <row r="68" spans="1:3">
      <c r="A68" s="4" t="s">
        <v>1109</v>
      </c>
      <c r="B68" s="6" t="n">
        <v>313</v>
      </c>
      <c r="C68" s="6" t="n">
        <v>162</v>
      </c>
    </row>
    <row r="69" spans="1:3">
      <c r="A69" s="4" t="s">
        <v>1130</v>
      </c>
    </row>
    <row r="70" spans="1:3">
      <c r="A70" s="3" t="s">
        <v>970</v>
      </c>
    </row>
    <row r="71" spans="1:3">
      <c r="A71" s="4" t="s">
        <v>1109</v>
      </c>
      <c r="B71" s="6" t="n">
        <v>-59</v>
      </c>
      <c r="C71" s="6" t="n">
        <v>-7</v>
      </c>
    </row>
    <row r="72" spans="1:3">
      <c r="A72" s="4" t="s">
        <v>1131</v>
      </c>
    </row>
    <row r="73" spans="1:3">
      <c r="A73" s="3" t="s">
        <v>970</v>
      </c>
    </row>
    <row r="74" spans="1:3">
      <c r="A74" s="4" t="s">
        <v>1132</v>
      </c>
      <c r="B74" s="6" t="n">
        <v>334</v>
      </c>
      <c r="C74" s="6" t="n">
        <v>1226</v>
      </c>
    </row>
    <row r="75" spans="1:3">
      <c r="A75" s="4" t="s">
        <v>1133</v>
      </c>
      <c r="B75" s="6" t="n">
        <v>13</v>
      </c>
      <c r="C75" s="6" t="n">
        <v>-7</v>
      </c>
    </row>
    <row r="76" spans="1:3">
      <c r="A76" s="4" t="s">
        <v>1134</v>
      </c>
    </row>
    <row r="77" spans="1:3">
      <c r="A77" s="3" t="s">
        <v>970</v>
      </c>
    </row>
    <row r="78" spans="1:3">
      <c r="A78" s="4" t="s">
        <v>1132</v>
      </c>
      <c r="B78" s="6" t="n">
        <v>3269</v>
      </c>
    </row>
    <row r="79" spans="1:3">
      <c r="A79" s="4" t="s">
        <v>1133</v>
      </c>
      <c r="B79" s="6" t="n">
        <v>72</v>
      </c>
    </row>
    <row r="80" spans="1:3">
      <c r="A80" s="4" t="s">
        <v>1135</v>
      </c>
    </row>
    <row r="81" spans="1:3">
      <c r="A81" s="3" t="s">
        <v>970</v>
      </c>
    </row>
    <row r="82" spans="1:3">
      <c r="A82" s="4" t="s">
        <v>1109</v>
      </c>
      <c r="B82" s="6" t="n">
        <v>0</v>
      </c>
      <c r="C82" s="6" t="n">
        <v>0</v>
      </c>
    </row>
    <row r="83" spans="1:3">
      <c r="A83" s="4" t="s">
        <v>1136</v>
      </c>
    </row>
    <row r="84" spans="1:3">
      <c r="A84" s="3" t="s">
        <v>970</v>
      </c>
    </row>
    <row r="85" spans="1:3">
      <c r="A85" s="4" t="s">
        <v>1109</v>
      </c>
      <c r="B85" s="6" t="n">
        <v>1418</v>
      </c>
      <c r="C85" s="6" t="n">
        <v>1189</v>
      </c>
    </row>
    <row r="86" spans="1:3">
      <c r="A86" s="4" t="s">
        <v>1137</v>
      </c>
    </row>
    <row r="87" spans="1:3">
      <c r="A87" s="3" t="s">
        <v>970</v>
      </c>
    </row>
    <row r="88" spans="1:3">
      <c r="A88" s="4" t="s">
        <v>1109</v>
      </c>
      <c r="B88" s="6" t="n">
        <v>22</v>
      </c>
      <c r="C88" s="6" t="n">
        <v>286</v>
      </c>
    </row>
    <row r="89" spans="1:3">
      <c r="A89" s="4" t="s">
        <v>1138</v>
      </c>
    </row>
    <row r="90" spans="1:3">
      <c r="A90" s="3" t="s">
        <v>970</v>
      </c>
    </row>
    <row r="91" spans="1:3">
      <c r="A91" s="4" t="s">
        <v>1109</v>
      </c>
      <c r="C91" s="6" t="n">
        <v>32</v>
      </c>
    </row>
    <row r="92" spans="1:3">
      <c r="A92" s="4" t="s">
        <v>1139</v>
      </c>
    </row>
    <row r="93" spans="1:3">
      <c r="A93" s="3" t="s">
        <v>970</v>
      </c>
    </row>
    <row r="94" spans="1:3">
      <c r="A94" s="4" t="s">
        <v>1109</v>
      </c>
      <c r="C94" s="6" t="n">
        <v>232</v>
      </c>
    </row>
    <row r="95" spans="1:3">
      <c r="A95" s="4" t="s">
        <v>1140</v>
      </c>
    </row>
    <row r="96" spans="1:3">
      <c r="A96" s="3" t="s">
        <v>970</v>
      </c>
    </row>
    <row r="97" spans="1:3">
      <c r="A97" s="4" t="s">
        <v>1109</v>
      </c>
      <c r="B97" s="6" t="n">
        <v>1418</v>
      </c>
      <c r="C97" s="6" t="n">
        <v>1189</v>
      </c>
    </row>
    <row r="98" spans="1:3">
      <c r="A98" s="4" t="s">
        <v>1141</v>
      </c>
    </row>
    <row r="99" spans="1:3">
      <c r="A99" s="3" t="s">
        <v>970</v>
      </c>
    </row>
    <row r="100" spans="1:3">
      <c r="A100" s="4" t="s">
        <v>1109</v>
      </c>
      <c r="B100" s="6" t="n">
        <v>22</v>
      </c>
      <c r="C100" s="6" t="n">
        <v>286</v>
      </c>
    </row>
    <row r="101" spans="1:3">
      <c r="A101" s="4" t="s">
        <v>1142</v>
      </c>
    </row>
    <row r="102" spans="1:3">
      <c r="A102" s="3" t="s">
        <v>970</v>
      </c>
    </row>
    <row r="103" spans="1:3">
      <c r="A103" s="4" t="s">
        <v>1109</v>
      </c>
      <c r="C103" s="6" t="n">
        <v>32</v>
      </c>
    </row>
    <row r="104" spans="1:3">
      <c r="A104" s="4" t="s">
        <v>1143</v>
      </c>
    </row>
    <row r="105" spans="1:3">
      <c r="A105" s="3" t="s">
        <v>970</v>
      </c>
    </row>
    <row r="106" spans="1:3">
      <c r="A106" s="4" t="s">
        <v>1109</v>
      </c>
      <c r="C106" s="6" t="n">
        <v>232</v>
      </c>
    </row>
    <row r="107" spans="1:3">
      <c r="A107" s="4" t="s">
        <v>1144</v>
      </c>
    </row>
    <row r="108" spans="1:3">
      <c r="A108" s="3" t="s">
        <v>970</v>
      </c>
    </row>
    <row r="109" spans="1:3">
      <c r="A109" s="4" t="s">
        <v>1109</v>
      </c>
      <c r="B109" s="6" t="n">
        <v>8011</v>
      </c>
      <c r="C109" s="6" t="n">
        <v>6576</v>
      </c>
    </row>
    <row r="110" spans="1:3">
      <c r="A110" s="4" t="s">
        <v>1145</v>
      </c>
    </row>
    <row r="111" spans="1:3">
      <c r="A111" s="3" t="s">
        <v>970</v>
      </c>
    </row>
    <row r="112" spans="1:3">
      <c r="A112" s="4" t="s">
        <v>1109</v>
      </c>
      <c r="B112" s="6" t="n">
        <v>112</v>
      </c>
      <c r="C112" s="6" t="n">
        <v>127</v>
      </c>
    </row>
    <row r="113" spans="1:3">
      <c r="A113" s="4" t="s">
        <v>1146</v>
      </c>
    </row>
    <row r="114" spans="1:3">
      <c r="A114" s="3" t="s">
        <v>970</v>
      </c>
    </row>
    <row r="115" spans="1:3">
      <c r="A115" s="4" t="s">
        <v>1109</v>
      </c>
      <c r="B115" s="6" t="n">
        <v>233</v>
      </c>
      <c r="C115" s="6" t="n">
        <v>101</v>
      </c>
    </row>
    <row r="116" spans="1:3">
      <c r="A116" s="4" t="s">
        <v>1147</v>
      </c>
    </row>
    <row r="117" spans="1:3">
      <c r="A117" s="3" t="s">
        <v>970</v>
      </c>
    </row>
    <row r="118" spans="1:3">
      <c r="A118" s="4" t="s">
        <v>1109</v>
      </c>
      <c r="B118" s="6" t="n">
        <v>273</v>
      </c>
      <c r="C118" s="6" t="n">
        <v>128</v>
      </c>
    </row>
    <row r="119" spans="1:3">
      <c r="A119" s="4" t="s">
        <v>1148</v>
      </c>
    </row>
    <row r="120" spans="1:3">
      <c r="A120" s="3" t="s">
        <v>970</v>
      </c>
    </row>
    <row r="121" spans="1:3">
      <c r="A121" s="4" t="s">
        <v>1109</v>
      </c>
      <c r="B121" s="6" t="n">
        <v>159</v>
      </c>
      <c r="C121" s="6" t="n">
        <v>41</v>
      </c>
    </row>
    <row r="122" spans="1:3">
      <c r="A122" s="4" t="s">
        <v>1149</v>
      </c>
    </row>
    <row r="123" spans="1:3">
      <c r="A123" s="3" t="s">
        <v>970</v>
      </c>
    </row>
    <row r="124" spans="1:3">
      <c r="A124" s="4" t="s">
        <v>1109</v>
      </c>
      <c r="B124" s="6" t="n">
        <v>1351</v>
      </c>
      <c r="C124" s="6" t="n">
        <v>1287</v>
      </c>
    </row>
    <row r="125" spans="1:3">
      <c r="A125" s="4" t="s">
        <v>1150</v>
      </c>
    </row>
    <row r="126" spans="1:3">
      <c r="A126" s="3" t="s">
        <v>970</v>
      </c>
    </row>
    <row r="127" spans="1:3">
      <c r="A127" s="4" t="s">
        <v>1109</v>
      </c>
      <c r="B127" s="6" t="n">
        <v>5883</v>
      </c>
      <c r="C127" s="6" t="n">
        <v>4892</v>
      </c>
    </row>
    <row r="128" spans="1:3">
      <c r="A128" s="4" t="s">
        <v>1151</v>
      </c>
    </row>
    <row r="129" spans="1:3">
      <c r="A129" s="3" t="s">
        <v>970</v>
      </c>
    </row>
    <row r="130" spans="1:3">
      <c r="A130" s="4" t="s">
        <v>1109</v>
      </c>
      <c r="B130" s="6" t="n">
        <v>0</v>
      </c>
      <c r="C130" s="6" t="n">
        <v>0</v>
      </c>
    </row>
    <row r="131" spans="1:3">
      <c r="A131" s="4" t="s">
        <v>1152</v>
      </c>
    </row>
    <row r="132" spans="1:3">
      <c r="A132" s="3" t="s">
        <v>970</v>
      </c>
    </row>
    <row r="133" spans="1:3">
      <c r="A133" s="4" t="s">
        <v>1109</v>
      </c>
      <c r="B133" s="6" t="n">
        <v>0</v>
      </c>
      <c r="C133" s="6" t="n">
        <v>0</v>
      </c>
    </row>
    <row r="134" spans="1:3">
      <c r="A134" s="4" t="s">
        <v>1153</v>
      </c>
    </row>
    <row r="135" spans="1:3">
      <c r="A135" s="3" t="s">
        <v>970</v>
      </c>
    </row>
    <row r="136" spans="1:3">
      <c r="A136" s="4" t="s">
        <v>1109</v>
      </c>
      <c r="B136" s="6" t="n">
        <v>0</v>
      </c>
      <c r="C136" s="6" t="n">
        <v>0</v>
      </c>
    </row>
    <row r="137" spans="1:3">
      <c r="A137" s="4" t="s">
        <v>1154</v>
      </c>
    </row>
    <row r="138" spans="1:3">
      <c r="A138" s="3" t="s">
        <v>970</v>
      </c>
    </row>
    <row r="139" spans="1:3">
      <c r="A139" s="4" t="s">
        <v>1109</v>
      </c>
      <c r="B139" s="6" t="n">
        <v>0</v>
      </c>
      <c r="C139" s="6" t="n">
        <v>0</v>
      </c>
    </row>
    <row r="140" spans="1:3">
      <c r="A140" s="4" t="s">
        <v>1155</v>
      </c>
    </row>
    <row r="141" spans="1:3">
      <c r="A141" s="3" t="s">
        <v>970</v>
      </c>
    </row>
    <row r="142" spans="1:3">
      <c r="A142" s="4" t="s">
        <v>1109</v>
      </c>
      <c r="B142" s="6" t="n">
        <v>0</v>
      </c>
      <c r="C142" s="6" t="n">
        <v>0</v>
      </c>
    </row>
    <row r="143" spans="1:3">
      <c r="A143" s="4" t="s">
        <v>1156</v>
      </c>
    </row>
    <row r="144" spans="1:3">
      <c r="A144" s="3" t="s">
        <v>970</v>
      </c>
    </row>
    <row r="145" spans="1:3">
      <c r="A145" s="4" t="s">
        <v>1109</v>
      </c>
      <c r="B145" s="6" t="n">
        <v>0</v>
      </c>
      <c r="C145" s="6" t="n">
        <v>0</v>
      </c>
    </row>
    <row r="146" spans="1:3">
      <c r="A146" s="4" t="s">
        <v>1157</v>
      </c>
    </row>
    <row r="147" spans="1:3">
      <c r="A147" s="3" t="s">
        <v>970</v>
      </c>
    </row>
    <row r="148" spans="1:3">
      <c r="A148" s="4" t="s">
        <v>1109</v>
      </c>
      <c r="C148" s="6" t="n">
        <v>0</v>
      </c>
    </row>
    <row r="149" spans="1:3">
      <c r="A149" s="4" t="s">
        <v>1158</v>
      </c>
    </row>
    <row r="150" spans="1:3">
      <c r="A150" s="3" t="s">
        <v>970</v>
      </c>
    </row>
    <row r="151" spans="1:3">
      <c r="A151" s="4" t="s">
        <v>1109</v>
      </c>
      <c r="C151" s="6" t="n">
        <v>0</v>
      </c>
    </row>
    <row r="152" spans="1:3">
      <c r="A152" s="4" t="s">
        <v>1159</v>
      </c>
    </row>
    <row r="153" spans="1:3">
      <c r="A153" s="3" t="s">
        <v>970</v>
      </c>
    </row>
    <row r="154" spans="1:3">
      <c r="A154" s="4" t="s">
        <v>1109</v>
      </c>
      <c r="B154" s="6" t="n">
        <v>2644</v>
      </c>
      <c r="C154" s="6" t="n">
        <v>2916</v>
      </c>
    </row>
    <row r="155" spans="1:3">
      <c r="A155" s="4" t="s">
        <v>1160</v>
      </c>
    </row>
    <row r="156" spans="1:3">
      <c r="A156" s="3" t="s">
        <v>970</v>
      </c>
    </row>
    <row r="157" spans="1:3">
      <c r="A157" s="4" t="s">
        <v>1109</v>
      </c>
      <c r="B157" s="6" t="n">
        <v>0</v>
      </c>
      <c r="C157" s="6" t="n">
        <v>12</v>
      </c>
    </row>
    <row r="158" spans="1:3">
      <c r="A158" s="4" t="s">
        <v>1161</v>
      </c>
    </row>
    <row r="159" spans="1:3">
      <c r="A159" s="3" t="s">
        <v>970</v>
      </c>
    </row>
    <row r="160" spans="1:3">
      <c r="A160" s="4" t="s">
        <v>1109</v>
      </c>
      <c r="B160" s="6" t="n">
        <v>1857</v>
      </c>
      <c r="C160" s="6" t="n">
        <v>1281</v>
      </c>
    </row>
    <row r="161" spans="1:3">
      <c r="A161" s="4" t="s">
        <v>1162</v>
      </c>
    </row>
    <row r="162" spans="1:3">
      <c r="A162" s="3" t="s">
        <v>970</v>
      </c>
    </row>
    <row r="163" spans="1:3">
      <c r="A163" s="4" t="s">
        <v>1109</v>
      </c>
      <c r="B163" s="6" t="n">
        <v>819</v>
      </c>
      <c r="C163" s="6" t="n">
        <v>1606</v>
      </c>
    </row>
    <row r="164" spans="1:3">
      <c r="A164" s="4" t="s">
        <v>1163</v>
      </c>
    </row>
    <row r="165" spans="1:3">
      <c r="A165" s="3" t="s">
        <v>970</v>
      </c>
    </row>
    <row r="166" spans="1:3">
      <c r="A166" s="4" t="s">
        <v>1109</v>
      </c>
      <c r="B166" s="6" t="n">
        <v>5</v>
      </c>
      <c r="C166" s="6" t="n">
        <v>0</v>
      </c>
    </row>
    <row r="167" spans="1:3">
      <c r="A167" s="4" t="s">
        <v>1164</v>
      </c>
    </row>
    <row r="168" spans="1:3">
      <c r="A168" s="3" t="s">
        <v>970</v>
      </c>
    </row>
    <row r="169" spans="1:3">
      <c r="A169" s="4" t="s">
        <v>1109</v>
      </c>
      <c r="B169" s="6" t="n">
        <v>0</v>
      </c>
      <c r="C169" s="6" t="n">
        <v>0</v>
      </c>
    </row>
    <row r="170" spans="1:3">
      <c r="A170" s="4" t="s">
        <v>1165</v>
      </c>
    </row>
    <row r="171" spans="1:3">
      <c r="A171" s="3" t="s">
        <v>970</v>
      </c>
    </row>
    <row r="172" spans="1:3">
      <c r="A172" s="4" t="s">
        <v>1109</v>
      </c>
      <c r="B172" s="6" t="n">
        <v>22</v>
      </c>
      <c r="C172" s="6" t="n">
        <v>24</v>
      </c>
    </row>
    <row r="173" spans="1:3">
      <c r="A173" s="4" t="s">
        <v>1166</v>
      </c>
    </row>
    <row r="174" spans="1:3">
      <c r="A174" s="3" t="s">
        <v>970</v>
      </c>
    </row>
    <row r="175" spans="1:3">
      <c r="A175" s="4" t="s">
        <v>1109</v>
      </c>
      <c r="B175" s="6" t="n">
        <v>0</v>
      </c>
      <c r="C175" s="6" t="n">
        <v>0</v>
      </c>
    </row>
    <row r="176" spans="1:3">
      <c r="A176" s="4" t="s">
        <v>1167</v>
      </c>
    </row>
    <row r="177" spans="1:3">
      <c r="A177" s="3" t="s">
        <v>970</v>
      </c>
    </row>
    <row r="178" spans="1:3">
      <c r="A178" s="4" t="s">
        <v>1109</v>
      </c>
      <c r="B178" s="6" t="n">
        <v>0</v>
      </c>
      <c r="C178" s="6" t="n">
        <v>0</v>
      </c>
    </row>
    <row r="179" spans="1:3">
      <c r="A179" s="4" t="s">
        <v>1168</v>
      </c>
    </row>
    <row r="180" spans="1:3">
      <c r="A180" s="3" t="s">
        <v>970</v>
      </c>
    </row>
    <row r="181" spans="1:3">
      <c r="A181" s="4" t="s">
        <v>1109</v>
      </c>
      <c r="B181" s="6" t="n">
        <v>0</v>
      </c>
      <c r="C181" s="6" t="n">
        <v>0</v>
      </c>
    </row>
    <row r="182" spans="1:3">
      <c r="A182" s="4" t="s">
        <v>1169</v>
      </c>
    </row>
    <row r="183" spans="1:3">
      <c r="A183" s="3" t="s">
        <v>970</v>
      </c>
    </row>
    <row r="184" spans="1:3">
      <c r="A184" s="4" t="s">
        <v>1109</v>
      </c>
      <c r="B184" s="6" t="n">
        <v>-59</v>
      </c>
      <c r="C184" s="6" t="n">
        <v>-7</v>
      </c>
    </row>
    <row r="185" spans="1:3">
      <c r="A185" s="4" t="s">
        <v>1170</v>
      </c>
    </row>
    <row r="186" spans="1:3">
      <c r="A186" s="3" t="s">
        <v>970</v>
      </c>
    </row>
    <row r="187" spans="1:3">
      <c r="A187" s="4" t="s">
        <v>1109</v>
      </c>
      <c r="B187" s="6" t="n">
        <v>0</v>
      </c>
      <c r="C187" s="6" t="n">
        <v>0</v>
      </c>
    </row>
    <row r="188" spans="1:3">
      <c r="A188" s="4" t="s">
        <v>1171</v>
      </c>
    </row>
    <row r="189" spans="1:3">
      <c r="A189" s="3" t="s">
        <v>970</v>
      </c>
    </row>
    <row r="190" spans="1:3">
      <c r="A190" s="4" t="s">
        <v>1109</v>
      </c>
      <c r="B190" s="5" t="n">
        <v>0</v>
      </c>
      <c r="C190" s="6" t="n">
        <v>0</v>
      </c>
    </row>
    <row r="191" spans="1:3">
      <c r="A191" s="4" t="s">
        <v>1172</v>
      </c>
    </row>
    <row r="192" spans="1:3">
      <c r="A192" s="3" t="s">
        <v>970</v>
      </c>
    </row>
    <row r="193" spans="1:3">
      <c r="A193" s="4" t="s">
        <v>1109</v>
      </c>
      <c r="C193" s="6" t="n">
        <v>0</v>
      </c>
    </row>
    <row r="194" spans="1:3">
      <c r="A194" s="4" t="s">
        <v>1173</v>
      </c>
    </row>
    <row r="195" spans="1:3">
      <c r="A195" s="3" t="s">
        <v>970</v>
      </c>
    </row>
    <row r="196" spans="1:3">
      <c r="A196" s="4" t="s">
        <v>1109</v>
      </c>
      <c r="C196" s="5"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646</v>
      </c>
    </row>
    <row r="2" spans="1:2">
      <c r="A2" s="4" t="s">
        <v>1000</v>
      </c>
    </row>
    <row r="3" spans="1:2">
      <c r="A3" s="3" t="s">
        <v>1060</v>
      </c>
    </row>
    <row r="4" spans="1:2">
      <c r="A4" s="4" t="s">
        <v>1175</v>
      </c>
      <c r="B4" s="5" t="n">
        <v>620</v>
      </c>
    </row>
    <row r="5" spans="1:2">
      <c r="A5" s="4" t="s">
        <v>1176</v>
      </c>
      <c r="B5" s="6" t="n">
        <v>623</v>
      </c>
    </row>
    <row r="6" spans="1:2">
      <c r="A6" s="4" t="s">
        <v>1177</v>
      </c>
      <c r="B6" s="6" t="n">
        <v>627</v>
      </c>
    </row>
    <row r="7" spans="1:2">
      <c r="A7" s="4" t="s">
        <v>1178</v>
      </c>
      <c r="B7" s="6" t="n">
        <v>630</v>
      </c>
    </row>
    <row r="8" spans="1:2">
      <c r="A8" s="4" t="s">
        <v>1179</v>
      </c>
      <c r="B8" s="6" t="n">
        <v>633</v>
      </c>
    </row>
    <row r="9" spans="1:2">
      <c r="A9" s="4" t="s">
        <v>1180</v>
      </c>
      <c r="B9" s="6" t="n">
        <v>3203</v>
      </c>
    </row>
    <row r="10" spans="1:2">
      <c r="A10" s="4" t="s">
        <v>1003</v>
      </c>
    </row>
    <row r="11" spans="1:2">
      <c r="A11" s="3" t="s">
        <v>1060</v>
      </c>
    </row>
    <row r="12" spans="1:2">
      <c r="A12" s="4" t="s">
        <v>1175</v>
      </c>
      <c r="B12" s="6" t="n">
        <v>34</v>
      </c>
    </row>
    <row r="13" spans="1:2">
      <c r="A13" s="4" t="s">
        <v>1176</v>
      </c>
      <c r="B13" s="6" t="n">
        <v>32</v>
      </c>
    </row>
    <row r="14" spans="1:2">
      <c r="A14" s="4" t="s">
        <v>1177</v>
      </c>
      <c r="B14" s="6" t="n">
        <v>31</v>
      </c>
    </row>
    <row r="15" spans="1:2">
      <c r="A15" s="4" t="s">
        <v>1178</v>
      </c>
      <c r="B15" s="6" t="n">
        <v>30</v>
      </c>
    </row>
    <row r="16" spans="1:2">
      <c r="A16" s="4" t="s">
        <v>1179</v>
      </c>
      <c r="B16" s="6" t="n">
        <v>30</v>
      </c>
    </row>
    <row r="17" spans="1:2">
      <c r="A17" s="4" t="s">
        <v>1180</v>
      </c>
      <c r="B17" s="5" t="n">
        <v>14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1181</v>
      </c>
      <c r="B1" s="2" t="s">
        <v>1</v>
      </c>
    </row>
    <row r="2" spans="1:4">
      <c r="B2" s="2" t="s">
        <v>1182</v>
      </c>
      <c r="C2" s="2" t="s">
        <v>1183</v>
      </c>
      <c r="D2" s="2" t="s">
        <v>1184</v>
      </c>
    </row>
    <row r="3" spans="1:4">
      <c r="A3" s="3" t="s">
        <v>1185</v>
      </c>
    </row>
    <row r="4" spans="1:4">
      <c r="A4" s="4" t="s">
        <v>1186</v>
      </c>
      <c r="B4" s="5" t="n">
        <v>133</v>
      </c>
      <c r="C4" s="5" t="n">
        <v>75</v>
      </c>
      <c r="D4" s="5" t="n">
        <v>35</v>
      </c>
    </row>
    <row r="5" spans="1:4">
      <c r="A5" s="4" t="s">
        <v>1187</v>
      </c>
      <c r="B5" s="6" t="n">
        <v>58</v>
      </c>
      <c r="C5" s="6" t="n">
        <v>37</v>
      </c>
      <c r="D5" s="6" t="n">
        <v>39</v>
      </c>
    </row>
    <row r="6" spans="1:4">
      <c r="A6" s="4" t="s">
        <v>1188</v>
      </c>
    </row>
    <row r="7" spans="1:4">
      <c r="A7" s="3" t="s">
        <v>1185</v>
      </c>
    </row>
    <row r="8" spans="1:4">
      <c r="A8" s="4" t="s">
        <v>1186</v>
      </c>
      <c r="B8" s="5" t="n">
        <v>89</v>
      </c>
      <c r="C8" s="5" t="n">
        <v>54</v>
      </c>
      <c r="D8" s="6" t="n">
        <v>30</v>
      </c>
    </row>
    <row r="9" spans="1:4">
      <c r="A9" s="4" t="s">
        <v>1189</v>
      </c>
      <c r="B9" s="6" t="n">
        <v>12976</v>
      </c>
      <c r="C9" s="6" t="n">
        <v>38635</v>
      </c>
    </row>
    <row r="10" spans="1:4">
      <c r="A10" s="4" t="s">
        <v>1190</v>
      </c>
      <c r="B10" s="4" t="s">
        <v>1191</v>
      </c>
    </row>
    <row r="11" spans="1:4">
      <c r="A11" s="4" t="s">
        <v>1192</v>
      </c>
      <c r="B11" s="5" t="n">
        <v>42</v>
      </c>
    </row>
    <row r="12" spans="1:4">
      <c r="A12" s="4" t="s">
        <v>1193</v>
      </c>
      <c r="B12" s="4" t="s">
        <v>1194</v>
      </c>
    </row>
    <row r="13" spans="1:4">
      <c r="A13" s="4" t="s">
        <v>1195</v>
      </c>
      <c r="B13" s="6" t="n">
        <v>133681</v>
      </c>
      <c r="C13" s="6" t="n">
        <v>125280</v>
      </c>
    </row>
    <row r="14" spans="1:4">
      <c r="A14" s="4" t="s">
        <v>1196</v>
      </c>
      <c r="B14" s="5" t="n">
        <v>36</v>
      </c>
    </row>
    <row r="15" spans="1:4">
      <c r="A15" s="4" t="s">
        <v>1197</v>
      </c>
      <c r="B15" s="4" t="s">
        <v>1198</v>
      </c>
      <c r="C15" s="4" t="s">
        <v>1199</v>
      </c>
    </row>
    <row r="16" spans="1:4">
      <c r="A16" s="4" t="s">
        <v>1200</v>
      </c>
      <c r="B16" s="6" t="n">
        <v>121098</v>
      </c>
    </row>
    <row r="17" spans="1:4">
      <c r="A17" s="4" t="s">
        <v>1201</v>
      </c>
      <c r="B17" s="5" t="n">
        <v>75</v>
      </c>
    </row>
    <row r="18" spans="1:4">
      <c r="A18" s="4" t="s">
        <v>1202</v>
      </c>
      <c r="B18" s="4" t="s">
        <v>1203</v>
      </c>
      <c r="C18" s="4" t="s">
        <v>1203</v>
      </c>
    </row>
    <row r="19" spans="1:4">
      <c r="A19" s="4" t="s">
        <v>1187</v>
      </c>
      <c r="B19" s="5" t="n">
        <v>54</v>
      </c>
      <c r="C19" s="5" t="n">
        <v>30</v>
      </c>
      <c r="D19" s="6" t="n">
        <v>31</v>
      </c>
    </row>
    <row r="20" spans="1:4">
      <c r="A20" s="4" t="s">
        <v>1204</v>
      </c>
      <c r="B20" s="6" t="n">
        <v>117228</v>
      </c>
      <c r="C20" s="6" t="n">
        <v>66243</v>
      </c>
    </row>
    <row r="21" spans="1:4">
      <c r="A21" s="4" t="s">
        <v>1205</v>
      </c>
    </row>
    <row r="22" spans="1:4">
      <c r="A22" s="3" t="s">
        <v>1185</v>
      </c>
    </row>
    <row r="23" spans="1:4">
      <c r="A23" s="4" t="s">
        <v>1195</v>
      </c>
      <c r="B23" s="6" t="n">
        <v>134260</v>
      </c>
      <c r="C23" s="6" t="n">
        <v>162255</v>
      </c>
    </row>
    <row r="24" spans="1:4">
      <c r="A24" s="4" t="s">
        <v>1206</v>
      </c>
    </row>
    <row r="25" spans="1:4">
      <c r="A25" s="3" t="s">
        <v>1185</v>
      </c>
    </row>
    <row r="26" spans="1:4">
      <c r="A26" s="4" t="s">
        <v>1195</v>
      </c>
      <c r="B26" s="6" t="n">
        <v>579</v>
      </c>
      <c r="C26" s="6" t="n">
        <v>36975</v>
      </c>
    </row>
    <row r="27" spans="1:4">
      <c r="A27" s="4" t="s">
        <v>1207</v>
      </c>
    </row>
    <row r="28" spans="1:4">
      <c r="A28" s="3" t="s">
        <v>1185</v>
      </c>
    </row>
    <row r="29" spans="1:4">
      <c r="A29" s="4" t="s">
        <v>1186</v>
      </c>
      <c r="B29" s="5" t="n">
        <v>20</v>
      </c>
      <c r="C29" s="5" t="n">
        <v>4</v>
      </c>
      <c r="D29" s="6" t="n">
        <v>-3</v>
      </c>
    </row>
    <row r="30" spans="1:4">
      <c r="A30" s="4" t="s">
        <v>1189</v>
      </c>
      <c r="B30" s="6" t="n">
        <v>951</v>
      </c>
      <c r="C30" s="6" t="n">
        <v>1747</v>
      </c>
    </row>
    <row r="31" spans="1:4">
      <c r="A31" s="4" t="s">
        <v>1190</v>
      </c>
      <c r="B31" s="4" t="s">
        <v>1208</v>
      </c>
    </row>
    <row r="32" spans="1:4">
      <c r="A32" s="4" t="s">
        <v>1192</v>
      </c>
      <c r="B32" s="11" t="n">
        <v>0.7</v>
      </c>
    </row>
    <row r="33" spans="1:4">
      <c r="A33" s="4" t="s">
        <v>1193</v>
      </c>
      <c r="B33" s="4" t="s">
        <v>1209</v>
      </c>
    </row>
    <row r="34" spans="1:4">
      <c r="A34" s="4" t="s">
        <v>1195</v>
      </c>
      <c r="B34" s="6" t="n">
        <v>19912</v>
      </c>
      <c r="C34" s="6" t="n">
        <v>16481</v>
      </c>
    </row>
    <row r="35" spans="1:4">
      <c r="A35" s="4" t="s">
        <v>1196</v>
      </c>
      <c r="B35" s="5" t="n">
        <v>5</v>
      </c>
    </row>
    <row r="36" spans="1:4">
      <c r="A36" s="4" t="s">
        <v>1202</v>
      </c>
      <c r="B36" s="4" t="s">
        <v>1210</v>
      </c>
    </row>
    <row r="37" spans="1:4">
      <c r="A37" s="4" t="s">
        <v>1187</v>
      </c>
      <c r="B37" s="5" t="n">
        <v>4</v>
      </c>
      <c r="C37" s="5" t="n">
        <v>6</v>
      </c>
      <c r="D37" s="6" t="n">
        <v>6</v>
      </c>
    </row>
    <row r="38" spans="1:4">
      <c r="A38" s="4" t="s">
        <v>1204</v>
      </c>
      <c r="B38" s="6" t="n">
        <v>12110</v>
      </c>
      <c r="C38" s="6" t="n">
        <v>20072</v>
      </c>
    </row>
    <row r="39" spans="1:4">
      <c r="A39" s="4" t="s">
        <v>1211</v>
      </c>
      <c r="B39" s="4" t="s">
        <v>1212</v>
      </c>
    </row>
    <row r="40" spans="1:4">
      <c r="A40" s="4" t="s">
        <v>1213</v>
      </c>
      <c r="B40" s="4" t="s">
        <v>822</v>
      </c>
    </row>
    <row r="41" spans="1:4">
      <c r="A41" s="4" t="s">
        <v>1214</v>
      </c>
    </row>
    <row r="42" spans="1:4">
      <c r="A42" s="3" t="s">
        <v>1185</v>
      </c>
    </row>
    <row r="43" spans="1:4">
      <c r="A43" s="4" t="s">
        <v>1186</v>
      </c>
      <c r="B43" s="5" t="n">
        <v>14</v>
      </c>
      <c r="C43" s="5" t="n">
        <v>10</v>
      </c>
      <c r="D43" s="6" t="n">
        <v>3</v>
      </c>
    </row>
    <row r="44" spans="1:4">
      <c r="A44" s="4" t="s">
        <v>1215</v>
      </c>
      <c r="B44" s="6" t="n">
        <v>7855</v>
      </c>
    </row>
    <row r="45" spans="1:4">
      <c r="A45" s="4" t="s">
        <v>1216</v>
      </c>
      <c r="B45" s="7" t="n">
        <v>331.03</v>
      </c>
    </row>
    <row r="46" spans="1:4">
      <c r="A46" s="4" t="s">
        <v>1217</v>
      </c>
      <c r="B46" s="4" t="s">
        <v>910</v>
      </c>
    </row>
    <row r="47" spans="1:4">
      <c r="A47" s="4" t="s">
        <v>1218</v>
      </c>
      <c r="B47" s="5" t="n">
        <v>14</v>
      </c>
      <c r="C47" s="6" t="n">
        <v>16</v>
      </c>
      <c r="D47" s="6" t="n">
        <v>17</v>
      </c>
    </row>
    <row r="48" spans="1:4">
      <c r="A48" s="4" t="s">
        <v>1192</v>
      </c>
      <c r="B48" s="5" t="n">
        <v>14</v>
      </c>
    </row>
    <row r="49" spans="1:4">
      <c r="A49" s="4" t="s">
        <v>1193</v>
      </c>
      <c r="B49" s="4" t="s">
        <v>1219</v>
      </c>
    </row>
    <row r="50" spans="1:4">
      <c r="A50" s="4" t="s">
        <v>1220</v>
      </c>
      <c r="B50" s="5" t="n">
        <v>8</v>
      </c>
      <c r="C50" s="6" t="n">
        <v>11</v>
      </c>
      <c r="D50" s="6" t="n">
        <v>14</v>
      </c>
    </row>
    <row r="51" spans="1:4">
      <c r="A51" s="4" t="s">
        <v>1221</v>
      </c>
    </row>
    <row r="52" spans="1:4">
      <c r="A52" s="3" t="s">
        <v>1185</v>
      </c>
    </row>
    <row r="53" spans="1:4">
      <c r="A53" s="4" t="s">
        <v>1190</v>
      </c>
      <c r="B53" s="4" t="s">
        <v>1222</v>
      </c>
    </row>
    <row r="54" spans="1:4">
      <c r="A54" s="4" t="s">
        <v>1223</v>
      </c>
    </row>
    <row r="55" spans="1:4">
      <c r="A55" s="3" t="s">
        <v>1185</v>
      </c>
    </row>
    <row r="56" spans="1:4">
      <c r="A56" s="4" t="s">
        <v>1190</v>
      </c>
      <c r="B56" s="4" t="s">
        <v>1208</v>
      </c>
    </row>
    <row r="57" spans="1:4">
      <c r="A57" s="4" t="s">
        <v>1224</v>
      </c>
    </row>
    <row r="58" spans="1:4">
      <c r="A58" s="3" t="s">
        <v>1185</v>
      </c>
    </row>
    <row r="59" spans="1:4">
      <c r="A59" s="4" t="s">
        <v>1186</v>
      </c>
      <c r="B59" s="5" t="n">
        <v>6</v>
      </c>
      <c r="C59" s="5" t="n">
        <v>5</v>
      </c>
      <c r="D59" s="5" t="n">
        <v>4</v>
      </c>
    </row>
    <row r="60" spans="1:4">
      <c r="A60" s="4" t="s">
        <v>1190</v>
      </c>
      <c r="B60" s="4" t="s">
        <v>891</v>
      </c>
    </row>
    <row r="61" spans="1:4">
      <c r="A61" s="4" t="s">
        <v>1225</v>
      </c>
      <c r="B61" s="4" t="s">
        <v>993</v>
      </c>
    </row>
    <row r="62" spans="1:4">
      <c r="A62" s="4" t="s">
        <v>1226</v>
      </c>
      <c r="B62" s="6" t="n">
        <v>137942</v>
      </c>
      <c r="C62" s="6" t="n">
        <v>118865</v>
      </c>
      <c r="D62" s="6" t="n">
        <v>130041</v>
      </c>
    </row>
    <row r="63" spans="1:4">
      <c r="A63" s="4" t="s">
        <v>1024</v>
      </c>
      <c r="B63" s="5" t="n">
        <v>8</v>
      </c>
      <c r="C63" s="5" t="n">
        <v>6</v>
      </c>
      <c r="D63" s="5" t="n">
        <v>5</v>
      </c>
    </row>
    <row r="64" spans="1:4">
      <c r="A64" s="4" t="s">
        <v>1227</v>
      </c>
      <c r="B64" s="12" t="n">
        <v>0.3333</v>
      </c>
    </row>
    <row r="65" spans="1:4">
      <c r="A65" s="4" t="s">
        <v>1228</v>
      </c>
    </row>
    <row r="66" spans="1:4">
      <c r="A66" s="3" t="s">
        <v>1185</v>
      </c>
    </row>
    <row r="67" spans="1:4">
      <c r="A67" s="4" t="s">
        <v>1229</v>
      </c>
      <c r="D67" s="6" t="n">
        <v>-51</v>
      </c>
    </row>
    <row r="68" spans="1:4">
      <c r="A68" s="4" t="s">
        <v>1230</v>
      </c>
      <c r="D68" s="5" t="n">
        <v>-27</v>
      </c>
    </row>
    <row r="69" spans="1:4">
      <c r="A69" s="4" t="s">
        <v>1231</v>
      </c>
    </row>
    <row r="70" spans="1:4">
      <c r="A70" s="3" t="s">
        <v>1185</v>
      </c>
    </row>
    <row r="71" spans="1:4">
      <c r="A71" s="4" t="s">
        <v>1189</v>
      </c>
      <c r="D71" s="6" t="n">
        <v>22514</v>
      </c>
    </row>
    <row r="72" spans="1:4">
      <c r="A72" s="4" t="s">
        <v>1232</v>
      </c>
    </row>
    <row r="73" spans="1:4">
      <c r="A73" s="3" t="s">
        <v>1185</v>
      </c>
    </row>
    <row r="74" spans="1:4">
      <c r="A74" s="4" t="s">
        <v>1189</v>
      </c>
      <c r="D74" s="6" t="n">
        <v>68612</v>
      </c>
    </row>
    <row r="75" spans="1:4">
      <c r="A75" s="4" t="s">
        <v>1233</v>
      </c>
    </row>
    <row r="76" spans="1:4">
      <c r="A76" s="3" t="s">
        <v>1185</v>
      </c>
    </row>
    <row r="77" spans="1:4">
      <c r="A77" s="4" t="s">
        <v>1215</v>
      </c>
      <c r="D77" s="6" t="n">
        <v>7521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34</v>
      </c>
      <c r="B1" s="2" t="s">
        <v>1</v>
      </c>
    </row>
    <row r="2" spans="1:4">
      <c r="B2" s="2" t="s">
        <v>2</v>
      </c>
      <c r="C2" s="2" t="s">
        <v>72</v>
      </c>
      <c r="D2" s="2" t="s">
        <v>76</v>
      </c>
    </row>
    <row r="3" spans="1:4">
      <c r="A3" s="3" t="s">
        <v>1235</v>
      </c>
    </row>
    <row r="4" spans="1:4">
      <c r="A4" s="4" t="s">
        <v>1236</v>
      </c>
      <c r="B4" s="6" t="n">
        <v>1533598</v>
      </c>
    </row>
    <row r="5" spans="1:4">
      <c r="A5" s="4" t="s">
        <v>1237</v>
      </c>
      <c r="B5" s="6" t="n">
        <v>224730</v>
      </c>
    </row>
    <row r="6" spans="1:4">
      <c r="A6" s="4" t="s">
        <v>1238</v>
      </c>
      <c r="B6" s="6" t="n">
        <v>-334127</v>
      </c>
    </row>
    <row r="7" spans="1:4">
      <c r="A7" s="4" t="s">
        <v>1239</v>
      </c>
      <c r="B7" s="6" t="n">
        <v>-7855</v>
      </c>
    </row>
    <row r="8" spans="1:4">
      <c r="A8" s="4" t="s">
        <v>1240</v>
      </c>
      <c r="B8" s="6" t="n">
        <v>1416346</v>
      </c>
      <c r="C8" s="6" t="n">
        <v>1533598</v>
      </c>
    </row>
    <row r="9" spans="1:4">
      <c r="A9" s="4" t="s">
        <v>1241</v>
      </c>
      <c r="B9" s="6" t="n">
        <v>1385626</v>
      </c>
    </row>
    <row r="10" spans="1:4">
      <c r="A10" s="4" t="s">
        <v>1242</v>
      </c>
      <c r="B10" s="6" t="n">
        <v>654562</v>
      </c>
    </row>
    <row r="11" spans="1:4">
      <c r="A11" s="3" t="s">
        <v>1243</v>
      </c>
    </row>
    <row r="12" spans="1:4">
      <c r="A12" s="4" t="s">
        <v>1236</v>
      </c>
      <c r="B12" s="7" t="n">
        <v>176.02</v>
      </c>
    </row>
    <row r="13" spans="1:4">
      <c r="A13" s="4" t="s">
        <v>1237</v>
      </c>
      <c r="B13" s="13" t="n">
        <v>269.99</v>
      </c>
    </row>
    <row r="14" spans="1:4">
      <c r="A14" s="4" t="s">
        <v>1238</v>
      </c>
      <c r="B14" s="13" t="n">
        <v>125.12</v>
      </c>
    </row>
    <row r="15" spans="1:4">
      <c r="A15" s="4" t="s">
        <v>1239</v>
      </c>
      <c r="B15" s="13" t="n">
        <v>234.59</v>
      </c>
    </row>
    <row r="16" spans="1:4">
      <c r="A16" s="4" t="s">
        <v>1244</v>
      </c>
      <c r="B16" s="13" t="n">
        <v>199.12</v>
      </c>
      <c r="C16" s="7" t="n">
        <v>176.02</v>
      </c>
    </row>
    <row r="17" spans="1:4">
      <c r="A17" s="4" t="s">
        <v>1245</v>
      </c>
      <c r="B17" s="13" t="n">
        <v>197.89</v>
      </c>
    </row>
    <row r="18" spans="1:4">
      <c r="A18" s="4" t="s">
        <v>1246</v>
      </c>
      <c r="B18" s="7" t="n">
        <v>162.59</v>
      </c>
    </row>
    <row r="19" spans="1:4">
      <c r="A19" s="3" t="s">
        <v>1247</v>
      </c>
    </row>
    <row r="20" spans="1:4">
      <c r="A20" s="4" t="s">
        <v>1248</v>
      </c>
      <c r="B20" s="6" t="n">
        <v>714102</v>
      </c>
    </row>
    <row r="21" spans="1:4">
      <c r="A21" s="4" t="s">
        <v>1237</v>
      </c>
      <c r="B21" s="6" t="n">
        <v>224730</v>
      </c>
    </row>
    <row r="22" spans="1:4">
      <c r="A22" s="4" t="s">
        <v>1249</v>
      </c>
      <c r="B22" s="6" t="n">
        <v>-169193</v>
      </c>
    </row>
    <row r="23" spans="1:4">
      <c r="A23" s="4" t="s">
        <v>1250</v>
      </c>
      <c r="B23" s="6" t="n">
        <v>-7855</v>
      </c>
    </row>
    <row r="24" spans="1:4">
      <c r="A24" s="4" t="s">
        <v>1251</v>
      </c>
      <c r="B24" s="6" t="n">
        <v>761784</v>
      </c>
      <c r="C24" s="6" t="n">
        <v>714102</v>
      </c>
    </row>
    <row r="25" spans="1:4">
      <c r="A25" s="3" t="s">
        <v>1252</v>
      </c>
    </row>
    <row r="26" spans="1:4">
      <c r="A26" s="4" t="s">
        <v>1253</v>
      </c>
      <c r="B26" s="7" t="n">
        <v>48.94</v>
      </c>
    </row>
    <row r="27" spans="1:4">
      <c r="A27" s="4" t="s">
        <v>1254</v>
      </c>
      <c r="B27" s="13" t="n">
        <v>63.69</v>
      </c>
      <c r="C27" s="7" t="n">
        <v>55.63</v>
      </c>
      <c r="D27" s="7" t="n">
        <v>45.78</v>
      </c>
    </row>
    <row r="28" spans="1:4">
      <c r="A28" s="4" t="s">
        <v>1249</v>
      </c>
      <c r="B28" s="13" t="n">
        <v>47.59</v>
      </c>
    </row>
    <row r="29" spans="1:4">
      <c r="A29" s="4" t="s">
        <v>1250</v>
      </c>
      <c r="B29" s="13" t="n">
        <v>54.75</v>
      </c>
    </row>
    <row r="30" spans="1:4">
      <c r="A30" s="4" t="s">
        <v>1255</v>
      </c>
      <c r="B30" s="7" t="n">
        <v>53.54</v>
      </c>
      <c r="C30" s="7" t="n">
        <v>48.94</v>
      </c>
    </row>
    <row r="31" spans="1:4">
      <c r="A31" s="4" t="s">
        <v>1256</v>
      </c>
      <c r="B31" s="4" t="s">
        <v>1257</v>
      </c>
    </row>
    <row r="32" spans="1:4">
      <c r="A32" s="4" t="s">
        <v>1258</v>
      </c>
      <c r="B32" s="5" t="n">
        <v>18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7"/>
  </cols>
  <sheetData>
    <row r="1" spans="1:2">
      <c r="A1" s="1" t="s">
        <v>1259</v>
      </c>
      <c r="B1" s="2" t="s">
        <v>1</v>
      </c>
    </row>
    <row r="2" spans="1:2">
      <c r="B2" s="2" t="s">
        <v>1182</v>
      </c>
    </row>
    <row r="3" spans="1:2">
      <c r="A3" s="4" t="s">
        <v>1260</v>
      </c>
    </row>
    <row r="4" spans="1:2">
      <c r="A4" s="3" t="s">
        <v>1261</v>
      </c>
    </row>
    <row r="5" spans="1:2">
      <c r="A5" s="4" t="s">
        <v>1262</v>
      </c>
      <c r="B5" s="7" t="n">
        <v>51.17</v>
      </c>
    </row>
    <row r="6" spans="1:2">
      <c r="A6" s="4" t="s">
        <v>1263</v>
      </c>
      <c r="B6" s="13" t="n">
        <v>167.5</v>
      </c>
    </row>
    <row r="7" spans="1:2">
      <c r="A7" s="4" t="s">
        <v>1264</v>
      </c>
    </row>
    <row r="8" spans="1:2">
      <c r="A8" s="3" t="s">
        <v>1261</v>
      </c>
    </row>
    <row r="9" spans="1:2">
      <c r="A9" s="4" t="s">
        <v>1262</v>
      </c>
      <c r="B9" s="13" t="n">
        <v>167.51</v>
      </c>
    </row>
    <row r="10" spans="1:2">
      <c r="A10" s="4" t="s">
        <v>1263</v>
      </c>
      <c r="B10" s="13" t="n">
        <v>197.05</v>
      </c>
    </row>
    <row r="11" spans="1:2">
      <c r="A11" s="4" t="s">
        <v>1265</v>
      </c>
    </row>
    <row r="12" spans="1:2">
      <c r="A12" s="3" t="s">
        <v>1261</v>
      </c>
    </row>
    <row r="13" spans="1:2">
      <c r="A13" s="4" t="s">
        <v>1262</v>
      </c>
      <c r="B13" s="13" t="n">
        <v>197.06</v>
      </c>
    </row>
    <row r="14" spans="1:2">
      <c r="A14" s="4" t="s">
        <v>1263</v>
      </c>
      <c r="B14" s="13" t="n">
        <v>247.87</v>
      </c>
    </row>
    <row r="15" spans="1:2">
      <c r="A15" s="4" t="s">
        <v>1266</v>
      </c>
    </row>
    <row r="16" spans="1:2">
      <c r="A16" s="3" t="s">
        <v>1261</v>
      </c>
    </row>
    <row r="17" spans="1:2">
      <c r="A17" s="4" t="s">
        <v>1262</v>
      </c>
      <c r="B17" s="13" t="n">
        <v>247.88</v>
      </c>
    </row>
    <row r="18" spans="1:2">
      <c r="A18" s="4" t="s">
        <v>1263</v>
      </c>
      <c r="B18" s="7" t="n">
        <v>313.16</v>
      </c>
    </row>
    <row r="19" spans="1:2">
      <c r="A19" s="4" t="s">
        <v>577</v>
      </c>
    </row>
    <row r="20" spans="1:2">
      <c r="A20" s="3" t="s">
        <v>1261</v>
      </c>
    </row>
    <row r="21" spans="1:2">
      <c r="A21" s="4" t="s">
        <v>1267</v>
      </c>
      <c r="B21" s="6" t="n">
        <v>1416346</v>
      </c>
    </row>
    <row r="22" spans="1:2">
      <c r="A22" s="4" t="s">
        <v>1268</v>
      </c>
      <c r="B22" s="4" t="s">
        <v>1269</v>
      </c>
    </row>
    <row r="23" spans="1:2">
      <c r="A23" s="4" t="s">
        <v>1270</v>
      </c>
      <c r="B23" s="7" t="n">
        <v>199.12</v>
      </c>
    </row>
    <row r="24" spans="1:2">
      <c r="A24" s="4" t="s">
        <v>1271</v>
      </c>
      <c r="B24" s="5" t="n">
        <v>187</v>
      </c>
    </row>
    <row r="25" spans="1:2">
      <c r="A25" s="4" t="s">
        <v>1272</v>
      </c>
      <c r="B25" s="6" t="n">
        <v>654562</v>
      </c>
    </row>
    <row r="26" spans="1:2">
      <c r="A26" s="4" t="s">
        <v>1273</v>
      </c>
      <c r="B26" s="7" t="n">
        <v>162.59</v>
      </c>
    </row>
    <row r="27" spans="1:2">
      <c r="A27" s="4" t="s">
        <v>1274</v>
      </c>
      <c r="B27" s="5" t="n">
        <v>110</v>
      </c>
    </row>
    <row r="28" spans="1:2">
      <c r="A28" s="4" t="s">
        <v>1275</v>
      </c>
      <c r="B28" s="6" t="n">
        <v>1416346</v>
      </c>
    </row>
    <row r="29" spans="1:2">
      <c r="A29" s="4" t="s">
        <v>1276</v>
      </c>
      <c r="B29" s="7" t="n">
        <v>199.12</v>
      </c>
    </row>
    <row r="30" spans="1:2">
      <c r="A30" s="4" t="s">
        <v>1277</v>
      </c>
      <c r="B30" s="4" t="s">
        <v>1278</v>
      </c>
    </row>
    <row r="31" spans="1:2">
      <c r="A31" s="4" t="s">
        <v>1279</v>
      </c>
    </row>
    <row r="32" spans="1:2">
      <c r="A32" s="3" t="s">
        <v>1261</v>
      </c>
    </row>
    <row r="33" spans="1:2">
      <c r="A33" s="4" t="s">
        <v>1267</v>
      </c>
      <c r="B33" s="6" t="n">
        <v>354357</v>
      </c>
    </row>
    <row r="34" spans="1:2">
      <c r="A34" s="4" t="s">
        <v>1268</v>
      </c>
      <c r="B34" s="4" t="s">
        <v>1280</v>
      </c>
    </row>
    <row r="35" spans="1:2">
      <c r="A35" s="4" t="s">
        <v>1270</v>
      </c>
      <c r="B35" s="5" t="n">
        <v>123</v>
      </c>
    </row>
    <row r="36" spans="1:2">
      <c r="A36" s="4" t="s">
        <v>1271</v>
      </c>
      <c r="B36" s="5" t="n">
        <v>74</v>
      </c>
    </row>
    <row r="37" spans="1:2">
      <c r="A37" s="4" t="s">
        <v>1272</v>
      </c>
      <c r="B37" s="6" t="n">
        <v>303455</v>
      </c>
    </row>
    <row r="38" spans="1:2">
      <c r="A38" s="4" t="s">
        <v>1273</v>
      </c>
      <c r="B38" s="7" t="n">
        <v>116.84</v>
      </c>
    </row>
    <row r="39" spans="1:2">
      <c r="A39" s="4" t="s">
        <v>1274</v>
      </c>
      <c r="B39" s="5" t="n">
        <v>65</v>
      </c>
    </row>
    <row r="40" spans="1:2">
      <c r="A40" s="4" t="s">
        <v>1281</v>
      </c>
    </row>
    <row r="41" spans="1:2">
      <c r="A41" s="3" t="s">
        <v>1261</v>
      </c>
    </row>
    <row r="42" spans="1:2">
      <c r="A42" s="4" t="s">
        <v>1267</v>
      </c>
      <c r="B42" s="6" t="n">
        <v>355040</v>
      </c>
    </row>
    <row r="43" spans="1:2">
      <c r="A43" s="4" t="s">
        <v>1268</v>
      </c>
      <c r="B43" s="4" t="s">
        <v>1280</v>
      </c>
    </row>
    <row r="44" spans="1:2">
      <c r="A44" s="4" t="s">
        <v>1270</v>
      </c>
      <c r="B44" s="7" t="n">
        <v>188.53</v>
      </c>
    </row>
    <row r="45" spans="1:2">
      <c r="A45" s="4" t="s">
        <v>1271</v>
      </c>
      <c r="B45" s="5" t="n">
        <v>51</v>
      </c>
    </row>
    <row r="46" spans="1:2">
      <c r="A46" s="4" t="s">
        <v>1272</v>
      </c>
      <c r="B46" s="6" t="n">
        <v>135532</v>
      </c>
    </row>
    <row r="47" spans="1:2">
      <c r="A47" s="4" t="s">
        <v>1273</v>
      </c>
      <c r="B47" s="7" t="n">
        <v>175.3</v>
      </c>
    </row>
    <row r="48" spans="1:2">
      <c r="A48" s="4" t="s">
        <v>1274</v>
      </c>
      <c r="B48" s="5" t="n">
        <v>21</v>
      </c>
    </row>
    <row r="49" spans="1:2">
      <c r="A49" s="4" t="s">
        <v>1282</v>
      </c>
    </row>
    <row r="50" spans="1:2">
      <c r="A50" s="3" t="s">
        <v>1261</v>
      </c>
    </row>
    <row r="51" spans="1:2">
      <c r="A51" s="4" t="s">
        <v>1267</v>
      </c>
      <c r="B51" s="6" t="n">
        <v>376654</v>
      </c>
    </row>
    <row r="52" spans="1:2">
      <c r="A52" s="4" t="s">
        <v>1268</v>
      </c>
      <c r="B52" s="4" t="s">
        <v>1283</v>
      </c>
    </row>
    <row r="53" spans="1:2">
      <c r="A53" s="4" t="s">
        <v>1270</v>
      </c>
      <c r="B53" s="7" t="n">
        <v>222.75</v>
      </c>
    </row>
    <row r="54" spans="1:2">
      <c r="A54" s="4" t="s">
        <v>1271</v>
      </c>
      <c r="B54" s="5" t="n">
        <v>41</v>
      </c>
    </row>
    <row r="55" spans="1:2">
      <c r="A55" s="4" t="s">
        <v>1272</v>
      </c>
      <c r="B55" s="6" t="n">
        <v>215465</v>
      </c>
    </row>
    <row r="56" spans="1:2">
      <c r="A56" s="4" t="s">
        <v>1273</v>
      </c>
      <c r="B56" s="7" t="n">
        <v>218.98</v>
      </c>
    </row>
    <row r="57" spans="1:2">
      <c r="A57" s="4" t="s">
        <v>1274</v>
      </c>
      <c r="B57" s="5" t="n">
        <v>24</v>
      </c>
    </row>
    <row r="58" spans="1:2">
      <c r="A58" s="4" t="s">
        <v>1284</v>
      </c>
    </row>
    <row r="59" spans="1:2">
      <c r="A59" s="3" t="s">
        <v>1261</v>
      </c>
    </row>
    <row r="60" spans="1:2">
      <c r="A60" s="4" t="s">
        <v>1267</v>
      </c>
      <c r="B60" s="6" t="n">
        <v>330295</v>
      </c>
    </row>
    <row r="61" spans="1:2">
      <c r="A61" s="4" t="s">
        <v>1268</v>
      </c>
      <c r="B61" s="4" t="s">
        <v>1285</v>
      </c>
    </row>
    <row r="62" spans="1:2">
      <c r="A62" s="4" t="s">
        <v>1270</v>
      </c>
      <c r="B62" s="7" t="n">
        <v>265.23</v>
      </c>
    </row>
    <row r="63" spans="1:2">
      <c r="A63" s="4" t="s">
        <v>1271</v>
      </c>
      <c r="B63" s="5" t="n">
        <v>22</v>
      </c>
    </row>
    <row r="64" spans="1:2">
      <c r="A64" s="4" t="s">
        <v>1272</v>
      </c>
      <c r="B64" s="6" t="n">
        <v>110</v>
      </c>
    </row>
    <row r="65" spans="1:2">
      <c r="A65" s="4" t="s">
        <v>1273</v>
      </c>
      <c r="B65" s="7" t="n">
        <v>260.52</v>
      </c>
    </row>
    <row r="66" spans="1:2">
      <c r="A66" s="4" t="s">
        <v>1274</v>
      </c>
      <c r="B66" s="5"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s>
  <sheetData>
    <row r="1" spans="1:5">
      <c r="A1" s="1" t="s">
        <v>1286</v>
      </c>
      <c r="B1" s="2" t="s">
        <v>1287</v>
      </c>
      <c r="C1" s="2" t="s">
        <v>2</v>
      </c>
      <c r="D1" s="2" t="s">
        <v>72</v>
      </c>
      <c r="E1" s="2" t="s">
        <v>76</v>
      </c>
    </row>
    <row r="2" spans="1:5">
      <c r="A2" s="3" t="s">
        <v>1185</v>
      </c>
    </row>
    <row r="3" spans="1:5">
      <c r="A3" s="4" t="s">
        <v>1288</v>
      </c>
      <c r="C3" s="4" t="s">
        <v>822</v>
      </c>
      <c r="D3" s="4" t="s">
        <v>822</v>
      </c>
      <c r="E3" s="4" t="s">
        <v>1289</v>
      </c>
    </row>
    <row r="4" spans="1:5">
      <c r="A4" s="4" t="s">
        <v>1290</v>
      </c>
      <c r="C4" s="4" t="s">
        <v>1291</v>
      </c>
      <c r="D4" s="4" t="s">
        <v>1291</v>
      </c>
      <c r="E4" s="4" t="s">
        <v>1292</v>
      </c>
    </row>
    <row r="5" spans="1:5">
      <c r="A5" s="4" t="s">
        <v>1293</v>
      </c>
      <c r="C5" s="4" t="s">
        <v>1294</v>
      </c>
      <c r="D5" s="4" t="s">
        <v>1295</v>
      </c>
      <c r="E5" s="4" t="s">
        <v>1296</v>
      </c>
    </row>
    <row r="6" spans="1:5">
      <c r="A6" s="4" t="s">
        <v>1297</v>
      </c>
      <c r="B6" s="10" t="n">
        <v>0.83</v>
      </c>
      <c r="C6" s="10" t="n">
        <v>2.6191</v>
      </c>
      <c r="D6" s="10" t="n">
        <v>2.3854</v>
      </c>
      <c r="E6" s="10" t="n">
        <v>2.001</v>
      </c>
    </row>
    <row r="7" spans="1:5">
      <c r="A7" s="4" t="s">
        <v>1298</v>
      </c>
      <c r="C7" s="4" t="s">
        <v>1299</v>
      </c>
      <c r="D7" s="4" t="s">
        <v>1300</v>
      </c>
      <c r="E7" s="4" t="s">
        <v>681</v>
      </c>
    </row>
    <row r="8" spans="1:5">
      <c r="A8" s="4" t="s">
        <v>1301</v>
      </c>
      <c r="C8" s="7" t="n">
        <v>63.69</v>
      </c>
      <c r="D8" s="7" t="n">
        <v>55.63</v>
      </c>
      <c r="E8" s="7" t="n">
        <v>45.78</v>
      </c>
    </row>
    <row r="9" spans="1:5">
      <c r="A9" s="4" t="s">
        <v>1297</v>
      </c>
      <c r="C9" s="10" t="n">
        <v>3.3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72</v>
      </c>
      <c r="D2" s="2" t="s">
        <v>76</v>
      </c>
    </row>
    <row r="3" spans="1:4">
      <c r="A3" s="3" t="s">
        <v>1185</v>
      </c>
    </row>
    <row r="4" spans="1:4">
      <c r="A4" s="4" t="s">
        <v>1303</v>
      </c>
      <c r="B4" s="5" t="n">
        <v>63</v>
      </c>
      <c r="C4" s="5" t="n">
        <v>17</v>
      </c>
      <c r="D4" s="5" t="n">
        <v>36</v>
      </c>
    </row>
    <row r="5" spans="1:4">
      <c r="A5" s="4" t="s">
        <v>1304</v>
      </c>
      <c r="B5" s="5" t="n">
        <v>26</v>
      </c>
      <c r="C5" s="5" t="n">
        <v>24</v>
      </c>
      <c r="D5" s="5" t="n">
        <v>4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72</v>
      </c>
    </row>
    <row r="3" spans="1:3">
      <c r="A3" s="3" t="s">
        <v>1306</v>
      </c>
    </row>
    <row r="4" spans="1:3">
      <c r="A4" s="4" t="s">
        <v>1236</v>
      </c>
      <c r="B4" s="6" t="n">
        <v>395048</v>
      </c>
      <c r="C4" s="6" t="n">
        <v>334028</v>
      </c>
    </row>
    <row r="5" spans="1:3">
      <c r="A5" s="4" t="s">
        <v>1237</v>
      </c>
      <c r="B5" s="6" t="n">
        <v>133681</v>
      </c>
      <c r="C5" s="6" t="n">
        <v>125280</v>
      </c>
    </row>
    <row r="6" spans="1:3">
      <c r="A6" s="4" t="s">
        <v>1307</v>
      </c>
      <c r="B6" s="6" t="n">
        <v>4032</v>
      </c>
      <c r="C6" s="6" t="n">
        <v>3643</v>
      </c>
    </row>
    <row r="7" spans="1:3">
      <c r="A7" s="4" t="s">
        <v>1308</v>
      </c>
      <c r="B7" s="6" t="n">
        <v>-117228</v>
      </c>
      <c r="C7" s="6" t="n">
        <v>-66243</v>
      </c>
    </row>
    <row r="8" spans="1:3">
      <c r="A8" s="4" t="s">
        <v>1239</v>
      </c>
      <c r="B8" s="6" t="n">
        <v>-12976</v>
      </c>
      <c r="C8" s="6" t="n">
        <v>-38635</v>
      </c>
    </row>
    <row r="9" spans="1:3">
      <c r="A9" s="4" t="s">
        <v>1240</v>
      </c>
      <c r="B9" s="6" t="n">
        <v>403136</v>
      </c>
      <c r="C9" s="6" t="n">
        <v>395048</v>
      </c>
    </row>
    <row r="10" spans="1:3">
      <c r="A10" s="4" t="s">
        <v>1309</v>
      </c>
    </row>
    <row r="11" spans="1:3">
      <c r="A11" s="3" t="s">
        <v>1306</v>
      </c>
    </row>
    <row r="12" spans="1:3">
      <c r="A12" s="4" t="s">
        <v>1237</v>
      </c>
      <c r="B12" s="6" t="n">
        <v>134260</v>
      </c>
      <c r="C12" s="6" t="n">
        <v>16225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0</v>
      </c>
      <c r="B1" s="2" t="s">
        <v>1</v>
      </c>
    </row>
    <row r="2" spans="1:3">
      <c r="B2" s="2" t="s">
        <v>2</v>
      </c>
      <c r="C2" s="2" t="s">
        <v>72</v>
      </c>
    </row>
    <row r="3" spans="1:3">
      <c r="A3" s="3" t="s">
        <v>1306</v>
      </c>
    </row>
    <row r="4" spans="1:3">
      <c r="A4" s="4" t="s">
        <v>1236</v>
      </c>
      <c r="B4" s="6" t="n">
        <v>152760</v>
      </c>
      <c r="C4" s="6" t="n">
        <v>156547</v>
      </c>
    </row>
    <row r="5" spans="1:3">
      <c r="A5" s="4" t="s">
        <v>1237</v>
      </c>
      <c r="B5" s="6" t="n">
        <v>19912</v>
      </c>
      <c r="C5" s="6" t="n">
        <v>16481</v>
      </c>
    </row>
    <row r="6" spans="1:3">
      <c r="A6" s="4" t="s">
        <v>1307</v>
      </c>
      <c r="B6" s="6" t="n">
        <v>1608</v>
      </c>
      <c r="C6" s="6" t="n">
        <v>1551</v>
      </c>
    </row>
    <row r="7" spans="1:3">
      <c r="A7" s="4" t="s">
        <v>1308</v>
      </c>
      <c r="B7" s="6" t="n">
        <v>-12110</v>
      </c>
      <c r="C7" s="6" t="n">
        <v>-20072</v>
      </c>
    </row>
    <row r="8" spans="1:3">
      <c r="A8" s="4" t="s">
        <v>1239</v>
      </c>
      <c r="B8" s="6" t="n">
        <v>-951</v>
      </c>
      <c r="C8" s="6" t="n">
        <v>-1747</v>
      </c>
    </row>
    <row r="9" spans="1:3">
      <c r="A9" s="4" t="s">
        <v>1240</v>
      </c>
      <c r="B9" s="6" t="n">
        <v>161219</v>
      </c>
      <c r="C9" s="6" t="n">
        <v>15276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72</v>
      </c>
      <c r="D2" s="2" t="s">
        <v>76</v>
      </c>
    </row>
    <row r="3" spans="1:4">
      <c r="A3" s="3" t="s">
        <v>1185</v>
      </c>
    </row>
    <row r="4" spans="1:4">
      <c r="A4" s="4" t="s">
        <v>1187</v>
      </c>
      <c r="B4" s="5" t="n">
        <v>58</v>
      </c>
      <c r="C4" s="5" t="n">
        <v>37</v>
      </c>
      <c r="D4" s="5" t="n">
        <v>39</v>
      </c>
    </row>
    <row r="5" spans="1:4">
      <c r="A5" s="4" t="s">
        <v>1188</v>
      </c>
    </row>
    <row r="6" spans="1:4">
      <c r="A6" s="3" t="s">
        <v>1185</v>
      </c>
    </row>
    <row r="7" spans="1:4">
      <c r="A7" s="4" t="s">
        <v>1187</v>
      </c>
      <c r="B7" s="6" t="n">
        <v>54</v>
      </c>
      <c r="C7" s="6" t="n">
        <v>30</v>
      </c>
      <c r="D7" s="6" t="n">
        <v>31</v>
      </c>
    </row>
    <row r="8" spans="1:4">
      <c r="A8" s="4" t="s">
        <v>1207</v>
      </c>
    </row>
    <row r="9" spans="1:4">
      <c r="A9" s="3" t="s">
        <v>1185</v>
      </c>
    </row>
    <row r="10" spans="1:4">
      <c r="A10" s="4" t="s">
        <v>1187</v>
      </c>
      <c r="B10" s="6" t="n">
        <v>4</v>
      </c>
      <c r="C10" s="6" t="n">
        <v>6</v>
      </c>
      <c r="D10" s="6" t="n">
        <v>6</v>
      </c>
    </row>
    <row r="11" spans="1:4">
      <c r="A11" s="4" t="s">
        <v>1312</v>
      </c>
    </row>
    <row r="12" spans="1:4">
      <c r="A12" s="3" t="s">
        <v>1185</v>
      </c>
    </row>
    <row r="13" spans="1:4">
      <c r="A13" s="4" t="s">
        <v>1187</v>
      </c>
      <c r="B13" s="5" t="n">
        <v>0</v>
      </c>
      <c r="C13" s="5" t="n">
        <v>1</v>
      </c>
      <c r="D13" s="5" t="n">
        <v>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1313</v>
      </c>
      <c r="B1" s="2" t="s">
        <v>1</v>
      </c>
    </row>
    <row r="2" spans="1:2">
      <c r="B2" s="2" t="s">
        <v>646</v>
      </c>
    </row>
    <row r="3" spans="1:2">
      <c r="A3" s="3" t="s">
        <v>1314</v>
      </c>
    </row>
    <row r="4" spans="1:2">
      <c r="A4" s="4" t="s">
        <v>1315</v>
      </c>
      <c r="B4" s="4" t="s">
        <v>1062</v>
      </c>
    </row>
    <row r="5" spans="1:2">
      <c r="A5" s="4" t="s">
        <v>1316</v>
      </c>
    </row>
    <row r="6" spans="1:2">
      <c r="A6" s="3" t="s">
        <v>1314</v>
      </c>
    </row>
    <row r="7" spans="1:2">
      <c r="A7" s="4" t="s">
        <v>1317</v>
      </c>
      <c r="B7" s="5" t="n">
        <v>15</v>
      </c>
    </row>
    <row r="8" spans="1:2">
      <c r="A8" s="4" t="s">
        <v>1318</v>
      </c>
      <c r="B8" s="5" t="n">
        <v>138</v>
      </c>
    </row>
    <row r="9" spans="1:2">
      <c r="A9" s="4" t="s">
        <v>1319</v>
      </c>
      <c r="B9" s="4" t="s">
        <v>132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21</v>
      </c>
      <c r="B1" s="2" t="s">
        <v>1322</v>
      </c>
      <c r="C1" s="2" t="s">
        <v>1323</v>
      </c>
    </row>
    <row r="2" spans="1:3">
      <c r="A2" s="3" t="s">
        <v>1324</v>
      </c>
    </row>
    <row r="3" spans="1:3">
      <c r="A3" s="4" t="s">
        <v>1325</v>
      </c>
      <c r="B3" s="4" t="s">
        <v>1175</v>
      </c>
      <c r="C3" s="4" t="s">
        <v>1175</v>
      </c>
    </row>
    <row r="4" spans="1:3">
      <c r="A4" s="4" t="s">
        <v>1326</v>
      </c>
      <c r="B4" s="4" t="s">
        <v>1327</v>
      </c>
      <c r="C4" s="4" t="s">
        <v>1327</v>
      </c>
    </row>
    <row r="5" spans="1:3">
      <c r="A5" s="4" t="s">
        <v>1328</v>
      </c>
      <c r="B5" s="5" t="n">
        <v>2700</v>
      </c>
    </row>
    <row r="6" spans="1:3">
      <c r="A6" s="4" t="s">
        <v>1329</v>
      </c>
    </row>
    <row r="7" spans="1:3">
      <c r="A7" s="3" t="s">
        <v>1324</v>
      </c>
    </row>
    <row r="8" spans="1:3">
      <c r="A8" s="4" t="s">
        <v>1330</v>
      </c>
      <c r="B8" s="6" t="n">
        <v>440</v>
      </c>
    </row>
    <row r="9" spans="1:3">
      <c r="A9" s="4" t="s">
        <v>1331</v>
      </c>
    </row>
    <row r="10" spans="1:3">
      <c r="A10" s="3" t="s">
        <v>1324</v>
      </c>
    </row>
    <row r="11" spans="1:3">
      <c r="A11" s="4" t="s">
        <v>1332</v>
      </c>
      <c r="B11" s="6" t="n">
        <v>95</v>
      </c>
    </row>
    <row r="12" spans="1:3">
      <c r="A12" s="4" t="s">
        <v>1333</v>
      </c>
    </row>
    <row r="13" spans="1:3">
      <c r="A13" s="3" t="s">
        <v>1324</v>
      </c>
    </row>
    <row r="14" spans="1:3">
      <c r="A14" s="4" t="s">
        <v>1332</v>
      </c>
      <c r="B14" s="6" t="n">
        <v>315</v>
      </c>
    </row>
    <row r="15" spans="1:3">
      <c r="A15" s="4" t="s">
        <v>1334</v>
      </c>
      <c r="B15" s="6" t="n">
        <v>409</v>
      </c>
    </row>
    <row r="16" spans="1:3">
      <c r="A16" s="4" t="s">
        <v>1335</v>
      </c>
    </row>
    <row r="17" spans="1:3">
      <c r="A17" s="3" t="s">
        <v>1324</v>
      </c>
    </row>
    <row r="18" spans="1:3">
      <c r="A18" s="4" t="s">
        <v>1332</v>
      </c>
      <c r="B18" s="6" t="n">
        <v>14</v>
      </c>
    </row>
    <row r="19" spans="1:3">
      <c r="A19" s="4" t="s">
        <v>1334</v>
      </c>
      <c r="B19" s="5" t="n">
        <v>16</v>
      </c>
    </row>
    <row r="20" spans="1:3">
      <c r="A20" s="4" t="s">
        <v>1336</v>
      </c>
      <c r="B20" s="6" t="n">
        <v>8</v>
      </c>
    </row>
    <row r="21" spans="1:3">
      <c r="A21" s="4" t="s">
        <v>1337</v>
      </c>
    </row>
    <row r="22" spans="1:3">
      <c r="A22" s="3" t="s">
        <v>1324</v>
      </c>
    </row>
    <row r="23" spans="1:3">
      <c r="A23" s="4" t="s">
        <v>1332</v>
      </c>
      <c r="B23" s="5" t="n">
        <v>3</v>
      </c>
    </row>
    <row r="24" spans="1:3">
      <c r="A24" s="4" t="s">
        <v>1336</v>
      </c>
      <c r="B24" s="6" t="n">
        <v>2</v>
      </c>
    </row>
    <row r="25" spans="1:3">
      <c r="A25" s="4" t="s">
        <v>1338</v>
      </c>
    </row>
    <row r="26" spans="1:3">
      <c r="A26" s="3" t="s">
        <v>1324</v>
      </c>
    </row>
    <row r="27" spans="1:3">
      <c r="A27" s="4" t="s">
        <v>1332</v>
      </c>
      <c r="C27" s="5" t="n">
        <v>5</v>
      </c>
    </row>
    <row r="28" spans="1:3">
      <c r="A28" s="4" t="s">
        <v>1339</v>
      </c>
      <c r="B28" s="6" t="n">
        <v>48</v>
      </c>
      <c r="C28" s="6" t="n">
        <v>48</v>
      </c>
    </row>
    <row r="29" spans="1:3">
      <c r="A29" s="4" t="s">
        <v>1340</v>
      </c>
    </row>
    <row r="30" spans="1:3">
      <c r="A30" s="3" t="s">
        <v>1324</v>
      </c>
    </row>
    <row r="31" spans="1:3">
      <c r="A31" s="4" t="s">
        <v>1332</v>
      </c>
      <c r="C31" s="5" t="n">
        <v>6</v>
      </c>
    </row>
    <row r="32" spans="1:3">
      <c r="A32" s="4" t="s">
        <v>1341</v>
      </c>
    </row>
    <row r="33" spans="1:3">
      <c r="A33" s="3" t="s">
        <v>1324</v>
      </c>
    </row>
    <row r="34" spans="1:3">
      <c r="A34" s="4" t="s">
        <v>1332</v>
      </c>
      <c r="C34" s="6" t="n">
        <v>110</v>
      </c>
    </row>
    <row r="35" spans="1:3">
      <c r="A35" s="4" t="s">
        <v>1342</v>
      </c>
    </row>
    <row r="36" spans="1:3">
      <c r="A36" s="3" t="s">
        <v>1324</v>
      </c>
    </row>
    <row r="37" spans="1:3">
      <c r="A37" s="4" t="s">
        <v>1332</v>
      </c>
      <c r="C37" s="5" t="n">
        <v>60</v>
      </c>
    </row>
    <row r="38" spans="1:3">
      <c r="A38" s="4" t="s">
        <v>1343</v>
      </c>
    </row>
    <row r="39" spans="1:3">
      <c r="A39" s="3" t="s">
        <v>1324</v>
      </c>
    </row>
    <row r="40" spans="1:3">
      <c r="A40" s="4" t="s">
        <v>1344</v>
      </c>
      <c r="B40" s="5" t="n">
        <v>664</v>
      </c>
    </row>
    <row r="41" spans="1:3">
      <c r="A41" s="4" t="s">
        <v>1345</v>
      </c>
    </row>
    <row r="42" spans="1:3">
      <c r="A42" s="3" t="s">
        <v>1324</v>
      </c>
    </row>
    <row r="43" spans="1:3">
      <c r="A43" s="4" t="s">
        <v>1344</v>
      </c>
      <c r="B43" s="5" t="n">
        <v>31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46</v>
      </c>
      <c r="B1" s="2" t="s">
        <v>2</v>
      </c>
      <c r="C1" s="2" t="s">
        <v>72</v>
      </c>
    </row>
    <row r="2" spans="1:3">
      <c r="A2" s="3" t="s">
        <v>283</v>
      </c>
    </row>
    <row r="3" spans="1:3">
      <c r="A3" s="4" t="s">
        <v>1347</v>
      </c>
      <c r="B3" s="5" t="n">
        <v>19</v>
      </c>
    </row>
    <row r="4" spans="1:3">
      <c r="A4" s="4" t="s">
        <v>1348</v>
      </c>
      <c r="B4" s="5" t="n">
        <v>10</v>
      </c>
      <c r="C4" s="5" t="n">
        <v>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72</v>
      </c>
      <c r="D2" s="2" t="s">
        <v>76</v>
      </c>
    </row>
    <row r="3" spans="1:4">
      <c r="A3" s="3" t="s">
        <v>286</v>
      </c>
    </row>
    <row r="4" spans="1:4">
      <c r="A4" s="4" t="s">
        <v>1350</v>
      </c>
      <c r="B4" s="6" t="n">
        <v>1</v>
      </c>
    </row>
    <row r="5" spans="1:4">
      <c r="A5" s="4" t="s">
        <v>1351</v>
      </c>
      <c r="B5" s="4" t="s">
        <v>1087</v>
      </c>
      <c r="C5" s="4" t="s">
        <v>1087</v>
      </c>
      <c r="D5" s="4" t="s">
        <v>108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1353</v>
      </c>
    </row>
    <row r="4" spans="1:12">
      <c r="A4" s="4" t="s">
        <v>77</v>
      </c>
      <c r="B4" s="5" t="n">
        <v>2069</v>
      </c>
      <c r="C4" s="5" t="n">
        <v>1979</v>
      </c>
      <c r="D4" s="5" t="n">
        <v>1977</v>
      </c>
      <c r="E4" s="5" t="n">
        <v>1767</v>
      </c>
      <c r="F4" s="5" t="n">
        <v>2006</v>
      </c>
      <c r="G4" s="5" t="n">
        <v>1898</v>
      </c>
      <c r="H4" s="5" t="n">
        <v>1750</v>
      </c>
      <c r="I4" s="5" t="n">
        <v>1662</v>
      </c>
      <c r="J4" s="5" t="n">
        <v>7792</v>
      </c>
      <c r="K4" s="5" t="n">
        <v>7316</v>
      </c>
      <c r="L4" s="5" t="n">
        <v>6554</v>
      </c>
    </row>
    <row r="5" spans="1:12">
      <c r="A5" s="4" t="s">
        <v>1354</v>
      </c>
      <c r="B5" s="6" t="n">
        <v>20151</v>
      </c>
      <c r="F5" s="6" t="n">
        <v>18892</v>
      </c>
      <c r="J5" s="6" t="n">
        <v>20151</v>
      </c>
      <c r="K5" s="6" t="n">
        <v>18892</v>
      </c>
      <c r="L5" s="6" t="n">
        <v>17452</v>
      </c>
    </row>
    <row r="6" spans="1:12">
      <c r="A6" s="4" t="s">
        <v>524</v>
      </c>
    </row>
    <row r="7" spans="1:12">
      <c r="A7" s="3" t="s">
        <v>1353</v>
      </c>
    </row>
    <row r="8" spans="1:12">
      <c r="A8" s="4" t="s">
        <v>77</v>
      </c>
      <c r="J8" s="6" t="n">
        <v>5675</v>
      </c>
      <c r="K8" s="6" t="n">
        <v>5232</v>
      </c>
      <c r="L8" s="6" t="n">
        <v>4667</v>
      </c>
    </row>
    <row r="9" spans="1:12">
      <c r="A9" s="4" t="s">
        <v>1354</v>
      </c>
      <c r="B9" s="6" t="n">
        <v>13131</v>
      </c>
      <c r="F9" s="6" t="n">
        <v>12133</v>
      </c>
      <c r="J9" s="6" t="n">
        <v>13131</v>
      </c>
      <c r="K9" s="6" t="n">
        <v>12133</v>
      </c>
      <c r="L9" s="6" t="n">
        <v>11505</v>
      </c>
    </row>
    <row r="10" spans="1:12">
      <c r="A10" s="4" t="s">
        <v>1355</v>
      </c>
    </row>
    <row r="11" spans="1:12">
      <c r="A11" s="3" t="s">
        <v>1353</v>
      </c>
    </row>
    <row r="12" spans="1:12">
      <c r="A12" s="4" t="s">
        <v>77</v>
      </c>
      <c r="J12" s="6" t="n">
        <v>2117</v>
      </c>
      <c r="K12" s="6" t="n">
        <v>2084</v>
      </c>
      <c r="L12" s="6" t="n">
        <v>1887</v>
      </c>
    </row>
    <row r="13" spans="1:12">
      <c r="A13" s="4" t="s">
        <v>1354</v>
      </c>
      <c r="B13" s="5" t="n">
        <v>7020</v>
      </c>
      <c r="F13" s="5" t="n">
        <v>6759</v>
      </c>
      <c r="J13" s="5" t="n">
        <v>7020</v>
      </c>
      <c r="K13" s="5" t="n">
        <v>6759</v>
      </c>
      <c r="L13" s="5" t="n">
        <v>594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290</v>
      </c>
    </row>
    <row r="4" spans="1:12">
      <c r="A4" s="4" t="s">
        <v>78</v>
      </c>
      <c r="B4" s="5" t="n">
        <v>2069</v>
      </c>
      <c r="C4" s="5" t="n">
        <v>1979</v>
      </c>
      <c r="D4" s="5" t="n">
        <v>1977</v>
      </c>
      <c r="E4" s="5" t="n">
        <v>1767</v>
      </c>
      <c r="F4" s="5" t="n">
        <v>2006</v>
      </c>
      <c r="G4" s="5" t="n">
        <v>1898</v>
      </c>
      <c r="H4" s="5" t="n">
        <v>1750</v>
      </c>
      <c r="I4" s="5" t="n">
        <v>1662</v>
      </c>
      <c r="J4" s="5" t="n">
        <v>7792</v>
      </c>
      <c r="K4" s="5" t="n">
        <v>7316</v>
      </c>
      <c r="L4" s="5" t="n">
        <v>6554</v>
      </c>
    </row>
    <row r="5" spans="1:12">
      <c r="A5" s="4" t="s">
        <v>87</v>
      </c>
      <c r="B5" s="6" t="n">
        <v>890</v>
      </c>
      <c r="C5" s="6" t="n">
        <v>869</v>
      </c>
      <c r="D5" s="6" t="n">
        <v>822</v>
      </c>
      <c r="E5" s="6" t="n">
        <v>543</v>
      </c>
      <c r="F5" s="6" t="n">
        <v>874</v>
      </c>
      <c r="G5" s="6" t="n">
        <v>790</v>
      </c>
      <c r="H5" s="6" t="n">
        <v>627</v>
      </c>
      <c r="I5" s="6" t="n">
        <v>540</v>
      </c>
      <c r="J5" s="6" t="n">
        <v>3124</v>
      </c>
      <c r="K5" s="6" t="n">
        <v>2831</v>
      </c>
      <c r="L5" s="6" t="n">
        <v>2519</v>
      </c>
    </row>
    <row r="6" spans="1:12">
      <c r="A6" s="4" t="s">
        <v>94</v>
      </c>
      <c r="B6" s="5" t="n">
        <v>664</v>
      </c>
      <c r="C6" s="5" t="n">
        <v>618</v>
      </c>
      <c r="D6" s="5" t="n">
        <v>724</v>
      </c>
      <c r="E6" s="5" t="n">
        <v>434</v>
      </c>
      <c r="F6" s="5" t="n">
        <v>545</v>
      </c>
      <c r="G6" s="5" t="n">
        <v>622</v>
      </c>
      <c r="H6" s="5" t="n">
        <v>436</v>
      </c>
      <c r="I6" s="5" t="n">
        <v>348</v>
      </c>
      <c r="J6" s="5" t="n">
        <v>2440</v>
      </c>
      <c r="K6" s="5" t="n">
        <v>1951</v>
      </c>
      <c r="L6" s="5" t="n">
        <v>2405</v>
      </c>
    </row>
    <row r="7" spans="1:12">
      <c r="A7" s="4" t="s">
        <v>96</v>
      </c>
      <c r="B7" s="7" t="n">
        <v>4.84</v>
      </c>
      <c r="C7" s="7" t="n">
        <v>4.47</v>
      </c>
      <c r="D7" s="7" t="n">
        <v>5.19</v>
      </c>
      <c r="E7" s="7" t="n">
        <v>3.1</v>
      </c>
      <c r="F7" s="7" t="n">
        <v>3.84</v>
      </c>
      <c r="G7" s="7" t="n">
        <v>4.36</v>
      </c>
      <c r="H7" s="7" t="n">
        <v>3.05</v>
      </c>
      <c r="I7" s="7" t="n">
        <v>2.41</v>
      </c>
      <c r="J7" s="7" t="n">
        <v>17.58</v>
      </c>
      <c r="K7" s="7" t="n">
        <v>13.65</v>
      </c>
      <c r="L7" s="7" t="n">
        <v>16.49</v>
      </c>
    </row>
    <row r="8" spans="1:12">
      <c r="A8" s="4" t="s">
        <v>97</v>
      </c>
      <c r="B8" s="7" t="n">
        <v>4.82</v>
      </c>
      <c r="C8" s="7" t="n">
        <v>4.46</v>
      </c>
      <c r="D8" s="7" t="n">
        <v>5.17</v>
      </c>
      <c r="E8" s="7" t="n">
        <v>3.09</v>
      </c>
      <c r="F8" s="7" t="n">
        <v>3.83</v>
      </c>
      <c r="G8" s="7" t="n">
        <v>4.35</v>
      </c>
      <c r="H8" s="7" t="n">
        <v>3.04</v>
      </c>
      <c r="I8" s="7" t="n">
        <v>2.41</v>
      </c>
      <c r="J8" s="7" t="n">
        <v>17.52</v>
      </c>
      <c r="K8" s="7" t="n">
        <v>13.61</v>
      </c>
      <c r="L8" s="7" t="n">
        <v>16.44</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77</v>
      </c>
    </row>
    <row r="4" spans="1:12">
      <c r="A4" s="4" t="s">
        <v>78</v>
      </c>
      <c r="B4" s="5" t="n">
        <v>2069</v>
      </c>
      <c r="C4" s="5" t="n">
        <v>1979</v>
      </c>
      <c r="D4" s="5" t="n">
        <v>1977</v>
      </c>
      <c r="E4" s="5" t="n">
        <v>1767</v>
      </c>
      <c r="F4" s="5" t="n">
        <v>2006</v>
      </c>
      <c r="G4" s="5" t="n">
        <v>1898</v>
      </c>
      <c r="H4" s="5" t="n">
        <v>1750</v>
      </c>
      <c r="I4" s="5" t="n">
        <v>1662</v>
      </c>
      <c r="J4" s="5" t="n">
        <v>7792</v>
      </c>
      <c r="K4" s="5" t="n">
        <v>7316</v>
      </c>
      <c r="L4" s="5" t="n">
        <v>6554</v>
      </c>
    </row>
    <row r="5" spans="1:12">
      <c r="A5" s="3" t="s">
        <v>79</v>
      </c>
    </row>
    <row r="6" spans="1:12">
      <c r="A6" s="4" t="s">
        <v>80</v>
      </c>
      <c r="J6" s="6" t="n">
        <v>1540</v>
      </c>
      <c r="K6" s="6" t="n">
        <v>1468</v>
      </c>
      <c r="L6" s="6" t="n">
        <v>1309</v>
      </c>
    </row>
    <row r="7" spans="1:12">
      <c r="A7" s="4" t="s">
        <v>81</v>
      </c>
      <c r="J7" s="6" t="n">
        <v>882</v>
      </c>
      <c r="K7" s="6" t="n">
        <v>918</v>
      </c>
      <c r="L7" s="6" t="n">
        <v>677</v>
      </c>
    </row>
    <row r="8" spans="1:12">
      <c r="A8" s="4" t="s">
        <v>82</v>
      </c>
      <c r="J8" s="6" t="n">
        <v>210</v>
      </c>
      <c r="K8" s="6" t="n">
        <v>201</v>
      </c>
      <c r="L8" s="6" t="n">
        <v>190</v>
      </c>
    </row>
    <row r="9" spans="1:12">
      <c r="A9" s="4" t="s">
        <v>83</v>
      </c>
      <c r="J9" s="6" t="n">
        <v>137</v>
      </c>
      <c r="K9" s="6" t="n">
        <v>130</v>
      </c>
      <c r="L9" s="6" t="n">
        <v>142</v>
      </c>
    </row>
    <row r="10" spans="1:12">
      <c r="A10" s="4" t="s">
        <v>84</v>
      </c>
      <c r="J10" s="6" t="n">
        <v>706</v>
      </c>
      <c r="K10" s="6" t="n">
        <v>696</v>
      </c>
      <c r="L10" s="6" t="n">
        <v>661</v>
      </c>
    </row>
    <row r="11" spans="1:12">
      <c r="A11" s="4" t="s">
        <v>85</v>
      </c>
      <c r="J11" s="6" t="n">
        <v>1193</v>
      </c>
      <c r="K11" s="6" t="n">
        <v>1072</v>
      </c>
      <c r="L11" s="6" t="n">
        <v>1056</v>
      </c>
    </row>
    <row r="12" spans="1:12">
      <c r="A12" s="4" t="s">
        <v>86</v>
      </c>
      <c r="J12" s="6" t="n">
        <v>4668</v>
      </c>
      <c r="K12" s="6" t="n">
        <v>4485</v>
      </c>
      <c r="L12" s="6" t="n">
        <v>4035</v>
      </c>
    </row>
    <row r="13" spans="1:12">
      <c r="A13" s="4" t="s">
        <v>87</v>
      </c>
      <c r="B13" s="6" t="n">
        <v>890</v>
      </c>
      <c r="C13" s="6" t="n">
        <v>869</v>
      </c>
      <c r="D13" s="6" t="n">
        <v>822</v>
      </c>
      <c r="E13" s="6" t="n">
        <v>543</v>
      </c>
      <c r="F13" s="6" t="n">
        <v>874</v>
      </c>
      <c r="G13" s="6" t="n">
        <v>790</v>
      </c>
      <c r="H13" s="6" t="n">
        <v>627</v>
      </c>
      <c r="I13" s="6" t="n">
        <v>540</v>
      </c>
      <c r="J13" s="6" t="n">
        <v>3124</v>
      </c>
      <c r="K13" s="6" t="n">
        <v>2831</v>
      </c>
      <c r="L13" s="6" t="n">
        <v>2519</v>
      </c>
    </row>
    <row r="14" spans="1:12">
      <c r="A14" s="3" t="s">
        <v>88</v>
      </c>
    </row>
    <row r="15" spans="1:12">
      <c r="A15" s="4" t="s">
        <v>89</v>
      </c>
      <c r="J15" s="6" t="n">
        <v>-89</v>
      </c>
      <c r="K15" s="6" t="n">
        <v>174</v>
      </c>
      <c r="L15" s="6" t="n">
        <v>-178</v>
      </c>
    </row>
    <row r="16" spans="1:12">
      <c r="A16" s="4" t="s">
        <v>1005</v>
      </c>
      <c r="J16" s="6" t="n">
        <v>-381</v>
      </c>
      <c r="K16" s="6" t="n">
        <v>-384</v>
      </c>
      <c r="L16" s="6" t="n">
        <v>-274</v>
      </c>
    </row>
    <row r="17" spans="1:12">
      <c r="A17" s="4" t="s">
        <v>1358</v>
      </c>
      <c r="J17" s="6" t="n">
        <v>448</v>
      </c>
      <c r="K17" s="6" t="n">
        <v>453</v>
      </c>
      <c r="L17" s="6" t="n">
        <v>473</v>
      </c>
    </row>
    <row r="18" spans="1:12">
      <c r="A18" s="4" t="s">
        <v>1359</v>
      </c>
      <c r="J18" s="6" t="n">
        <v>3146</v>
      </c>
      <c r="K18" s="6" t="n">
        <v>2588</v>
      </c>
      <c r="L18" s="6" t="n">
        <v>2498</v>
      </c>
    </row>
    <row r="19" spans="1:12">
      <c r="A19" s="4" t="s">
        <v>632</v>
      </c>
      <c r="J19" s="6" t="n">
        <v>706</v>
      </c>
      <c r="K19" s="6" t="n">
        <v>637</v>
      </c>
      <c r="L19" s="6" t="n">
        <v>93</v>
      </c>
    </row>
    <row r="20" spans="1:12">
      <c r="A20" s="4" t="s">
        <v>1360</v>
      </c>
      <c r="J20" s="6" t="n">
        <v>0</v>
      </c>
      <c r="K20" s="6" t="n">
        <v>0</v>
      </c>
      <c r="L20" s="6" t="n">
        <v>0</v>
      </c>
    </row>
    <row r="21" spans="1:12">
      <c r="A21" s="4" t="s">
        <v>94</v>
      </c>
      <c r="B21" s="5" t="n">
        <v>664</v>
      </c>
      <c r="C21" s="5" t="n">
        <v>618</v>
      </c>
      <c r="D21" s="5" t="n">
        <v>724</v>
      </c>
      <c r="E21" s="5" t="n">
        <v>434</v>
      </c>
      <c r="F21" s="5" t="n">
        <v>545</v>
      </c>
      <c r="G21" s="5" t="n">
        <v>622</v>
      </c>
      <c r="H21" s="5" t="n">
        <v>436</v>
      </c>
      <c r="I21" s="5" t="n">
        <v>348</v>
      </c>
      <c r="J21" s="6" t="n">
        <v>2440</v>
      </c>
      <c r="K21" s="6" t="n">
        <v>1951</v>
      </c>
      <c r="L21" s="6" t="n">
        <v>2405</v>
      </c>
    </row>
    <row r="22" spans="1:12">
      <c r="A22" s="4" t="s">
        <v>101</v>
      </c>
    </row>
    <row r="23" spans="1:12">
      <c r="A23" s="3" t="s">
        <v>77</v>
      </c>
    </row>
    <row r="24" spans="1:12">
      <c r="A24" s="4" t="s">
        <v>78</v>
      </c>
      <c r="J24" s="6" t="n">
        <v>7613</v>
      </c>
      <c r="K24" s="6" t="n">
        <v>7152</v>
      </c>
      <c r="L24" s="6" t="n">
        <v>6375</v>
      </c>
    </row>
    <row r="25" spans="1:12">
      <c r="A25" s="4" t="s">
        <v>102</v>
      </c>
    </row>
    <row r="26" spans="1:12">
      <c r="A26" s="3" t="s">
        <v>77</v>
      </c>
    </row>
    <row r="27" spans="1:12">
      <c r="A27" s="4" t="s">
        <v>78</v>
      </c>
      <c r="J27" s="6" t="n">
        <v>179</v>
      </c>
      <c r="K27" s="6" t="n">
        <v>164</v>
      </c>
      <c r="L27" s="6" t="n">
        <v>179</v>
      </c>
    </row>
    <row r="28" spans="1:12">
      <c r="A28" s="4" t="s">
        <v>1361</v>
      </c>
    </row>
    <row r="29" spans="1:12">
      <c r="A29" s="3" t="s">
        <v>77</v>
      </c>
    </row>
    <row r="30" spans="1:12">
      <c r="A30" s="4" t="s">
        <v>78</v>
      </c>
      <c r="J30" s="6" t="n">
        <v>-524</v>
      </c>
      <c r="K30" s="6" t="n">
        <v>-317</v>
      </c>
      <c r="L30" s="6" t="n">
        <v>-333</v>
      </c>
    </row>
    <row r="31" spans="1:12">
      <c r="A31" s="3" t="s">
        <v>79</v>
      </c>
    </row>
    <row r="32" spans="1:12">
      <c r="A32" s="4" t="s">
        <v>80</v>
      </c>
      <c r="J32" s="6" t="n">
        <v>8</v>
      </c>
      <c r="K32" s="6" t="n">
        <v>6</v>
      </c>
      <c r="L32" s="6" t="n">
        <v>7</v>
      </c>
    </row>
    <row r="33" spans="1:12">
      <c r="A33" s="4" t="s">
        <v>81</v>
      </c>
      <c r="J33" s="6" t="n">
        <v>0</v>
      </c>
      <c r="K33" s="6" t="n">
        <v>0</v>
      </c>
      <c r="L33" s="6" t="n">
        <v>0</v>
      </c>
    </row>
    <row r="34" spans="1:12">
      <c r="A34" s="4" t="s">
        <v>82</v>
      </c>
      <c r="J34" s="6" t="n">
        <v>15</v>
      </c>
      <c r="K34" s="6" t="n">
        <v>13</v>
      </c>
      <c r="L34" s="6" t="n">
        <v>15</v>
      </c>
    </row>
    <row r="35" spans="1:12">
      <c r="A35" s="4" t="s">
        <v>83</v>
      </c>
      <c r="J35" s="6" t="n">
        <v>-31</v>
      </c>
      <c r="K35" s="6" t="n">
        <v>0</v>
      </c>
      <c r="L35" s="6" t="n">
        <v>0</v>
      </c>
    </row>
    <row r="36" spans="1:12">
      <c r="A36" s="4" t="s">
        <v>84</v>
      </c>
      <c r="J36" s="6" t="n">
        <v>0</v>
      </c>
      <c r="K36" s="6" t="n">
        <v>0</v>
      </c>
      <c r="L36" s="6" t="n">
        <v>0</v>
      </c>
    </row>
    <row r="37" spans="1:12">
      <c r="A37" s="4" t="s">
        <v>85</v>
      </c>
      <c r="J37" s="6" t="n">
        <v>-516</v>
      </c>
      <c r="K37" s="6" t="n">
        <v>-336</v>
      </c>
      <c r="L37" s="6" t="n">
        <v>-355</v>
      </c>
    </row>
    <row r="38" spans="1:12">
      <c r="A38" s="4" t="s">
        <v>86</v>
      </c>
      <c r="J38" s="6" t="n">
        <v>-524</v>
      </c>
      <c r="K38" s="6" t="n">
        <v>-317</v>
      </c>
      <c r="L38" s="6" t="n">
        <v>-333</v>
      </c>
    </row>
    <row r="39" spans="1:12">
      <c r="A39" s="4" t="s">
        <v>87</v>
      </c>
      <c r="J39" s="6" t="n">
        <v>0</v>
      </c>
      <c r="K39" s="6" t="n">
        <v>0</v>
      </c>
      <c r="L39" s="6" t="n">
        <v>0</v>
      </c>
    </row>
    <row r="40" spans="1:12">
      <c r="A40" s="3" t="s">
        <v>88</v>
      </c>
    </row>
    <row r="41" spans="1:12">
      <c r="A41" s="4" t="s">
        <v>89</v>
      </c>
      <c r="J41" s="6" t="n">
        <v>0</v>
      </c>
      <c r="K41" s="6" t="n">
        <v>0</v>
      </c>
      <c r="L41" s="6" t="n">
        <v>0</v>
      </c>
    </row>
    <row r="42" spans="1:12">
      <c r="A42" s="4" t="s">
        <v>1005</v>
      </c>
      <c r="J42" s="6" t="n">
        <v>0</v>
      </c>
      <c r="K42" s="6" t="n">
        <v>0</v>
      </c>
      <c r="L42" s="6" t="n">
        <v>0</v>
      </c>
    </row>
    <row r="43" spans="1:12">
      <c r="A43" s="4" t="s">
        <v>1358</v>
      </c>
      <c r="J43" s="6" t="n">
        <v>0</v>
      </c>
      <c r="K43" s="6" t="n">
        <v>0</v>
      </c>
      <c r="L43" s="6" t="n">
        <v>0</v>
      </c>
    </row>
    <row r="44" spans="1:12">
      <c r="A44" s="4" t="s">
        <v>1359</v>
      </c>
      <c r="J44" s="6" t="n">
        <v>0</v>
      </c>
      <c r="K44" s="6" t="n">
        <v>0</v>
      </c>
      <c r="L44" s="6" t="n">
        <v>0</v>
      </c>
    </row>
    <row r="45" spans="1:12">
      <c r="A45" s="4" t="s">
        <v>632</v>
      </c>
      <c r="J45" s="6" t="n">
        <v>0</v>
      </c>
      <c r="K45" s="6" t="n">
        <v>0</v>
      </c>
      <c r="L45" s="6" t="n">
        <v>0</v>
      </c>
    </row>
    <row r="46" spans="1:12">
      <c r="A46" s="4" t="s">
        <v>1360</v>
      </c>
      <c r="J46" s="6" t="n">
        <v>-3166</v>
      </c>
      <c r="K46" s="6" t="n">
        <v>-2772</v>
      </c>
      <c r="L46" s="6" t="n">
        <v>-3547</v>
      </c>
    </row>
    <row r="47" spans="1:12">
      <c r="A47" s="4" t="s">
        <v>94</v>
      </c>
      <c r="J47" s="6" t="n">
        <v>-3166</v>
      </c>
      <c r="K47" s="6" t="n">
        <v>-2772</v>
      </c>
      <c r="L47" s="6" t="n">
        <v>-3547</v>
      </c>
    </row>
    <row r="48" spans="1:12">
      <c r="A48" s="4" t="s">
        <v>1362</v>
      </c>
    </row>
    <row r="49" spans="1:12">
      <c r="A49" s="3" t="s">
        <v>77</v>
      </c>
    </row>
    <row r="50" spans="1:12">
      <c r="A50" s="4" t="s">
        <v>78</v>
      </c>
      <c r="J50" s="6" t="n">
        <v>2</v>
      </c>
      <c r="K50" s="6" t="n">
        <v>0</v>
      </c>
      <c r="L50" s="6" t="n">
        <v>0</v>
      </c>
    </row>
    <row r="51" spans="1:12">
      <c r="A51" s="4" t="s">
        <v>1363</v>
      </c>
    </row>
    <row r="52" spans="1:12">
      <c r="A52" s="3" t="s">
        <v>77</v>
      </c>
    </row>
    <row r="53" spans="1:12">
      <c r="A53" s="4" t="s">
        <v>78</v>
      </c>
      <c r="J53" s="6" t="n">
        <v>-526</v>
      </c>
      <c r="K53" s="6" t="n">
        <v>-317</v>
      </c>
      <c r="L53" s="6" t="n">
        <v>-333</v>
      </c>
    </row>
    <row r="54" spans="1:12">
      <c r="A54" s="4" t="s">
        <v>1364</v>
      </c>
    </row>
    <row r="55" spans="1:12">
      <c r="A55" s="3" t="s">
        <v>77</v>
      </c>
    </row>
    <row r="56" spans="1:12">
      <c r="A56" s="4" t="s">
        <v>78</v>
      </c>
      <c r="J56" s="6" t="n">
        <v>0</v>
      </c>
      <c r="K56" s="6" t="n">
        <v>0</v>
      </c>
      <c r="L56" s="6" t="n">
        <v>0</v>
      </c>
    </row>
    <row r="57" spans="1:12">
      <c r="A57" s="3" t="s">
        <v>79</v>
      </c>
    </row>
    <row r="58" spans="1:12">
      <c r="A58" s="4" t="s">
        <v>80</v>
      </c>
      <c r="J58" s="6" t="n">
        <v>0</v>
      </c>
      <c r="K58" s="6" t="n">
        <v>0</v>
      </c>
      <c r="L58" s="6" t="n">
        <v>0</v>
      </c>
    </row>
    <row r="59" spans="1:12">
      <c r="A59" s="4" t="s">
        <v>81</v>
      </c>
      <c r="J59" s="6" t="n">
        <v>0</v>
      </c>
      <c r="K59" s="6" t="n">
        <v>0</v>
      </c>
      <c r="L59" s="6" t="n">
        <v>0</v>
      </c>
    </row>
    <row r="60" spans="1:12">
      <c r="A60" s="4" t="s">
        <v>82</v>
      </c>
      <c r="J60" s="6" t="n">
        <v>0</v>
      </c>
      <c r="K60" s="6" t="n">
        <v>0</v>
      </c>
      <c r="L60" s="6" t="n">
        <v>0</v>
      </c>
    </row>
    <row r="61" spans="1:12">
      <c r="A61" s="4" t="s">
        <v>83</v>
      </c>
      <c r="J61" s="6" t="n">
        <v>0</v>
      </c>
      <c r="K61" s="6" t="n">
        <v>0</v>
      </c>
      <c r="L61" s="6" t="n">
        <v>0</v>
      </c>
    </row>
    <row r="62" spans="1:12">
      <c r="A62" s="4" t="s">
        <v>84</v>
      </c>
      <c r="J62" s="6" t="n">
        <v>0</v>
      </c>
      <c r="K62" s="6" t="n">
        <v>0</v>
      </c>
      <c r="L62" s="6" t="n">
        <v>0</v>
      </c>
    </row>
    <row r="63" spans="1:12">
      <c r="A63" s="4" t="s">
        <v>85</v>
      </c>
      <c r="J63" s="6" t="n">
        <v>0</v>
      </c>
      <c r="K63" s="6" t="n">
        <v>0</v>
      </c>
      <c r="L63" s="6" t="n">
        <v>0</v>
      </c>
    </row>
    <row r="64" spans="1:12">
      <c r="A64" s="4" t="s">
        <v>86</v>
      </c>
      <c r="J64" s="6" t="n">
        <v>0</v>
      </c>
      <c r="K64" s="6" t="n">
        <v>0</v>
      </c>
      <c r="L64" s="6" t="n">
        <v>0</v>
      </c>
    </row>
    <row r="65" spans="1:12">
      <c r="A65" s="4" t="s">
        <v>87</v>
      </c>
      <c r="J65" s="6" t="n">
        <v>0</v>
      </c>
      <c r="K65" s="6" t="n">
        <v>0</v>
      </c>
      <c r="L65" s="6" t="n">
        <v>0</v>
      </c>
    </row>
    <row r="66" spans="1:12">
      <c r="A66" s="3" t="s">
        <v>88</v>
      </c>
    </row>
    <row r="67" spans="1:12">
      <c r="A67" s="4" t="s">
        <v>89</v>
      </c>
      <c r="J67" s="6" t="n">
        <v>-12</v>
      </c>
      <c r="K67" s="6" t="n">
        <v>19</v>
      </c>
      <c r="L67" s="6" t="n">
        <v>-33</v>
      </c>
    </row>
    <row r="68" spans="1:12">
      <c r="A68" s="4" t="s">
        <v>1005</v>
      </c>
      <c r="J68" s="6" t="n">
        <v>0</v>
      </c>
      <c r="K68" s="6" t="n">
        <v>0</v>
      </c>
      <c r="L68" s="6" t="n">
        <v>0</v>
      </c>
    </row>
    <row r="69" spans="1:12">
      <c r="A69" s="4" t="s">
        <v>1358</v>
      </c>
      <c r="J69" s="6" t="n">
        <v>-1</v>
      </c>
      <c r="K69" s="6" t="n">
        <v>3</v>
      </c>
      <c r="L69" s="6" t="n">
        <v>-12</v>
      </c>
    </row>
    <row r="70" spans="1:12">
      <c r="A70" s="4" t="s">
        <v>1359</v>
      </c>
      <c r="J70" s="6" t="n">
        <v>13</v>
      </c>
      <c r="K70" s="6" t="n">
        <v>-22</v>
      </c>
      <c r="L70" s="6" t="n">
        <v>45</v>
      </c>
    </row>
    <row r="71" spans="1:12">
      <c r="A71" s="4" t="s">
        <v>632</v>
      </c>
      <c r="J71" s="6" t="n">
        <v>3</v>
      </c>
      <c r="K71" s="6" t="n">
        <v>-4</v>
      </c>
      <c r="L71" s="6" t="n">
        <v>7</v>
      </c>
    </row>
    <row r="72" spans="1:12">
      <c r="A72" s="4" t="s">
        <v>1360</v>
      </c>
      <c r="J72" s="6" t="n">
        <v>2430</v>
      </c>
      <c r="K72" s="6" t="n">
        <v>1969</v>
      </c>
      <c r="L72" s="6" t="n">
        <v>2367</v>
      </c>
    </row>
    <row r="73" spans="1:12">
      <c r="A73" s="4" t="s">
        <v>94</v>
      </c>
      <c r="J73" s="6" t="n">
        <v>2440</v>
      </c>
      <c r="K73" s="6" t="n">
        <v>1951</v>
      </c>
      <c r="L73" s="6" t="n">
        <v>2405</v>
      </c>
    </row>
    <row r="74" spans="1:12">
      <c r="A74" s="4" t="s">
        <v>1365</v>
      </c>
    </row>
    <row r="75" spans="1:12">
      <c r="A75" s="3" t="s">
        <v>77</v>
      </c>
    </row>
    <row r="76" spans="1:12">
      <c r="A76" s="4" t="s">
        <v>78</v>
      </c>
      <c r="J76" s="6" t="n">
        <v>0</v>
      </c>
      <c r="K76" s="6" t="n">
        <v>0</v>
      </c>
      <c r="L76" s="6" t="n">
        <v>0</v>
      </c>
    </row>
    <row r="77" spans="1:12">
      <c r="A77" s="4" t="s">
        <v>1366</v>
      </c>
    </row>
    <row r="78" spans="1:12">
      <c r="A78" s="3" t="s">
        <v>77</v>
      </c>
    </row>
    <row r="79" spans="1:12">
      <c r="A79" s="4" t="s">
        <v>78</v>
      </c>
      <c r="J79" s="6" t="n">
        <v>0</v>
      </c>
      <c r="K79" s="6" t="n">
        <v>0</v>
      </c>
      <c r="L79" s="6" t="n">
        <v>0</v>
      </c>
    </row>
    <row r="80" spans="1:12">
      <c r="A80" s="4" t="s">
        <v>1367</v>
      </c>
    </row>
    <row r="81" spans="1:12">
      <c r="A81" s="3" t="s">
        <v>77</v>
      </c>
    </row>
    <row r="82" spans="1:12">
      <c r="A82" s="4" t="s">
        <v>78</v>
      </c>
      <c r="J82" s="6" t="n">
        <v>5662</v>
      </c>
      <c r="K82" s="6" t="n">
        <v>5218</v>
      </c>
      <c r="L82" s="6" t="n">
        <v>4656</v>
      </c>
    </row>
    <row r="83" spans="1:12">
      <c r="A83" s="3" t="s">
        <v>79</v>
      </c>
    </row>
    <row r="84" spans="1:12">
      <c r="A84" s="4" t="s">
        <v>80</v>
      </c>
      <c r="J84" s="6" t="n">
        <v>1042</v>
      </c>
      <c r="K84" s="6" t="n">
        <v>996</v>
      </c>
      <c r="L84" s="6" t="n">
        <v>879</v>
      </c>
    </row>
    <row r="85" spans="1:12">
      <c r="A85" s="4" t="s">
        <v>81</v>
      </c>
      <c r="J85" s="6" t="n">
        <v>695</v>
      </c>
      <c r="K85" s="6" t="n">
        <v>716</v>
      </c>
      <c r="L85" s="6" t="n">
        <v>522</v>
      </c>
    </row>
    <row r="86" spans="1:12">
      <c r="A86" s="4" t="s">
        <v>82</v>
      </c>
      <c r="J86" s="6" t="n">
        <v>142</v>
      </c>
      <c r="K86" s="6" t="n">
        <v>139</v>
      </c>
      <c r="L86" s="6" t="n">
        <v>134</v>
      </c>
    </row>
    <row r="87" spans="1:12">
      <c r="A87" s="4" t="s">
        <v>83</v>
      </c>
      <c r="J87" s="6" t="n">
        <v>177</v>
      </c>
      <c r="K87" s="6" t="n">
        <v>137</v>
      </c>
      <c r="L87" s="6" t="n">
        <v>143</v>
      </c>
    </row>
    <row r="88" spans="1:12">
      <c r="A88" s="4" t="s">
        <v>84</v>
      </c>
      <c r="J88" s="6" t="n">
        <v>423</v>
      </c>
      <c r="K88" s="6" t="n">
        <v>424</v>
      </c>
      <c r="L88" s="6" t="n">
        <v>400</v>
      </c>
    </row>
    <row r="89" spans="1:12">
      <c r="A89" s="4" t="s">
        <v>85</v>
      </c>
      <c r="J89" s="6" t="n">
        <v>967</v>
      </c>
      <c r="K89" s="6" t="n">
        <v>886</v>
      </c>
      <c r="L89" s="6" t="n">
        <v>826</v>
      </c>
    </row>
    <row r="90" spans="1:12">
      <c r="A90" s="4" t="s">
        <v>86</v>
      </c>
      <c r="J90" s="6" t="n">
        <v>3446</v>
      </c>
      <c r="K90" s="6" t="n">
        <v>3298</v>
      </c>
      <c r="L90" s="6" t="n">
        <v>2904</v>
      </c>
    </row>
    <row r="91" spans="1:12">
      <c r="A91" s="4" t="s">
        <v>87</v>
      </c>
      <c r="J91" s="6" t="n">
        <v>2216</v>
      </c>
      <c r="K91" s="6" t="n">
        <v>1920</v>
      </c>
      <c r="L91" s="6" t="n">
        <v>1752</v>
      </c>
    </row>
    <row r="92" spans="1:12">
      <c r="A92" s="3" t="s">
        <v>88</v>
      </c>
    </row>
    <row r="93" spans="1:12">
      <c r="A93" s="4" t="s">
        <v>89</v>
      </c>
      <c r="J93" s="6" t="n">
        <v>-86</v>
      </c>
      <c r="K93" s="6" t="n">
        <v>193</v>
      </c>
      <c r="L93" s="6" t="n">
        <v>-149</v>
      </c>
    </row>
    <row r="94" spans="1:12">
      <c r="A94" s="4" t="s">
        <v>1005</v>
      </c>
      <c r="J94" s="6" t="n">
        <v>-388</v>
      </c>
      <c r="K94" s="6" t="n">
        <v>-386</v>
      </c>
      <c r="L94" s="6" t="n">
        <v>-278</v>
      </c>
    </row>
    <row r="95" spans="1:12">
      <c r="A95" s="4" t="s">
        <v>1358</v>
      </c>
      <c r="J95" s="6" t="n">
        <v>474</v>
      </c>
      <c r="K95" s="6" t="n">
        <v>478</v>
      </c>
      <c r="L95" s="6" t="n">
        <v>517</v>
      </c>
    </row>
    <row r="96" spans="1:12">
      <c r="A96" s="4" t="s">
        <v>1359</v>
      </c>
      <c r="J96" s="6" t="n">
        <v>2216</v>
      </c>
      <c r="K96" s="6" t="n">
        <v>1635</v>
      </c>
      <c r="L96" s="6" t="n">
        <v>1662</v>
      </c>
    </row>
    <row r="97" spans="1:12">
      <c r="A97" s="4" t="s">
        <v>632</v>
      </c>
      <c r="J97" s="6" t="n">
        <v>522</v>
      </c>
      <c r="K97" s="6" t="n">
        <v>469</v>
      </c>
      <c r="L97" s="6" t="n">
        <v>475</v>
      </c>
    </row>
    <row r="98" spans="1:12">
      <c r="A98" s="4" t="s">
        <v>1360</v>
      </c>
      <c r="J98" s="6" t="n">
        <v>736</v>
      </c>
      <c r="K98" s="6" t="n">
        <v>803</v>
      </c>
      <c r="L98" s="6" t="n">
        <v>1180</v>
      </c>
    </row>
    <row r="99" spans="1:12">
      <c r="A99" s="4" t="s">
        <v>94</v>
      </c>
      <c r="J99" s="6" t="n">
        <v>2430</v>
      </c>
      <c r="K99" s="6" t="n">
        <v>1969</v>
      </c>
      <c r="L99" s="6" t="n">
        <v>2367</v>
      </c>
    </row>
    <row r="100" spans="1:12">
      <c r="A100" s="4" t="s">
        <v>1368</v>
      </c>
    </row>
    <row r="101" spans="1:12">
      <c r="A101" s="3" t="s">
        <v>77</v>
      </c>
    </row>
    <row r="102" spans="1:12">
      <c r="A102" s="4" t="s">
        <v>78</v>
      </c>
      <c r="J102" s="6" t="n">
        <v>5527</v>
      </c>
      <c r="K102" s="6" t="n">
        <v>5098</v>
      </c>
      <c r="L102" s="6" t="n">
        <v>4516</v>
      </c>
    </row>
    <row r="103" spans="1:12">
      <c r="A103" s="4" t="s">
        <v>1369</v>
      </c>
    </row>
    <row r="104" spans="1:12">
      <c r="A104" s="3" t="s">
        <v>77</v>
      </c>
    </row>
    <row r="105" spans="1:12">
      <c r="A105" s="4" t="s">
        <v>78</v>
      </c>
      <c r="J105" s="6" t="n">
        <v>135</v>
      </c>
      <c r="K105" s="6" t="n">
        <v>120</v>
      </c>
      <c r="L105" s="6" t="n">
        <v>140</v>
      </c>
    </row>
    <row r="106" spans="1:12">
      <c r="A106" s="4" t="s">
        <v>1370</v>
      </c>
    </row>
    <row r="107" spans="1:12">
      <c r="A107" s="3" t="s">
        <v>77</v>
      </c>
    </row>
    <row r="108" spans="1:12">
      <c r="A108" s="4" t="s">
        <v>78</v>
      </c>
      <c r="J108" s="6" t="n">
        <v>2654</v>
      </c>
      <c r="K108" s="6" t="n">
        <v>2415</v>
      </c>
      <c r="L108" s="6" t="n">
        <v>2231</v>
      </c>
    </row>
    <row r="109" spans="1:12">
      <c r="A109" s="3" t="s">
        <v>79</v>
      </c>
    </row>
    <row r="110" spans="1:12">
      <c r="A110" s="4" t="s">
        <v>80</v>
      </c>
      <c r="J110" s="6" t="n">
        <v>490</v>
      </c>
      <c r="K110" s="6" t="n">
        <v>466</v>
      </c>
      <c r="L110" s="6" t="n">
        <v>423</v>
      </c>
    </row>
    <row r="111" spans="1:12">
      <c r="A111" s="4" t="s">
        <v>81</v>
      </c>
      <c r="J111" s="6" t="n">
        <v>187</v>
      </c>
      <c r="K111" s="6" t="n">
        <v>202</v>
      </c>
      <c r="L111" s="6" t="n">
        <v>155</v>
      </c>
    </row>
    <row r="112" spans="1:12">
      <c r="A112" s="4" t="s">
        <v>82</v>
      </c>
      <c r="J112" s="6" t="n">
        <v>53</v>
      </c>
      <c r="K112" s="6" t="n">
        <v>49</v>
      </c>
      <c r="L112" s="6" t="n">
        <v>41</v>
      </c>
    </row>
    <row r="113" spans="1:12">
      <c r="A113" s="4" t="s">
        <v>83</v>
      </c>
      <c r="J113" s="6" t="n">
        <v>-9</v>
      </c>
      <c r="K113" s="6" t="n">
        <v>-7</v>
      </c>
      <c r="L113" s="6" t="n">
        <v>-1</v>
      </c>
    </row>
    <row r="114" spans="1:12">
      <c r="A114" s="4" t="s">
        <v>84</v>
      </c>
      <c r="J114" s="6" t="n">
        <v>283</v>
      </c>
      <c r="K114" s="6" t="n">
        <v>272</v>
      </c>
      <c r="L114" s="6" t="n">
        <v>261</v>
      </c>
    </row>
    <row r="115" spans="1:12">
      <c r="A115" s="4" t="s">
        <v>85</v>
      </c>
      <c r="J115" s="6" t="n">
        <v>742</v>
      </c>
      <c r="K115" s="6" t="n">
        <v>522</v>
      </c>
      <c r="L115" s="6" t="n">
        <v>585</v>
      </c>
    </row>
    <row r="116" spans="1:12">
      <c r="A116" s="4" t="s">
        <v>86</v>
      </c>
      <c r="J116" s="6" t="n">
        <v>1746</v>
      </c>
      <c r="K116" s="6" t="n">
        <v>1504</v>
      </c>
      <c r="L116" s="6" t="n">
        <v>1464</v>
      </c>
    </row>
    <row r="117" spans="1:12">
      <c r="A117" s="4" t="s">
        <v>87</v>
      </c>
      <c r="J117" s="6" t="n">
        <v>908</v>
      </c>
      <c r="K117" s="6" t="n">
        <v>911</v>
      </c>
      <c r="L117" s="6" t="n">
        <v>767</v>
      </c>
    </row>
    <row r="118" spans="1:12">
      <c r="A118" s="3" t="s">
        <v>88</v>
      </c>
    </row>
    <row r="119" spans="1:12">
      <c r="A119" s="4" t="s">
        <v>89</v>
      </c>
      <c r="J119" s="6" t="n">
        <v>9</v>
      </c>
      <c r="K119" s="6" t="n">
        <v>-38</v>
      </c>
      <c r="L119" s="6" t="n">
        <v>4</v>
      </c>
    </row>
    <row r="120" spans="1:12">
      <c r="A120" s="4" t="s">
        <v>1005</v>
      </c>
      <c r="J120" s="6" t="n">
        <v>7</v>
      </c>
      <c r="K120" s="6" t="n">
        <v>2</v>
      </c>
      <c r="L120" s="6" t="n">
        <v>4</v>
      </c>
    </row>
    <row r="121" spans="1:12">
      <c r="A121" s="4" t="s">
        <v>1358</v>
      </c>
      <c r="J121" s="6" t="n">
        <v>-25</v>
      </c>
      <c r="K121" s="6" t="n">
        <v>-28</v>
      </c>
      <c r="L121" s="6" t="n">
        <v>-32</v>
      </c>
    </row>
    <row r="122" spans="1:12">
      <c r="A122" s="4" t="s">
        <v>1359</v>
      </c>
      <c r="J122" s="6" t="n">
        <v>917</v>
      </c>
      <c r="K122" s="6" t="n">
        <v>975</v>
      </c>
      <c r="L122" s="6" t="n">
        <v>791</v>
      </c>
    </row>
    <row r="123" spans="1:12">
      <c r="A123" s="4" t="s">
        <v>632</v>
      </c>
      <c r="J123" s="6" t="n">
        <v>181</v>
      </c>
      <c r="K123" s="6" t="n">
        <v>172</v>
      </c>
      <c r="L123" s="6" t="n">
        <v>-389</v>
      </c>
    </row>
    <row r="124" spans="1:12">
      <c r="A124" s="4" t="s">
        <v>1360</v>
      </c>
      <c r="J124" s="6" t="n">
        <v>0</v>
      </c>
      <c r="K124" s="6" t="n">
        <v>0</v>
      </c>
      <c r="L124" s="6" t="n">
        <v>0</v>
      </c>
    </row>
    <row r="125" spans="1:12">
      <c r="A125" s="4" t="s">
        <v>94</v>
      </c>
      <c r="J125" s="6" t="n">
        <v>736</v>
      </c>
      <c r="K125" s="6" t="n">
        <v>803</v>
      </c>
      <c r="L125" s="6" t="n">
        <v>1180</v>
      </c>
    </row>
    <row r="126" spans="1:12">
      <c r="A126" s="4" t="s">
        <v>1371</v>
      </c>
    </row>
    <row r="127" spans="1:12">
      <c r="A127" s="3" t="s">
        <v>77</v>
      </c>
    </row>
    <row r="128" spans="1:12">
      <c r="A128" s="4" t="s">
        <v>78</v>
      </c>
      <c r="J128" s="6" t="n">
        <v>2084</v>
      </c>
      <c r="K128" s="6" t="n">
        <v>2054</v>
      </c>
      <c r="L128" s="6" t="n">
        <v>1859</v>
      </c>
    </row>
    <row r="129" spans="1:12">
      <c r="A129" s="4" t="s">
        <v>1372</v>
      </c>
    </row>
    <row r="130" spans="1:12">
      <c r="A130" s="3" t="s">
        <v>77</v>
      </c>
    </row>
    <row r="131" spans="1:12">
      <c r="A131" s="4" t="s">
        <v>78</v>
      </c>
      <c r="J131" s="5" t="n">
        <v>570</v>
      </c>
      <c r="K131" s="5" t="n">
        <v>361</v>
      </c>
      <c r="L131" s="5" t="n">
        <v>372</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1374</v>
      </c>
    </row>
    <row r="4" spans="1:12">
      <c r="A4" s="4" t="s">
        <v>94</v>
      </c>
      <c r="B4" s="5" t="n">
        <v>664</v>
      </c>
      <c r="C4" s="5" t="n">
        <v>618</v>
      </c>
      <c r="D4" s="5" t="n">
        <v>724</v>
      </c>
      <c r="E4" s="5" t="n">
        <v>434</v>
      </c>
      <c r="F4" s="5" t="n">
        <v>545</v>
      </c>
      <c r="G4" s="5" t="n">
        <v>622</v>
      </c>
      <c r="H4" s="5" t="n">
        <v>436</v>
      </c>
      <c r="I4" s="5" t="n">
        <v>348</v>
      </c>
      <c r="J4" s="5" t="n">
        <v>2440</v>
      </c>
      <c r="K4" s="5" t="n">
        <v>1951</v>
      </c>
      <c r="L4" s="5" t="n">
        <v>2405</v>
      </c>
    </row>
    <row r="5" spans="1:12">
      <c r="A5" s="4" t="s">
        <v>105</v>
      </c>
      <c r="J5" s="6" t="n">
        <v>37</v>
      </c>
      <c r="K5" s="6" t="n">
        <v>-60</v>
      </c>
      <c r="L5" s="6" t="n">
        <v>24</v>
      </c>
    </row>
    <row r="6" spans="1:12">
      <c r="A6" s="4" t="s">
        <v>106</v>
      </c>
      <c r="J6" s="6" t="n">
        <v>10</v>
      </c>
      <c r="K6" s="6" t="n">
        <v>38</v>
      </c>
      <c r="L6" s="6" t="n">
        <v>19</v>
      </c>
    </row>
    <row r="7" spans="1:12">
      <c r="A7" s="4" t="s">
        <v>107</v>
      </c>
      <c r="J7" s="6" t="n">
        <v>-661</v>
      </c>
      <c r="K7" s="6" t="n">
        <v>-449</v>
      </c>
      <c r="L7" s="6" t="n">
        <v>80</v>
      </c>
    </row>
    <row r="8" spans="1:12">
      <c r="A8" s="4" t="s">
        <v>108</v>
      </c>
      <c r="J8" s="6" t="n">
        <v>-614</v>
      </c>
      <c r="K8" s="6" t="n">
        <v>-471</v>
      </c>
      <c r="L8" s="6" t="n">
        <v>123</v>
      </c>
    </row>
    <row r="9" spans="1:12">
      <c r="A9" s="4" t="s">
        <v>109</v>
      </c>
      <c r="J9" s="6" t="n">
        <v>135</v>
      </c>
      <c r="K9" s="6" t="n">
        <v>169</v>
      </c>
      <c r="L9" s="6" t="n">
        <v>-65</v>
      </c>
    </row>
    <row r="10" spans="1:12">
      <c r="A10" s="4" t="s">
        <v>1375</v>
      </c>
      <c r="J10" s="6" t="n">
        <v>0</v>
      </c>
      <c r="K10" s="6" t="n">
        <v>0</v>
      </c>
      <c r="L10" s="6" t="n">
        <v>0</v>
      </c>
    </row>
    <row r="11" spans="1:12">
      <c r="A11" s="4" t="s">
        <v>110</v>
      </c>
      <c r="J11" s="6" t="n">
        <v>-479</v>
      </c>
      <c r="K11" s="6" t="n">
        <v>-302</v>
      </c>
      <c r="L11" s="6" t="n">
        <v>58</v>
      </c>
    </row>
    <row r="12" spans="1:12">
      <c r="A12" s="4" t="s">
        <v>111</v>
      </c>
      <c r="J12" s="6" t="n">
        <v>1961</v>
      </c>
      <c r="K12" s="6" t="n">
        <v>1649</v>
      </c>
      <c r="L12" s="6" t="n">
        <v>2463</v>
      </c>
    </row>
    <row r="13" spans="1:12">
      <c r="A13" s="4" t="s">
        <v>1361</v>
      </c>
    </row>
    <row r="14" spans="1:12">
      <c r="A14" s="3" t="s">
        <v>1374</v>
      </c>
    </row>
    <row r="15" spans="1:12">
      <c r="A15" s="4" t="s">
        <v>94</v>
      </c>
      <c r="J15" s="6" t="n">
        <v>-3166</v>
      </c>
      <c r="K15" s="6" t="n">
        <v>-2772</v>
      </c>
      <c r="L15" s="6" t="n">
        <v>-3547</v>
      </c>
    </row>
    <row r="16" spans="1:12">
      <c r="A16" s="4" t="s">
        <v>105</v>
      </c>
      <c r="J16" s="6" t="n">
        <v>0</v>
      </c>
      <c r="K16" s="6" t="n">
        <v>0</v>
      </c>
      <c r="L16" s="6" t="n">
        <v>0</v>
      </c>
    </row>
    <row r="17" spans="1:12">
      <c r="A17" s="4" t="s">
        <v>106</v>
      </c>
      <c r="J17" s="6" t="n">
        <v>0</v>
      </c>
      <c r="K17" s="6" t="n">
        <v>0</v>
      </c>
      <c r="L17" s="6" t="n">
        <v>0</v>
      </c>
    </row>
    <row r="18" spans="1:12">
      <c r="A18" s="4" t="s">
        <v>107</v>
      </c>
      <c r="J18" s="6" t="n">
        <v>0</v>
      </c>
      <c r="K18" s="6" t="n">
        <v>0</v>
      </c>
      <c r="L18" s="6" t="n">
        <v>0</v>
      </c>
    </row>
    <row r="19" spans="1:12">
      <c r="A19" s="4" t="s">
        <v>108</v>
      </c>
      <c r="J19" s="6" t="n">
        <v>0</v>
      </c>
      <c r="K19" s="6" t="n">
        <v>0</v>
      </c>
      <c r="L19" s="6" t="n">
        <v>0</v>
      </c>
    </row>
    <row r="20" spans="1:12">
      <c r="A20" s="4" t="s">
        <v>109</v>
      </c>
      <c r="J20" s="6" t="n">
        <v>0</v>
      </c>
      <c r="K20" s="6" t="n">
        <v>0</v>
      </c>
      <c r="L20" s="6" t="n">
        <v>0</v>
      </c>
    </row>
    <row r="21" spans="1:12">
      <c r="A21" s="4" t="s">
        <v>1375</v>
      </c>
      <c r="J21" s="6" t="n">
        <v>737</v>
      </c>
      <c r="K21" s="6" t="n">
        <v>-121</v>
      </c>
      <c r="L21" s="6" t="n">
        <v>237</v>
      </c>
    </row>
    <row r="22" spans="1:12">
      <c r="A22" s="4" t="s">
        <v>110</v>
      </c>
      <c r="J22" s="6" t="n">
        <v>737</v>
      </c>
      <c r="K22" s="6" t="n">
        <v>-121</v>
      </c>
      <c r="L22" s="6" t="n">
        <v>237</v>
      </c>
    </row>
    <row r="23" spans="1:12">
      <c r="A23" s="4" t="s">
        <v>111</v>
      </c>
      <c r="J23" s="6" t="n">
        <v>-2429</v>
      </c>
      <c r="K23" s="6" t="n">
        <v>-2893</v>
      </c>
      <c r="L23" s="6" t="n">
        <v>-3310</v>
      </c>
    </row>
    <row r="24" spans="1:12">
      <c r="A24" s="4" t="s">
        <v>1364</v>
      </c>
    </row>
    <row r="25" spans="1:12">
      <c r="A25" s="3" t="s">
        <v>1374</v>
      </c>
    </row>
    <row r="26" spans="1:12">
      <c r="A26" s="4" t="s">
        <v>94</v>
      </c>
      <c r="J26" s="6" t="n">
        <v>2440</v>
      </c>
      <c r="K26" s="6" t="n">
        <v>1951</v>
      </c>
      <c r="L26" s="6" t="n">
        <v>2405</v>
      </c>
    </row>
    <row r="27" spans="1:12">
      <c r="A27" s="4" t="s">
        <v>105</v>
      </c>
      <c r="J27" s="6" t="n">
        <v>0</v>
      </c>
      <c r="K27" s="6" t="n">
        <v>0</v>
      </c>
      <c r="L27" s="6" t="n">
        <v>0</v>
      </c>
    </row>
    <row r="28" spans="1:12">
      <c r="A28" s="4" t="s">
        <v>106</v>
      </c>
      <c r="J28" s="6" t="n">
        <v>0</v>
      </c>
      <c r="K28" s="6" t="n">
        <v>0</v>
      </c>
      <c r="L28" s="6" t="n">
        <v>0</v>
      </c>
    </row>
    <row r="29" spans="1:12">
      <c r="A29" s="4" t="s">
        <v>107</v>
      </c>
      <c r="J29" s="6" t="n">
        <v>0</v>
      </c>
      <c r="K29" s="6" t="n">
        <v>0</v>
      </c>
      <c r="L29" s="6" t="n">
        <v>0</v>
      </c>
    </row>
    <row r="30" spans="1:12">
      <c r="A30" s="4" t="s">
        <v>108</v>
      </c>
      <c r="J30" s="6" t="n">
        <v>0</v>
      </c>
      <c r="K30" s="6" t="n">
        <v>0</v>
      </c>
      <c r="L30" s="6" t="n">
        <v>0</v>
      </c>
    </row>
    <row r="31" spans="1:12">
      <c r="A31" s="4" t="s">
        <v>109</v>
      </c>
      <c r="J31" s="6" t="n">
        <v>0</v>
      </c>
      <c r="K31" s="6" t="n">
        <v>0</v>
      </c>
      <c r="L31" s="6" t="n">
        <v>0</v>
      </c>
    </row>
    <row r="32" spans="1:12">
      <c r="A32" s="4" t="s">
        <v>1375</v>
      </c>
      <c r="J32" s="6" t="n">
        <v>-479</v>
      </c>
      <c r="K32" s="6" t="n">
        <v>-302</v>
      </c>
      <c r="L32" s="6" t="n">
        <v>58</v>
      </c>
    </row>
    <row r="33" spans="1:12">
      <c r="A33" s="4" t="s">
        <v>110</v>
      </c>
      <c r="J33" s="6" t="n">
        <v>-479</v>
      </c>
      <c r="K33" s="6" t="n">
        <v>-302</v>
      </c>
      <c r="L33" s="6" t="n">
        <v>58</v>
      </c>
    </row>
    <row r="34" spans="1:12">
      <c r="A34" s="4" t="s">
        <v>111</v>
      </c>
      <c r="J34" s="6" t="n">
        <v>1961</v>
      </c>
      <c r="K34" s="6" t="n">
        <v>1649</v>
      </c>
      <c r="L34" s="6" t="n">
        <v>2463</v>
      </c>
    </row>
    <row r="35" spans="1:12">
      <c r="A35" s="4" t="s">
        <v>1367</v>
      </c>
    </row>
    <row r="36" spans="1:12">
      <c r="A36" s="3" t="s">
        <v>1374</v>
      </c>
    </row>
    <row r="37" spans="1:12">
      <c r="A37" s="4" t="s">
        <v>94</v>
      </c>
      <c r="J37" s="6" t="n">
        <v>2430</v>
      </c>
      <c r="K37" s="6" t="n">
        <v>1969</v>
      </c>
      <c r="L37" s="6" t="n">
        <v>2367</v>
      </c>
    </row>
    <row r="38" spans="1:12">
      <c r="A38" s="4" t="s">
        <v>105</v>
      </c>
      <c r="J38" s="6" t="n">
        <v>288</v>
      </c>
      <c r="K38" s="6" t="n">
        <v>-479</v>
      </c>
      <c r="L38" s="6" t="n">
        <v>318</v>
      </c>
    </row>
    <row r="39" spans="1:12">
      <c r="A39" s="4" t="s">
        <v>106</v>
      </c>
      <c r="J39" s="6" t="n">
        <v>10</v>
      </c>
      <c r="K39" s="6" t="n">
        <v>38</v>
      </c>
      <c r="L39" s="6" t="n">
        <v>19</v>
      </c>
    </row>
    <row r="40" spans="1:12">
      <c r="A40" s="4" t="s">
        <v>107</v>
      </c>
      <c r="J40" s="6" t="n">
        <v>-651</v>
      </c>
      <c r="K40" s="6" t="n">
        <v>-455</v>
      </c>
      <c r="L40" s="6" t="n">
        <v>82</v>
      </c>
    </row>
    <row r="41" spans="1:12">
      <c r="A41" s="4" t="s">
        <v>108</v>
      </c>
      <c r="J41" s="6" t="n">
        <v>-353</v>
      </c>
      <c r="K41" s="6" t="n">
        <v>-896</v>
      </c>
      <c r="L41" s="6" t="n">
        <v>419</v>
      </c>
    </row>
    <row r="42" spans="1:12">
      <c r="A42" s="4" t="s">
        <v>109</v>
      </c>
      <c r="J42" s="6" t="n">
        <v>132</v>
      </c>
      <c r="K42" s="6" t="n">
        <v>171</v>
      </c>
      <c r="L42" s="6" t="n">
        <v>-66</v>
      </c>
    </row>
    <row r="43" spans="1:12">
      <c r="A43" s="4" t="s">
        <v>1375</v>
      </c>
      <c r="J43" s="6" t="n">
        <v>-258</v>
      </c>
      <c r="K43" s="6" t="n">
        <v>423</v>
      </c>
      <c r="L43" s="6" t="n">
        <v>-295</v>
      </c>
    </row>
    <row r="44" spans="1:12">
      <c r="A44" s="4" t="s">
        <v>110</v>
      </c>
      <c r="J44" s="6" t="n">
        <v>-479</v>
      </c>
      <c r="K44" s="6" t="n">
        <v>-302</v>
      </c>
      <c r="L44" s="6" t="n">
        <v>58</v>
      </c>
    </row>
    <row r="45" spans="1:12">
      <c r="A45" s="4" t="s">
        <v>111</v>
      </c>
      <c r="J45" s="6" t="n">
        <v>1951</v>
      </c>
      <c r="K45" s="6" t="n">
        <v>1667</v>
      </c>
      <c r="L45" s="6" t="n">
        <v>2425</v>
      </c>
    </row>
    <row r="46" spans="1:12">
      <c r="A46" s="4" t="s">
        <v>1370</v>
      </c>
    </row>
    <row r="47" spans="1:12">
      <c r="A47" s="3" t="s">
        <v>1374</v>
      </c>
    </row>
    <row r="48" spans="1:12">
      <c r="A48" s="4" t="s">
        <v>94</v>
      </c>
      <c r="J48" s="6" t="n">
        <v>736</v>
      </c>
      <c r="K48" s="6" t="n">
        <v>803</v>
      </c>
      <c r="L48" s="6" t="n">
        <v>1180</v>
      </c>
    </row>
    <row r="49" spans="1:12">
      <c r="A49" s="4" t="s">
        <v>105</v>
      </c>
      <c r="J49" s="6" t="n">
        <v>-251</v>
      </c>
      <c r="K49" s="6" t="n">
        <v>419</v>
      </c>
      <c r="L49" s="6" t="n">
        <v>-294</v>
      </c>
    </row>
    <row r="50" spans="1:12">
      <c r="A50" s="4" t="s">
        <v>106</v>
      </c>
      <c r="J50" s="6" t="n">
        <v>0</v>
      </c>
      <c r="K50" s="6" t="n">
        <v>0</v>
      </c>
      <c r="L50" s="6" t="n">
        <v>0</v>
      </c>
    </row>
    <row r="51" spans="1:12">
      <c r="A51" s="4" t="s">
        <v>107</v>
      </c>
      <c r="J51" s="6" t="n">
        <v>-10</v>
      </c>
      <c r="K51" s="6" t="n">
        <v>6</v>
      </c>
      <c r="L51" s="6" t="n">
        <v>-2</v>
      </c>
    </row>
    <row r="52" spans="1:12">
      <c r="A52" s="4" t="s">
        <v>108</v>
      </c>
      <c r="J52" s="6" t="n">
        <v>-261</v>
      </c>
      <c r="K52" s="6" t="n">
        <v>425</v>
      </c>
      <c r="L52" s="6" t="n">
        <v>-296</v>
      </c>
    </row>
    <row r="53" spans="1:12">
      <c r="A53" s="4" t="s">
        <v>109</v>
      </c>
      <c r="J53" s="6" t="n">
        <v>3</v>
      </c>
      <c r="K53" s="6" t="n">
        <v>-2</v>
      </c>
      <c r="L53" s="6" t="n">
        <v>1</v>
      </c>
    </row>
    <row r="54" spans="1:12">
      <c r="A54" s="4" t="s">
        <v>1375</v>
      </c>
      <c r="J54" s="6" t="n">
        <v>0</v>
      </c>
      <c r="K54" s="6" t="n">
        <v>0</v>
      </c>
      <c r="L54" s="6" t="n">
        <v>0</v>
      </c>
    </row>
    <row r="55" spans="1:12">
      <c r="A55" s="4" t="s">
        <v>110</v>
      </c>
      <c r="J55" s="6" t="n">
        <v>-258</v>
      </c>
      <c r="K55" s="6" t="n">
        <v>423</v>
      </c>
      <c r="L55" s="6" t="n">
        <v>-295</v>
      </c>
    </row>
    <row r="56" spans="1:12">
      <c r="A56" s="4" t="s">
        <v>111</v>
      </c>
      <c r="J56" s="5" t="n">
        <v>478</v>
      </c>
      <c r="K56" s="5" t="n">
        <v>1226</v>
      </c>
      <c r="L56" s="5" t="n">
        <v>885</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6</v>
      </c>
      <c r="B1" s="2" t="s">
        <v>2</v>
      </c>
      <c r="C1" s="2" t="s">
        <v>113</v>
      </c>
      <c r="D1" s="2" t="s">
        <v>72</v>
      </c>
      <c r="E1" s="2" t="s">
        <v>76</v>
      </c>
      <c r="F1" s="2" t="s">
        <v>114</v>
      </c>
    </row>
    <row r="2" spans="1:6">
      <c r="A2" s="3" t="s">
        <v>115</v>
      </c>
    </row>
    <row r="3" spans="1:6">
      <c r="A3" s="4" t="s">
        <v>116</v>
      </c>
      <c r="B3" s="5" t="n">
        <v>133</v>
      </c>
      <c r="D3" s="5" t="n">
        <v>61</v>
      </c>
    </row>
    <row r="4" spans="1:6">
      <c r="A4" s="4" t="s">
        <v>117</v>
      </c>
      <c r="B4" s="6" t="n">
        <v>805</v>
      </c>
      <c r="D4" s="6" t="n">
        <v>815</v>
      </c>
    </row>
    <row r="5" spans="1:6">
      <c r="A5" s="4" t="s">
        <v>1377</v>
      </c>
      <c r="B5" s="6" t="n">
        <v>0</v>
      </c>
      <c r="D5" s="6" t="n">
        <v>0</v>
      </c>
    </row>
    <row r="6" spans="1:6">
      <c r="A6" s="4" t="s">
        <v>1378</v>
      </c>
      <c r="B6" s="6" t="n">
        <v>0</v>
      </c>
      <c r="D6" s="6" t="n">
        <v>0</v>
      </c>
    </row>
    <row r="7" spans="1:6">
      <c r="A7" s="4" t="s">
        <v>118</v>
      </c>
      <c r="B7" s="6" t="n">
        <v>182</v>
      </c>
      <c r="D7" s="6" t="n">
        <v>173</v>
      </c>
    </row>
    <row r="8" spans="1:6">
      <c r="A8" s="4" t="s">
        <v>119</v>
      </c>
      <c r="B8" s="6" t="n">
        <v>90</v>
      </c>
      <c r="D8" s="6" t="n">
        <v>68</v>
      </c>
    </row>
    <row r="9" spans="1:6">
      <c r="A9" s="4" t="s">
        <v>120</v>
      </c>
      <c r="B9" s="6" t="n">
        <v>1210</v>
      </c>
      <c r="D9" s="6" t="n">
        <v>1117</v>
      </c>
    </row>
    <row r="10" spans="1:6">
      <c r="A10" s="4" t="s">
        <v>1379</v>
      </c>
      <c r="B10" s="6" t="n">
        <v>0</v>
      </c>
      <c r="D10" s="6" t="n">
        <v>0</v>
      </c>
    </row>
    <row r="11" spans="1:6">
      <c r="A11" s="4" t="s">
        <v>121</v>
      </c>
      <c r="B11" s="6" t="n">
        <v>341</v>
      </c>
      <c r="D11" s="6" t="n">
        <v>203</v>
      </c>
    </row>
    <row r="12" spans="1:6">
      <c r="A12" s="4" t="s">
        <v>1380</v>
      </c>
      <c r="B12" s="6" t="n">
        <v>0</v>
      </c>
      <c r="D12" s="6" t="n">
        <v>0</v>
      </c>
    </row>
    <row r="13" spans="1:6">
      <c r="A13" s="4" t="s">
        <v>122</v>
      </c>
      <c r="B13" s="6" t="n">
        <v>19156</v>
      </c>
      <c r="C13" s="5" t="n">
        <v>18406</v>
      </c>
      <c r="D13" s="6" t="n">
        <v>18418</v>
      </c>
    </row>
    <row r="14" spans="1:6">
      <c r="A14" s="4" t="s">
        <v>123</v>
      </c>
      <c r="B14" s="6" t="n">
        <v>206</v>
      </c>
      <c r="D14" s="6" t="n">
        <v>202</v>
      </c>
      <c r="E14" s="5" t="n">
        <v>187</v>
      </c>
    </row>
    <row r="15" spans="1:6">
      <c r="A15" s="4" t="s">
        <v>124</v>
      </c>
      <c r="B15" s="6" t="n">
        <v>1003</v>
      </c>
      <c r="D15" s="6" t="n">
        <v>1243</v>
      </c>
    </row>
    <row r="16" spans="1:6">
      <c r="A16" s="4" t="s">
        <v>125</v>
      </c>
      <c r="B16" s="6" t="n">
        <v>451</v>
      </c>
      <c r="C16" s="6" t="n">
        <v>470</v>
      </c>
      <c r="D16" s="6" t="n">
        <v>71</v>
      </c>
    </row>
    <row r="17" spans="1:6">
      <c r="A17" s="4" t="s">
        <v>134</v>
      </c>
      <c r="B17" s="6" t="n">
        <v>0</v>
      </c>
      <c r="D17" s="6" t="n">
        <v>0</v>
      </c>
    </row>
    <row r="18" spans="1:6">
      <c r="A18" s="4" t="s">
        <v>126</v>
      </c>
      <c r="B18" s="6" t="n">
        <v>22367</v>
      </c>
      <c r="D18" s="6" t="n">
        <v>21254</v>
      </c>
    </row>
    <row r="19" spans="1:6">
      <c r="A19" s="3" t="s">
        <v>127</v>
      </c>
    </row>
    <row r="20" spans="1:6">
      <c r="A20" s="4" t="s">
        <v>128</v>
      </c>
      <c r="B20" s="6" t="n">
        <v>1693</v>
      </c>
      <c r="C20" s="6" t="n">
        <v>1507</v>
      </c>
      <c r="D20" s="6" t="n">
        <v>1449</v>
      </c>
    </row>
    <row r="21" spans="1:6">
      <c r="A21" s="4" t="s">
        <v>1381</v>
      </c>
      <c r="B21" s="6" t="n">
        <v>0</v>
      </c>
      <c r="D21" s="6" t="n">
        <v>0</v>
      </c>
    </row>
    <row r="22" spans="1:6">
      <c r="A22" s="4" t="s">
        <v>1382</v>
      </c>
      <c r="B22" s="6" t="n">
        <v>0</v>
      </c>
      <c r="D22" s="6" t="n">
        <v>0</v>
      </c>
    </row>
    <row r="23" spans="1:6">
      <c r="A23" s="4" t="s">
        <v>129</v>
      </c>
      <c r="B23" s="6" t="n">
        <v>599</v>
      </c>
      <c r="D23" s="6" t="n">
        <v>506</v>
      </c>
    </row>
    <row r="24" spans="1:6">
      <c r="A24" s="4" t="s">
        <v>130</v>
      </c>
      <c r="B24" s="6" t="n">
        <v>2292</v>
      </c>
      <c r="D24" s="6" t="n">
        <v>1955</v>
      </c>
    </row>
    <row r="25" spans="1:6">
      <c r="A25" s="4" t="s">
        <v>131</v>
      </c>
      <c r="B25" s="6" t="n">
        <v>785</v>
      </c>
      <c r="D25" s="6" t="n">
        <v>718</v>
      </c>
    </row>
    <row r="26" spans="1:6">
      <c r="A26" s="4" t="s">
        <v>1383</v>
      </c>
      <c r="B26" s="6" t="n">
        <v>0</v>
      </c>
      <c r="D26" s="6" t="n">
        <v>0</v>
      </c>
    </row>
    <row r="27" spans="1:6">
      <c r="A27" s="4" t="s">
        <v>132</v>
      </c>
      <c r="B27" s="6" t="n">
        <v>562</v>
      </c>
      <c r="C27" s="6" t="n">
        <v>574</v>
      </c>
      <c r="D27" s="6" t="n">
        <v>237</v>
      </c>
    </row>
    <row r="28" spans="1:6">
      <c r="A28" s="4" t="s">
        <v>133</v>
      </c>
      <c r="B28" s="6" t="n">
        <v>8158</v>
      </c>
      <c r="D28" s="6" t="n">
        <v>8190</v>
      </c>
    </row>
    <row r="29" spans="1:6">
      <c r="A29" s="4" t="s">
        <v>134</v>
      </c>
      <c r="B29" s="6" t="n">
        <v>3501</v>
      </c>
      <c r="C29" s="6" t="n">
        <v>3515</v>
      </c>
      <c r="D29" s="6" t="n">
        <v>3518</v>
      </c>
    </row>
    <row r="30" spans="1:6">
      <c r="A30" s="4" t="s">
        <v>135</v>
      </c>
      <c r="B30" s="6" t="n">
        <v>15298</v>
      </c>
      <c r="D30" s="6" t="n">
        <v>14618</v>
      </c>
    </row>
    <row r="31" spans="1:6">
      <c r="A31" s="3" t="s">
        <v>136</v>
      </c>
    </row>
    <row r="32" spans="1:6">
      <c r="A32" s="4" t="s">
        <v>137</v>
      </c>
      <c r="B32" s="6" t="n">
        <v>1993</v>
      </c>
      <c r="D32" s="6" t="n">
        <v>2002</v>
      </c>
    </row>
    <row r="33" spans="1:6">
      <c r="A33" s="4" t="s">
        <v>138</v>
      </c>
      <c r="B33" s="6" t="n">
        <v>48</v>
      </c>
      <c r="D33" s="6" t="n">
        <v>42</v>
      </c>
    </row>
    <row r="34" spans="1:6">
      <c r="A34" s="4" t="s">
        <v>1384</v>
      </c>
      <c r="B34" s="6" t="n">
        <v>-2522</v>
      </c>
      <c r="D34" s="6" t="n">
        <v>-2043</v>
      </c>
      <c r="E34" s="6" t="n">
        <v>-1741</v>
      </c>
    </row>
    <row r="35" spans="1:6">
      <c r="A35" s="4" t="s">
        <v>140</v>
      </c>
      <c r="B35" s="6" t="n">
        <v>7550</v>
      </c>
      <c r="D35" s="6" t="n">
        <v>6635</v>
      </c>
    </row>
    <row r="36" spans="1:6">
      <c r="A36" s="4" t="s">
        <v>141</v>
      </c>
      <c r="B36" s="6" t="n">
        <v>7069</v>
      </c>
      <c r="C36" s="5" t="n">
        <v>6631</v>
      </c>
      <c r="D36" s="6" t="n">
        <v>6636</v>
      </c>
      <c r="E36" s="5" t="n">
        <v>6437</v>
      </c>
      <c r="F36" s="5" t="n">
        <v>4626</v>
      </c>
    </row>
    <row r="37" spans="1:6">
      <c r="A37" s="4" t="s">
        <v>142</v>
      </c>
      <c r="B37" s="6" t="n">
        <v>22367</v>
      </c>
      <c r="D37" s="6" t="n">
        <v>21254</v>
      </c>
    </row>
    <row r="38" spans="1:6">
      <c r="A38" s="4" t="s">
        <v>1361</v>
      </c>
    </row>
    <row r="39" spans="1:6">
      <c r="A39" s="3" t="s">
        <v>115</v>
      </c>
    </row>
    <row r="40" spans="1:6">
      <c r="A40" s="4" t="s">
        <v>116</v>
      </c>
      <c r="B40" s="6" t="n">
        <v>0</v>
      </c>
      <c r="D40" s="6" t="n">
        <v>0</v>
      </c>
    </row>
    <row r="41" spans="1:6">
      <c r="A41" s="4" t="s">
        <v>117</v>
      </c>
      <c r="B41" s="6" t="n">
        <v>0</v>
      </c>
      <c r="D41" s="6" t="n">
        <v>0</v>
      </c>
    </row>
    <row r="42" spans="1:6">
      <c r="A42" s="4" t="s">
        <v>1377</v>
      </c>
      <c r="B42" s="6" t="n">
        <v>-726</v>
      </c>
      <c r="D42" s="6" t="n">
        <v>-516</v>
      </c>
    </row>
    <row r="43" spans="1:6">
      <c r="A43" s="4" t="s">
        <v>1378</v>
      </c>
      <c r="B43" s="6" t="n">
        <v>-5087</v>
      </c>
      <c r="D43" s="6" t="n">
        <v>-6253</v>
      </c>
    </row>
    <row r="44" spans="1:6">
      <c r="A44" s="4" t="s">
        <v>118</v>
      </c>
      <c r="B44" s="6" t="n">
        <v>0</v>
      </c>
      <c r="D44" s="6" t="n">
        <v>0</v>
      </c>
    </row>
    <row r="45" spans="1:6">
      <c r="A45" s="4" t="s">
        <v>119</v>
      </c>
      <c r="B45" s="6" t="n">
        <v>0</v>
      </c>
      <c r="D45" s="6" t="n">
        <v>0</v>
      </c>
    </row>
    <row r="46" spans="1:6">
      <c r="A46" s="4" t="s">
        <v>120</v>
      </c>
      <c r="B46" s="6" t="n">
        <v>-5813</v>
      </c>
      <c r="D46" s="6" t="n">
        <v>-6769</v>
      </c>
    </row>
    <row r="47" spans="1:6">
      <c r="A47" s="4" t="s">
        <v>1379</v>
      </c>
      <c r="B47" s="6" t="n">
        <v>-1181</v>
      </c>
      <c r="D47" s="6" t="n">
        <v>-1188</v>
      </c>
    </row>
    <row r="48" spans="1:6">
      <c r="A48" s="4" t="s">
        <v>121</v>
      </c>
      <c r="B48" s="6" t="n">
        <v>0</v>
      </c>
      <c r="D48" s="6" t="n">
        <v>0</v>
      </c>
    </row>
    <row r="49" spans="1:6">
      <c r="A49" s="4" t="s">
        <v>1380</v>
      </c>
      <c r="B49" s="6" t="n">
        <v>-21687</v>
      </c>
      <c r="D49" s="6" t="n">
        <v>-23446</v>
      </c>
    </row>
    <row r="50" spans="1:6">
      <c r="A50" s="4" t="s">
        <v>122</v>
      </c>
      <c r="B50" s="6" t="n">
        <v>0</v>
      </c>
      <c r="D50" s="6" t="n">
        <v>0</v>
      </c>
    </row>
    <row r="51" spans="1:6">
      <c r="A51" s="4" t="s">
        <v>123</v>
      </c>
      <c r="B51" s="6" t="n">
        <v>0</v>
      </c>
      <c r="D51" s="6" t="n">
        <v>0</v>
      </c>
    </row>
    <row r="52" spans="1:6">
      <c r="A52" s="4" t="s">
        <v>124</v>
      </c>
      <c r="B52" s="6" t="n">
        <v>0</v>
      </c>
      <c r="D52" s="6" t="n">
        <v>0</v>
      </c>
    </row>
    <row r="53" spans="1:6">
      <c r="A53" s="4" t="s">
        <v>125</v>
      </c>
      <c r="B53" s="6" t="n">
        <v>0</v>
      </c>
      <c r="D53" s="6" t="n">
        <v>0</v>
      </c>
    </row>
    <row r="54" spans="1:6">
      <c r="A54" s="4" t="s">
        <v>134</v>
      </c>
      <c r="B54" s="6" t="n">
        <v>-4</v>
      </c>
      <c r="D54" s="6" t="n">
        <v>-6</v>
      </c>
    </row>
    <row r="55" spans="1:6">
      <c r="A55" s="4" t="s">
        <v>126</v>
      </c>
      <c r="B55" s="6" t="n">
        <v>-28685</v>
      </c>
      <c r="D55" s="6" t="n">
        <v>-31409</v>
      </c>
    </row>
    <row r="56" spans="1:6">
      <c r="A56" s="3" t="s">
        <v>127</v>
      </c>
    </row>
    <row r="57" spans="1:6">
      <c r="A57" s="4" t="s">
        <v>128</v>
      </c>
      <c r="B57" s="6" t="n">
        <v>0</v>
      </c>
      <c r="D57" s="6" t="n">
        <v>0</v>
      </c>
    </row>
    <row r="58" spans="1:6">
      <c r="A58" s="4" t="s">
        <v>1381</v>
      </c>
      <c r="B58" s="6" t="n">
        <v>-726</v>
      </c>
      <c r="D58" s="6" t="n">
        <v>-516</v>
      </c>
    </row>
    <row r="59" spans="1:6">
      <c r="A59" s="4" t="s">
        <v>1382</v>
      </c>
      <c r="B59" s="6" t="n">
        <v>-5087</v>
      </c>
      <c r="D59" s="6" t="n">
        <v>-6253</v>
      </c>
    </row>
    <row r="60" spans="1:6">
      <c r="A60" s="4" t="s">
        <v>129</v>
      </c>
      <c r="B60" s="6" t="n">
        <v>0</v>
      </c>
      <c r="D60" s="6" t="n">
        <v>0</v>
      </c>
    </row>
    <row r="61" spans="1:6">
      <c r="A61" s="4" t="s">
        <v>130</v>
      </c>
      <c r="B61" s="6" t="n">
        <v>-5813</v>
      </c>
      <c r="D61" s="6" t="n">
        <v>-6769</v>
      </c>
    </row>
    <row r="62" spans="1:6">
      <c r="A62" s="4" t="s">
        <v>131</v>
      </c>
      <c r="B62" s="6" t="n">
        <v>0</v>
      </c>
      <c r="D62" s="6" t="n">
        <v>0</v>
      </c>
    </row>
    <row r="63" spans="1:6">
      <c r="A63" s="4" t="s">
        <v>1383</v>
      </c>
      <c r="B63" s="6" t="n">
        <v>-1181</v>
      </c>
      <c r="D63" s="6" t="n">
        <v>-1188</v>
      </c>
    </row>
    <row r="64" spans="1:6">
      <c r="A64" s="4" t="s">
        <v>132</v>
      </c>
      <c r="B64" s="6" t="n">
        <v>0</v>
      </c>
      <c r="D64" s="6" t="n">
        <v>0</v>
      </c>
    </row>
    <row r="65" spans="1:6">
      <c r="A65" s="4" t="s">
        <v>133</v>
      </c>
      <c r="B65" s="6" t="n">
        <v>0</v>
      </c>
      <c r="D65" s="6" t="n">
        <v>0</v>
      </c>
    </row>
    <row r="66" spans="1:6">
      <c r="A66" s="4" t="s">
        <v>134</v>
      </c>
      <c r="B66" s="6" t="n">
        <v>-4</v>
      </c>
      <c r="D66" s="6" t="n">
        <v>-6</v>
      </c>
    </row>
    <row r="67" spans="1:6">
      <c r="A67" s="4" t="s">
        <v>135</v>
      </c>
      <c r="B67" s="6" t="n">
        <v>-6998</v>
      </c>
      <c r="D67" s="6" t="n">
        <v>-7963</v>
      </c>
    </row>
    <row r="68" spans="1:6">
      <c r="A68" s="3" t="s">
        <v>136</v>
      </c>
    </row>
    <row r="69" spans="1:6">
      <c r="A69" s="4" t="s">
        <v>137</v>
      </c>
      <c r="B69" s="6" t="n">
        <v>-5148</v>
      </c>
      <c r="D69" s="6" t="n">
        <v>-6484</v>
      </c>
    </row>
    <row r="70" spans="1:6">
      <c r="A70" s="4" t="s">
        <v>138</v>
      </c>
      <c r="B70" s="6" t="n">
        <v>-671</v>
      </c>
      <c r="D70" s="6" t="n">
        <v>-1748</v>
      </c>
    </row>
    <row r="71" spans="1:6">
      <c r="A71" s="4" t="s">
        <v>1384</v>
      </c>
      <c r="B71" s="6" t="n">
        <v>1941</v>
      </c>
      <c r="D71" s="6" t="n">
        <v>1204</v>
      </c>
    </row>
    <row r="72" spans="1:6">
      <c r="A72" s="4" t="s">
        <v>140</v>
      </c>
      <c r="B72" s="6" t="n">
        <v>-17809</v>
      </c>
      <c r="D72" s="6" t="n">
        <v>-16418</v>
      </c>
    </row>
    <row r="73" spans="1:6">
      <c r="A73" s="4" t="s">
        <v>141</v>
      </c>
      <c r="B73" s="6" t="n">
        <v>-21687</v>
      </c>
      <c r="D73" s="6" t="n">
        <v>-23446</v>
      </c>
    </row>
    <row r="74" spans="1:6">
      <c r="A74" s="4" t="s">
        <v>142</v>
      </c>
      <c r="B74" s="6" t="n">
        <v>-28685</v>
      </c>
      <c r="D74" s="6" t="n">
        <v>-31409</v>
      </c>
    </row>
    <row r="75" spans="1:6">
      <c r="A75" s="4" t="s">
        <v>1364</v>
      </c>
    </row>
    <row r="76" spans="1:6">
      <c r="A76" s="3" t="s">
        <v>115</v>
      </c>
    </row>
    <row r="77" spans="1:6">
      <c r="A77" s="4" t="s">
        <v>116</v>
      </c>
      <c r="B77" s="6" t="n">
        <v>0</v>
      </c>
      <c r="D77" s="6" t="n">
        <v>0</v>
      </c>
    </row>
    <row r="78" spans="1:6">
      <c r="A78" s="4" t="s">
        <v>117</v>
      </c>
      <c r="B78" s="6" t="n">
        <v>24</v>
      </c>
      <c r="D78" s="6" t="n">
        <v>0</v>
      </c>
    </row>
    <row r="79" spans="1:6">
      <c r="A79" s="4" t="s">
        <v>1377</v>
      </c>
      <c r="B79" s="6" t="n">
        <v>164</v>
      </c>
      <c r="D79" s="6" t="n">
        <v>125</v>
      </c>
    </row>
    <row r="80" spans="1:6">
      <c r="A80" s="4" t="s">
        <v>1378</v>
      </c>
      <c r="B80" s="6" t="n">
        <v>0</v>
      </c>
      <c r="D80" s="6" t="n">
        <v>0</v>
      </c>
    </row>
    <row r="81" spans="1:6">
      <c r="A81" s="4" t="s">
        <v>118</v>
      </c>
      <c r="B81" s="6" t="n">
        <v>0</v>
      </c>
      <c r="D81" s="6" t="n">
        <v>0</v>
      </c>
    </row>
    <row r="82" spans="1:6">
      <c r="A82" s="4" t="s">
        <v>119</v>
      </c>
      <c r="B82" s="6" t="n">
        <v>0</v>
      </c>
      <c r="D82" s="6" t="n">
        <v>0</v>
      </c>
    </row>
    <row r="83" spans="1:6">
      <c r="A83" s="4" t="s">
        <v>120</v>
      </c>
      <c r="B83" s="6" t="n">
        <v>188</v>
      </c>
      <c r="D83" s="6" t="n">
        <v>125</v>
      </c>
    </row>
    <row r="84" spans="1:6">
      <c r="A84" s="4" t="s">
        <v>1379</v>
      </c>
      <c r="B84" s="6" t="n">
        <v>1090</v>
      </c>
      <c r="D84" s="6" t="n">
        <v>1090</v>
      </c>
    </row>
    <row r="85" spans="1:6">
      <c r="A85" s="4" t="s">
        <v>121</v>
      </c>
      <c r="B85" s="6" t="n">
        <v>0</v>
      </c>
      <c r="D85" s="6" t="n">
        <v>0</v>
      </c>
    </row>
    <row r="86" spans="1:6">
      <c r="A86" s="4" t="s">
        <v>1380</v>
      </c>
      <c r="B86" s="6" t="n">
        <v>10522</v>
      </c>
      <c r="D86" s="6" t="n">
        <v>11443</v>
      </c>
    </row>
    <row r="87" spans="1:6">
      <c r="A87" s="4" t="s">
        <v>122</v>
      </c>
      <c r="B87" s="6" t="n">
        <v>0</v>
      </c>
      <c r="D87" s="6" t="n">
        <v>0</v>
      </c>
    </row>
    <row r="88" spans="1:6">
      <c r="A88" s="4" t="s">
        <v>123</v>
      </c>
      <c r="B88" s="6" t="n">
        <v>0</v>
      </c>
      <c r="D88" s="6" t="n">
        <v>0</v>
      </c>
    </row>
    <row r="89" spans="1:6">
      <c r="A89" s="4" t="s">
        <v>124</v>
      </c>
      <c r="B89" s="6" t="n">
        <v>0</v>
      </c>
      <c r="D89" s="6" t="n">
        <v>0</v>
      </c>
    </row>
    <row r="90" spans="1:6">
      <c r="A90" s="4" t="s">
        <v>125</v>
      </c>
      <c r="B90" s="6" t="n">
        <v>0</v>
      </c>
      <c r="D90" s="6" t="n">
        <v>0</v>
      </c>
    </row>
    <row r="91" spans="1:6">
      <c r="A91" s="4" t="s">
        <v>134</v>
      </c>
      <c r="B91" s="6" t="n">
        <v>4</v>
      </c>
      <c r="D91" s="6" t="n">
        <v>6</v>
      </c>
    </row>
    <row r="92" spans="1:6">
      <c r="A92" s="4" t="s">
        <v>126</v>
      </c>
      <c r="B92" s="6" t="n">
        <v>11804</v>
      </c>
      <c r="D92" s="6" t="n">
        <v>12664</v>
      </c>
    </row>
    <row r="93" spans="1:6">
      <c r="A93" s="3" t="s">
        <v>127</v>
      </c>
    </row>
    <row r="94" spans="1:6">
      <c r="A94" s="4" t="s">
        <v>128</v>
      </c>
      <c r="B94" s="6" t="n">
        <v>146</v>
      </c>
      <c r="D94" s="6" t="n">
        <v>115</v>
      </c>
    </row>
    <row r="95" spans="1:6">
      <c r="A95" s="4" t="s">
        <v>1381</v>
      </c>
      <c r="B95" s="6" t="n">
        <v>6</v>
      </c>
      <c r="D95" s="6" t="n">
        <v>4</v>
      </c>
    </row>
    <row r="96" spans="1:6">
      <c r="A96" s="4" t="s">
        <v>1382</v>
      </c>
      <c r="B96" s="6" t="n">
        <v>4583</v>
      </c>
      <c r="D96" s="6" t="n">
        <v>5909</v>
      </c>
    </row>
    <row r="97" spans="1:6">
      <c r="A97" s="4" t="s">
        <v>129</v>
      </c>
      <c r="B97" s="6" t="n">
        <v>0</v>
      </c>
      <c r="D97" s="6" t="n">
        <v>0</v>
      </c>
    </row>
    <row r="98" spans="1:6">
      <c r="A98" s="4" t="s">
        <v>130</v>
      </c>
      <c r="B98" s="6" t="n">
        <v>4735</v>
      </c>
      <c r="D98" s="6" t="n">
        <v>6028</v>
      </c>
    </row>
    <row r="99" spans="1:6">
      <c r="A99" s="4" t="s">
        <v>131</v>
      </c>
      <c r="B99" s="6" t="n">
        <v>0</v>
      </c>
      <c r="D99" s="6" t="n">
        <v>0</v>
      </c>
    </row>
    <row r="100" spans="1:6">
      <c r="A100" s="4" t="s">
        <v>1383</v>
      </c>
      <c r="B100" s="6" t="n">
        <v>0</v>
      </c>
      <c r="D100" s="6" t="n">
        <v>0</v>
      </c>
    </row>
    <row r="101" spans="1:6">
      <c r="A101" s="4" t="s">
        <v>132</v>
      </c>
      <c r="B101" s="6" t="n">
        <v>0</v>
      </c>
      <c r="D101" s="6" t="n">
        <v>0</v>
      </c>
    </row>
    <row r="102" spans="1:6">
      <c r="A102" s="4" t="s">
        <v>133</v>
      </c>
      <c r="B102" s="6" t="n">
        <v>0</v>
      </c>
      <c r="D102" s="6" t="n">
        <v>0</v>
      </c>
    </row>
    <row r="103" spans="1:6">
      <c r="A103" s="4" t="s">
        <v>134</v>
      </c>
      <c r="B103" s="6" t="n">
        <v>0</v>
      </c>
      <c r="D103" s="6" t="n">
        <v>0</v>
      </c>
    </row>
    <row r="104" spans="1:6">
      <c r="A104" s="4" t="s">
        <v>135</v>
      </c>
      <c r="B104" s="6" t="n">
        <v>4735</v>
      </c>
      <c r="D104" s="6" t="n">
        <v>6028</v>
      </c>
    </row>
    <row r="105" spans="1:6">
      <c r="A105" s="3" t="s">
        <v>136</v>
      </c>
    </row>
    <row r="106" spans="1:6">
      <c r="A106" s="4" t="s">
        <v>137</v>
      </c>
      <c r="B106" s="6" t="n">
        <v>1993</v>
      </c>
      <c r="D106" s="6" t="n">
        <v>2002</v>
      </c>
    </row>
    <row r="107" spans="1:6">
      <c r="A107" s="4" t="s">
        <v>138</v>
      </c>
      <c r="B107" s="6" t="n">
        <v>48</v>
      </c>
      <c r="D107" s="6" t="n">
        <v>42</v>
      </c>
    </row>
    <row r="108" spans="1:6">
      <c r="A108" s="4" t="s">
        <v>1384</v>
      </c>
      <c r="B108" s="6" t="n">
        <v>-2522</v>
      </c>
      <c r="D108" s="6" t="n">
        <v>-2043</v>
      </c>
    </row>
    <row r="109" spans="1:6">
      <c r="A109" s="4" t="s">
        <v>140</v>
      </c>
      <c r="B109" s="6" t="n">
        <v>7550</v>
      </c>
      <c r="D109" s="6" t="n">
        <v>6635</v>
      </c>
    </row>
    <row r="110" spans="1:6">
      <c r="A110" s="4" t="s">
        <v>141</v>
      </c>
      <c r="B110" s="6" t="n">
        <v>7069</v>
      </c>
      <c r="D110" s="6" t="n">
        <v>6636</v>
      </c>
    </row>
    <row r="111" spans="1:6">
      <c r="A111" s="4" t="s">
        <v>142</v>
      </c>
      <c r="B111" s="6" t="n">
        <v>11804</v>
      </c>
      <c r="D111" s="6" t="n">
        <v>12664</v>
      </c>
    </row>
    <row r="112" spans="1:6">
      <c r="A112" s="4" t="s">
        <v>1367</v>
      </c>
    </row>
    <row r="113" spans="1:6">
      <c r="A113" s="3" t="s">
        <v>115</v>
      </c>
    </row>
    <row r="114" spans="1:6">
      <c r="A114" s="4" t="s">
        <v>116</v>
      </c>
      <c r="B114" s="6" t="n">
        <v>37</v>
      </c>
      <c r="D114" s="6" t="n">
        <v>42</v>
      </c>
    </row>
    <row r="115" spans="1:6">
      <c r="A115" s="4" t="s">
        <v>117</v>
      </c>
      <c r="B115" s="6" t="n">
        <v>597</v>
      </c>
      <c r="D115" s="6" t="n">
        <v>629</v>
      </c>
    </row>
    <row r="116" spans="1:6">
      <c r="A116" s="4" t="s">
        <v>1377</v>
      </c>
      <c r="B116" s="6" t="n">
        <v>313</v>
      </c>
      <c r="D116" s="6" t="n">
        <v>167</v>
      </c>
    </row>
    <row r="117" spans="1:6">
      <c r="A117" s="4" t="s">
        <v>1378</v>
      </c>
      <c r="B117" s="6" t="n">
        <v>1387</v>
      </c>
      <c r="D117" s="6" t="n">
        <v>1602</v>
      </c>
    </row>
    <row r="118" spans="1:6">
      <c r="A118" s="4" t="s">
        <v>118</v>
      </c>
      <c r="B118" s="6" t="n">
        <v>144</v>
      </c>
      <c r="D118" s="6" t="n">
        <v>136</v>
      </c>
    </row>
    <row r="119" spans="1:6">
      <c r="A119" s="4" t="s">
        <v>119</v>
      </c>
      <c r="B119" s="6" t="n">
        <v>41</v>
      </c>
      <c r="D119" s="6" t="n">
        <v>39</v>
      </c>
    </row>
    <row r="120" spans="1:6">
      <c r="A120" s="4" t="s">
        <v>120</v>
      </c>
      <c r="B120" s="6" t="n">
        <v>2519</v>
      </c>
      <c r="D120" s="6" t="n">
        <v>2615</v>
      </c>
    </row>
    <row r="121" spans="1:6">
      <c r="A121" s="4" t="s">
        <v>1379</v>
      </c>
      <c r="B121" s="6" t="n">
        <v>7</v>
      </c>
      <c r="D121" s="6" t="n">
        <v>5</v>
      </c>
    </row>
    <row r="122" spans="1:6">
      <c r="A122" s="4" t="s">
        <v>121</v>
      </c>
      <c r="B122" s="6" t="n">
        <v>32</v>
      </c>
      <c r="D122" s="6" t="n">
        <v>24</v>
      </c>
    </row>
    <row r="123" spans="1:6">
      <c r="A123" s="4" t="s">
        <v>1380</v>
      </c>
      <c r="B123" s="6" t="n">
        <v>11165</v>
      </c>
      <c r="D123" s="6" t="n">
        <v>12003</v>
      </c>
    </row>
    <row r="124" spans="1:6">
      <c r="A124" s="4" t="s">
        <v>122</v>
      </c>
      <c r="B124" s="6" t="n">
        <v>10287</v>
      </c>
      <c r="D124" s="6" t="n">
        <v>9579</v>
      </c>
    </row>
    <row r="125" spans="1:6">
      <c r="A125" s="4" t="s">
        <v>123</v>
      </c>
      <c r="B125" s="6" t="n">
        <v>0</v>
      </c>
      <c r="D125" s="6" t="n">
        <v>0</v>
      </c>
    </row>
    <row r="126" spans="1:6">
      <c r="A126" s="4" t="s">
        <v>124</v>
      </c>
      <c r="B126" s="6" t="n">
        <v>1003</v>
      </c>
      <c r="D126" s="6" t="n">
        <v>1243</v>
      </c>
    </row>
    <row r="127" spans="1:6">
      <c r="A127" s="4" t="s">
        <v>125</v>
      </c>
      <c r="B127" s="6" t="n">
        <v>173</v>
      </c>
      <c r="D127" s="6" t="n">
        <v>57</v>
      </c>
    </row>
    <row r="128" spans="1:6">
      <c r="A128" s="4" t="s">
        <v>134</v>
      </c>
      <c r="B128" s="6" t="n">
        <v>0</v>
      </c>
      <c r="D128" s="6" t="n">
        <v>0</v>
      </c>
    </row>
    <row r="129" spans="1:6">
      <c r="A129" s="4" t="s">
        <v>126</v>
      </c>
      <c r="B129" s="6" t="n">
        <v>25186</v>
      </c>
      <c r="D129" s="6" t="n">
        <v>25526</v>
      </c>
    </row>
    <row r="130" spans="1:6">
      <c r="A130" s="3" t="s">
        <v>127</v>
      </c>
    </row>
    <row r="131" spans="1:6">
      <c r="A131" s="4" t="s">
        <v>128</v>
      </c>
      <c r="B131" s="6" t="n">
        <v>1189</v>
      </c>
      <c r="D131" s="6" t="n">
        <v>1017</v>
      </c>
    </row>
    <row r="132" spans="1:6">
      <c r="A132" s="4" t="s">
        <v>1381</v>
      </c>
      <c r="B132" s="6" t="n">
        <v>402</v>
      </c>
      <c r="D132" s="6" t="n">
        <v>344</v>
      </c>
    </row>
    <row r="133" spans="1:6">
      <c r="A133" s="4" t="s">
        <v>1382</v>
      </c>
      <c r="B133" s="6" t="n">
        <v>490</v>
      </c>
      <c r="D133" s="6" t="n">
        <v>341</v>
      </c>
    </row>
    <row r="134" spans="1:6">
      <c r="A134" s="4" t="s">
        <v>129</v>
      </c>
      <c r="B134" s="6" t="n">
        <v>548</v>
      </c>
      <c r="D134" s="6" t="n">
        <v>506</v>
      </c>
    </row>
    <row r="135" spans="1:6">
      <c r="A135" s="4" t="s">
        <v>130</v>
      </c>
      <c r="B135" s="6" t="n">
        <v>2629</v>
      </c>
      <c r="D135" s="6" t="n">
        <v>2208</v>
      </c>
    </row>
    <row r="136" spans="1:6">
      <c r="A136" s="4" t="s">
        <v>131</v>
      </c>
      <c r="B136" s="6" t="n">
        <v>698</v>
      </c>
      <c r="D136" s="6" t="n">
        <v>639</v>
      </c>
    </row>
    <row r="137" spans="1:6">
      <c r="A137" s="4" t="s">
        <v>1383</v>
      </c>
      <c r="B137" s="6" t="n">
        <v>1174</v>
      </c>
      <c r="D137" s="6" t="n">
        <v>1182</v>
      </c>
    </row>
    <row r="138" spans="1:6">
      <c r="A138" s="4" t="s">
        <v>132</v>
      </c>
      <c r="B138" s="6" t="n">
        <v>206</v>
      </c>
      <c r="D138" s="6" t="n">
        <v>120</v>
      </c>
    </row>
    <row r="139" spans="1:6">
      <c r="A139" s="4" t="s">
        <v>133</v>
      </c>
      <c r="B139" s="6" t="n">
        <v>8145</v>
      </c>
      <c r="D139" s="6" t="n">
        <v>8135</v>
      </c>
    </row>
    <row r="140" spans="1:6">
      <c r="A140" s="4" t="s">
        <v>134</v>
      </c>
      <c r="B140" s="6" t="n">
        <v>1812</v>
      </c>
      <c r="D140" s="6" t="n">
        <v>1799</v>
      </c>
    </row>
    <row r="141" spans="1:6">
      <c r="A141" s="4" t="s">
        <v>135</v>
      </c>
      <c r="B141" s="6" t="n">
        <v>14664</v>
      </c>
      <c r="D141" s="6" t="n">
        <v>14083</v>
      </c>
    </row>
    <row r="142" spans="1:6">
      <c r="A142" s="3" t="s">
        <v>136</v>
      </c>
    </row>
    <row r="143" spans="1:6">
      <c r="A143" s="4" t="s">
        <v>137</v>
      </c>
      <c r="B143" s="6" t="n">
        <v>538</v>
      </c>
      <c r="D143" s="6" t="n">
        <v>538</v>
      </c>
    </row>
    <row r="144" spans="1:6">
      <c r="A144" s="4" t="s">
        <v>138</v>
      </c>
      <c r="B144" s="6" t="n">
        <v>406</v>
      </c>
      <c r="D144" s="6" t="n">
        <v>1656</v>
      </c>
    </row>
    <row r="145" spans="1:6">
      <c r="A145" s="4" t="s">
        <v>1384</v>
      </c>
      <c r="B145" s="6" t="n">
        <v>-2522</v>
      </c>
      <c r="D145" s="6" t="n">
        <v>-2043</v>
      </c>
    </row>
    <row r="146" spans="1:6">
      <c r="A146" s="4" t="s">
        <v>140</v>
      </c>
      <c r="B146" s="6" t="n">
        <v>12100</v>
      </c>
      <c r="D146" s="6" t="n">
        <v>11292</v>
      </c>
    </row>
    <row r="147" spans="1:6">
      <c r="A147" s="4" t="s">
        <v>141</v>
      </c>
      <c r="B147" s="6" t="n">
        <v>10522</v>
      </c>
      <c r="D147" s="6" t="n">
        <v>11443</v>
      </c>
    </row>
    <row r="148" spans="1:6">
      <c r="A148" s="4" t="s">
        <v>142</v>
      </c>
      <c r="B148" s="6" t="n">
        <v>25186</v>
      </c>
      <c r="D148" s="6" t="n">
        <v>25526</v>
      </c>
    </row>
    <row r="149" spans="1:6">
      <c r="A149" s="4" t="s">
        <v>1370</v>
      </c>
    </row>
    <row r="150" spans="1:6">
      <c r="A150" s="3" t="s">
        <v>115</v>
      </c>
    </row>
    <row r="151" spans="1:6">
      <c r="A151" s="4" t="s">
        <v>116</v>
      </c>
      <c r="B151" s="6" t="n">
        <v>96</v>
      </c>
      <c r="D151" s="6" t="n">
        <v>19</v>
      </c>
    </row>
    <row r="152" spans="1:6">
      <c r="A152" s="4" t="s">
        <v>117</v>
      </c>
      <c r="B152" s="6" t="n">
        <v>184</v>
      </c>
      <c r="D152" s="6" t="n">
        <v>186</v>
      </c>
    </row>
    <row r="153" spans="1:6">
      <c r="A153" s="4" t="s">
        <v>1377</v>
      </c>
      <c r="B153" s="6" t="n">
        <v>249</v>
      </c>
      <c r="D153" s="6" t="n">
        <v>224</v>
      </c>
    </row>
    <row r="154" spans="1:6">
      <c r="A154" s="4" t="s">
        <v>1378</v>
      </c>
      <c r="B154" s="6" t="n">
        <v>3700</v>
      </c>
      <c r="D154" s="6" t="n">
        <v>4651</v>
      </c>
    </row>
    <row r="155" spans="1:6">
      <c r="A155" s="4" t="s">
        <v>118</v>
      </c>
      <c r="B155" s="6" t="n">
        <v>38</v>
      </c>
      <c r="D155" s="6" t="n">
        <v>37</v>
      </c>
    </row>
    <row r="156" spans="1:6">
      <c r="A156" s="4" t="s">
        <v>119</v>
      </c>
      <c r="B156" s="6" t="n">
        <v>49</v>
      </c>
      <c r="D156" s="6" t="n">
        <v>29</v>
      </c>
    </row>
    <row r="157" spans="1:6">
      <c r="A157" s="4" t="s">
        <v>120</v>
      </c>
      <c r="B157" s="6" t="n">
        <v>4316</v>
      </c>
      <c r="D157" s="6" t="n">
        <v>5146</v>
      </c>
    </row>
    <row r="158" spans="1:6">
      <c r="A158" s="4" t="s">
        <v>1379</v>
      </c>
      <c r="B158" s="6" t="n">
        <v>84</v>
      </c>
      <c r="D158" s="6" t="n">
        <v>93</v>
      </c>
    </row>
    <row r="159" spans="1:6">
      <c r="A159" s="4" t="s">
        <v>121</v>
      </c>
      <c r="B159" s="6" t="n">
        <v>309</v>
      </c>
      <c r="D159" s="6" t="n">
        <v>179</v>
      </c>
    </row>
    <row r="160" spans="1:6">
      <c r="A160" s="4" t="s">
        <v>1380</v>
      </c>
      <c r="B160" s="6" t="n">
        <v>0</v>
      </c>
      <c r="D160" s="6" t="n">
        <v>0</v>
      </c>
    </row>
    <row r="161" spans="1:6">
      <c r="A161" s="4" t="s">
        <v>122</v>
      </c>
      <c r="B161" s="6" t="n">
        <v>8869</v>
      </c>
      <c r="D161" s="6" t="n">
        <v>8839</v>
      </c>
    </row>
    <row r="162" spans="1:6">
      <c r="A162" s="4" t="s">
        <v>123</v>
      </c>
      <c r="B162" s="6" t="n">
        <v>206</v>
      </c>
      <c r="D162" s="6" t="n">
        <v>202</v>
      </c>
    </row>
    <row r="163" spans="1:6">
      <c r="A163" s="4" t="s">
        <v>124</v>
      </c>
      <c r="B163" s="6" t="n">
        <v>0</v>
      </c>
      <c r="D163" s="6" t="n">
        <v>0</v>
      </c>
    </row>
    <row r="164" spans="1:6">
      <c r="A164" s="4" t="s">
        <v>125</v>
      </c>
      <c r="B164" s="6" t="n">
        <v>278</v>
      </c>
      <c r="D164" s="6" t="n">
        <v>14</v>
      </c>
    </row>
    <row r="165" spans="1:6">
      <c r="A165" s="4" t="s">
        <v>134</v>
      </c>
      <c r="B165" s="6" t="n">
        <v>0</v>
      </c>
      <c r="D165" s="6" t="n">
        <v>0</v>
      </c>
    </row>
    <row r="166" spans="1:6">
      <c r="A166" s="4" t="s">
        <v>126</v>
      </c>
      <c r="B166" s="6" t="n">
        <v>14062</v>
      </c>
      <c r="D166" s="6" t="n">
        <v>14473</v>
      </c>
    </row>
    <row r="167" spans="1:6">
      <c r="A167" s="3" t="s">
        <v>127</v>
      </c>
    </row>
    <row r="168" spans="1:6">
      <c r="A168" s="4" t="s">
        <v>128</v>
      </c>
      <c r="B168" s="6" t="n">
        <v>358</v>
      </c>
      <c r="D168" s="6" t="n">
        <v>317</v>
      </c>
    </row>
    <row r="169" spans="1:6">
      <c r="A169" s="4" t="s">
        <v>1381</v>
      </c>
      <c r="B169" s="6" t="n">
        <v>318</v>
      </c>
      <c r="D169" s="6" t="n">
        <v>168</v>
      </c>
    </row>
    <row r="170" spans="1:6">
      <c r="A170" s="4" t="s">
        <v>1382</v>
      </c>
      <c r="B170" s="6" t="n">
        <v>14</v>
      </c>
      <c r="D170" s="6" t="n">
        <v>3</v>
      </c>
    </row>
    <row r="171" spans="1:6">
      <c r="A171" s="4" t="s">
        <v>129</v>
      </c>
      <c r="B171" s="6" t="n">
        <v>51</v>
      </c>
      <c r="D171" s="6" t="n">
        <v>0</v>
      </c>
    </row>
    <row r="172" spans="1:6">
      <c r="A172" s="4" t="s">
        <v>130</v>
      </c>
      <c r="B172" s="6" t="n">
        <v>741</v>
      </c>
      <c r="D172" s="6" t="n">
        <v>488</v>
      </c>
    </row>
    <row r="173" spans="1:6">
      <c r="A173" s="4" t="s">
        <v>131</v>
      </c>
      <c r="B173" s="6" t="n">
        <v>87</v>
      </c>
      <c r="D173" s="6" t="n">
        <v>79</v>
      </c>
    </row>
    <row r="174" spans="1:6">
      <c r="A174" s="4" t="s">
        <v>1383</v>
      </c>
      <c r="B174" s="6" t="n">
        <v>7</v>
      </c>
      <c r="D174" s="6" t="n">
        <v>6</v>
      </c>
    </row>
    <row r="175" spans="1:6">
      <c r="A175" s="4" t="s">
        <v>132</v>
      </c>
      <c r="B175" s="6" t="n">
        <v>356</v>
      </c>
      <c r="D175" s="6" t="n">
        <v>117</v>
      </c>
    </row>
    <row r="176" spans="1:6">
      <c r="A176" s="4" t="s">
        <v>133</v>
      </c>
      <c r="B176" s="6" t="n">
        <v>13</v>
      </c>
      <c r="D176" s="6" t="n">
        <v>55</v>
      </c>
    </row>
    <row r="177" spans="1:6">
      <c r="A177" s="4" t="s">
        <v>134</v>
      </c>
      <c r="B177" s="6" t="n">
        <v>1693</v>
      </c>
      <c r="D177" s="6" t="n">
        <v>1725</v>
      </c>
    </row>
    <row r="178" spans="1:6">
      <c r="A178" s="4" t="s">
        <v>135</v>
      </c>
      <c r="B178" s="6" t="n">
        <v>2897</v>
      </c>
      <c r="D178" s="6" t="n">
        <v>2470</v>
      </c>
    </row>
    <row r="179" spans="1:6">
      <c r="A179" s="3" t="s">
        <v>136</v>
      </c>
    </row>
    <row r="180" spans="1:6">
      <c r="A180" s="4" t="s">
        <v>137</v>
      </c>
      <c r="B180" s="6" t="n">
        <v>4610</v>
      </c>
      <c r="D180" s="6" t="n">
        <v>5946</v>
      </c>
    </row>
    <row r="181" spans="1:6">
      <c r="A181" s="4" t="s">
        <v>138</v>
      </c>
      <c r="B181" s="6" t="n">
        <v>265</v>
      </c>
      <c r="D181" s="6" t="n">
        <v>92</v>
      </c>
    </row>
    <row r="182" spans="1:6">
      <c r="A182" s="4" t="s">
        <v>1384</v>
      </c>
      <c r="B182" s="6" t="n">
        <v>581</v>
      </c>
      <c r="D182" s="6" t="n">
        <v>839</v>
      </c>
    </row>
    <row r="183" spans="1:6">
      <c r="A183" s="4" t="s">
        <v>140</v>
      </c>
      <c r="B183" s="6" t="n">
        <v>5709</v>
      </c>
      <c r="D183" s="6" t="n">
        <v>5126</v>
      </c>
    </row>
    <row r="184" spans="1:6">
      <c r="A184" s="4" t="s">
        <v>141</v>
      </c>
      <c r="B184" s="6" t="n">
        <v>11165</v>
      </c>
      <c r="D184" s="6" t="n">
        <v>12003</v>
      </c>
    </row>
    <row r="185" spans="1:6">
      <c r="A185" s="4" t="s">
        <v>142</v>
      </c>
      <c r="B185" s="5" t="n">
        <v>14062</v>
      </c>
      <c r="D185" s="5" t="n">
        <v>1447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72</v>
      </c>
      <c r="D2" s="2" t="s">
        <v>76</v>
      </c>
    </row>
    <row r="3" spans="1:4">
      <c r="A3" s="3" t="s">
        <v>1374</v>
      </c>
    </row>
    <row r="4" spans="1:4">
      <c r="A4" s="4" t="s">
        <v>162</v>
      </c>
      <c r="B4" s="5" t="n">
        <v>2990</v>
      </c>
      <c r="C4" s="5" t="n">
        <v>2712</v>
      </c>
      <c r="D4" s="5" t="n">
        <v>2182</v>
      </c>
    </row>
    <row r="5" spans="1:4">
      <c r="A5" s="3" t="s">
        <v>163</v>
      </c>
    </row>
    <row r="6" spans="1:4">
      <c r="A6" s="4" t="s">
        <v>164</v>
      </c>
      <c r="B6" s="6" t="n">
        <v>-1647</v>
      </c>
      <c r="C6" s="6" t="n">
        <v>-1551</v>
      </c>
      <c r="D6" s="6" t="n">
        <v>-1340</v>
      </c>
    </row>
    <row r="7" spans="1:4">
      <c r="A7" s="4" t="s">
        <v>165</v>
      </c>
      <c r="B7" s="6" t="n">
        <v>-174</v>
      </c>
    </row>
    <row r="8" spans="1:4">
      <c r="A8" s="4" t="s">
        <v>166</v>
      </c>
      <c r="B8" s="6" t="n">
        <v>26</v>
      </c>
      <c r="C8" s="6" t="n">
        <v>78</v>
      </c>
      <c r="D8" s="6" t="n">
        <v>42</v>
      </c>
    </row>
    <row r="9" spans="1:4">
      <c r="A9" s="4" t="s">
        <v>1386</v>
      </c>
      <c r="B9" s="6" t="n">
        <v>0</v>
      </c>
      <c r="C9" s="6" t="n">
        <v>0</v>
      </c>
      <c r="D9" s="6" t="n">
        <v>0</v>
      </c>
    </row>
    <row r="10" spans="1:4">
      <c r="A10" s="4" t="s">
        <v>1387</v>
      </c>
      <c r="B10" s="6" t="n">
        <v>0</v>
      </c>
      <c r="C10" s="6" t="n">
        <v>0</v>
      </c>
      <c r="D10" s="6" t="n">
        <v>0</v>
      </c>
    </row>
    <row r="11" spans="1:4">
      <c r="A11" s="4" t="s">
        <v>1388</v>
      </c>
      <c r="B11" s="6" t="n">
        <v>0</v>
      </c>
      <c r="D11" s="6" t="n">
        <v>0</v>
      </c>
    </row>
    <row r="12" spans="1:4">
      <c r="A12" s="4" t="s">
        <v>1389</v>
      </c>
      <c r="B12" s="6" t="n">
        <v>0</v>
      </c>
      <c r="C12" s="6" t="n">
        <v>0</v>
      </c>
      <c r="D12" s="6" t="n">
        <v>0</v>
      </c>
    </row>
    <row r="13" spans="1:4">
      <c r="A13" s="4" t="s">
        <v>167</v>
      </c>
      <c r="B13" s="6" t="n">
        <v>-8</v>
      </c>
      <c r="C13" s="6" t="n">
        <v>15</v>
      </c>
      <c r="D13" s="6" t="n">
        <v>3</v>
      </c>
    </row>
    <row r="14" spans="1:4">
      <c r="A14" s="4" t="s">
        <v>168</v>
      </c>
      <c r="B14" s="6" t="n">
        <v>-1803</v>
      </c>
      <c r="C14" s="6" t="n">
        <v>-1458</v>
      </c>
      <c r="D14" s="6" t="n">
        <v>-1295</v>
      </c>
    </row>
    <row r="15" spans="1:4">
      <c r="A15" s="3" t="s">
        <v>169</v>
      </c>
    </row>
    <row r="16" spans="1:4">
      <c r="A16" s="4" t="s">
        <v>170</v>
      </c>
      <c r="B16" s="6" t="n">
        <v>-412</v>
      </c>
      <c r="C16" s="6" t="n">
        <v>-348</v>
      </c>
      <c r="D16" s="6" t="n">
        <v>-310</v>
      </c>
    </row>
    <row r="17" spans="1:4">
      <c r="A17" s="4" t="s">
        <v>1390</v>
      </c>
      <c r="B17" s="6" t="n">
        <v>0</v>
      </c>
      <c r="D17" s="6" t="n">
        <v>0</v>
      </c>
    </row>
    <row r="18" spans="1:4">
      <c r="A18" s="4" t="s">
        <v>1391</v>
      </c>
      <c r="B18" s="6" t="n">
        <v>0</v>
      </c>
      <c r="C18" s="6" t="n">
        <v>0</v>
      </c>
      <c r="D18" s="6" t="n">
        <v>0</v>
      </c>
    </row>
    <row r="19" spans="1:4">
      <c r="A19" s="4" t="s">
        <v>171</v>
      </c>
      <c r="B19" s="6" t="n">
        <v>26</v>
      </c>
      <c r="C19" s="6" t="n">
        <v>24</v>
      </c>
      <c r="D19" s="6" t="n">
        <v>45</v>
      </c>
    </row>
    <row r="20" spans="1:4">
      <c r="A20" s="4" t="s">
        <v>172</v>
      </c>
      <c r="B20" s="6" t="n">
        <v>-1134</v>
      </c>
      <c r="C20" s="6" t="n">
        <v>-1103</v>
      </c>
      <c r="D20" s="6" t="n">
        <v>-381</v>
      </c>
    </row>
    <row r="21" spans="1:4">
      <c r="A21" s="4" t="s">
        <v>173</v>
      </c>
      <c r="B21" s="6" t="n">
        <v>397</v>
      </c>
      <c r="C21" s="6" t="n">
        <v>638</v>
      </c>
      <c r="D21" s="6" t="n">
        <v>0</v>
      </c>
    </row>
    <row r="22" spans="1:4">
      <c r="A22" s="4" t="s">
        <v>174</v>
      </c>
      <c r="B22" s="6" t="n">
        <v>-500</v>
      </c>
      <c r="C22" s="6" t="n">
        <v>-753</v>
      </c>
      <c r="D22" s="6" t="n">
        <v>-32</v>
      </c>
    </row>
    <row r="23" spans="1:4">
      <c r="A23" s="4" t="s">
        <v>175</v>
      </c>
      <c r="B23" s="6" t="n">
        <v>524</v>
      </c>
      <c r="C23" s="6" t="n">
        <v>0</v>
      </c>
      <c r="D23" s="6" t="n">
        <v>0</v>
      </c>
    </row>
    <row r="24" spans="1:4">
      <c r="A24" s="4" t="s">
        <v>1392</v>
      </c>
      <c r="B24" s="6" t="n">
        <v>0</v>
      </c>
      <c r="C24" s="6" t="n">
        <v>0</v>
      </c>
      <c r="D24" s="6" t="n">
        <v>0</v>
      </c>
    </row>
    <row r="25" spans="1:4">
      <c r="A25" s="4" t="s">
        <v>1393</v>
      </c>
      <c r="B25" s="6" t="n">
        <v>0</v>
      </c>
      <c r="C25" s="6" t="n">
        <v>0</v>
      </c>
      <c r="D25" s="6" t="n">
        <v>0</v>
      </c>
    </row>
    <row r="26" spans="1:4">
      <c r="A26" s="4" t="s">
        <v>176</v>
      </c>
      <c r="B26" s="6" t="n">
        <v>0</v>
      </c>
      <c r="C26" s="6" t="n">
        <v>0</v>
      </c>
      <c r="D26" s="6" t="n">
        <v>-22</v>
      </c>
    </row>
    <row r="27" spans="1:4">
      <c r="A27" s="4" t="s">
        <v>177</v>
      </c>
      <c r="B27" s="6" t="n">
        <v>-12</v>
      </c>
      <c r="C27" s="6" t="n">
        <v>0</v>
      </c>
      <c r="D27" s="6" t="n">
        <v>0</v>
      </c>
    </row>
    <row r="28" spans="1:4">
      <c r="A28" s="4" t="s">
        <v>178</v>
      </c>
      <c r="B28" s="6" t="n">
        <v>-1111</v>
      </c>
      <c r="C28" s="6" t="n">
        <v>-1542</v>
      </c>
      <c r="D28" s="6" t="n">
        <v>-700</v>
      </c>
    </row>
    <row r="29" spans="1:4">
      <c r="A29" s="4" t="s">
        <v>179</v>
      </c>
      <c r="B29" s="6" t="n">
        <v>-4</v>
      </c>
      <c r="C29" s="6" t="n">
        <v>11</v>
      </c>
      <c r="D29" s="6" t="n">
        <v>-13</v>
      </c>
    </row>
    <row r="30" spans="1:4">
      <c r="A30" s="3" t="s">
        <v>180</v>
      </c>
    </row>
    <row r="31" spans="1:4">
      <c r="A31" s="4" t="s">
        <v>181</v>
      </c>
      <c r="B31" s="6" t="n">
        <v>72</v>
      </c>
      <c r="C31" s="6" t="n">
        <v>-277</v>
      </c>
      <c r="D31" s="6" t="n">
        <v>174</v>
      </c>
    </row>
    <row r="32" spans="1:4">
      <c r="A32" s="4" t="s">
        <v>182</v>
      </c>
      <c r="B32" s="6" t="n">
        <v>61</v>
      </c>
      <c r="C32" s="6" t="n">
        <v>338</v>
      </c>
      <c r="D32" s="6" t="n">
        <v>164</v>
      </c>
    </row>
    <row r="33" spans="1:4">
      <c r="A33" s="4" t="s">
        <v>183</v>
      </c>
      <c r="B33" s="6" t="n">
        <v>133</v>
      </c>
      <c r="C33" s="6" t="n">
        <v>61</v>
      </c>
      <c r="D33" s="6" t="n">
        <v>338</v>
      </c>
    </row>
    <row r="34" spans="1:4">
      <c r="A34" s="4" t="s">
        <v>1361</v>
      </c>
    </row>
    <row r="35" spans="1:4">
      <c r="A35" s="3" t="s">
        <v>1374</v>
      </c>
    </row>
    <row r="36" spans="1:4">
      <c r="A36" s="4" t="s">
        <v>162</v>
      </c>
      <c r="B36" s="6" t="n">
        <v>-1770</v>
      </c>
      <c r="C36" s="6" t="n">
        <v>-700</v>
      </c>
      <c r="D36" s="6" t="n">
        <v>-479</v>
      </c>
    </row>
    <row r="37" spans="1:4">
      <c r="A37" s="3" t="s">
        <v>163</v>
      </c>
    </row>
    <row r="38" spans="1:4">
      <c r="A38" s="4" t="s">
        <v>164</v>
      </c>
      <c r="B38" s="6" t="n">
        <v>0</v>
      </c>
      <c r="C38" s="6" t="n">
        <v>0</v>
      </c>
      <c r="D38" s="6" t="n">
        <v>0</v>
      </c>
    </row>
    <row r="39" spans="1:4">
      <c r="A39" s="4" t="s">
        <v>165</v>
      </c>
      <c r="B39" s="6" t="n">
        <v>0</v>
      </c>
    </row>
    <row r="40" spans="1:4">
      <c r="A40" s="4" t="s">
        <v>166</v>
      </c>
      <c r="B40" s="6" t="n">
        <v>0</v>
      </c>
      <c r="C40" s="6" t="n">
        <v>0</v>
      </c>
      <c r="D40" s="6" t="n">
        <v>0</v>
      </c>
    </row>
    <row r="41" spans="1:4">
      <c r="A41" s="4" t="s">
        <v>1386</v>
      </c>
      <c r="B41" s="6" t="n">
        <v>659</v>
      </c>
      <c r="C41" s="6" t="n">
        <v>820</v>
      </c>
      <c r="D41" s="6" t="n">
        <v>2668</v>
      </c>
    </row>
    <row r="42" spans="1:4">
      <c r="A42" s="4" t="s">
        <v>1387</v>
      </c>
      <c r="B42" s="6" t="n">
        <v>-1818</v>
      </c>
      <c r="C42" s="6" t="n">
        <v>-866</v>
      </c>
      <c r="D42" s="6" t="n">
        <v>-485</v>
      </c>
    </row>
    <row r="43" spans="1:4">
      <c r="A43" s="4" t="s">
        <v>1388</v>
      </c>
      <c r="B43" s="6" t="n">
        <v>125</v>
      </c>
      <c r="D43" s="6" t="n">
        <v>1039</v>
      </c>
    </row>
    <row r="44" spans="1:4">
      <c r="A44" s="4" t="s">
        <v>1389</v>
      </c>
      <c r="B44" s="6" t="n">
        <v>-2591</v>
      </c>
      <c r="C44" s="6" t="n">
        <v>-1464</v>
      </c>
      <c r="D44" s="6" t="n">
        <v>-156</v>
      </c>
    </row>
    <row r="45" spans="1:4">
      <c r="A45" s="4" t="s">
        <v>167</v>
      </c>
      <c r="B45" s="6" t="n">
        <v>0</v>
      </c>
      <c r="C45" s="6" t="n">
        <v>0</v>
      </c>
      <c r="D45" s="6" t="n">
        <v>0</v>
      </c>
    </row>
    <row r="46" spans="1:4">
      <c r="A46" s="4" t="s">
        <v>168</v>
      </c>
      <c r="B46" s="6" t="n">
        <v>-3625</v>
      </c>
      <c r="C46" s="6" t="n">
        <v>-1510</v>
      </c>
      <c r="D46" s="6" t="n">
        <v>3066</v>
      </c>
    </row>
    <row r="47" spans="1:4">
      <c r="A47" s="3" t="s">
        <v>169</v>
      </c>
    </row>
    <row r="48" spans="1:4">
      <c r="A48" s="4" t="s">
        <v>170</v>
      </c>
      <c r="B48" s="6" t="n">
        <v>1770</v>
      </c>
      <c r="C48" s="6" t="n">
        <v>700</v>
      </c>
      <c r="D48" s="6" t="n">
        <v>479</v>
      </c>
    </row>
    <row r="49" spans="1:4">
      <c r="A49" s="4" t="s">
        <v>1390</v>
      </c>
      <c r="B49" s="6" t="n">
        <v>-125</v>
      </c>
      <c r="D49" s="6" t="n">
        <v>-1039</v>
      </c>
    </row>
    <row r="50" spans="1:4">
      <c r="A50" s="4" t="s">
        <v>1391</v>
      </c>
      <c r="B50" s="6" t="n">
        <v>2591</v>
      </c>
      <c r="C50" s="6" t="n">
        <v>1464</v>
      </c>
      <c r="D50" s="6" t="n">
        <v>156</v>
      </c>
    </row>
    <row r="51" spans="1:4">
      <c r="A51" s="4" t="s">
        <v>171</v>
      </c>
      <c r="B51" s="6" t="n">
        <v>0</v>
      </c>
      <c r="C51" s="6" t="n">
        <v>0</v>
      </c>
      <c r="D51" s="6" t="n">
        <v>0</v>
      </c>
    </row>
    <row r="52" spans="1:4">
      <c r="A52" s="4" t="s">
        <v>172</v>
      </c>
      <c r="B52" s="6" t="n">
        <v>0</v>
      </c>
      <c r="C52" s="6" t="n">
        <v>0</v>
      </c>
      <c r="D52" s="6" t="n">
        <v>0</v>
      </c>
    </row>
    <row r="53" spans="1:4">
      <c r="A53" s="4" t="s">
        <v>173</v>
      </c>
      <c r="B53" s="6" t="n">
        <v>0</v>
      </c>
      <c r="C53" s="6" t="n">
        <v>0</v>
      </c>
    </row>
    <row r="54" spans="1:4">
      <c r="A54" s="4" t="s">
        <v>174</v>
      </c>
      <c r="B54" s="6" t="n">
        <v>0</v>
      </c>
      <c r="C54" s="6" t="n">
        <v>0</v>
      </c>
      <c r="D54" s="6" t="n">
        <v>0</v>
      </c>
    </row>
    <row r="55" spans="1:4">
      <c r="A55" s="4" t="s">
        <v>175</v>
      </c>
      <c r="B55" s="6" t="n">
        <v>0</v>
      </c>
    </row>
    <row r="56" spans="1:4">
      <c r="A56" s="4" t="s">
        <v>1392</v>
      </c>
      <c r="B56" s="6" t="n">
        <v>-659</v>
      </c>
      <c r="C56" s="6" t="n">
        <v>-820</v>
      </c>
      <c r="D56" s="6" t="n">
        <v>-2668</v>
      </c>
    </row>
    <row r="57" spans="1:4">
      <c r="A57" s="4" t="s">
        <v>1393</v>
      </c>
      <c r="B57" s="6" t="n">
        <v>1818</v>
      </c>
      <c r="C57" s="6" t="n">
        <v>866</v>
      </c>
      <c r="D57" s="6" t="n">
        <v>485</v>
      </c>
    </row>
    <row r="58" spans="1:4">
      <c r="A58" s="4" t="s">
        <v>176</v>
      </c>
      <c r="D58" s="6" t="n">
        <v>0</v>
      </c>
    </row>
    <row r="59" spans="1:4">
      <c r="A59" s="4" t="s">
        <v>177</v>
      </c>
      <c r="B59" s="6" t="n">
        <v>0</v>
      </c>
    </row>
    <row r="60" spans="1:4">
      <c r="A60" s="4" t="s">
        <v>178</v>
      </c>
      <c r="B60" s="6" t="n">
        <v>5395</v>
      </c>
      <c r="C60" s="6" t="n">
        <v>2210</v>
      </c>
      <c r="D60" s="6" t="n">
        <v>-2587</v>
      </c>
    </row>
    <row r="61" spans="1:4">
      <c r="A61" s="4" t="s">
        <v>179</v>
      </c>
      <c r="B61" s="6" t="n">
        <v>0</v>
      </c>
      <c r="C61" s="6" t="n">
        <v>0</v>
      </c>
      <c r="D61" s="6" t="n">
        <v>0</v>
      </c>
    </row>
    <row r="62" spans="1:4">
      <c r="A62" s="3" t="s">
        <v>180</v>
      </c>
    </row>
    <row r="63" spans="1:4">
      <c r="A63" s="4" t="s">
        <v>181</v>
      </c>
      <c r="B63" s="6" t="n">
        <v>0</v>
      </c>
      <c r="C63" s="6" t="n">
        <v>0</v>
      </c>
      <c r="D63" s="6" t="n">
        <v>0</v>
      </c>
    </row>
    <row r="64" spans="1:4">
      <c r="A64" s="4" t="s">
        <v>182</v>
      </c>
      <c r="B64" s="6" t="n">
        <v>0</v>
      </c>
      <c r="C64" s="6" t="n">
        <v>0</v>
      </c>
      <c r="D64" s="6" t="n">
        <v>0</v>
      </c>
    </row>
    <row r="65" spans="1:4">
      <c r="A65" s="4" t="s">
        <v>183</v>
      </c>
      <c r="B65" s="6" t="n">
        <v>0</v>
      </c>
      <c r="C65" s="6" t="n">
        <v>0</v>
      </c>
      <c r="D65" s="6" t="n">
        <v>0</v>
      </c>
    </row>
    <row r="66" spans="1:4">
      <c r="A66" s="4" t="s">
        <v>1364</v>
      </c>
    </row>
    <row r="67" spans="1:4">
      <c r="A67" s="3" t="s">
        <v>1374</v>
      </c>
    </row>
    <row r="68" spans="1:4">
      <c r="A68" s="4" t="s">
        <v>162</v>
      </c>
      <c r="B68" s="6" t="n">
        <v>1601</v>
      </c>
      <c r="C68" s="6" t="n">
        <v>316</v>
      </c>
      <c r="D68" s="6" t="n">
        <v>338</v>
      </c>
    </row>
    <row r="69" spans="1:4">
      <c r="A69" s="3" t="s">
        <v>163</v>
      </c>
    </row>
    <row r="70" spans="1:4">
      <c r="A70" s="4" t="s">
        <v>164</v>
      </c>
      <c r="B70" s="6" t="n">
        <v>0</v>
      </c>
      <c r="C70" s="6" t="n">
        <v>0</v>
      </c>
      <c r="D70" s="6" t="n">
        <v>0</v>
      </c>
    </row>
    <row r="71" spans="1:4">
      <c r="A71" s="4" t="s">
        <v>165</v>
      </c>
      <c r="B71" s="6" t="n">
        <v>0</v>
      </c>
    </row>
    <row r="72" spans="1:4">
      <c r="A72" s="4" t="s">
        <v>166</v>
      </c>
      <c r="B72" s="6" t="n">
        <v>0</v>
      </c>
      <c r="C72" s="6" t="n">
        <v>0</v>
      </c>
      <c r="D72" s="6" t="n">
        <v>0</v>
      </c>
    </row>
    <row r="73" spans="1:4">
      <c r="A73" s="4" t="s">
        <v>1386</v>
      </c>
      <c r="B73" s="6" t="n">
        <v>0</v>
      </c>
      <c r="C73" s="6" t="n">
        <v>0</v>
      </c>
      <c r="D73" s="6" t="n">
        <v>-590</v>
      </c>
    </row>
    <row r="74" spans="1:4">
      <c r="A74" s="4" t="s">
        <v>1387</v>
      </c>
      <c r="B74" s="6" t="n">
        <v>0</v>
      </c>
      <c r="C74" s="6" t="n">
        <v>0</v>
      </c>
      <c r="D74" s="6" t="n">
        <v>0</v>
      </c>
    </row>
    <row r="75" spans="1:4">
      <c r="A75" s="4" t="s">
        <v>1388</v>
      </c>
      <c r="B75" s="6" t="n">
        <v>0</v>
      </c>
      <c r="D75" s="6" t="n">
        <v>0</v>
      </c>
    </row>
    <row r="76" spans="1:4">
      <c r="A76" s="4" t="s">
        <v>1389</v>
      </c>
      <c r="B76" s="6" t="n">
        <v>1246</v>
      </c>
      <c r="C76" s="6" t="n">
        <v>500</v>
      </c>
      <c r="D76" s="6" t="n">
        <v>0</v>
      </c>
    </row>
    <row r="77" spans="1:4">
      <c r="A77" s="4" t="s">
        <v>167</v>
      </c>
      <c r="B77" s="6" t="n">
        <v>0</v>
      </c>
      <c r="C77" s="6" t="n">
        <v>0</v>
      </c>
      <c r="D77" s="6" t="n">
        <v>0</v>
      </c>
    </row>
    <row r="78" spans="1:4">
      <c r="A78" s="4" t="s">
        <v>168</v>
      </c>
      <c r="B78" s="6" t="n">
        <v>1246</v>
      </c>
      <c r="C78" s="6" t="n">
        <v>500</v>
      </c>
      <c r="D78" s="6" t="n">
        <v>-590</v>
      </c>
    </row>
    <row r="79" spans="1:4">
      <c r="A79" s="3" t="s">
        <v>169</v>
      </c>
    </row>
    <row r="80" spans="1:4">
      <c r="A80" s="4" t="s">
        <v>170</v>
      </c>
      <c r="B80" s="6" t="n">
        <v>-412</v>
      </c>
      <c r="C80" s="6" t="n">
        <v>-348</v>
      </c>
      <c r="D80" s="6" t="n">
        <v>-310</v>
      </c>
    </row>
    <row r="81" spans="1:4">
      <c r="A81" s="4" t="s">
        <v>1390</v>
      </c>
      <c r="B81" s="6" t="n">
        <v>0</v>
      </c>
      <c r="D81" s="6" t="n">
        <v>0</v>
      </c>
    </row>
    <row r="82" spans="1:4">
      <c r="A82" s="4" t="s">
        <v>1391</v>
      </c>
      <c r="B82" s="6" t="n">
        <v>0</v>
      </c>
      <c r="C82" s="6" t="n">
        <v>0</v>
      </c>
      <c r="D82" s="6" t="n">
        <v>0</v>
      </c>
    </row>
    <row r="83" spans="1:4">
      <c r="A83" s="4" t="s">
        <v>171</v>
      </c>
      <c r="B83" s="6" t="n">
        <v>26</v>
      </c>
      <c r="C83" s="6" t="n">
        <v>24</v>
      </c>
      <c r="D83" s="6" t="n">
        <v>45</v>
      </c>
    </row>
    <row r="84" spans="1:4">
      <c r="A84" s="4" t="s">
        <v>172</v>
      </c>
      <c r="B84" s="6" t="n">
        <v>-1132</v>
      </c>
      <c r="C84" s="6" t="n">
        <v>-1103</v>
      </c>
      <c r="D84" s="6" t="n">
        <v>-381</v>
      </c>
    </row>
    <row r="85" spans="1:4">
      <c r="A85" s="4" t="s">
        <v>173</v>
      </c>
      <c r="B85" s="6" t="n">
        <v>0</v>
      </c>
      <c r="C85" s="6" t="n">
        <v>0</v>
      </c>
    </row>
    <row r="86" spans="1:4">
      <c r="A86" s="4" t="s">
        <v>174</v>
      </c>
      <c r="B86" s="6" t="n">
        <v>0</v>
      </c>
      <c r="C86" s="6" t="n">
        <v>0</v>
      </c>
      <c r="D86" s="6" t="n">
        <v>0</v>
      </c>
    </row>
    <row r="87" spans="1:4">
      <c r="A87" s="4" t="s">
        <v>175</v>
      </c>
      <c r="B87" s="6" t="n">
        <v>0</v>
      </c>
    </row>
    <row r="88" spans="1:4">
      <c r="A88" s="4" t="s">
        <v>1392</v>
      </c>
      <c r="B88" s="6" t="n">
        <v>495</v>
      </c>
      <c r="C88" s="6" t="n">
        <v>820</v>
      </c>
      <c r="D88" s="6" t="n">
        <v>1383</v>
      </c>
    </row>
    <row r="89" spans="1:4">
      <c r="A89" s="4" t="s">
        <v>1393</v>
      </c>
      <c r="B89" s="6" t="n">
        <v>-1813</v>
      </c>
      <c r="C89" s="6" t="n">
        <v>-209</v>
      </c>
      <c r="D89" s="6" t="n">
        <v>-485</v>
      </c>
    </row>
    <row r="90" spans="1:4">
      <c r="A90" s="4" t="s">
        <v>176</v>
      </c>
      <c r="D90" s="6" t="n">
        <v>0</v>
      </c>
    </row>
    <row r="91" spans="1:4">
      <c r="A91" s="4" t="s">
        <v>177</v>
      </c>
      <c r="B91" s="6" t="n">
        <v>-11</v>
      </c>
    </row>
    <row r="92" spans="1:4">
      <c r="A92" s="4" t="s">
        <v>178</v>
      </c>
      <c r="B92" s="6" t="n">
        <v>-2847</v>
      </c>
      <c r="C92" s="6" t="n">
        <v>-816</v>
      </c>
      <c r="D92" s="6" t="n">
        <v>252</v>
      </c>
    </row>
    <row r="93" spans="1:4">
      <c r="A93" s="4" t="s">
        <v>179</v>
      </c>
      <c r="B93" s="6" t="n">
        <v>0</v>
      </c>
      <c r="C93" s="6" t="n">
        <v>0</v>
      </c>
      <c r="D93" s="6" t="n">
        <v>0</v>
      </c>
    </row>
    <row r="94" spans="1:4">
      <c r="A94" s="3" t="s">
        <v>180</v>
      </c>
    </row>
    <row r="95" spans="1:4">
      <c r="A95" s="4" t="s">
        <v>181</v>
      </c>
      <c r="B95" s="6" t="n">
        <v>0</v>
      </c>
      <c r="C95" s="6" t="n">
        <v>0</v>
      </c>
      <c r="D95" s="6" t="n">
        <v>0</v>
      </c>
    </row>
    <row r="96" spans="1:4">
      <c r="A96" s="4" t="s">
        <v>182</v>
      </c>
      <c r="B96" s="6" t="n">
        <v>0</v>
      </c>
      <c r="C96" s="6" t="n">
        <v>0</v>
      </c>
      <c r="D96" s="6" t="n">
        <v>0</v>
      </c>
    </row>
    <row r="97" spans="1:4">
      <c r="A97" s="4" t="s">
        <v>183</v>
      </c>
      <c r="B97" s="6" t="n">
        <v>0</v>
      </c>
      <c r="C97" s="6" t="n">
        <v>0</v>
      </c>
      <c r="D97" s="6" t="n">
        <v>0</v>
      </c>
    </row>
    <row r="98" spans="1:4">
      <c r="A98" s="4" t="s">
        <v>1367</v>
      </c>
    </row>
    <row r="99" spans="1:4">
      <c r="A99" s="3" t="s">
        <v>1374</v>
      </c>
    </row>
    <row r="100" spans="1:4">
      <c r="A100" s="4" t="s">
        <v>162</v>
      </c>
      <c r="B100" s="6" t="n">
        <v>2133</v>
      </c>
      <c r="C100" s="6" t="n">
        <v>1968</v>
      </c>
      <c r="D100" s="6" t="n">
        <v>1334</v>
      </c>
    </row>
    <row r="101" spans="1:4">
      <c r="A101" s="3" t="s">
        <v>163</v>
      </c>
    </row>
    <row r="102" spans="1:4">
      <c r="A102" s="4" t="s">
        <v>164</v>
      </c>
      <c r="B102" s="6" t="n">
        <v>-1243</v>
      </c>
      <c r="C102" s="6" t="n">
        <v>-971</v>
      </c>
      <c r="D102" s="6" t="n">
        <v>-950</v>
      </c>
    </row>
    <row r="103" spans="1:4">
      <c r="A103" s="4" t="s">
        <v>165</v>
      </c>
      <c r="B103" s="6" t="n">
        <v>-47</v>
      </c>
    </row>
    <row r="104" spans="1:4">
      <c r="A104" s="4" t="s">
        <v>166</v>
      </c>
      <c r="B104" s="6" t="n">
        <v>21</v>
      </c>
      <c r="C104" s="6" t="n">
        <v>35</v>
      </c>
      <c r="D104" s="6" t="n">
        <v>29</v>
      </c>
    </row>
    <row r="105" spans="1:4">
      <c r="A105" s="4" t="s">
        <v>1386</v>
      </c>
      <c r="B105" s="6" t="n">
        <v>-263</v>
      </c>
      <c r="C105" s="6" t="n">
        <v>-611</v>
      </c>
      <c r="D105" s="6" t="n">
        <v>-550</v>
      </c>
    </row>
    <row r="106" spans="1:4">
      <c r="A106" s="4" t="s">
        <v>1387</v>
      </c>
      <c r="B106" s="6" t="n">
        <v>468</v>
      </c>
      <c r="C106" s="6" t="n">
        <v>0</v>
      </c>
      <c r="D106" s="6" t="n">
        <v>242</v>
      </c>
    </row>
    <row r="107" spans="1:4">
      <c r="A107" s="4" t="s">
        <v>1388</v>
      </c>
      <c r="B107" s="6" t="n">
        <v>-125</v>
      </c>
      <c r="D107" s="6" t="n">
        <v>-1039</v>
      </c>
    </row>
    <row r="108" spans="1:4">
      <c r="A108" s="4" t="s">
        <v>1389</v>
      </c>
      <c r="B108" s="6" t="n">
        <v>1345</v>
      </c>
      <c r="C108" s="6" t="n">
        <v>964</v>
      </c>
      <c r="D108" s="6" t="n">
        <v>156</v>
      </c>
    </row>
    <row r="109" spans="1:4">
      <c r="A109" s="4" t="s">
        <v>167</v>
      </c>
      <c r="B109" s="6" t="n">
        <v>1</v>
      </c>
      <c r="C109" s="6" t="n">
        <v>18</v>
      </c>
      <c r="D109" s="6" t="n">
        <v>5</v>
      </c>
    </row>
    <row r="110" spans="1:4">
      <c r="A110" s="4" t="s">
        <v>168</v>
      </c>
      <c r="B110" s="6" t="n">
        <v>157</v>
      </c>
      <c r="C110" s="6" t="n">
        <v>-565</v>
      </c>
      <c r="D110" s="6" t="n">
        <v>-2107</v>
      </c>
    </row>
    <row r="111" spans="1:4">
      <c r="A111" s="3" t="s">
        <v>169</v>
      </c>
    </row>
    <row r="112" spans="1:4">
      <c r="A112" s="4" t="s">
        <v>170</v>
      </c>
      <c r="B112" s="6" t="n">
        <v>-1612</v>
      </c>
      <c r="C112" s="6" t="n">
        <v>-348</v>
      </c>
      <c r="D112" s="6" t="n">
        <v>-310</v>
      </c>
    </row>
    <row r="113" spans="1:4">
      <c r="A113" s="4" t="s">
        <v>1390</v>
      </c>
      <c r="B113" s="6" t="n">
        <v>0</v>
      </c>
      <c r="D113" s="6" t="n">
        <v>0</v>
      </c>
    </row>
    <row r="114" spans="1:4">
      <c r="A114" s="4" t="s">
        <v>1391</v>
      </c>
      <c r="B114" s="6" t="n">
        <v>-1246</v>
      </c>
      <c r="C114" s="6" t="n">
        <v>-500</v>
      </c>
      <c r="D114" s="6" t="n">
        <v>0</v>
      </c>
    </row>
    <row r="115" spans="1:4">
      <c r="A115" s="4" t="s">
        <v>171</v>
      </c>
      <c r="B115" s="6" t="n">
        <v>0</v>
      </c>
      <c r="C115" s="6" t="n">
        <v>0</v>
      </c>
      <c r="D115" s="6" t="n">
        <v>0</v>
      </c>
    </row>
    <row r="116" spans="1:4">
      <c r="A116" s="4" t="s">
        <v>172</v>
      </c>
      <c r="B116" s="6" t="n">
        <v>-2</v>
      </c>
      <c r="C116" s="6" t="n">
        <v>0</v>
      </c>
      <c r="D116" s="6" t="n">
        <v>0</v>
      </c>
    </row>
    <row r="117" spans="1:4">
      <c r="A117" s="4" t="s">
        <v>173</v>
      </c>
      <c r="B117" s="6" t="n">
        <v>397</v>
      </c>
      <c r="C117" s="6" t="n">
        <v>638</v>
      </c>
    </row>
    <row r="118" spans="1:4">
      <c r="A118" s="4" t="s">
        <v>174</v>
      </c>
      <c r="B118" s="6" t="n">
        <v>-500</v>
      </c>
      <c r="C118" s="6" t="n">
        <v>-753</v>
      </c>
      <c r="D118" s="6" t="n">
        <v>-32</v>
      </c>
    </row>
    <row r="119" spans="1:4">
      <c r="A119" s="4" t="s">
        <v>175</v>
      </c>
      <c r="B119" s="6" t="n">
        <v>524</v>
      </c>
    </row>
    <row r="120" spans="1:4">
      <c r="A120" s="4" t="s">
        <v>1392</v>
      </c>
      <c r="B120" s="6" t="n">
        <v>151</v>
      </c>
      <c r="C120" s="6" t="n">
        <v>0</v>
      </c>
      <c r="D120" s="6" t="n">
        <v>1285</v>
      </c>
    </row>
    <row r="121" spans="1:4">
      <c r="A121" s="4" t="s">
        <v>1393</v>
      </c>
      <c r="B121" s="6" t="n">
        <v>-5</v>
      </c>
      <c r="C121" s="6" t="n">
        <v>-657</v>
      </c>
      <c r="D121" s="6" t="n">
        <v>0</v>
      </c>
    </row>
    <row r="122" spans="1:4">
      <c r="A122" s="4" t="s">
        <v>176</v>
      </c>
      <c r="D122" s="6" t="n">
        <v>-22</v>
      </c>
    </row>
    <row r="123" spans="1:4">
      <c r="A123" s="4" t="s">
        <v>177</v>
      </c>
      <c r="B123" s="6" t="n">
        <v>-1</v>
      </c>
    </row>
    <row r="124" spans="1:4">
      <c r="A124" s="4" t="s">
        <v>178</v>
      </c>
      <c r="B124" s="6" t="n">
        <v>-2294</v>
      </c>
      <c r="C124" s="6" t="n">
        <v>-1620</v>
      </c>
      <c r="D124" s="6" t="n">
        <v>921</v>
      </c>
    </row>
    <row r="125" spans="1:4">
      <c r="A125" s="4" t="s">
        <v>179</v>
      </c>
      <c r="B125" s="6" t="n">
        <v>-1</v>
      </c>
      <c r="C125" s="6" t="n">
        <v>18</v>
      </c>
      <c r="D125" s="6" t="n">
        <v>-7</v>
      </c>
    </row>
    <row r="126" spans="1:4">
      <c r="A126" s="3" t="s">
        <v>180</v>
      </c>
    </row>
    <row r="127" spans="1:4">
      <c r="A127" s="4" t="s">
        <v>181</v>
      </c>
      <c r="B127" s="6" t="n">
        <v>-5</v>
      </c>
      <c r="C127" s="6" t="n">
        <v>-199</v>
      </c>
      <c r="D127" s="6" t="n">
        <v>141</v>
      </c>
    </row>
    <row r="128" spans="1:4">
      <c r="A128" s="4" t="s">
        <v>182</v>
      </c>
      <c r="B128" s="6" t="n">
        <v>42</v>
      </c>
      <c r="C128" s="6" t="n">
        <v>241</v>
      </c>
      <c r="D128" s="6" t="n">
        <v>100</v>
      </c>
    </row>
    <row r="129" spans="1:4">
      <c r="A129" s="4" t="s">
        <v>183</v>
      </c>
      <c r="B129" s="6" t="n">
        <v>37</v>
      </c>
      <c r="C129" s="6" t="n">
        <v>42</v>
      </c>
      <c r="D129" s="6" t="n">
        <v>241</v>
      </c>
    </row>
    <row r="130" spans="1:4">
      <c r="A130" s="4" t="s">
        <v>1370</v>
      </c>
    </row>
    <row r="131" spans="1:4">
      <c r="A131" s="3" t="s">
        <v>1374</v>
      </c>
    </row>
    <row r="132" spans="1:4">
      <c r="A132" s="4" t="s">
        <v>162</v>
      </c>
      <c r="B132" s="6" t="n">
        <v>1026</v>
      </c>
      <c r="C132" s="6" t="n">
        <v>1128</v>
      </c>
      <c r="D132" s="6" t="n">
        <v>989</v>
      </c>
    </row>
    <row r="133" spans="1:4">
      <c r="A133" s="3" t="s">
        <v>163</v>
      </c>
    </row>
    <row r="134" spans="1:4">
      <c r="A134" s="4" t="s">
        <v>164</v>
      </c>
      <c r="B134" s="6" t="n">
        <v>-404</v>
      </c>
      <c r="C134" s="6" t="n">
        <v>-580</v>
      </c>
      <c r="D134" s="6" t="n">
        <v>-390</v>
      </c>
    </row>
    <row r="135" spans="1:4">
      <c r="A135" s="4" t="s">
        <v>165</v>
      </c>
      <c r="B135" s="6" t="n">
        <v>-127</v>
      </c>
    </row>
    <row r="136" spans="1:4">
      <c r="A136" s="4" t="s">
        <v>166</v>
      </c>
      <c r="B136" s="6" t="n">
        <v>5</v>
      </c>
      <c r="C136" s="6" t="n">
        <v>43</v>
      </c>
      <c r="D136" s="6" t="n">
        <v>13</v>
      </c>
    </row>
    <row r="137" spans="1:4">
      <c r="A137" s="4" t="s">
        <v>1386</v>
      </c>
      <c r="B137" s="6" t="n">
        <v>-396</v>
      </c>
      <c r="C137" s="6" t="n">
        <v>-209</v>
      </c>
      <c r="D137" s="6" t="n">
        <v>-1528</v>
      </c>
    </row>
    <row r="138" spans="1:4">
      <c r="A138" s="4" t="s">
        <v>1387</v>
      </c>
      <c r="B138" s="6" t="n">
        <v>1350</v>
      </c>
      <c r="C138" s="6" t="n">
        <v>866</v>
      </c>
      <c r="D138" s="6" t="n">
        <v>243</v>
      </c>
    </row>
    <row r="139" spans="1:4">
      <c r="A139" s="4" t="s">
        <v>1388</v>
      </c>
      <c r="B139" s="6" t="n">
        <v>0</v>
      </c>
      <c r="D139" s="6" t="n">
        <v>0</v>
      </c>
    </row>
    <row r="140" spans="1:4">
      <c r="A140" s="4" t="s">
        <v>1389</v>
      </c>
      <c r="B140" s="6" t="n">
        <v>0</v>
      </c>
      <c r="C140" s="6" t="n">
        <v>0</v>
      </c>
      <c r="D140" s="6" t="n">
        <v>0</v>
      </c>
    </row>
    <row r="141" spans="1:4">
      <c r="A141" s="4" t="s">
        <v>167</v>
      </c>
      <c r="B141" s="6" t="n">
        <v>-9</v>
      </c>
      <c r="C141" s="6" t="n">
        <v>-3</v>
      </c>
      <c r="D141" s="6" t="n">
        <v>-2</v>
      </c>
    </row>
    <row r="142" spans="1:4">
      <c r="A142" s="4" t="s">
        <v>168</v>
      </c>
      <c r="B142" s="6" t="n">
        <v>419</v>
      </c>
      <c r="C142" s="6" t="n">
        <v>117</v>
      </c>
      <c r="D142" s="6" t="n">
        <v>-1664</v>
      </c>
    </row>
    <row r="143" spans="1:4">
      <c r="A143" s="3" t="s">
        <v>169</v>
      </c>
    </row>
    <row r="144" spans="1:4">
      <c r="A144" s="4" t="s">
        <v>170</v>
      </c>
      <c r="B144" s="6" t="n">
        <v>-158</v>
      </c>
      <c r="C144" s="6" t="n">
        <v>-352</v>
      </c>
      <c r="D144" s="6" t="n">
        <v>-169</v>
      </c>
    </row>
    <row r="145" spans="1:4">
      <c r="A145" s="4" t="s">
        <v>1390</v>
      </c>
      <c r="B145" s="6" t="n">
        <v>125</v>
      </c>
      <c r="D145" s="6" t="n">
        <v>1039</v>
      </c>
    </row>
    <row r="146" spans="1:4">
      <c r="A146" s="4" t="s">
        <v>1391</v>
      </c>
      <c r="B146" s="6" t="n">
        <v>-1345</v>
      </c>
      <c r="C146" s="6" t="n">
        <v>-964</v>
      </c>
      <c r="D146" s="6" t="n">
        <v>-156</v>
      </c>
    </row>
    <row r="147" spans="1:4">
      <c r="A147" s="4" t="s">
        <v>171</v>
      </c>
      <c r="B147" s="6" t="n">
        <v>0</v>
      </c>
      <c r="C147" s="6" t="n">
        <v>0</v>
      </c>
      <c r="D147" s="6" t="n">
        <v>0</v>
      </c>
    </row>
    <row r="148" spans="1:4">
      <c r="A148" s="4" t="s">
        <v>172</v>
      </c>
      <c r="B148" s="6" t="n">
        <v>0</v>
      </c>
      <c r="C148" s="6" t="n">
        <v>0</v>
      </c>
      <c r="D148" s="6" t="n">
        <v>0</v>
      </c>
    </row>
    <row r="149" spans="1:4">
      <c r="A149" s="4" t="s">
        <v>173</v>
      </c>
      <c r="B149" s="6" t="n">
        <v>0</v>
      </c>
      <c r="C149" s="6" t="n">
        <v>0</v>
      </c>
    </row>
    <row r="150" spans="1:4">
      <c r="A150" s="4" t="s">
        <v>174</v>
      </c>
      <c r="B150" s="6" t="n">
        <v>0</v>
      </c>
      <c r="C150" s="6" t="n">
        <v>0</v>
      </c>
      <c r="D150" s="6" t="n">
        <v>0</v>
      </c>
    </row>
    <row r="151" spans="1:4">
      <c r="A151" s="4" t="s">
        <v>175</v>
      </c>
      <c r="B151" s="6" t="n">
        <v>0</v>
      </c>
    </row>
    <row r="152" spans="1:4">
      <c r="A152" s="4" t="s">
        <v>1392</v>
      </c>
      <c r="B152" s="6" t="n">
        <v>13</v>
      </c>
      <c r="C152" s="6" t="n">
        <v>0</v>
      </c>
      <c r="D152" s="6" t="n">
        <v>0</v>
      </c>
    </row>
    <row r="153" spans="1:4">
      <c r="A153" s="4" t="s">
        <v>1393</v>
      </c>
      <c r="B153" s="6" t="n">
        <v>0</v>
      </c>
      <c r="C153" s="6" t="n">
        <v>0</v>
      </c>
      <c r="D153" s="6" t="n">
        <v>0</v>
      </c>
    </row>
    <row r="154" spans="1:4">
      <c r="A154" s="4" t="s">
        <v>176</v>
      </c>
      <c r="D154" s="6" t="n">
        <v>0</v>
      </c>
    </row>
    <row r="155" spans="1:4">
      <c r="A155" s="4" t="s">
        <v>177</v>
      </c>
      <c r="B155" s="6" t="n">
        <v>0</v>
      </c>
    </row>
    <row r="156" spans="1:4">
      <c r="A156" s="4" t="s">
        <v>178</v>
      </c>
      <c r="B156" s="6" t="n">
        <v>-1365</v>
      </c>
      <c r="C156" s="6" t="n">
        <v>-1316</v>
      </c>
      <c r="D156" s="6" t="n">
        <v>714</v>
      </c>
    </row>
    <row r="157" spans="1:4">
      <c r="A157" s="4" t="s">
        <v>179</v>
      </c>
      <c r="B157" s="6" t="n">
        <v>-3</v>
      </c>
      <c r="C157" s="6" t="n">
        <v>-7</v>
      </c>
      <c r="D157" s="6" t="n">
        <v>-6</v>
      </c>
    </row>
    <row r="158" spans="1:4">
      <c r="A158" s="3" t="s">
        <v>180</v>
      </c>
    </row>
    <row r="159" spans="1:4">
      <c r="A159" s="4" t="s">
        <v>181</v>
      </c>
      <c r="B159" s="6" t="n">
        <v>77</v>
      </c>
      <c r="C159" s="6" t="n">
        <v>-78</v>
      </c>
      <c r="D159" s="6" t="n">
        <v>33</v>
      </c>
    </row>
    <row r="160" spans="1:4">
      <c r="A160" s="4" t="s">
        <v>182</v>
      </c>
      <c r="B160" s="6" t="n">
        <v>19</v>
      </c>
      <c r="C160" s="6" t="n">
        <v>97</v>
      </c>
      <c r="D160" s="6" t="n">
        <v>64</v>
      </c>
    </row>
    <row r="161" spans="1:4">
      <c r="A161" s="4" t="s">
        <v>183</v>
      </c>
      <c r="B161" s="5" t="n">
        <v>96</v>
      </c>
      <c r="C161" s="5" t="n">
        <v>19</v>
      </c>
      <c r="D161" s="5" t="n">
        <v>9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72</v>
      </c>
      <c r="D2" s="2" t="s">
        <v>76</v>
      </c>
    </row>
    <row r="3" spans="1:4">
      <c r="A3" s="4" t="s">
        <v>1395</v>
      </c>
    </row>
    <row r="4" spans="1:4">
      <c r="A4" s="3" t="s">
        <v>1396</v>
      </c>
    </row>
    <row r="5" spans="1:4">
      <c r="A5" s="4" t="s">
        <v>1397</v>
      </c>
      <c r="B5" s="5" t="n">
        <v>152</v>
      </c>
      <c r="C5" s="5" t="n">
        <v>118</v>
      </c>
      <c r="D5" s="5" t="n">
        <v>130</v>
      </c>
    </row>
    <row r="6" spans="1:4">
      <c r="A6" s="4" t="s">
        <v>1398</v>
      </c>
      <c r="B6" s="6" t="n">
        <v>142</v>
      </c>
      <c r="C6" s="6" t="n">
        <v>93</v>
      </c>
      <c r="D6" s="6" t="n">
        <v>66</v>
      </c>
    </row>
    <row r="7" spans="1:4">
      <c r="A7" s="4" t="s">
        <v>1399</v>
      </c>
      <c r="B7" s="6" t="n">
        <v>-152</v>
      </c>
      <c r="C7" s="6" t="n">
        <v>-60</v>
      </c>
      <c r="D7" s="6" t="n">
        <v>-77</v>
      </c>
    </row>
    <row r="8" spans="1:4">
      <c r="A8" s="4" t="s">
        <v>1400</v>
      </c>
      <c r="B8" s="6" t="n">
        <v>-1</v>
      </c>
      <c r="C8" s="6" t="n">
        <v>1</v>
      </c>
      <c r="D8" s="6" t="n">
        <v>-1</v>
      </c>
    </row>
    <row r="9" spans="1:4">
      <c r="A9" s="4" t="s">
        <v>1401</v>
      </c>
      <c r="B9" s="6" t="n">
        <v>141</v>
      </c>
      <c r="C9" s="6" t="n">
        <v>152</v>
      </c>
      <c r="D9" s="6" t="n">
        <v>118</v>
      </c>
    </row>
    <row r="10" spans="1:4">
      <c r="A10" s="4" t="s">
        <v>1402</v>
      </c>
    </row>
    <row r="11" spans="1:4">
      <c r="A11" s="3" t="s">
        <v>1396</v>
      </c>
    </row>
    <row r="12" spans="1:4">
      <c r="A12" s="4" t="s">
        <v>1397</v>
      </c>
      <c r="B12" s="6" t="n">
        <v>82</v>
      </c>
      <c r="C12" s="6" t="n">
        <v>78</v>
      </c>
      <c r="D12" s="6" t="n">
        <v>85</v>
      </c>
    </row>
    <row r="13" spans="1:4">
      <c r="A13" s="4" t="s">
        <v>1398</v>
      </c>
      <c r="B13" s="6" t="n">
        <v>6</v>
      </c>
      <c r="C13" s="6" t="n">
        <v>6</v>
      </c>
      <c r="D13" s="6" t="n">
        <v>5</v>
      </c>
    </row>
    <row r="14" spans="1:4">
      <c r="A14" s="4" t="s">
        <v>1399</v>
      </c>
      <c r="B14" s="6" t="n">
        <v>-8</v>
      </c>
      <c r="C14" s="6" t="n">
        <v>-7</v>
      </c>
      <c r="D14" s="6" t="n">
        <v>-8</v>
      </c>
    </row>
    <row r="15" spans="1:4">
      <c r="A15" s="4" t="s">
        <v>1400</v>
      </c>
      <c r="B15" s="6" t="n">
        <v>-3</v>
      </c>
      <c r="C15" s="6" t="n">
        <v>5</v>
      </c>
      <c r="D15" s="6" t="n">
        <v>-4</v>
      </c>
    </row>
    <row r="16" spans="1:4">
      <c r="A16" s="4" t="s">
        <v>1401</v>
      </c>
      <c r="B16" s="5" t="n">
        <v>77</v>
      </c>
      <c r="C16" s="5" t="n">
        <v>82</v>
      </c>
      <c r="D16" s="5" t="n">
        <v>7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5"/>
  </cols>
  <sheetData>
    <row r="1" spans="1:3">
      <c r="A1" s="1" t="s">
        <v>1403</v>
      </c>
      <c r="B1" s="1" t="s">
        <v>1404</v>
      </c>
      <c r="C1" s="2" t="s">
        <v>1405</v>
      </c>
    </row>
    <row r="2" spans="1:3">
      <c r="A2" s="4" t="s">
        <v>1406</v>
      </c>
    </row>
    <row r="3" spans="1:3">
      <c r="A3" s="4" t="s">
        <v>1407</v>
      </c>
      <c r="B3" s="4" t="s">
        <v>1408</v>
      </c>
      <c r="C3" s="5" t="n">
        <v>-2043000000</v>
      </c>
    </row>
    <row r="4" spans="1:3">
      <c r="A4" s="4" t="s">
        <v>1409</v>
      </c>
    </row>
    <row r="5" spans="1:3">
      <c r="A5" s="4" t="s">
        <v>1407</v>
      </c>
      <c r="B5" s="4" t="s">
        <v>1408</v>
      </c>
      <c r="C5" s="6" t="n">
        <v>2002000000</v>
      </c>
    </row>
    <row r="6" spans="1:3">
      <c r="A6" s="4" t="s">
        <v>1410</v>
      </c>
    </row>
    <row r="7" spans="1:3">
      <c r="A7" s="4" t="s">
        <v>1407</v>
      </c>
      <c r="B7" s="4" t="s">
        <v>1408</v>
      </c>
      <c r="C7" s="6" t="n">
        <v>6630000000</v>
      </c>
    </row>
    <row r="8" spans="1:3">
      <c r="A8" s="4" t="s">
        <v>1411</v>
      </c>
    </row>
    <row r="9" spans="1:3">
      <c r="A9" s="4" t="s">
        <v>1407</v>
      </c>
      <c r="B9" s="4" t="s">
        <v>1408</v>
      </c>
      <c r="C9" s="6" t="n">
        <v>42000000</v>
      </c>
    </row>
    <row r="10" spans="1:3">
      <c r="A10" s="4" t="s">
        <v>1412</v>
      </c>
    </row>
    <row r="11" spans="1:3">
      <c r="A11" s="4" t="s">
        <v>1413</v>
      </c>
      <c r="B11" s="4" t="s">
        <v>1414</v>
      </c>
      <c r="C11" s="6" t="n">
        <v>-5000000</v>
      </c>
    </row>
    <row r="12" spans="1:3">
      <c r="A12" s="4" t="s">
        <v>1415</v>
      </c>
    </row>
    <row r="13" spans="1:3">
      <c r="A13" s="4" t="s">
        <v>1413</v>
      </c>
      <c r="B13" s="4" t="s">
        <v>1414</v>
      </c>
      <c r="C13" s="6" t="n">
        <v>0</v>
      </c>
    </row>
    <row r="14" spans="1:3">
      <c r="A14" s="4" t="s">
        <v>1416</v>
      </c>
    </row>
    <row r="15" spans="1:3">
      <c r="A15" s="4" t="s">
        <v>1413</v>
      </c>
      <c r="B15" s="4" t="s">
        <v>1414</v>
      </c>
      <c r="C15" s="6" t="n">
        <v>0</v>
      </c>
    </row>
    <row r="16" spans="1:3">
      <c r="A16" s="4" t="s">
        <v>1417</v>
      </c>
    </row>
    <row r="17" spans="1:3">
      <c r="A17" s="4" t="s">
        <v>1413</v>
      </c>
      <c r="B17" s="4" t="s">
        <v>1414</v>
      </c>
      <c r="C17" s="6" t="n">
        <v>-5000000</v>
      </c>
    </row>
    <row r="18" spans="1:3">
      <c r="A18" s="4" t="s">
        <v>1418</v>
      </c>
    </row>
    <row r="19" spans="1:3">
      <c r="A19" s="4" t="s">
        <v>1413</v>
      </c>
      <c r="B19" s="4" t="s">
        <v>1414</v>
      </c>
      <c r="C19"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77</v>
      </c>
    </row>
    <row r="4" spans="1:12">
      <c r="A4" s="4" t="s">
        <v>78</v>
      </c>
      <c r="B4" s="5" t="n">
        <v>2069</v>
      </c>
      <c r="C4" s="5" t="n">
        <v>1979</v>
      </c>
      <c r="D4" s="5" t="n">
        <v>1977</v>
      </c>
      <c r="E4" s="5" t="n">
        <v>1767</v>
      </c>
      <c r="F4" s="5" t="n">
        <v>2006</v>
      </c>
      <c r="G4" s="5" t="n">
        <v>1898</v>
      </c>
      <c r="H4" s="5" t="n">
        <v>1750</v>
      </c>
      <c r="I4" s="5" t="n">
        <v>1662</v>
      </c>
      <c r="J4" s="5" t="n">
        <v>7792</v>
      </c>
      <c r="K4" s="5" t="n">
        <v>7316</v>
      </c>
      <c r="L4" s="5" t="n">
        <v>6554</v>
      </c>
    </row>
    <row r="5" spans="1:12">
      <c r="A5" s="3" t="s">
        <v>79</v>
      </c>
    </row>
    <row r="6" spans="1:12">
      <c r="A6" s="4" t="s">
        <v>80</v>
      </c>
      <c r="J6" s="6" t="n">
        <v>1540</v>
      </c>
      <c r="K6" s="6" t="n">
        <v>1468</v>
      </c>
      <c r="L6" s="6" t="n">
        <v>1309</v>
      </c>
    </row>
    <row r="7" spans="1:12">
      <c r="A7" s="4" t="s">
        <v>81</v>
      </c>
      <c r="J7" s="6" t="n">
        <v>882</v>
      </c>
      <c r="K7" s="6" t="n">
        <v>918</v>
      </c>
      <c r="L7" s="6" t="n">
        <v>677</v>
      </c>
    </row>
    <row r="8" spans="1:12">
      <c r="A8" s="4" t="s">
        <v>82</v>
      </c>
      <c r="J8" s="6" t="n">
        <v>210</v>
      </c>
      <c r="K8" s="6" t="n">
        <v>201</v>
      </c>
      <c r="L8" s="6" t="n">
        <v>190</v>
      </c>
    </row>
    <row r="9" spans="1:12">
      <c r="A9" s="4" t="s">
        <v>83</v>
      </c>
      <c r="J9" s="6" t="n">
        <v>137</v>
      </c>
      <c r="K9" s="6" t="n">
        <v>130</v>
      </c>
      <c r="L9" s="6" t="n">
        <v>142</v>
      </c>
    </row>
    <row r="10" spans="1:12">
      <c r="A10" s="4" t="s">
        <v>84</v>
      </c>
      <c r="J10" s="6" t="n">
        <v>706</v>
      </c>
      <c r="K10" s="6" t="n">
        <v>696</v>
      </c>
      <c r="L10" s="6" t="n">
        <v>661</v>
      </c>
    </row>
    <row r="11" spans="1:12">
      <c r="A11" s="4" t="s">
        <v>85</v>
      </c>
      <c r="J11" s="6" t="n">
        <v>1193</v>
      </c>
      <c r="K11" s="6" t="n">
        <v>1072</v>
      </c>
      <c r="L11" s="6" t="n">
        <v>1056</v>
      </c>
    </row>
    <row r="12" spans="1:12">
      <c r="A12" s="4" t="s">
        <v>86</v>
      </c>
      <c r="J12" s="6" t="n">
        <v>4668</v>
      </c>
      <c r="K12" s="6" t="n">
        <v>4485</v>
      </c>
      <c r="L12" s="6" t="n">
        <v>4035</v>
      </c>
    </row>
    <row r="13" spans="1:12">
      <c r="A13" s="4" t="s">
        <v>87</v>
      </c>
      <c r="B13" s="6" t="n">
        <v>890</v>
      </c>
      <c r="C13" s="6" t="n">
        <v>869</v>
      </c>
      <c r="D13" s="6" t="n">
        <v>822</v>
      </c>
      <c r="E13" s="6" t="n">
        <v>543</v>
      </c>
      <c r="F13" s="6" t="n">
        <v>874</v>
      </c>
      <c r="G13" s="6" t="n">
        <v>790</v>
      </c>
      <c r="H13" s="6" t="n">
        <v>627</v>
      </c>
      <c r="I13" s="6" t="n">
        <v>540</v>
      </c>
      <c r="J13" s="6" t="n">
        <v>3124</v>
      </c>
      <c r="K13" s="6" t="n">
        <v>2831</v>
      </c>
      <c r="L13" s="6" t="n">
        <v>2519</v>
      </c>
    </row>
    <row r="14" spans="1:12">
      <c r="A14" s="3" t="s">
        <v>88</v>
      </c>
    </row>
    <row r="15" spans="1:12">
      <c r="A15" s="4" t="s">
        <v>89</v>
      </c>
      <c r="J15" s="6" t="n">
        <v>-89</v>
      </c>
      <c r="K15" s="6" t="n">
        <v>174</v>
      </c>
      <c r="L15" s="6" t="n">
        <v>-178</v>
      </c>
    </row>
    <row r="16" spans="1:12">
      <c r="A16" s="4" t="s">
        <v>90</v>
      </c>
      <c r="J16" s="6" t="n">
        <v>-381</v>
      </c>
      <c r="K16" s="6" t="n">
        <v>-384</v>
      </c>
      <c r="L16" s="6" t="n">
        <v>-274</v>
      </c>
    </row>
    <row r="17" spans="1:12">
      <c r="A17" s="4" t="s">
        <v>91</v>
      </c>
      <c r="J17" s="6" t="n">
        <v>448</v>
      </c>
      <c r="K17" s="6" t="n">
        <v>453</v>
      </c>
      <c r="L17" s="6" t="n">
        <v>473</v>
      </c>
    </row>
    <row r="18" spans="1:12">
      <c r="A18" s="4" t="s">
        <v>92</v>
      </c>
      <c r="J18" s="6" t="n">
        <v>3146</v>
      </c>
      <c r="K18" s="6" t="n">
        <v>2588</v>
      </c>
      <c r="L18" s="6" t="n">
        <v>2498</v>
      </c>
    </row>
    <row r="19" spans="1:12">
      <c r="A19" s="4" t="s">
        <v>93</v>
      </c>
      <c r="J19" s="6" t="n">
        <v>706</v>
      </c>
      <c r="K19" s="6" t="n">
        <v>637</v>
      </c>
      <c r="L19" s="6" t="n">
        <v>93</v>
      </c>
    </row>
    <row r="20" spans="1:12">
      <c r="A20" s="4" t="s">
        <v>94</v>
      </c>
      <c r="B20" s="5" t="n">
        <v>664</v>
      </c>
      <c r="C20" s="5" t="n">
        <v>618</v>
      </c>
      <c r="D20" s="5" t="n">
        <v>724</v>
      </c>
      <c r="E20" s="5" t="n">
        <v>434</v>
      </c>
      <c r="F20" s="5" t="n">
        <v>545</v>
      </c>
      <c r="G20" s="5" t="n">
        <v>622</v>
      </c>
      <c r="H20" s="5" t="n">
        <v>436</v>
      </c>
      <c r="I20" s="5" t="n">
        <v>348</v>
      </c>
      <c r="J20" s="5" t="n">
        <v>2440</v>
      </c>
      <c r="K20" s="5" t="n">
        <v>1951</v>
      </c>
      <c r="L20" s="5" t="n">
        <v>2405</v>
      </c>
    </row>
    <row r="21" spans="1:12">
      <c r="A21" s="3" t="s">
        <v>95</v>
      </c>
    </row>
    <row r="22" spans="1:12">
      <c r="A22" s="4" t="s">
        <v>96</v>
      </c>
      <c r="B22" s="7" t="n">
        <v>4.84</v>
      </c>
      <c r="C22" s="7" t="n">
        <v>4.47</v>
      </c>
      <c r="D22" s="7" t="n">
        <v>5.19</v>
      </c>
      <c r="E22" s="7" t="n">
        <v>3.1</v>
      </c>
      <c r="F22" s="7" t="n">
        <v>3.84</v>
      </c>
      <c r="G22" s="7" t="n">
        <v>4.36</v>
      </c>
      <c r="H22" s="7" t="n">
        <v>3.05</v>
      </c>
      <c r="I22" s="7" t="n">
        <v>2.41</v>
      </c>
      <c r="J22" s="7" t="n">
        <v>17.58</v>
      </c>
      <c r="K22" s="7" t="n">
        <v>13.65</v>
      </c>
      <c r="L22" s="7" t="n">
        <v>16.49</v>
      </c>
    </row>
    <row r="23" spans="1:12">
      <c r="A23" s="4" t="s">
        <v>97</v>
      </c>
      <c r="B23" s="7" t="n">
        <v>4.82</v>
      </c>
      <c r="C23" s="7" t="n">
        <v>4.46</v>
      </c>
      <c r="D23" s="7" t="n">
        <v>5.17</v>
      </c>
      <c r="E23" s="7" t="n">
        <v>3.09</v>
      </c>
      <c r="F23" s="7" t="n">
        <v>3.83</v>
      </c>
      <c r="G23" s="7" t="n">
        <v>4.35</v>
      </c>
      <c r="H23" s="7" t="n">
        <v>3.04</v>
      </c>
      <c r="I23" s="7" t="n">
        <v>2.41</v>
      </c>
      <c r="J23" s="7" t="n">
        <v>17.52</v>
      </c>
      <c r="K23" s="7" t="n">
        <v>13.61</v>
      </c>
      <c r="L23" s="7" t="n">
        <v>16.44</v>
      </c>
    </row>
    <row r="24" spans="1:12">
      <c r="A24" s="3" t="s">
        <v>98</v>
      </c>
    </row>
    <row r="25" spans="1:12">
      <c r="A25" s="4" t="s">
        <v>99</v>
      </c>
      <c r="J25" s="8" t="n">
        <v>138.8</v>
      </c>
      <c r="K25" s="8" t="n">
        <v>142.9</v>
      </c>
      <c r="L25" s="8" t="n">
        <v>145.9</v>
      </c>
    </row>
    <row r="26" spans="1:12">
      <c r="A26" s="4" t="s">
        <v>100</v>
      </c>
      <c r="J26" s="8" t="n">
        <v>139.3</v>
      </c>
      <c r="K26" s="8" t="n">
        <v>143.3</v>
      </c>
      <c r="L26" s="8" t="n">
        <v>146.3</v>
      </c>
    </row>
    <row r="27" spans="1:12">
      <c r="A27" s="4" t="s">
        <v>101</v>
      </c>
    </row>
    <row r="28" spans="1:12">
      <c r="A28" s="3" t="s">
        <v>77</v>
      </c>
    </row>
    <row r="29" spans="1:12">
      <c r="A29" s="4" t="s">
        <v>78</v>
      </c>
      <c r="J29" s="5" t="n">
        <v>7613</v>
      </c>
      <c r="K29" s="5" t="n">
        <v>7152</v>
      </c>
      <c r="L29" s="5" t="n">
        <v>6375</v>
      </c>
    </row>
    <row r="30" spans="1:12">
      <c r="A30" s="4" t="s">
        <v>102</v>
      </c>
    </row>
    <row r="31" spans="1:12">
      <c r="A31" s="3" t="s">
        <v>77</v>
      </c>
    </row>
    <row r="32" spans="1:12">
      <c r="A32" s="4" t="s">
        <v>78</v>
      </c>
      <c r="J32" s="5" t="n">
        <v>179</v>
      </c>
      <c r="K32" s="5" t="n">
        <v>164</v>
      </c>
      <c r="L32" s="5" t="n">
        <v>17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1</v>
      </c>
      <c r="B1" s="2" t="s">
        <v>1</v>
      </c>
    </row>
    <row r="2" spans="1:2">
      <c r="B2" s="2" t="s">
        <v>2</v>
      </c>
    </row>
    <row r="3" spans="1:2">
      <c r="A3" s="3" t="s">
        <v>242</v>
      </c>
    </row>
    <row r="4" spans="1:2">
      <c r="A4" s="4" t="s">
        <v>12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244</v>
      </c>
    </row>
    <row r="4" spans="1:2">
      <c r="A4" s="4" t="s">
        <v>122</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104</v>
      </c>
    </row>
    <row r="4" spans="1:12">
      <c r="A4" s="4" t="s">
        <v>94</v>
      </c>
      <c r="B4" s="5" t="n">
        <v>664</v>
      </c>
      <c r="C4" s="5" t="n">
        <v>618</v>
      </c>
      <c r="D4" s="5" t="n">
        <v>724</v>
      </c>
      <c r="E4" s="5" t="n">
        <v>434</v>
      </c>
      <c r="F4" s="5" t="n">
        <v>545</v>
      </c>
      <c r="G4" s="5" t="n">
        <v>622</v>
      </c>
      <c r="H4" s="5" t="n">
        <v>436</v>
      </c>
      <c r="I4" s="5" t="n">
        <v>348</v>
      </c>
      <c r="J4" s="5" t="n">
        <v>2440</v>
      </c>
      <c r="K4" s="5" t="n">
        <v>1951</v>
      </c>
      <c r="L4" s="5" t="n">
        <v>2405</v>
      </c>
    </row>
    <row r="5" spans="1:12">
      <c r="A5" s="4" t="s">
        <v>105</v>
      </c>
      <c r="J5" s="6" t="n">
        <v>37</v>
      </c>
      <c r="K5" s="6" t="n">
        <v>-60</v>
      </c>
      <c r="L5" s="6" t="n">
        <v>24</v>
      </c>
    </row>
    <row r="6" spans="1:12">
      <c r="A6" s="4" t="s">
        <v>106</v>
      </c>
      <c r="J6" s="6" t="n">
        <v>10</v>
      </c>
      <c r="K6" s="6" t="n">
        <v>38</v>
      </c>
      <c r="L6" s="6" t="n">
        <v>19</v>
      </c>
    </row>
    <row r="7" spans="1:12">
      <c r="A7" s="4" t="s">
        <v>107</v>
      </c>
      <c r="J7" s="6" t="n">
        <v>-661</v>
      </c>
      <c r="K7" s="6" t="n">
        <v>-449</v>
      </c>
      <c r="L7" s="6" t="n">
        <v>80</v>
      </c>
    </row>
    <row r="8" spans="1:12">
      <c r="A8" s="4" t="s">
        <v>108</v>
      </c>
      <c r="J8" s="6" t="n">
        <v>-614</v>
      </c>
      <c r="K8" s="6" t="n">
        <v>-471</v>
      </c>
      <c r="L8" s="6" t="n">
        <v>123</v>
      </c>
    </row>
    <row r="9" spans="1:12">
      <c r="A9" s="4" t="s">
        <v>109</v>
      </c>
      <c r="J9" s="6" t="n">
        <v>135</v>
      </c>
      <c r="K9" s="6" t="n">
        <v>169</v>
      </c>
      <c r="L9" s="6" t="n">
        <v>-65</v>
      </c>
    </row>
    <row r="10" spans="1:12">
      <c r="A10" s="4" t="s">
        <v>110</v>
      </c>
      <c r="J10" s="6" t="n">
        <v>-479</v>
      </c>
      <c r="K10" s="6" t="n">
        <v>-302</v>
      </c>
      <c r="L10" s="6" t="n">
        <v>58</v>
      </c>
    </row>
    <row r="11" spans="1:12">
      <c r="A11" s="4" t="s">
        <v>111</v>
      </c>
      <c r="J11" s="5" t="n">
        <v>1961</v>
      </c>
      <c r="K11" s="5" t="n">
        <v>1649</v>
      </c>
      <c r="L11" s="5" t="n">
        <v>246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112</v>
      </c>
      <c r="B1" s="2" t="s">
        <v>2</v>
      </c>
      <c r="C1" s="2" t="s">
        <v>113</v>
      </c>
      <c r="D1" s="2" t="s">
        <v>72</v>
      </c>
      <c r="E1" s="2" t="s">
        <v>76</v>
      </c>
      <c r="F1" s="2" t="s">
        <v>114</v>
      </c>
    </row>
    <row r="2" spans="1:6">
      <c r="A2" s="3" t="s">
        <v>115</v>
      </c>
    </row>
    <row r="3" spans="1:6">
      <c r="A3" s="4" t="s">
        <v>116</v>
      </c>
      <c r="B3" s="5" t="n">
        <v>133</v>
      </c>
      <c r="D3" s="5" t="n">
        <v>61</v>
      </c>
    </row>
    <row r="4" spans="1:6">
      <c r="A4" s="4" t="s">
        <v>117</v>
      </c>
      <c r="B4" s="6" t="n">
        <v>805</v>
      </c>
      <c r="D4" s="6" t="n">
        <v>815</v>
      </c>
    </row>
    <row r="5" spans="1:6">
      <c r="A5" s="4" t="s">
        <v>118</v>
      </c>
      <c r="B5" s="6" t="n">
        <v>182</v>
      </c>
      <c r="D5" s="6" t="n">
        <v>173</v>
      </c>
    </row>
    <row r="6" spans="1:6">
      <c r="A6" s="4" t="s">
        <v>119</v>
      </c>
      <c r="B6" s="6" t="n">
        <v>90</v>
      </c>
      <c r="D6" s="6" t="n">
        <v>68</v>
      </c>
    </row>
    <row r="7" spans="1:6">
      <c r="A7" s="4" t="s">
        <v>120</v>
      </c>
      <c r="B7" s="6" t="n">
        <v>1210</v>
      </c>
      <c r="D7" s="6" t="n">
        <v>1117</v>
      </c>
    </row>
    <row r="8" spans="1:6">
      <c r="A8" s="4" t="s">
        <v>121</v>
      </c>
      <c r="B8" s="6" t="n">
        <v>341</v>
      </c>
      <c r="D8" s="6" t="n">
        <v>203</v>
      </c>
    </row>
    <row r="9" spans="1:6">
      <c r="A9" s="4" t="s">
        <v>122</v>
      </c>
      <c r="B9" s="6" t="n">
        <v>19156</v>
      </c>
      <c r="C9" s="5" t="n">
        <v>18406</v>
      </c>
      <c r="D9" s="6" t="n">
        <v>18418</v>
      </c>
    </row>
    <row r="10" spans="1:6">
      <c r="A10" s="4" t="s">
        <v>123</v>
      </c>
      <c r="B10" s="6" t="n">
        <v>206</v>
      </c>
      <c r="D10" s="6" t="n">
        <v>202</v>
      </c>
      <c r="E10" s="5" t="n">
        <v>187</v>
      </c>
    </row>
    <row r="11" spans="1:6">
      <c r="A11" s="4" t="s">
        <v>124</v>
      </c>
      <c r="B11" s="6" t="n">
        <v>1003</v>
      </c>
      <c r="D11" s="6" t="n">
        <v>1243</v>
      </c>
    </row>
    <row r="12" spans="1:6">
      <c r="A12" s="4" t="s">
        <v>125</v>
      </c>
      <c r="B12" s="6" t="n">
        <v>451</v>
      </c>
      <c r="C12" s="6" t="n">
        <v>470</v>
      </c>
      <c r="D12" s="6" t="n">
        <v>71</v>
      </c>
    </row>
    <row r="13" spans="1:6">
      <c r="A13" s="4" t="s">
        <v>126</v>
      </c>
      <c r="B13" s="6" t="n">
        <v>22367</v>
      </c>
      <c r="D13" s="6" t="n">
        <v>21254</v>
      </c>
    </row>
    <row r="14" spans="1:6">
      <c r="A14" s="3" t="s">
        <v>127</v>
      </c>
    </row>
    <row r="15" spans="1:6">
      <c r="A15" s="4" t="s">
        <v>128</v>
      </c>
      <c r="B15" s="6" t="n">
        <v>1693</v>
      </c>
      <c r="C15" s="6" t="n">
        <v>1507</v>
      </c>
      <c r="D15" s="6" t="n">
        <v>1449</v>
      </c>
    </row>
    <row r="16" spans="1:6">
      <c r="A16" s="4" t="s">
        <v>129</v>
      </c>
      <c r="B16" s="6" t="n">
        <v>599</v>
      </c>
      <c r="D16" s="6" t="n">
        <v>506</v>
      </c>
    </row>
    <row r="17" spans="1:6">
      <c r="A17" s="4" t="s">
        <v>130</v>
      </c>
      <c r="B17" s="6" t="n">
        <v>2292</v>
      </c>
      <c r="D17" s="6" t="n">
        <v>1955</v>
      </c>
    </row>
    <row r="18" spans="1:6">
      <c r="A18" s="4" t="s">
        <v>131</v>
      </c>
      <c r="B18" s="6" t="n">
        <v>785</v>
      </c>
      <c r="D18" s="6" t="n">
        <v>718</v>
      </c>
    </row>
    <row r="19" spans="1:6">
      <c r="A19" s="4" t="s">
        <v>132</v>
      </c>
      <c r="B19" s="6" t="n">
        <v>562</v>
      </c>
      <c r="C19" s="6" t="n">
        <v>574</v>
      </c>
      <c r="D19" s="6" t="n">
        <v>237</v>
      </c>
    </row>
    <row r="20" spans="1:6">
      <c r="A20" s="4" t="s">
        <v>133</v>
      </c>
      <c r="B20" s="6" t="n">
        <v>8158</v>
      </c>
      <c r="D20" s="6" t="n">
        <v>8190</v>
      </c>
    </row>
    <row r="21" spans="1:6">
      <c r="A21" s="4" t="s">
        <v>134</v>
      </c>
      <c r="B21" s="6" t="n">
        <v>3501</v>
      </c>
      <c r="C21" s="6" t="n">
        <v>3515</v>
      </c>
      <c r="D21" s="6" t="n">
        <v>3518</v>
      </c>
    </row>
    <row r="22" spans="1:6">
      <c r="A22" s="4" t="s">
        <v>135</v>
      </c>
      <c r="B22" s="6" t="n">
        <v>15298</v>
      </c>
      <c r="D22" s="6" t="n">
        <v>14618</v>
      </c>
    </row>
    <row r="23" spans="1:6">
      <c r="A23" s="3" t="s">
        <v>136</v>
      </c>
    </row>
    <row r="24" spans="1:6">
      <c r="A24" s="4" t="s">
        <v>137</v>
      </c>
      <c r="B24" s="6" t="n">
        <v>1993</v>
      </c>
      <c r="D24" s="6" t="n">
        <v>2002</v>
      </c>
    </row>
    <row r="25" spans="1:6">
      <c r="A25" s="4" t="s">
        <v>138</v>
      </c>
      <c r="B25" s="6" t="n">
        <v>48</v>
      </c>
      <c r="D25" s="6" t="n">
        <v>42</v>
      </c>
    </row>
    <row r="26" spans="1:6">
      <c r="A26" s="4" t="s">
        <v>139</v>
      </c>
      <c r="B26" s="6" t="n">
        <v>-2522</v>
      </c>
      <c r="D26" s="6" t="n">
        <v>-2043</v>
      </c>
      <c r="E26" s="6" t="n">
        <v>-1741</v>
      </c>
    </row>
    <row r="27" spans="1:6">
      <c r="A27" s="4" t="s">
        <v>140</v>
      </c>
      <c r="B27" s="6" t="n">
        <v>7550</v>
      </c>
      <c r="D27" s="6" t="n">
        <v>6635</v>
      </c>
    </row>
    <row r="28" spans="1:6">
      <c r="A28" s="4" t="s">
        <v>141</v>
      </c>
      <c r="B28" s="6" t="n">
        <v>7069</v>
      </c>
      <c r="C28" s="5" t="n">
        <v>6631</v>
      </c>
      <c r="D28" s="6" t="n">
        <v>6636</v>
      </c>
      <c r="E28" s="5" t="n">
        <v>6437</v>
      </c>
      <c r="F28" s="5" t="n">
        <v>4626</v>
      </c>
    </row>
    <row r="29" spans="1:6">
      <c r="A29" s="4" t="s">
        <v>142</v>
      </c>
      <c r="B29" s="5" t="n">
        <v>22367</v>
      </c>
      <c r="D29" s="5" t="n">
        <v>212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116</v>
      </c>
      <c r="B9" s="4" t="s">
        <v>310</v>
      </c>
    </row>
    <row r="10" spans="1:2">
      <c r="A10" s="4" t="s">
        <v>311</v>
      </c>
      <c r="B10" s="4" t="s">
        <v>312</v>
      </c>
    </row>
    <row r="11" spans="1:2">
      <c r="A11" s="4" t="s">
        <v>313</v>
      </c>
      <c r="B11" s="4" t="s">
        <v>314</v>
      </c>
    </row>
    <row r="12" spans="1:2">
      <c r="A12" s="4" t="s">
        <v>315</v>
      </c>
      <c r="B12" s="4" t="s">
        <v>316</v>
      </c>
    </row>
    <row r="13" spans="1:2">
      <c r="A13" s="4" t="s">
        <v>118</v>
      </c>
      <c r="B13" s="4" t="s">
        <v>317</v>
      </c>
    </row>
    <row r="14" spans="1:2">
      <c r="A14" s="4" t="s">
        <v>122</v>
      </c>
      <c r="B14" s="4" t="s">
        <v>318</v>
      </c>
    </row>
    <row r="15" spans="1:2">
      <c r="A15" s="4" t="s">
        <v>264</v>
      </c>
      <c r="B15" s="4" t="s">
        <v>319</v>
      </c>
    </row>
    <row r="16" spans="1:2">
      <c r="A16" s="4" t="s">
        <v>320</v>
      </c>
      <c r="B16" s="4" t="s">
        <v>321</v>
      </c>
    </row>
    <row r="17" spans="1:2">
      <c r="A17" s="4" t="s">
        <v>123</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95</v>
      </c>
      <c r="B22" s="4" t="s">
        <v>331</v>
      </c>
    </row>
    <row r="23" spans="1:2">
      <c r="A23" s="4" t="s">
        <v>332</v>
      </c>
      <c r="B23"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08</v>
      </c>
    </row>
    <row r="4" spans="1:2">
      <c r="A4" s="4" t="s">
        <v>207</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08</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1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14</v>
      </c>
    </row>
    <row r="4" spans="1:2">
      <c r="A4" s="4" t="s">
        <v>215</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18</v>
      </c>
    </row>
    <row r="4" spans="1:2">
      <c r="A4" s="4" t="s">
        <v>217</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3</v>
      </c>
      <c r="B1" s="2" t="s">
        <v>1</v>
      </c>
    </row>
    <row r="2" spans="1:3">
      <c r="B2" s="2" t="s">
        <v>2</v>
      </c>
      <c r="C2" s="2" t="s">
        <v>72</v>
      </c>
    </row>
    <row r="3" spans="1:3">
      <c r="A3" s="3" t="s">
        <v>144</v>
      </c>
    </row>
    <row r="4" spans="1:3">
      <c r="A4" s="4" t="s">
        <v>145</v>
      </c>
      <c r="B4" s="4" t="s">
        <v>146</v>
      </c>
      <c r="C4" s="4" t="s">
        <v>146</v>
      </c>
    </row>
    <row r="5" spans="1:3">
      <c r="A5" s="4" t="s">
        <v>147</v>
      </c>
      <c r="B5" s="5" t="n">
        <v>0</v>
      </c>
      <c r="C5" s="5" t="n">
        <v>0</v>
      </c>
    </row>
    <row r="6" spans="1:3">
      <c r="A6" s="4" t="s">
        <v>148</v>
      </c>
      <c r="B6" s="6" t="n">
        <v>137000000</v>
      </c>
      <c r="C6" s="6" t="n">
        <v>140500000</v>
      </c>
    </row>
    <row r="7" spans="1:3">
      <c r="A7" s="4" t="s">
        <v>149</v>
      </c>
      <c r="B7" s="6" t="n">
        <v>137000000</v>
      </c>
      <c r="C7" s="6" t="n">
        <v>140500000</v>
      </c>
    </row>
    <row r="8" spans="1:3">
      <c r="A8" s="4" t="s">
        <v>150</v>
      </c>
      <c r="B8" s="4" t="s">
        <v>146</v>
      </c>
      <c r="C8" s="4" t="s">
        <v>146</v>
      </c>
    </row>
    <row r="9" spans="1:3">
      <c r="A9" s="4" t="s">
        <v>151</v>
      </c>
      <c r="B9" s="4" t="s">
        <v>146</v>
      </c>
      <c r="C9" s="4" t="s">
        <v>146</v>
      </c>
    </row>
    <row r="10" spans="1:3">
      <c r="A10" s="4" t="s">
        <v>152</v>
      </c>
      <c r="B10" s="6" t="n">
        <v>0</v>
      </c>
      <c r="C10" s="6" t="n">
        <v>0</v>
      </c>
    </row>
    <row r="11" spans="1:3">
      <c r="A11" s="4" t="s">
        <v>153</v>
      </c>
      <c r="B11" s="6" t="n">
        <v>0</v>
      </c>
      <c r="C1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33</v>
      </c>
    </row>
    <row r="4" spans="1:2">
      <c r="A4" s="4" t="s">
        <v>23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36</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42</v>
      </c>
    </row>
    <row r="4" spans="1:2">
      <c r="A4" s="4" t="s">
        <v>121</v>
      </c>
      <c r="B4"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44</v>
      </c>
    </row>
    <row r="4" spans="1:2">
      <c r="A4" s="4" t="s">
        <v>122</v>
      </c>
      <c r="B4" s="4" t="s">
        <v>380</v>
      </c>
    </row>
    <row r="5" spans="1:2">
      <c r="A5" s="4" t="s">
        <v>381</v>
      </c>
      <c r="B5"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47</v>
      </c>
    </row>
    <row r="4" spans="1:2">
      <c r="A4" s="4" t="s">
        <v>246</v>
      </c>
      <c r="B4"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50</v>
      </c>
    </row>
    <row r="4" spans="1:2">
      <c r="A4" s="4" t="s">
        <v>249</v>
      </c>
      <c r="B4"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53</v>
      </c>
    </row>
    <row r="4" spans="1:2">
      <c r="A4" s="4" t="s">
        <v>252</v>
      </c>
      <c r="B4"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9</v>
      </c>
      <c r="B1" s="2" t="s">
        <v>1</v>
      </c>
    </row>
    <row r="2" spans="1:2">
      <c r="B2" s="2" t="s">
        <v>2</v>
      </c>
    </row>
    <row r="3" spans="1:2">
      <c r="A3" s="3" t="s">
        <v>256</v>
      </c>
    </row>
    <row r="4" spans="1:2">
      <c r="A4" s="4" t="s">
        <v>390</v>
      </c>
      <c r="B4"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59</v>
      </c>
    </row>
    <row r="4" spans="1:2">
      <c r="A4" s="4" t="s">
        <v>393</v>
      </c>
      <c r="B4" s="4" t="s">
        <v>3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62</v>
      </c>
    </row>
    <row r="4" spans="1:2">
      <c r="A4" s="4" t="s">
        <v>261</v>
      </c>
      <c r="B4" s="4"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72</v>
      </c>
      <c r="D2" s="2" t="s">
        <v>76</v>
      </c>
    </row>
    <row r="3" spans="1:4">
      <c r="A3" s="3" t="s">
        <v>155</v>
      </c>
    </row>
    <row r="4" spans="1:4">
      <c r="A4" s="4" t="s">
        <v>94</v>
      </c>
      <c r="B4" s="5" t="n">
        <v>2440</v>
      </c>
      <c r="C4" s="5" t="n">
        <v>1951</v>
      </c>
      <c r="D4" s="5" t="n">
        <v>2405</v>
      </c>
    </row>
    <row r="5" spans="1:4">
      <c r="A5" s="3" t="s">
        <v>156</v>
      </c>
    </row>
    <row r="6" spans="1:4">
      <c r="A6" s="4" t="s">
        <v>84</v>
      </c>
      <c r="B6" s="6" t="n">
        <v>706</v>
      </c>
      <c r="C6" s="6" t="n">
        <v>696</v>
      </c>
      <c r="D6" s="6" t="n">
        <v>661</v>
      </c>
    </row>
    <row r="7" spans="1:4">
      <c r="A7" s="4" t="s">
        <v>134</v>
      </c>
      <c r="B7" s="6" t="n">
        <v>181</v>
      </c>
      <c r="C7" s="6" t="n">
        <v>256</v>
      </c>
      <c r="D7" s="6" t="n">
        <v>-210</v>
      </c>
    </row>
    <row r="8" spans="1:4">
      <c r="A8" s="4" t="s">
        <v>157</v>
      </c>
      <c r="B8" s="6" t="n">
        <v>-360</v>
      </c>
      <c r="C8" s="6" t="n">
        <v>-321</v>
      </c>
      <c r="D8" s="6" t="n">
        <v>-237</v>
      </c>
    </row>
    <row r="9" spans="1:4">
      <c r="A9" s="4" t="s">
        <v>158</v>
      </c>
      <c r="B9" s="6" t="n">
        <v>-94</v>
      </c>
      <c r="C9" s="6" t="n">
        <v>168</v>
      </c>
      <c r="D9" s="6" t="n">
        <v>-186</v>
      </c>
    </row>
    <row r="10" spans="1:4">
      <c r="A10" s="4" t="s">
        <v>159</v>
      </c>
      <c r="B10" s="6" t="n">
        <v>0</v>
      </c>
      <c r="C10" s="6" t="n">
        <v>-24</v>
      </c>
      <c r="D10" s="6" t="n">
        <v>0</v>
      </c>
    </row>
    <row r="11" spans="1:4">
      <c r="A11" s="4" t="s">
        <v>160</v>
      </c>
      <c r="B11" s="6" t="n">
        <v>143</v>
      </c>
      <c r="C11" s="6" t="n">
        <v>-79</v>
      </c>
      <c r="D11" s="6" t="n">
        <v>-113</v>
      </c>
    </row>
    <row r="12" spans="1:4">
      <c r="A12" s="4" t="s">
        <v>161</v>
      </c>
      <c r="B12" s="6" t="n">
        <v>-26</v>
      </c>
      <c r="C12" s="6" t="n">
        <v>65</v>
      </c>
      <c r="D12" s="6" t="n">
        <v>-138</v>
      </c>
    </row>
    <row r="13" spans="1:4">
      <c r="A13" s="4" t="s">
        <v>162</v>
      </c>
      <c r="B13" s="6" t="n">
        <v>2990</v>
      </c>
      <c r="C13" s="6" t="n">
        <v>2712</v>
      </c>
      <c r="D13" s="6" t="n">
        <v>2182</v>
      </c>
    </row>
    <row r="14" spans="1:4">
      <c r="A14" s="3" t="s">
        <v>163</v>
      </c>
    </row>
    <row r="15" spans="1:4">
      <c r="A15" s="4" t="s">
        <v>164</v>
      </c>
      <c r="B15" s="6" t="n">
        <v>-1647</v>
      </c>
      <c r="C15" s="6" t="n">
        <v>-1551</v>
      </c>
      <c r="D15" s="6" t="n">
        <v>-1340</v>
      </c>
    </row>
    <row r="16" spans="1:4">
      <c r="A16" s="4" t="s">
        <v>165</v>
      </c>
      <c r="B16" s="6" t="n">
        <v>-174</v>
      </c>
    </row>
    <row r="17" spans="1:4">
      <c r="A17" s="4" t="s">
        <v>166</v>
      </c>
      <c r="B17" s="6" t="n">
        <v>26</v>
      </c>
      <c r="C17" s="6" t="n">
        <v>78</v>
      </c>
      <c r="D17" s="6" t="n">
        <v>42</v>
      </c>
    </row>
    <row r="18" spans="1:4">
      <c r="A18" s="4" t="s">
        <v>167</v>
      </c>
      <c r="B18" s="6" t="n">
        <v>-8</v>
      </c>
      <c r="C18" s="6" t="n">
        <v>15</v>
      </c>
      <c r="D18" s="6" t="n">
        <v>3</v>
      </c>
    </row>
    <row r="19" spans="1:4">
      <c r="A19" s="4" t="s">
        <v>168</v>
      </c>
      <c r="B19" s="6" t="n">
        <v>-1803</v>
      </c>
      <c r="C19" s="6" t="n">
        <v>-1458</v>
      </c>
      <c r="D19" s="6" t="n">
        <v>-1295</v>
      </c>
    </row>
    <row r="20" spans="1:4">
      <c r="A20" s="3" t="s">
        <v>169</v>
      </c>
    </row>
    <row r="21" spans="1:4">
      <c r="A21" s="4" t="s">
        <v>170</v>
      </c>
      <c r="B21" s="6" t="n">
        <v>-412</v>
      </c>
      <c r="C21" s="6" t="n">
        <v>-348</v>
      </c>
      <c r="D21" s="6" t="n">
        <v>-310</v>
      </c>
    </row>
    <row r="22" spans="1:4">
      <c r="A22" s="4" t="s">
        <v>171</v>
      </c>
      <c r="B22" s="6" t="n">
        <v>26</v>
      </c>
      <c r="C22" s="6" t="n">
        <v>24</v>
      </c>
      <c r="D22" s="6" t="n">
        <v>45</v>
      </c>
    </row>
    <row r="23" spans="1:4">
      <c r="A23" s="4" t="s">
        <v>172</v>
      </c>
      <c r="B23" s="6" t="n">
        <v>-1134</v>
      </c>
      <c r="C23" s="6" t="n">
        <v>-1103</v>
      </c>
      <c r="D23" s="6" t="n">
        <v>-381</v>
      </c>
    </row>
    <row r="24" spans="1:4">
      <c r="A24" s="4" t="s">
        <v>173</v>
      </c>
      <c r="B24" s="6" t="n">
        <v>397</v>
      </c>
      <c r="C24" s="6" t="n">
        <v>638</v>
      </c>
      <c r="D24" s="6" t="n">
        <v>0</v>
      </c>
    </row>
    <row r="25" spans="1:4">
      <c r="A25" s="4" t="s">
        <v>174</v>
      </c>
      <c r="B25" s="6" t="n">
        <v>-500</v>
      </c>
      <c r="C25" s="6" t="n">
        <v>-753</v>
      </c>
      <c r="D25" s="6" t="n">
        <v>-32</v>
      </c>
    </row>
    <row r="26" spans="1:4">
      <c r="A26" s="4" t="s">
        <v>175</v>
      </c>
      <c r="B26" s="6" t="n">
        <v>524</v>
      </c>
      <c r="C26" s="6" t="n">
        <v>0</v>
      </c>
      <c r="D26" s="6" t="n">
        <v>0</v>
      </c>
    </row>
    <row r="27" spans="1:4">
      <c r="A27" s="4" t="s">
        <v>176</v>
      </c>
      <c r="B27" s="6" t="n">
        <v>0</v>
      </c>
      <c r="C27" s="6" t="n">
        <v>0</v>
      </c>
      <c r="D27" s="6" t="n">
        <v>-22</v>
      </c>
    </row>
    <row r="28" spans="1:4">
      <c r="A28" s="4" t="s">
        <v>177</v>
      </c>
      <c r="B28" s="6" t="n">
        <v>-12</v>
      </c>
      <c r="C28" s="6" t="n">
        <v>0</v>
      </c>
      <c r="D28" s="6" t="n">
        <v>0</v>
      </c>
    </row>
    <row r="29" spans="1:4">
      <c r="A29" s="4" t="s">
        <v>178</v>
      </c>
      <c r="B29" s="6" t="n">
        <v>-1111</v>
      </c>
      <c r="C29" s="6" t="n">
        <v>-1542</v>
      </c>
      <c r="D29" s="6" t="n">
        <v>-700</v>
      </c>
    </row>
    <row r="30" spans="1:4">
      <c r="A30" s="4" t="s">
        <v>179</v>
      </c>
      <c r="B30" s="6" t="n">
        <v>-4</v>
      </c>
      <c r="C30" s="6" t="n">
        <v>11</v>
      </c>
      <c r="D30" s="6" t="n">
        <v>-13</v>
      </c>
    </row>
    <row r="31" spans="1:4">
      <c r="A31" s="3" t="s">
        <v>180</v>
      </c>
    </row>
    <row r="32" spans="1:4">
      <c r="A32" s="4" t="s">
        <v>181</v>
      </c>
      <c r="B32" s="6" t="n">
        <v>72</v>
      </c>
      <c r="C32" s="6" t="n">
        <v>-277</v>
      </c>
      <c r="D32" s="6" t="n">
        <v>174</v>
      </c>
    </row>
    <row r="33" spans="1:4">
      <c r="A33" s="4" t="s">
        <v>182</v>
      </c>
      <c r="B33" s="6" t="n">
        <v>61</v>
      </c>
      <c r="C33" s="6" t="n">
        <v>338</v>
      </c>
      <c r="D33" s="6" t="n">
        <v>164</v>
      </c>
    </row>
    <row r="34" spans="1:4">
      <c r="A34" s="4" t="s">
        <v>183</v>
      </c>
      <c r="B34" s="6" t="n">
        <v>133</v>
      </c>
      <c r="C34" s="6" t="n">
        <v>61</v>
      </c>
      <c r="D34" s="6" t="n">
        <v>338</v>
      </c>
    </row>
    <row r="35" spans="1:4">
      <c r="A35" s="3" t="s">
        <v>184</v>
      </c>
    </row>
    <row r="36" spans="1:4">
      <c r="A36" s="4" t="s">
        <v>185</v>
      </c>
      <c r="B36" s="6" t="n">
        <v>506</v>
      </c>
      <c r="C36" s="6" t="n">
        <v>318</v>
      </c>
      <c r="D36" s="6" t="n">
        <v>425</v>
      </c>
    </row>
    <row r="37" spans="1:4">
      <c r="A37" s="4" t="s">
        <v>186</v>
      </c>
      <c r="B37" s="6" t="n">
        <v>444</v>
      </c>
      <c r="C37" s="6" t="n">
        <v>463</v>
      </c>
      <c r="D37" s="6" t="n">
        <v>475</v>
      </c>
    </row>
    <row r="38" spans="1:4">
      <c r="A38" s="4" t="s">
        <v>187</v>
      </c>
    </row>
    <row r="39" spans="1:4">
      <c r="A39" s="3" t="s">
        <v>163</v>
      </c>
    </row>
    <row r="40" spans="1:4">
      <c r="A40" s="4" t="s">
        <v>165</v>
      </c>
      <c r="B40" s="5" t="n">
        <v>-174</v>
      </c>
      <c r="C40" s="5" t="n">
        <v>0</v>
      </c>
      <c r="D40"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2</v>
      </c>
    </row>
    <row r="3" spans="1:2">
      <c r="A3" s="3" t="s">
        <v>265</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6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413</v>
      </c>
      <c r="B1" s="2" t="s">
        <v>1</v>
      </c>
    </row>
    <row r="2" spans="1:2">
      <c r="B2" s="2" t="s">
        <v>2</v>
      </c>
    </row>
    <row r="3" spans="1:2">
      <c r="A3" s="3" t="s">
        <v>271</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432</v>
      </c>
      <c r="B1" s="2" t="s">
        <v>1</v>
      </c>
    </row>
    <row r="2" spans="1:2">
      <c r="B2" s="2" t="s">
        <v>2</v>
      </c>
    </row>
    <row r="3" spans="1:2">
      <c r="A3" s="3" t="s">
        <v>274</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7</v>
      </c>
      <c r="B1" s="2" t="s">
        <v>1</v>
      </c>
    </row>
    <row r="2" spans="1:2">
      <c r="B2" s="2" t="s">
        <v>2</v>
      </c>
    </row>
    <row r="3" spans="1:2">
      <c r="A3" s="3" t="s">
        <v>286</v>
      </c>
    </row>
    <row r="4" spans="1:2">
      <c r="A4" s="4" t="s">
        <v>448</v>
      </c>
      <c r="B4" s="4" t="s">
        <v>4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0</v>
      </c>
      <c r="B1" s="2" t="s">
        <v>1</v>
      </c>
    </row>
    <row r="2" spans="1:2">
      <c r="B2" s="2" t="s">
        <v>2</v>
      </c>
    </row>
    <row r="3" spans="1:2">
      <c r="A3" s="3" t="s">
        <v>290</v>
      </c>
    </row>
    <row r="4" spans="1:2">
      <c r="A4" s="4" t="s">
        <v>451</v>
      </c>
      <c r="B4" s="4" t="s">
        <v>4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3</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5"/>
  </cols>
  <sheetData>
    <row r="1" spans="1:2">
      <c r="A1" s="1" t="s">
        <v>462</v>
      </c>
      <c r="B1" s="2" t="s">
        <v>1</v>
      </c>
    </row>
    <row r="2" spans="1:2">
      <c r="B2" s="2" t="s">
        <v>2</v>
      </c>
    </row>
    <row r="3" spans="1:2">
      <c r="A3" s="3" t="s">
        <v>463</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row>
    <row r="12" spans="1:2">
      <c r="A12" s="3" t="s">
        <v>463</v>
      </c>
    </row>
    <row r="13" spans="1:2">
      <c r="A13" s="4" t="s">
        <v>479</v>
      </c>
      <c r="B13" s="4" t="s">
        <v>480</v>
      </c>
    </row>
    <row r="14" spans="1:2">
      <c r="A14" s="4" t="s">
        <v>481</v>
      </c>
    </row>
    <row r="15" spans="1:2">
      <c r="A15" s="3" t="s">
        <v>463</v>
      </c>
    </row>
    <row r="16" spans="1:2">
      <c r="A16" s="4" t="s">
        <v>479</v>
      </c>
      <c r="B16" s="4" t="s">
        <v>4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83</v>
      </c>
      <c r="B1" s="2" t="s">
        <v>2</v>
      </c>
      <c r="C1" s="2" t="s">
        <v>113</v>
      </c>
      <c r="D1" s="2" t="s">
        <v>72</v>
      </c>
    </row>
    <row r="2" spans="1:4">
      <c r="A2" s="3" t="s">
        <v>484</v>
      </c>
    </row>
    <row r="3" spans="1:4">
      <c r="A3" s="4" t="s">
        <v>122</v>
      </c>
      <c r="B3" s="5" t="n">
        <v>19156</v>
      </c>
      <c r="C3" s="5" t="n">
        <v>18406</v>
      </c>
      <c r="D3" s="5" t="n">
        <v>18418</v>
      </c>
    </row>
    <row r="4" spans="1:4">
      <c r="A4" s="4" t="s">
        <v>125</v>
      </c>
      <c r="B4" s="6" t="n">
        <v>451</v>
      </c>
      <c r="C4" s="6" t="n">
        <v>470</v>
      </c>
      <c r="D4" s="6" t="n">
        <v>71</v>
      </c>
    </row>
    <row r="5" spans="1:4">
      <c r="A5" s="4" t="s">
        <v>128</v>
      </c>
      <c r="B5" s="6" t="n">
        <v>1693</v>
      </c>
      <c r="C5" s="6" t="n">
        <v>1507</v>
      </c>
      <c r="D5" s="6" t="n">
        <v>1449</v>
      </c>
    </row>
    <row r="6" spans="1:4">
      <c r="A6" s="4" t="s">
        <v>132</v>
      </c>
      <c r="B6" s="6" t="n">
        <v>562</v>
      </c>
      <c r="C6" s="6" t="n">
        <v>574</v>
      </c>
      <c r="D6" s="6" t="n">
        <v>237</v>
      </c>
    </row>
    <row r="7" spans="1:4">
      <c r="A7" s="4" t="s">
        <v>134</v>
      </c>
      <c r="B7" s="6" t="n">
        <v>3501</v>
      </c>
      <c r="C7" s="6" t="n">
        <v>3515</v>
      </c>
      <c r="D7" s="6" t="n">
        <v>3518</v>
      </c>
    </row>
    <row r="8" spans="1:4">
      <c r="A8" s="4" t="s">
        <v>140</v>
      </c>
      <c r="B8" s="5" t="n">
        <v>7550</v>
      </c>
      <c r="D8" s="6" t="n">
        <v>6635</v>
      </c>
    </row>
    <row r="9" spans="1:4">
      <c r="A9" s="4" t="s">
        <v>485</v>
      </c>
    </row>
    <row r="10" spans="1:4">
      <c r="A10" s="3" t="s">
        <v>484</v>
      </c>
    </row>
    <row r="11" spans="1:4">
      <c r="A11" s="4" t="s">
        <v>122</v>
      </c>
      <c r="C11" s="6" t="n">
        <v>-12</v>
      </c>
    </row>
    <row r="12" spans="1:4">
      <c r="A12" s="4" t="s">
        <v>125</v>
      </c>
      <c r="C12" s="6" t="n">
        <v>399</v>
      </c>
    </row>
    <row r="13" spans="1:4">
      <c r="A13" s="4" t="s">
        <v>128</v>
      </c>
      <c r="C13" s="6" t="n">
        <v>58</v>
      </c>
    </row>
    <row r="14" spans="1:4">
      <c r="A14" s="4" t="s">
        <v>132</v>
      </c>
      <c r="C14" s="6" t="n">
        <v>337</v>
      </c>
    </row>
    <row r="15" spans="1:4">
      <c r="A15" s="4" t="s">
        <v>134</v>
      </c>
      <c r="C15" s="6" t="n">
        <v>-3</v>
      </c>
    </row>
    <row r="16" spans="1:4">
      <c r="A16" s="4" t="s">
        <v>140</v>
      </c>
    </row>
    <row r="17" spans="1:4">
      <c r="A17" s="3" t="s">
        <v>484</v>
      </c>
    </row>
    <row r="18" spans="1:4">
      <c r="A18" s="4" t="s">
        <v>140</v>
      </c>
      <c r="C18" s="6" t="n">
        <v>6630</v>
      </c>
      <c r="D18" s="5" t="n">
        <v>6635</v>
      </c>
    </row>
    <row r="19" spans="1:4">
      <c r="A19" s="4" t="s">
        <v>486</v>
      </c>
    </row>
    <row r="20" spans="1:4">
      <c r="A20" s="3" t="s">
        <v>484</v>
      </c>
    </row>
    <row r="21" spans="1:4">
      <c r="A21" s="4" t="s">
        <v>140</v>
      </c>
      <c r="C21" s="5"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488</v>
      </c>
    </row>
    <row r="4" spans="1:12">
      <c r="A4" s="4" t="s">
        <v>489</v>
      </c>
      <c r="J4" s="5" t="n">
        <v>7729</v>
      </c>
      <c r="K4" s="5" t="n">
        <v>7254</v>
      </c>
      <c r="L4" s="5" t="n">
        <v>6492</v>
      </c>
    </row>
    <row r="5" spans="1:12">
      <c r="A5" s="4" t="s">
        <v>490</v>
      </c>
      <c r="J5" s="6" t="n">
        <v>63</v>
      </c>
      <c r="K5" s="6" t="n">
        <v>62</v>
      </c>
      <c r="L5" s="6" t="n">
        <v>62</v>
      </c>
    </row>
    <row r="6" spans="1:12">
      <c r="A6" s="4" t="s">
        <v>78</v>
      </c>
      <c r="B6" s="5" t="n">
        <v>2069</v>
      </c>
      <c r="C6" s="5" t="n">
        <v>1979</v>
      </c>
      <c r="D6" s="5" t="n">
        <v>1977</v>
      </c>
      <c r="E6" s="5" t="n">
        <v>1767</v>
      </c>
      <c r="F6" s="5" t="n">
        <v>2006</v>
      </c>
      <c r="G6" s="5" t="n">
        <v>1898</v>
      </c>
      <c r="H6" s="5" t="n">
        <v>1750</v>
      </c>
      <c r="I6" s="5" t="n">
        <v>1662</v>
      </c>
      <c r="J6" s="6" t="n">
        <v>7792</v>
      </c>
      <c r="K6" s="6" t="n">
        <v>7316</v>
      </c>
      <c r="L6" s="6" t="n">
        <v>6554</v>
      </c>
    </row>
    <row r="7" spans="1:12">
      <c r="A7" s="4" t="s">
        <v>491</v>
      </c>
    </row>
    <row r="8" spans="1:12">
      <c r="A8" s="3" t="s">
        <v>488</v>
      </c>
    </row>
    <row r="9" spans="1:12">
      <c r="A9" s="4" t="s">
        <v>489</v>
      </c>
      <c r="J9" s="6" t="n">
        <v>1684</v>
      </c>
      <c r="K9" s="6" t="n">
        <v>1566</v>
      </c>
      <c r="L9" s="6" t="n">
        <v>1532</v>
      </c>
    </row>
    <row r="10" spans="1:12">
      <c r="A10" s="4" t="s">
        <v>492</v>
      </c>
    </row>
    <row r="11" spans="1:12">
      <c r="A11" s="3" t="s">
        <v>488</v>
      </c>
    </row>
    <row r="12" spans="1:12">
      <c r="A12" s="4" t="s">
        <v>489</v>
      </c>
      <c r="J12" s="6" t="n">
        <v>682</v>
      </c>
      <c r="K12" s="6" t="n">
        <v>673</v>
      </c>
      <c r="L12" s="6" t="n">
        <v>631</v>
      </c>
    </row>
    <row r="13" spans="1:12">
      <c r="A13" s="4" t="s">
        <v>493</v>
      </c>
    </row>
    <row r="14" spans="1:12">
      <c r="A14" s="3" t="s">
        <v>488</v>
      </c>
    </row>
    <row r="15" spans="1:12">
      <c r="A15" s="4" t="s">
        <v>489</v>
      </c>
      <c r="J15" s="6" t="n">
        <v>462</v>
      </c>
      <c r="K15" s="6" t="n">
        <v>486</v>
      </c>
      <c r="L15" s="6" t="n">
        <v>411</v>
      </c>
    </row>
    <row r="16" spans="1:12">
      <c r="A16" s="4" t="s">
        <v>494</v>
      </c>
    </row>
    <row r="17" spans="1:12">
      <c r="A17" s="3" t="s">
        <v>488</v>
      </c>
    </row>
    <row r="18" spans="1:12">
      <c r="A18" s="4" t="s">
        <v>489</v>
      </c>
      <c r="J18" s="6" t="n">
        <v>250</v>
      </c>
      <c r="K18" s="6" t="n">
        <v>243</v>
      </c>
      <c r="L18" s="6" t="n">
        <v>241</v>
      </c>
    </row>
    <row r="19" spans="1:12">
      <c r="A19" s="4" t="s">
        <v>495</v>
      </c>
    </row>
    <row r="20" spans="1:12">
      <c r="A20" s="3" t="s">
        <v>488</v>
      </c>
    </row>
    <row r="21" spans="1:12">
      <c r="A21" s="4" t="s">
        <v>489</v>
      </c>
      <c r="J21" s="6" t="n">
        <v>304</v>
      </c>
      <c r="K21" s="6" t="n">
        <v>284</v>
      </c>
      <c r="L21" s="6" t="n">
        <v>265</v>
      </c>
    </row>
    <row r="22" spans="1:12">
      <c r="A22" s="4" t="s">
        <v>496</v>
      </c>
    </row>
    <row r="23" spans="1:12">
      <c r="A23" s="3" t="s">
        <v>488</v>
      </c>
    </row>
    <row r="24" spans="1:12">
      <c r="A24" s="4" t="s">
        <v>489</v>
      </c>
      <c r="J24" s="6" t="n">
        <v>1534</v>
      </c>
      <c r="K24" s="6" t="n">
        <v>1243</v>
      </c>
      <c r="L24" s="6" t="n">
        <v>898</v>
      </c>
    </row>
    <row r="25" spans="1:12">
      <c r="A25" s="4" t="s">
        <v>497</v>
      </c>
    </row>
    <row r="26" spans="1:12">
      <c r="A26" s="3" t="s">
        <v>488</v>
      </c>
    </row>
    <row r="27" spans="1:12">
      <c r="A27" s="4" t="s">
        <v>489</v>
      </c>
      <c r="J27" s="6" t="n">
        <v>752</v>
      </c>
      <c r="K27" s="6" t="n">
        <v>797</v>
      </c>
      <c r="L27" s="6" t="n">
        <v>739</v>
      </c>
    </row>
    <row r="28" spans="1:12">
      <c r="A28" s="4" t="s">
        <v>498</v>
      </c>
    </row>
    <row r="29" spans="1:12">
      <c r="A29" s="3" t="s">
        <v>488</v>
      </c>
    </row>
    <row r="30" spans="1:12">
      <c r="A30" s="4" t="s">
        <v>489</v>
      </c>
      <c r="J30" s="6" t="n">
        <v>352</v>
      </c>
      <c r="K30" s="6" t="n">
        <v>322</v>
      </c>
      <c r="L30" s="6" t="n">
        <v>293</v>
      </c>
    </row>
    <row r="31" spans="1:12">
      <c r="A31" s="4" t="s">
        <v>499</v>
      </c>
    </row>
    <row r="32" spans="1:12">
      <c r="A32" s="3" t="s">
        <v>488</v>
      </c>
    </row>
    <row r="33" spans="1:12">
      <c r="A33" s="4" t="s">
        <v>489</v>
      </c>
      <c r="J33" s="6" t="n">
        <v>1593</v>
      </c>
      <c r="K33" s="6" t="n">
        <v>1538</v>
      </c>
      <c r="L33" s="6" t="n">
        <v>1365</v>
      </c>
    </row>
    <row r="34" spans="1:12">
      <c r="A34" s="4" t="s">
        <v>101</v>
      </c>
    </row>
    <row r="35" spans="1:12">
      <c r="A35" s="3" t="s">
        <v>488</v>
      </c>
    </row>
    <row r="36" spans="1:12">
      <c r="A36" s="4" t="s">
        <v>489</v>
      </c>
      <c r="J36" s="6" t="n">
        <v>7613</v>
      </c>
      <c r="K36" s="6" t="n">
        <v>7152</v>
      </c>
      <c r="L36" s="6" t="n">
        <v>6375</v>
      </c>
    </row>
    <row r="37" spans="1:12">
      <c r="A37" s="4" t="s">
        <v>500</v>
      </c>
    </row>
    <row r="38" spans="1:12">
      <c r="A38" s="3" t="s">
        <v>488</v>
      </c>
    </row>
    <row r="39" spans="1:12">
      <c r="A39" s="4" t="s">
        <v>489</v>
      </c>
      <c r="J39" s="5" t="n">
        <v>116</v>
      </c>
      <c r="K39" s="5" t="n">
        <v>102</v>
      </c>
      <c r="L39" s="5" t="n">
        <v>1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37"/>
    <col customWidth="1" max="6" min="6" width="18"/>
  </cols>
  <sheetData>
    <row r="1" spans="1:6">
      <c r="A1" s="1" t="s">
        <v>188</v>
      </c>
      <c r="B1" s="2" t="s">
        <v>189</v>
      </c>
      <c r="C1" s="2" t="s">
        <v>137</v>
      </c>
      <c r="D1" s="2" t="s">
        <v>138</v>
      </c>
      <c r="E1" s="2" t="s">
        <v>139</v>
      </c>
      <c r="F1" s="2" t="s">
        <v>140</v>
      </c>
    </row>
    <row r="2" spans="1:6">
      <c r="A2" s="4" t="s">
        <v>190</v>
      </c>
      <c r="B2" s="5" t="n">
        <v>4626</v>
      </c>
      <c r="C2" s="5" t="n">
        <v>2002</v>
      </c>
      <c r="D2" s="5" t="n">
        <v>52</v>
      </c>
      <c r="E2" s="5" t="n">
        <v>-1799</v>
      </c>
      <c r="F2" s="5" t="n">
        <v>4371</v>
      </c>
    </row>
    <row r="3" spans="1:6">
      <c r="A3" s="3" t="s">
        <v>191</v>
      </c>
    </row>
    <row r="4" spans="1:6">
      <c r="A4" s="4" t="s">
        <v>94</v>
      </c>
      <c r="B4" s="6" t="n">
        <v>2405</v>
      </c>
      <c r="C4" s="6" t="n">
        <v>0</v>
      </c>
      <c r="D4" s="6" t="n">
        <v>0</v>
      </c>
      <c r="E4" s="6" t="n">
        <v>0</v>
      </c>
      <c r="F4" s="6" t="n">
        <v>2405</v>
      </c>
    </row>
    <row r="5" spans="1:6">
      <c r="A5" s="4" t="s">
        <v>110</v>
      </c>
      <c r="B5" s="6" t="n">
        <v>58</v>
      </c>
      <c r="C5" s="6" t="n">
        <v>0</v>
      </c>
      <c r="D5" s="6" t="n">
        <v>0</v>
      </c>
      <c r="E5" s="6" t="n">
        <v>58</v>
      </c>
      <c r="F5" s="6" t="n">
        <v>0</v>
      </c>
    </row>
    <row r="6" spans="1:6">
      <c r="A6" s="4" t="s">
        <v>192</v>
      </c>
      <c r="B6" s="6" t="n">
        <v>-319</v>
      </c>
      <c r="C6" s="6" t="n">
        <v>0</v>
      </c>
      <c r="D6" s="6" t="n">
        <v>0</v>
      </c>
      <c r="E6" s="6" t="n">
        <v>0</v>
      </c>
      <c r="F6" s="6" t="n">
        <v>-319</v>
      </c>
    </row>
    <row r="7" spans="1:6">
      <c r="A7" s="4" t="s">
        <v>193</v>
      </c>
      <c r="B7" s="6" t="n">
        <v>3</v>
      </c>
      <c r="C7" s="6" t="n">
        <v>0</v>
      </c>
      <c r="D7" s="6" t="n">
        <v>3</v>
      </c>
      <c r="E7" s="6" t="n">
        <v>0</v>
      </c>
      <c r="F7" s="6" t="n">
        <v>0</v>
      </c>
    </row>
    <row r="8" spans="1:6">
      <c r="A8" s="4" t="s">
        <v>194</v>
      </c>
      <c r="B8" s="6" t="n">
        <v>-381</v>
      </c>
      <c r="C8" s="6" t="n">
        <v>-27</v>
      </c>
      <c r="D8" s="6" t="n">
        <v>0</v>
      </c>
      <c r="E8" s="6" t="n">
        <v>0</v>
      </c>
      <c r="F8" s="6" t="n">
        <v>-354</v>
      </c>
    </row>
    <row r="9" spans="1:6">
      <c r="A9" s="4" t="s">
        <v>195</v>
      </c>
      <c r="B9" s="6" t="n">
        <v>45</v>
      </c>
      <c r="C9" s="6" t="n">
        <v>57</v>
      </c>
      <c r="D9" s="6" t="n">
        <v>-12</v>
      </c>
      <c r="E9" s="6" t="n">
        <v>0</v>
      </c>
      <c r="F9" s="6" t="n">
        <v>0</v>
      </c>
    </row>
    <row r="10" spans="1:6">
      <c r="A10" s="4" t="s">
        <v>196</v>
      </c>
      <c r="B10" s="6" t="n">
        <v>6437</v>
      </c>
      <c r="C10" s="6" t="n">
        <v>2032</v>
      </c>
      <c r="D10" s="6" t="n">
        <v>43</v>
      </c>
      <c r="E10" s="6" t="n">
        <v>-1741</v>
      </c>
      <c r="F10" s="6" t="n">
        <v>6103</v>
      </c>
    </row>
    <row r="11" spans="1:6">
      <c r="A11" s="3" t="s">
        <v>191</v>
      </c>
    </row>
    <row r="12" spans="1:6">
      <c r="A12" s="4" t="s">
        <v>94</v>
      </c>
      <c r="B12" s="6" t="n">
        <v>1951</v>
      </c>
      <c r="C12" s="6" t="n">
        <v>0</v>
      </c>
      <c r="D12" s="6" t="n">
        <v>0</v>
      </c>
      <c r="E12" s="6" t="n">
        <v>0</v>
      </c>
      <c r="F12" s="6" t="n">
        <v>1951</v>
      </c>
    </row>
    <row r="13" spans="1:6">
      <c r="A13" s="4" t="s">
        <v>110</v>
      </c>
      <c r="B13" s="6" t="n">
        <v>-302</v>
      </c>
      <c r="C13" s="6" t="n">
        <v>0</v>
      </c>
      <c r="D13" s="6" t="n">
        <v>0</v>
      </c>
      <c r="E13" s="6" t="n">
        <v>-302</v>
      </c>
      <c r="F13" s="6" t="n">
        <v>0</v>
      </c>
    </row>
    <row r="14" spans="1:6">
      <c r="A14" s="4" t="s">
        <v>192</v>
      </c>
      <c r="B14" s="6" t="n">
        <v>-358</v>
      </c>
      <c r="C14" s="6" t="n">
        <v>0</v>
      </c>
      <c r="D14" s="6" t="n">
        <v>0</v>
      </c>
      <c r="E14" s="6" t="n">
        <v>0</v>
      </c>
      <c r="F14" s="6" t="n">
        <v>-358</v>
      </c>
    </row>
    <row r="15" spans="1:6">
      <c r="A15" s="4" t="s">
        <v>193</v>
      </c>
      <c r="B15" s="6" t="n">
        <v>11</v>
      </c>
      <c r="C15" s="6" t="n">
        <v>0</v>
      </c>
      <c r="D15" s="6" t="n">
        <v>11</v>
      </c>
      <c r="E15" s="6" t="n">
        <v>0</v>
      </c>
      <c r="F15" s="6" t="n">
        <v>0</v>
      </c>
    </row>
    <row r="16" spans="1:6">
      <c r="A16" s="4" t="s">
        <v>194</v>
      </c>
      <c r="B16" s="6" t="n">
        <v>-1127</v>
      </c>
      <c r="C16" s="6" t="n">
        <v>-66</v>
      </c>
      <c r="D16" s="6" t="n">
        <v>0</v>
      </c>
      <c r="E16" s="6" t="n">
        <v>0</v>
      </c>
      <c r="F16" s="6" t="n">
        <v>-1061</v>
      </c>
    </row>
    <row r="17" spans="1:6">
      <c r="A17" s="4" t="s">
        <v>195</v>
      </c>
      <c r="B17" s="6" t="n">
        <v>24</v>
      </c>
      <c r="C17" s="6" t="n">
        <v>36</v>
      </c>
      <c r="D17" s="6" t="n">
        <v>-12</v>
      </c>
      <c r="E17" s="6" t="n">
        <v>0</v>
      </c>
      <c r="F17" s="6" t="n">
        <v>0</v>
      </c>
    </row>
    <row r="18" spans="1:6">
      <c r="A18" s="4" t="s">
        <v>197</v>
      </c>
      <c r="B18" s="6" t="n">
        <v>6636</v>
      </c>
      <c r="C18" s="6" t="n">
        <v>2002</v>
      </c>
      <c r="D18" s="6" t="n">
        <v>42</v>
      </c>
      <c r="E18" s="6" t="n">
        <v>-2043</v>
      </c>
      <c r="F18" s="6" t="n">
        <v>6635</v>
      </c>
    </row>
    <row r="19" spans="1:6">
      <c r="A19" s="3" t="s">
        <v>191</v>
      </c>
    </row>
    <row r="20" spans="1:6">
      <c r="A20" s="4" t="s">
        <v>94</v>
      </c>
      <c r="B20" s="6" t="n">
        <v>2440</v>
      </c>
      <c r="C20" s="6" t="n">
        <v>0</v>
      </c>
      <c r="D20" s="6" t="n">
        <v>0</v>
      </c>
      <c r="E20" s="6" t="n">
        <v>0</v>
      </c>
      <c r="F20" s="6" t="n">
        <v>2440</v>
      </c>
    </row>
    <row r="21" spans="1:6">
      <c r="A21" s="4" t="s">
        <v>110</v>
      </c>
      <c r="B21" s="6" t="n">
        <v>-479</v>
      </c>
      <c r="C21" s="6" t="n">
        <v>0</v>
      </c>
      <c r="D21" s="6" t="n">
        <v>0</v>
      </c>
      <c r="E21" s="6" t="n">
        <v>-479</v>
      </c>
      <c r="F21" s="6" t="n">
        <v>0</v>
      </c>
    </row>
    <row r="22" spans="1:6">
      <c r="A22" s="4" t="s">
        <v>192</v>
      </c>
      <c r="B22" s="6" t="n">
        <v>-434</v>
      </c>
      <c r="C22" s="6" t="n">
        <v>0</v>
      </c>
      <c r="D22" s="6" t="n">
        <v>0</v>
      </c>
      <c r="E22" s="6" t="n">
        <v>0</v>
      </c>
      <c r="F22" s="6" t="n">
        <v>-434</v>
      </c>
    </row>
    <row r="23" spans="1:6">
      <c r="A23" s="4" t="s">
        <v>193</v>
      </c>
      <c r="B23" s="6" t="n">
        <v>15</v>
      </c>
      <c r="C23" s="6" t="n">
        <v>0</v>
      </c>
      <c r="D23" s="6" t="n">
        <v>15</v>
      </c>
      <c r="E23" s="6" t="n">
        <v>0</v>
      </c>
      <c r="F23" s="6" t="n">
        <v>0</v>
      </c>
    </row>
    <row r="24" spans="1:6">
      <c r="A24" s="4" t="s">
        <v>194</v>
      </c>
      <c r="B24" s="6" t="n">
        <v>-1140</v>
      </c>
      <c r="C24" s="6" t="n">
        <v>-54</v>
      </c>
      <c r="D24" s="6" t="n">
        <v>0</v>
      </c>
      <c r="E24" s="6" t="n">
        <v>0</v>
      </c>
      <c r="F24" s="6" t="n">
        <v>-1086</v>
      </c>
    </row>
    <row r="25" spans="1:6">
      <c r="A25" s="4" t="s">
        <v>195</v>
      </c>
      <c r="B25" s="6" t="n">
        <v>36</v>
      </c>
      <c r="C25" s="6" t="n">
        <v>45</v>
      </c>
      <c r="D25" s="6" t="n">
        <v>-9</v>
      </c>
      <c r="E25" s="6" t="n">
        <v>0</v>
      </c>
      <c r="F25" s="6" t="n">
        <v>0</v>
      </c>
    </row>
    <row r="26" spans="1:6">
      <c r="A26" s="4" t="s">
        <v>198</v>
      </c>
      <c r="B26" s="5" t="n">
        <v>7069</v>
      </c>
      <c r="C26" s="5" t="n">
        <v>1993</v>
      </c>
      <c r="D26" s="5" t="n">
        <v>48</v>
      </c>
      <c r="E26" s="5" t="n">
        <v>-2522</v>
      </c>
      <c r="F26" s="5" t="n">
        <v>75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72</v>
      </c>
    </row>
    <row r="3" spans="1:3">
      <c r="A3" s="3" t="s">
        <v>210</v>
      </c>
    </row>
    <row r="4" spans="1:3">
      <c r="A4" s="4" t="s">
        <v>502</v>
      </c>
      <c r="B4" s="5" t="n">
        <v>2</v>
      </c>
      <c r="C4" s="5" t="n">
        <v>2</v>
      </c>
    </row>
    <row r="5" spans="1:3">
      <c r="A5" s="4" t="s">
        <v>503</v>
      </c>
      <c r="B5" s="6" t="n">
        <v>-2</v>
      </c>
      <c r="C5" s="6" t="n">
        <v>-2</v>
      </c>
    </row>
    <row r="6" spans="1:3">
      <c r="A6" s="4" t="s">
        <v>504</v>
      </c>
      <c r="B6" s="6" t="n">
        <v>146</v>
      </c>
      <c r="C6" s="6" t="n">
        <v>2</v>
      </c>
    </row>
    <row r="7" spans="1:3">
      <c r="A7" s="4" t="s">
        <v>505</v>
      </c>
      <c r="B7" s="5" t="n">
        <v>146</v>
      </c>
      <c r="C7" s="5"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6</v>
      </c>
      <c r="B1" s="2" t="s">
        <v>1</v>
      </c>
    </row>
    <row r="2" spans="1:4">
      <c r="B2" s="2" t="s">
        <v>2</v>
      </c>
      <c r="C2" s="2" t="s">
        <v>72</v>
      </c>
      <c r="D2" s="2" t="s">
        <v>76</v>
      </c>
    </row>
    <row r="3" spans="1:4">
      <c r="A3" s="3" t="s">
        <v>214</v>
      </c>
    </row>
    <row r="4" spans="1:4">
      <c r="A4" s="4" t="s">
        <v>158</v>
      </c>
      <c r="B4" s="5" t="n">
        <v>-94</v>
      </c>
      <c r="C4" s="5" t="n">
        <v>168</v>
      </c>
      <c r="D4" s="5" t="n">
        <v>-186</v>
      </c>
    </row>
    <row r="5" spans="1:4">
      <c r="A5" s="4" t="s">
        <v>507</v>
      </c>
      <c r="B5" s="6" t="n">
        <v>-4</v>
      </c>
      <c r="C5" s="6" t="n">
        <v>3</v>
      </c>
      <c r="D5" s="6" t="n">
        <v>-7</v>
      </c>
    </row>
    <row r="6" spans="1:4">
      <c r="A6" s="4" t="s">
        <v>508</v>
      </c>
      <c r="B6" s="6" t="n">
        <v>0</v>
      </c>
      <c r="C6" s="6" t="n">
        <v>0</v>
      </c>
      <c r="D6" s="6" t="n">
        <v>-10</v>
      </c>
    </row>
    <row r="7" spans="1:4">
      <c r="A7" s="4" t="s">
        <v>509</v>
      </c>
      <c r="B7" s="6" t="n">
        <v>0</v>
      </c>
      <c r="C7" s="6" t="n">
        <v>0</v>
      </c>
      <c r="D7" s="6" t="n">
        <v>13</v>
      </c>
    </row>
    <row r="8" spans="1:4">
      <c r="A8" s="4" t="s">
        <v>510</v>
      </c>
      <c r="B8" s="6" t="n">
        <v>9</v>
      </c>
      <c r="C8" s="6" t="n">
        <v>3</v>
      </c>
      <c r="D8" s="6" t="n">
        <v>12</v>
      </c>
    </row>
    <row r="9" spans="1:4">
      <c r="A9" s="4" t="s">
        <v>89</v>
      </c>
      <c r="B9" s="5" t="n">
        <v>-89</v>
      </c>
      <c r="C9" s="5" t="n">
        <v>174</v>
      </c>
      <c r="D9" s="5" t="n">
        <v>-1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1</v>
      </c>
      <c r="B1" s="2" t="s">
        <v>1</v>
      </c>
    </row>
    <row r="2" spans="1:4">
      <c r="B2" s="2" t="s">
        <v>2</v>
      </c>
      <c r="C2" s="2" t="s">
        <v>72</v>
      </c>
      <c r="D2" s="2" t="s">
        <v>76</v>
      </c>
    </row>
    <row r="3" spans="1:4">
      <c r="A3" s="3" t="s">
        <v>218</v>
      </c>
    </row>
    <row r="4" spans="1:4">
      <c r="A4" s="4" t="s">
        <v>512</v>
      </c>
      <c r="B4" s="5" t="n">
        <v>471</v>
      </c>
      <c r="C4" s="5" t="n">
        <v>475</v>
      </c>
      <c r="D4" s="5" t="n">
        <v>491</v>
      </c>
    </row>
    <row r="5" spans="1:4">
      <c r="A5" s="4" t="s">
        <v>513</v>
      </c>
      <c r="B5" s="6" t="n">
        <v>-17</v>
      </c>
      <c r="C5" s="6" t="n">
        <v>-20</v>
      </c>
      <c r="D5" s="6" t="n">
        <v>-16</v>
      </c>
    </row>
    <row r="6" spans="1:4">
      <c r="A6" s="4" t="s">
        <v>514</v>
      </c>
      <c r="B6" s="6" t="n">
        <v>454</v>
      </c>
      <c r="C6" s="6" t="n">
        <v>455</v>
      </c>
      <c r="D6" s="6" t="n">
        <v>475</v>
      </c>
    </row>
    <row r="7" spans="1:4">
      <c r="A7" s="4" t="s">
        <v>515</v>
      </c>
      <c r="B7" s="6" t="n">
        <v>-6</v>
      </c>
      <c r="C7" s="6" t="n">
        <v>-2</v>
      </c>
      <c r="D7" s="6" t="n">
        <v>-2</v>
      </c>
    </row>
    <row r="8" spans="1:4">
      <c r="A8" s="4" t="s">
        <v>91</v>
      </c>
      <c r="B8" s="5" t="n">
        <v>448</v>
      </c>
      <c r="C8" s="5" t="n">
        <v>453</v>
      </c>
      <c r="D8" s="5" t="n">
        <v>4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16</v>
      </c>
      <c r="B1" s="2" t="s">
        <v>1</v>
      </c>
    </row>
    <row r="2" spans="1:4">
      <c r="B2" s="2" t="s">
        <v>2</v>
      </c>
      <c r="C2" s="2" t="s">
        <v>72</v>
      </c>
      <c r="D2" s="2" t="s">
        <v>76</v>
      </c>
    </row>
    <row r="3" spans="1:4">
      <c r="A3" s="3" t="s">
        <v>218</v>
      </c>
    </row>
    <row r="4" spans="1:4">
      <c r="A4" s="4" t="s">
        <v>517</v>
      </c>
      <c r="B4" s="5" t="n">
        <v>11</v>
      </c>
      <c r="C4" s="5" t="n">
        <v>11</v>
      </c>
      <c r="D4" s="5"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72</v>
      </c>
      <c r="D2" s="2" t="s">
        <v>76</v>
      </c>
    </row>
    <row r="3" spans="1:4">
      <c r="A3" s="3" t="s">
        <v>221</v>
      </c>
    </row>
    <row r="4" spans="1:4">
      <c r="A4" s="4" t="s">
        <v>519</v>
      </c>
      <c r="B4" s="5" t="n">
        <v>525</v>
      </c>
      <c r="C4" s="5" t="n">
        <v>381</v>
      </c>
      <c r="D4" s="5" t="n">
        <v>303</v>
      </c>
    </row>
    <row r="5" spans="1:4">
      <c r="A5" s="4" t="s">
        <v>520</v>
      </c>
      <c r="B5" s="6" t="n">
        <v>316</v>
      </c>
      <c r="C5" s="6" t="n">
        <v>214</v>
      </c>
      <c r="D5" s="6" t="n">
        <v>371</v>
      </c>
    </row>
    <row r="6" spans="1:4">
      <c r="A6" s="4" t="s">
        <v>521</v>
      </c>
      <c r="B6" s="6" t="n">
        <v>-95</v>
      </c>
      <c r="C6" s="6" t="n">
        <v>-21</v>
      </c>
      <c r="D6" s="6" t="n">
        <v>-541</v>
      </c>
    </row>
    <row r="7" spans="1:4">
      <c r="A7" s="4" t="s">
        <v>522</v>
      </c>
      <c r="B7" s="6" t="n">
        <v>-38</v>
      </c>
      <c r="C7" s="6" t="n">
        <v>64</v>
      </c>
      <c r="D7" s="6" t="n">
        <v>-42</v>
      </c>
    </row>
    <row r="8" spans="1:4">
      <c r="A8" s="4" t="s">
        <v>510</v>
      </c>
      <c r="B8" s="6" t="n">
        <v>-2</v>
      </c>
      <c r="C8" s="6" t="n">
        <v>-1</v>
      </c>
      <c r="D8" s="6" t="n">
        <v>2</v>
      </c>
    </row>
    <row r="9" spans="1:4">
      <c r="A9" s="4" t="s">
        <v>523</v>
      </c>
      <c r="B9" s="6" t="n">
        <v>181</v>
      </c>
      <c r="C9" s="6" t="n">
        <v>256</v>
      </c>
      <c r="D9" s="6" t="n">
        <v>-210</v>
      </c>
    </row>
    <row r="10" spans="1:4">
      <c r="A10" s="4" t="s">
        <v>93</v>
      </c>
      <c r="B10" s="6" t="n">
        <v>706</v>
      </c>
      <c r="C10" s="6" t="n">
        <v>637</v>
      </c>
      <c r="D10" s="6" t="n">
        <v>93</v>
      </c>
    </row>
    <row r="11" spans="1:4">
      <c r="A11" s="3" t="s">
        <v>92</v>
      </c>
    </row>
    <row r="12" spans="1:4">
      <c r="A12" s="4" t="s">
        <v>524</v>
      </c>
      <c r="B12" s="6" t="n">
        <v>2392</v>
      </c>
      <c r="C12" s="6" t="n">
        <v>1788</v>
      </c>
      <c r="D12" s="6" t="n">
        <v>1829</v>
      </c>
    </row>
    <row r="13" spans="1:4">
      <c r="A13" s="4" t="s">
        <v>525</v>
      </c>
      <c r="B13" s="6" t="n">
        <v>754</v>
      </c>
      <c r="C13" s="6" t="n">
        <v>800</v>
      </c>
      <c r="D13" s="6" t="n">
        <v>669</v>
      </c>
    </row>
    <row r="14" spans="1:4">
      <c r="A14" s="4" t="s">
        <v>92</v>
      </c>
      <c r="B14" s="6" t="n">
        <v>3146</v>
      </c>
      <c r="C14" s="6" t="n">
        <v>2588</v>
      </c>
      <c r="D14" s="6" t="n">
        <v>2498</v>
      </c>
    </row>
    <row r="15" spans="1:4">
      <c r="A15" s="3" t="s">
        <v>526</v>
      </c>
    </row>
    <row r="16" spans="1:4">
      <c r="A16" s="4" t="s">
        <v>524</v>
      </c>
      <c r="B16" s="6" t="n">
        <v>410</v>
      </c>
      <c r="C16" s="6" t="n">
        <v>336</v>
      </c>
      <c r="D16" s="6" t="n">
        <v>257</v>
      </c>
    </row>
    <row r="17" spans="1:4">
      <c r="A17" s="4" t="s">
        <v>525</v>
      </c>
      <c r="B17" s="6" t="n">
        <v>115</v>
      </c>
      <c r="C17" s="6" t="n">
        <v>45</v>
      </c>
      <c r="D17" s="6" t="n">
        <v>46</v>
      </c>
    </row>
    <row r="18" spans="1:4">
      <c r="A18" s="4" t="s">
        <v>527</v>
      </c>
      <c r="B18" s="6" t="n">
        <v>525</v>
      </c>
      <c r="C18" s="6" t="n">
        <v>381</v>
      </c>
      <c r="D18" s="6" t="n">
        <v>303</v>
      </c>
    </row>
    <row r="19" spans="1:4">
      <c r="A19" s="3" t="s">
        <v>528</v>
      </c>
    </row>
    <row r="20" spans="1:4">
      <c r="A20" s="4" t="s">
        <v>524</v>
      </c>
      <c r="B20" s="6" t="n">
        <v>141</v>
      </c>
      <c r="C20" s="6" t="n">
        <v>174</v>
      </c>
      <c r="D20" s="6" t="n">
        <v>256</v>
      </c>
    </row>
    <row r="21" spans="1:4">
      <c r="A21" s="4" t="s">
        <v>525</v>
      </c>
      <c r="B21" s="6" t="n">
        <v>40</v>
      </c>
      <c r="C21" s="6" t="n">
        <v>82</v>
      </c>
      <c r="D21" s="6" t="n">
        <v>-466</v>
      </c>
    </row>
    <row r="22" spans="1:4">
      <c r="A22" s="4" t="s">
        <v>523</v>
      </c>
      <c r="B22" s="6" t="n">
        <v>181</v>
      </c>
      <c r="C22" s="6" t="n">
        <v>256</v>
      </c>
      <c r="D22" s="6" t="n">
        <v>-210</v>
      </c>
    </row>
    <row r="23" spans="1:4">
      <c r="A23" s="4" t="s">
        <v>93</v>
      </c>
      <c r="B23" s="5" t="n">
        <v>706</v>
      </c>
      <c r="C23" s="5" t="n">
        <v>637</v>
      </c>
      <c r="D23" s="5" t="n">
        <v>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72</v>
      </c>
    </row>
    <row r="2" spans="1:3">
      <c r="A2" s="3" t="s">
        <v>530</v>
      </c>
    </row>
    <row r="3" spans="1:3">
      <c r="A3" s="4" t="s">
        <v>531</v>
      </c>
      <c r="B3" s="5" t="n">
        <v>6</v>
      </c>
      <c r="C3" s="5" t="n">
        <v>11</v>
      </c>
    </row>
    <row r="4" spans="1:3">
      <c r="A4" s="4" t="s">
        <v>532</v>
      </c>
      <c r="B4" s="6" t="n">
        <v>139</v>
      </c>
      <c r="C4" s="6" t="n">
        <v>97</v>
      </c>
    </row>
    <row r="5" spans="1:3">
      <c r="A5" s="4" t="s">
        <v>533</v>
      </c>
      <c r="B5" s="6" t="n">
        <v>26</v>
      </c>
      <c r="C5" s="6" t="n">
        <v>85</v>
      </c>
    </row>
    <row r="6" spans="1:3">
      <c r="A6" s="4" t="s">
        <v>534</v>
      </c>
      <c r="B6" s="6" t="n">
        <v>22</v>
      </c>
      <c r="C6" s="6" t="n">
        <v>23</v>
      </c>
    </row>
    <row r="7" spans="1:3">
      <c r="A7" s="4" t="s">
        <v>510</v>
      </c>
      <c r="B7" s="6" t="n">
        <v>4</v>
      </c>
      <c r="C7" s="6" t="n">
        <v>2</v>
      </c>
    </row>
    <row r="8" spans="1:3">
      <c r="A8" s="4" t="s">
        <v>535</v>
      </c>
      <c r="B8" s="6" t="n">
        <v>197</v>
      </c>
      <c r="C8" s="6" t="n">
        <v>218</v>
      </c>
    </row>
    <row r="9" spans="1:3">
      <c r="A9" s="4" t="s">
        <v>536</v>
      </c>
      <c r="B9" s="6" t="n">
        <v>0</v>
      </c>
      <c r="C9" s="6" t="n">
        <v>-5</v>
      </c>
    </row>
    <row r="10" spans="1:3">
      <c r="A10" s="4" t="s">
        <v>537</v>
      </c>
      <c r="B10" s="6" t="n">
        <v>197</v>
      </c>
      <c r="C10" s="6" t="n">
        <v>213</v>
      </c>
    </row>
    <row r="11" spans="1:3">
      <c r="A11" s="3" t="s">
        <v>538</v>
      </c>
    </row>
    <row r="12" spans="1:3">
      <c r="A12" s="4" t="s">
        <v>539</v>
      </c>
      <c r="B12" s="6" t="n">
        <v>3524</v>
      </c>
      <c r="C12" s="6" t="n">
        <v>3496</v>
      </c>
    </row>
    <row r="13" spans="1:3">
      <c r="A13" s="4" t="s">
        <v>540</v>
      </c>
      <c r="B13" s="6" t="n">
        <v>83</v>
      </c>
      <c r="C13" s="6" t="n">
        <v>164</v>
      </c>
    </row>
    <row r="14" spans="1:3">
      <c r="A14" s="4" t="s">
        <v>510</v>
      </c>
      <c r="B14" s="6" t="n">
        <v>91</v>
      </c>
      <c r="C14" s="6" t="n">
        <v>71</v>
      </c>
    </row>
    <row r="15" spans="1:3">
      <c r="A15" s="4" t="s">
        <v>541</v>
      </c>
      <c r="B15" s="6" t="n">
        <v>3698</v>
      </c>
      <c r="C15" s="6" t="n">
        <v>3731</v>
      </c>
    </row>
    <row r="16" spans="1:3">
      <c r="A16" s="4" t="s">
        <v>542</v>
      </c>
      <c r="B16" s="5" t="n">
        <v>3501</v>
      </c>
      <c r="C16" s="5" t="n">
        <v>35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72</v>
      </c>
      <c r="D2" s="2" t="s">
        <v>76</v>
      </c>
    </row>
    <row r="3" spans="1:4">
      <c r="A3" s="3" t="s">
        <v>221</v>
      </c>
    </row>
    <row r="4" spans="1:4">
      <c r="A4" s="4" t="s">
        <v>544</v>
      </c>
      <c r="B4" s="4" t="s">
        <v>545</v>
      </c>
      <c r="C4" s="4" t="s">
        <v>546</v>
      </c>
      <c r="D4" s="4" t="s">
        <v>547</v>
      </c>
    </row>
    <row r="5" spans="1:4">
      <c r="A5" s="4" t="s">
        <v>548</v>
      </c>
      <c r="B5" s="5" t="n">
        <v>842</v>
      </c>
      <c r="C5" s="5" t="n">
        <v>695</v>
      </c>
      <c r="D5" s="5" t="n">
        <v>663</v>
      </c>
    </row>
    <row r="6" spans="1:4">
      <c r="A6" s="4" t="s">
        <v>549</v>
      </c>
      <c r="B6" s="6" t="n">
        <v>-19</v>
      </c>
      <c r="C6" s="6" t="n">
        <v>8</v>
      </c>
      <c r="D6" s="6" t="n">
        <v>-27</v>
      </c>
    </row>
    <row r="7" spans="1:4">
      <c r="A7" s="4" t="s">
        <v>550</v>
      </c>
      <c r="B7" s="6" t="n">
        <v>0</v>
      </c>
      <c r="C7" s="6" t="n">
        <v>0</v>
      </c>
      <c r="D7" s="6" t="n">
        <v>1</v>
      </c>
    </row>
    <row r="8" spans="1:4">
      <c r="A8" s="4" t="s">
        <v>551</v>
      </c>
      <c r="B8" s="6" t="n">
        <v>-33</v>
      </c>
      <c r="C8" s="6" t="n">
        <v>-55</v>
      </c>
      <c r="D8" s="6" t="n">
        <v>-9</v>
      </c>
    </row>
    <row r="9" spans="1:4">
      <c r="A9" s="4" t="s">
        <v>521</v>
      </c>
      <c r="B9" s="6" t="n">
        <v>-95</v>
      </c>
      <c r="C9" s="6" t="n">
        <v>-21</v>
      </c>
      <c r="D9" s="6" t="n">
        <v>-541</v>
      </c>
    </row>
    <row r="10" spans="1:4">
      <c r="A10" s="4" t="s">
        <v>552</v>
      </c>
      <c r="B10" s="6" t="n">
        <v>-5</v>
      </c>
      <c r="C10" s="6" t="n">
        <v>5</v>
      </c>
      <c r="D10" s="6" t="n">
        <v>0</v>
      </c>
    </row>
    <row r="11" spans="1:4">
      <c r="A11" s="4" t="s">
        <v>553</v>
      </c>
      <c r="B11" s="6" t="n">
        <v>33</v>
      </c>
      <c r="C11" s="6" t="n">
        <v>0</v>
      </c>
      <c r="D11" s="6" t="n">
        <v>1</v>
      </c>
    </row>
    <row r="12" spans="1:4">
      <c r="A12" s="4" t="s">
        <v>510</v>
      </c>
      <c r="B12" s="6" t="n">
        <v>-17</v>
      </c>
      <c r="C12" s="6" t="n">
        <v>5</v>
      </c>
      <c r="D12" s="6" t="n">
        <v>5</v>
      </c>
    </row>
    <row r="13" spans="1:4">
      <c r="A13" s="4" t="s">
        <v>93</v>
      </c>
      <c r="B13" s="5" t="n">
        <v>706</v>
      </c>
      <c r="C13" s="5" t="n">
        <v>637</v>
      </c>
      <c r="D13" s="5" t="n">
        <v>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72</v>
      </c>
      <c r="D2" s="2" t="s">
        <v>76</v>
      </c>
    </row>
    <row r="3" spans="1:4">
      <c r="A3" s="3" t="s">
        <v>555</v>
      </c>
    </row>
    <row r="4" spans="1:4">
      <c r="A4" s="4" t="s">
        <v>556</v>
      </c>
      <c r="B4" s="5" t="n">
        <v>13</v>
      </c>
      <c r="C4" s="5" t="n">
        <v>13</v>
      </c>
      <c r="D4" s="5" t="n">
        <v>13</v>
      </c>
    </row>
    <row r="5" spans="1:4">
      <c r="A5" s="4" t="s">
        <v>557</v>
      </c>
      <c r="B5" s="6" t="n">
        <v>9</v>
      </c>
      <c r="C5" s="6" t="n">
        <v>1</v>
      </c>
      <c r="D5" s="6" t="n">
        <v>0</v>
      </c>
    </row>
    <row r="6" spans="1:4">
      <c r="A6" s="4" t="s">
        <v>558</v>
      </c>
      <c r="B6" s="6" t="n">
        <v>34</v>
      </c>
      <c r="C6" s="6" t="n">
        <v>0</v>
      </c>
      <c r="D6" s="6" t="n">
        <v>0</v>
      </c>
    </row>
    <row r="7" spans="1:4">
      <c r="A7" s="4" t="s">
        <v>559</v>
      </c>
      <c r="B7" s="6" t="n">
        <v>0</v>
      </c>
      <c r="C7" s="6" t="n">
        <v>-1</v>
      </c>
      <c r="D7" s="6" t="n">
        <v>0</v>
      </c>
    </row>
    <row r="8" spans="1:4">
      <c r="A8" s="4" t="s">
        <v>560</v>
      </c>
      <c r="B8" s="6" t="n">
        <v>-4</v>
      </c>
      <c r="C8" s="6" t="n">
        <v>0</v>
      </c>
      <c r="D8" s="6" t="n">
        <v>0</v>
      </c>
    </row>
    <row r="9" spans="1:4">
      <c r="A9" s="4" t="s">
        <v>561</v>
      </c>
      <c r="B9" s="5" t="n">
        <v>52</v>
      </c>
      <c r="C9" s="5" t="n">
        <v>13</v>
      </c>
      <c r="D9" s="5"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72</v>
      </c>
      <c r="D2" s="2" t="s">
        <v>76</v>
      </c>
    </row>
    <row r="3" spans="1:4">
      <c r="A3" s="3" t="s">
        <v>221</v>
      </c>
    </row>
    <row r="4" spans="1:4">
      <c r="A4" s="4" t="s">
        <v>563</v>
      </c>
      <c r="B4" s="5" t="n">
        <v>-88</v>
      </c>
    </row>
    <row r="5" spans="1:4">
      <c r="A5" s="4" t="s">
        <v>521</v>
      </c>
      <c r="B5" s="6" t="n">
        <v>95</v>
      </c>
      <c r="C5" s="5" t="n">
        <v>21</v>
      </c>
      <c r="D5" s="5" t="n">
        <v>541</v>
      </c>
    </row>
    <row r="6" spans="1:4">
      <c r="A6" s="4" t="s">
        <v>564</v>
      </c>
      <c r="D6" s="4" t="s">
        <v>565</v>
      </c>
    </row>
    <row r="7" spans="1:4">
      <c r="A7" s="4" t="s">
        <v>566</v>
      </c>
      <c r="C7" s="4" t="s">
        <v>567</v>
      </c>
    </row>
    <row r="8" spans="1:4">
      <c r="A8" s="4" t="s">
        <v>568</v>
      </c>
      <c r="B8" s="6" t="n">
        <v>4</v>
      </c>
      <c r="C8" s="5" t="n">
        <v>8</v>
      </c>
    </row>
    <row r="9" spans="1:4">
      <c r="A9" s="4" t="s">
        <v>569</v>
      </c>
      <c r="B9" s="6" t="n">
        <v>0</v>
      </c>
    </row>
    <row r="10" spans="1:4">
      <c r="A10" s="4" t="s">
        <v>570</v>
      </c>
      <c r="B10" s="6" t="n">
        <v>2</v>
      </c>
      <c r="C10" s="6" t="n">
        <v>3</v>
      </c>
    </row>
    <row r="11" spans="1:4">
      <c r="A11" s="4" t="s">
        <v>571</v>
      </c>
      <c r="B11" s="6" t="n">
        <v>24</v>
      </c>
    </row>
    <row r="12" spans="1:4">
      <c r="A12" s="4" t="s">
        <v>572</v>
      </c>
      <c r="C12" s="6" t="n">
        <v>0</v>
      </c>
    </row>
    <row r="13" spans="1:4">
      <c r="A13" s="4" t="s">
        <v>573</v>
      </c>
      <c r="B13" s="6" t="n">
        <v>1</v>
      </c>
      <c r="C13" s="6" t="n">
        <v>0</v>
      </c>
      <c r="D13" s="5" t="n">
        <v>1</v>
      </c>
    </row>
    <row r="14" spans="1:4">
      <c r="A14" s="4" t="s">
        <v>574</v>
      </c>
      <c r="B14" s="5" t="n">
        <v>10</v>
      </c>
      <c r="C14" s="5" t="n">
        <v>11</v>
      </c>
      <c r="D14" s="5"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72</v>
      </c>
      <c r="D2" s="2" t="s">
        <v>76</v>
      </c>
    </row>
    <row r="3" spans="1:4">
      <c r="A3" s="3" t="s">
        <v>224</v>
      </c>
    </row>
    <row r="4" spans="1:4">
      <c r="A4" s="4" t="s">
        <v>576</v>
      </c>
      <c r="B4" s="8" t="n">
        <v>1.6</v>
      </c>
      <c r="C4" s="8" t="n">
        <v>1.3</v>
      </c>
      <c r="D4" s="8" t="n">
        <v>1.4</v>
      </c>
    </row>
    <row r="5" spans="1:4">
      <c r="A5" s="4" t="s">
        <v>577</v>
      </c>
    </row>
    <row r="6" spans="1:4">
      <c r="A6" s="3" t="s">
        <v>578</v>
      </c>
    </row>
    <row r="7" spans="1:4">
      <c r="A7" s="4" t="s">
        <v>579</v>
      </c>
      <c r="B7" s="6" t="n">
        <v>0</v>
      </c>
      <c r="C7" s="8" t="n">
        <v>0.2</v>
      </c>
      <c r="D7" s="8" t="n">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72</v>
      </c>
      <c r="D2" s="2" t="s">
        <v>76</v>
      </c>
    </row>
    <row r="3" spans="1:4">
      <c r="A3" s="3" t="s">
        <v>200</v>
      </c>
    </row>
    <row r="4" spans="1:4">
      <c r="A4" s="4" t="s">
        <v>201</v>
      </c>
      <c r="B4" s="9" t="n">
        <v>3.14</v>
      </c>
      <c r="C4" s="10" t="n">
        <v>2.5125</v>
      </c>
      <c r="D4" s="10" t="n">
        <v>2.18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69</v>
      </c>
      <c r="J1" s="2" t="s">
        <v>1</v>
      </c>
    </row>
    <row r="2" spans="1:12">
      <c r="B2" s="2" t="s">
        <v>2</v>
      </c>
      <c r="C2" s="2" t="s">
        <v>70</v>
      </c>
      <c r="D2" s="2" t="s">
        <v>4</v>
      </c>
      <c r="E2" s="2" t="s">
        <v>71</v>
      </c>
      <c r="F2" s="2" t="s">
        <v>72</v>
      </c>
      <c r="G2" s="2" t="s">
        <v>73</v>
      </c>
      <c r="H2" s="2" t="s">
        <v>74</v>
      </c>
      <c r="I2" s="2" t="s">
        <v>75</v>
      </c>
      <c r="J2" s="2" t="s">
        <v>2</v>
      </c>
      <c r="K2" s="2" t="s">
        <v>72</v>
      </c>
      <c r="L2" s="2" t="s">
        <v>76</v>
      </c>
    </row>
    <row r="3" spans="1:12">
      <c r="A3" s="3" t="s">
        <v>224</v>
      </c>
    </row>
    <row r="4" spans="1:12">
      <c r="A4" s="4" t="s">
        <v>94</v>
      </c>
      <c r="B4" s="5" t="n">
        <v>664</v>
      </c>
      <c r="C4" s="5" t="n">
        <v>618</v>
      </c>
      <c r="D4" s="5" t="n">
        <v>724</v>
      </c>
      <c r="E4" s="5" t="n">
        <v>434</v>
      </c>
      <c r="F4" s="5" t="n">
        <v>545</v>
      </c>
      <c r="G4" s="5" t="n">
        <v>622</v>
      </c>
      <c r="H4" s="5" t="n">
        <v>436</v>
      </c>
      <c r="I4" s="5" t="n">
        <v>348</v>
      </c>
      <c r="J4" s="5" t="n">
        <v>2440</v>
      </c>
      <c r="K4" s="5" t="n">
        <v>1951</v>
      </c>
      <c r="L4" s="5" t="n">
        <v>2405</v>
      </c>
    </row>
    <row r="5" spans="1:12">
      <c r="A5" s="4" t="s">
        <v>581</v>
      </c>
      <c r="J5" s="8" t="n">
        <v>138.8</v>
      </c>
      <c r="K5" s="8" t="n">
        <v>142.9</v>
      </c>
      <c r="L5" s="8" t="n">
        <v>145.9</v>
      </c>
    </row>
    <row r="6" spans="1:12">
      <c r="A6" s="4" t="s">
        <v>582</v>
      </c>
      <c r="J6" s="8" t="n">
        <v>0.5</v>
      </c>
      <c r="K6" s="8" t="n">
        <v>0.4</v>
      </c>
      <c r="L6" s="8" t="n">
        <v>0.4</v>
      </c>
    </row>
    <row r="7" spans="1:12">
      <c r="A7" s="4" t="s">
        <v>583</v>
      </c>
      <c r="J7" s="8" t="n">
        <v>139.3</v>
      </c>
      <c r="K7" s="8" t="n">
        <v>143.3</v>
      </c>
      <c r="L7" s="8" t="n">
        <v>146.3</v>
      </c>
    </row>
    <row r="8" spans="1:12">
      <c r="A8" s="4" t="s">
        <v>584</v>
      </c>
      <c r="B8" s="7" t="n">
        <v>4.84</v>
      </c>
      <c r="C8" s="7" t="n">
        <v>4.47</v>
      </c>
      <c r="D8" s="7" t="n">
        <v>5.19</v>
      </c>
      <c r="E8" s="7" t="n">
        <v>3.1</v>
      </c>
      <c r="F8" s="7" t="n">
        <v>3.84</v>
      </c>
      <c r="G8" s="7" t="n">
        <v>4.36</v>
      </c>
      <c r="H8" s="7" t="n">
        <v>3.05</v>
      </c>
      <c r="I8" s="7" t="n">
        <v>2.41</v>
      </c>
      <c r="J8" s="7" t="n">
        <v>17.58</v>
      </c>
      <c r="K8" s="7" t="n">
        <v>13.65</v>
      </c>
      <c r="L8" s="7" t="n">
        <v>16.49</v>
      </c>
    </row>
    <row r="9" spans="1:12">
      <c r="A9" s="4" t="s">
        <v>585</v>
      </c>
      <c r="B9" s="7" t="n">
        <v>4.82</v>
      </c>
      <c r="C9" s="7" t="n">
        <v>4.46</v>
      </c>
      <c r="D9" s="7" t="n">
        <v>5.17</v>
      </c>
      <c r="E9" s="7" t="n">
        <v>3.09</v>
      </c>
      <c r="F9" s="7" t="n">
        <v>3.83</v>
      </c>
      <c r="G9" s="7" t="n">
        <v>4.35</v>
      </c>
      <c r="H9" s="7" t="n">
        <v>3.04</v>
      </c>
      <c r="I9" s="7" t="n">
        <v>2.41</v>
      </c>
      <c r="J9" s="7" t="n">
        <v>17.52</v>
      </c>
      <c r="K9" s="7" t="n">
        <v>13.61</v>
      </c>
      <c r="L9" s="7" t="n">
        <v>16.4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72</v>
      </c>
      <c r="D2" s="2" t="s">
        <v>76</v>
      </c>
    </row>
    <row r="3" spans="1:4">
      <c r="A3" s="3" t="s">
        <v>587</v>
      </c>
    </row>
    <row r="4" spans="1:4">
      <c r="A4" s="4" t="s">
        <v>588</v>
      </c>
      <c r="B4" s="5" t="n">
        <v>-251</v>
      </c>
      <c r="C4" s="5" t="n">
        <v>419</v>
      </c>
      <c r="D4" s="5" t="n">
        <v>-295</v>
      </c>
    </row>
    <row r="5" spans="1:4">
      <c r="A5" s="4" t="s">
        <v>589</v>
      </c>
      <c r="B5" s="6" t="n">
        <v>288</v>
      </c>
      <c r="C5" s="6" t="n">
        <v>-479</v>
      </c>
      <c r="D5" s="6" t="n">
        <v>319</v>
      </c>
    </row>
    <row r="6" spans="1:4">
      <c r="A6" s="3" t="s">
        <v>590</v>
      </c>
    </row>
    <row r="7" spans="1:4">
      <c r="A7" s="4" t="s">
        <v>591</v>
      </c>
      <c r="B7" s="6" t="n">
        <v>10</v>
      </c>
      <c r="C7" s="6" t="n">
        <v>38</v>
      </c>
      <c r="D7" s="6" t="n">
        <v>19</v>
      </c>
    </row>
    <row r="8" spans="1:4">
      <c r="A8" s="4" t="s">
        <v>592</v>
      </c>
      <c r="C8" s="6" t="n">
        <v>28</v>
      </c>
      <c r="D8" s="6" t="n">
        <v>-6</v>
      </c>
    </row>
    <row r="9" spans="1:4">
      <c r="A9" s="4" t="s">
        <v>593</v>
      </c>
      <c r="B9" s="6" t="n">
        <v>-661</v>
      </c>
      <c r="C9" s="6" t="n">
        <v>-447</v>
      </c>
      <c r="D9" s="6" t="n">
        <v>84</v>
      </c>
    </row>
    <row r="10" spans="1:4">
      <c r="A10" s="4" t="s">
        <v>594</v>
      </c>
      <c r="C10" s="6" t="n">
        <v>-2</v>
      </c>
      <c r="D10" s="6" t="n">
        <v>-4</v>
      </c>
    </row>
    <row r="11" spans="1:4">
      <c r="A11" s="4" t="s">
        <v>595</v>
      </c>
      <c r="B11" s="6" t="n">
        <v>-614</v>
      </c>
      <c r="C11" s="6" t="n">
        <v>-471</v>
      </c>
      <c r="D11" s="6" t="n">
        <v>123</v>
      </c>
    </row>
    <row r="12" spans="1:4">
      <c r="A12" s="3" t="s">
        <v>596</v>
      </c>
    </row>
    <row r="13" spans="1:4">
      <c r="A13" s="4" t="s">
        <v>597</v>
      </c>
      <c r="B13" s="6" t="n">
        <v>0</v>
      </c>
      <c r="C13" s="6" t="n">
        <v>0</v>
      </c>
      <c r="D13" s="6" t="n">
        <v>0</v>
      </c>
    </row>
    <row r="14" spans="1:4">
      <c r="A14" s="4" t="s">
        <v>598</v>
      </c>
      <c r="B14" s="6" t="n">
        <v>-38</v>
      </c>
      <c r="C14" s="6" t="n">
        <v>64</v>
      </c>
      <c r="D14" s="6" t="n">
        <v>-42</v>
      </c>
    </row>
    <row r="15" spans="1:4">
      <c r="A15" s="3" t="s">
        <v>599</v>
      </c>
    </row>
    <row r="16" spans="1:4">
      <c r="A16" s="4" t="s">
        <v>600</v>
      </c>
      <c r="B16" s="6" t="n">
        <v>-2</v>
      </c>
    </row>
    <row r="17" spans="1:4">
      <c r="A17" s="4" t="s">
        <v>601</v>
      </c>
      <c r="C17" s="6" t="n">
        <v>-8</v>
      </c>
      <c r="D17" s="6" t="n">
        <v>2</v>
      </c>
    </row>
    <row r="18" spans="1:4">
      <c r="A18" s="4" t="s">
        <v>602</v>
      </c>
      <c r="B18" s="6" t="n">
        <v>175</v>
      </c>
      <c r="C18" s="6" t="n">
        <v>115</v>
      </c>
      <c r="D18" s="6" t="n">
        <v>-20</v>
      </c>
    </row>
    <row r="19" spans="1:4">
      <c r="A19" s="4" t="s">
        <v>603</v>
      </c>
      <c r="C19" s="6" t="n">
        <v>1</v>
      </c>
      <c r="D19" s="6" t="n">
        <v>1</v>
      </c>
    </row>
    <row r="20" spans="1:4">
      <c r="A20" s="4" t="s">
        <v>604</v>
      </c>
      <c r="B20" s="6" t="n">
        <v>135</v>
      </c>
      <c r="C20" s="6" t="n">
        <v>169</v>
      </c>
      <c r="D20" s="6" t="n">
        <v>-65</v>
      </c>
    </row>
    <row r="21" spans="1:4">
      <c r="A21" s="3" t="s">
        <v>605</v>
      </c>
    </row>
    <row r="22" spans="1:4">
      <c r="A22" s="4" t="s">
        <v>606</v>
      </c>
      <c r="B22" s="6" t="n">
        <v>-251</v>
      </c>
      <c r="C22" s="6" t="n">
        <v>419</v>
      </c>
      <c r="D22" s="6" t="n">
        <v>-295</v>
      </c>
    </row>
    <row r="23" spans="1:4">
      <c r="A23" s="4" t="s">
        <v>607</v>
      </c>
      <c r="B23" s="6" t="n">
        <v>250</v>
      </c>
      <c r="C23" s="6" t="n">
        <v>-415</v>
      </c>
      <c r="D23" s="6" t="n">
        <v>277</v>
      </c>
    </row>
    <row r="24" spans="1:4">
      <c r="A24" s="4" t="s">
        <v>608</v>
      </c>
      <c r="C24" s="6" t="n">
        <v>10</v>
      </c>
      <c r="D24" s="6" t="n">
        <v>25</v>
      </c>
    </row>
    <row r="25" spans="1:4">
      <c r="A25" s="4" t="s">
        <v>609</v>
      </c>
      <c r="C25" s="6" t="n">
        <v>-3</v>
      </c>
      <c r="D25" s="6" t="n">
        <v>-6</v>
      </c>
    </row>
    <row r="26" spans="1:4">
      <c r="A26" s="4" t="s">
        <v>610</v>
      </c>
      <c r="C26" s="6" t="n">
        <v>7</v>
      </c>
      <c r="D26" s="6" t="n">
        <v>19</v>
      </c>
    </row>
    <row r="27" spans="1:4">
      <c r="A27" s="3" t="s">
        <v>611</v>
      </c>
    </row>
    <row r="28" spans="1:4">
      <c r="A28" s="4" t="s">
        <v>612</v>
      </c>
      <c r="B28" s="6" t="n">
        <v>8</v>
      </c>
    </row>
    <row r="29" spans="1:4">
      <c r="A29" s="4" t="s">
        <v>613</v>
      </c>
      <c r="C29" s="6" t="n">
        <v>20</v>
      </c>
      <c r="D29" s="6" t="n">
        <v>-4</v>
      </c>
    </row>
    <row r="30" spans="1:4">
      <c r="A30" s="4" t="s">
        <v>614</v>
      </c>
      <c r="B30" s="6" t="n">
        <v>-486</v>
      </c>
      <c r="C30" s="6" t="n">
        <v>-332</v>
      </c>
      <c r="D30" s="6" t="n">
        <v>64</v>
      </c>
    </row>
    <row r="31" spans="1:4">
      <c r="A31" s="4" t="s">
        <v>615</v>
      </c>
      <c r="C31" s="6" t="n">
        <v>-1</v>
      </c>
      <c r="D31" s="6" t="n">
        <v>-3</v>
      </c>
    </row>
    <row r="32" spans="1:4">
      <c r="A32" s="4" t="s">
        <v>110</v>
      </c>
      <c r="B32" s="5" t="n">
        <v>-479</v>
      </c>
      <c r="C32" s="5" t="n">
        <v>-302</v>
      </c>
      <c r="D32" s="5" t="n">
        <v>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72</v>
      </c>
      <c r="D1" s="2" t="s">
        <v>76</v>
      </c>
    </row>
    <row r="2" spans="1:4">
      <c r="A2" s="3" t="s">
        <v>617</v>
      </c>
    </row>
    <row r="3" spans="1:4">
      <c r="A3" s="4" t="s">
        <v>618</v>
      </c>
      <c r="B3" s="5" t="n">
        <v>611</v>
      </c>
      <c r="C3" s="5" t="n">
        <v>862</v>
      </c>
    </row>
    <row r="4" spans="1:4">
      <c r="A4" s="4" t="s">
        <v>619</v>
      </c>
      <c r="B4" s="6" t="n">
        <v>-54</v>
      </c>
      <c r="C4" s="6" t="n">
        <v>-62</v>
      </c>
    </row>
    <row r="5" spans="1:4">
      <c r="A5" s="4" t="s">
        <v>620</v>
      </c>
      <c r="B5" s="6" t="n">
        <v>-2580</v>
      </c>
      <c r="C5" s="6" t="n">
        <v>-2094</v>
      </c>
    </row>
    <row r="6" spans="1:4">
      <c r="A6" s="4" t="s">
        <v>139</v>
      </c>
      <c r="B6" s="6" t="n">
        <v>-2522</v>
      </c>
      <c r="C6" s="6" t="n">
        <v>-2043</v>
      </c>
      <c r="D6" s="5" t="n">
        <v>-1741</v>
      </c>
    </row>
    <row r="7" spans="1:4">
      <c r="A7" s="4" t="s">
        <v>621</v>
      </c>
    </row>
    <row r="8" spans="1:4">
      <c r="A8" s="3" t="s">
        <v>617</v>
      </c>
    </row>
    <row r="9" spans="1:4">
      <c r="A9" s="4" t="s">
        <v>618</v>
      </c>
      <c r="B9" s="5" t="n">
        <v>-499</v>
      </c>
      <c r="C9" s="5" t="n">
        <v>-7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72</v>
      </c>
    </row>
    <row r="3" spans="1:3">
      <c r="A3" s="3" t="s">
        <v>617</v>
      </c>
    </row>
    <row r="4" spans="1:3">
      <c r="A4" s="4" t="s">
        <v>623</v>
      </c>
      <c r="B4" s="5" t="n">
        <v>-2043</v>
      </c>
      <c r="C4" s="5" t="n">
        <v>-1741</v>
      </c>
    </row>
    <row r="5" spans="1:3">
      <c r="A5" s="4" t="s">
        <v>624</v>
      </c>
      <c r="B5" s="6" t="n">
        <v>-551</v>
      </c>
      <c r="C5" s="6" t="n">
        <v>-394</v>
      </c>
    </row>
    <row r="6" spans="1:3">
      <c r="A6" s="4" t="s">
        <v>625</v>
      </c>
      <c r="B6" s="6" t="n">
        <v>72</v>
      </c>
      <c r="C6" s="6" t="n">
        <v>92</v>
      </c>
    </row>
    <row r="7" spans="1:3">
      <c r="A7" s="4" t="s">
        <v>626</v>
      </c>
      <c r="B7" s="6" t="n">
        <v>-479</v>
      </c>
      <c r="C7" s="6" t="n">
        <v>-302</v>
      </c>
    </row>
    <row r="8" spans="1:3">
      <c r="A8" s="4" t="s">
        <v>627</v>
      </c>
      <c r="B8" s="6" t="n">
        <v>-2522</v>
      </c>
      <c r="C8" s="6" t="n">
        <v>-2043</v>
      </c>
    </row>
    <row r="9" spans="1:3">
      <c r="A9" s="4" t="s">
        <v>628</v>
      </c>
    </row>
    <row r="10" spans="1:3">
      <c r="A10" s="3" t="s">
        <v>617</v>
      </c>
    </row>
    <row r="11" spans="1:3">
      <c r="A11" s="4" t="s">
        <v>623</v>
      </c>
      <c r="B11" s="6" t="n">
        <v>113</v>
      </c>
      <c r="C11" s="6" t="n">
        <v>109</v>
      </c>
    </row>
    <row r="12" spans="1:3">
      <c r="A12" s="4" t="s">
        <v>624</v>
      </c>
      <c r="B12" s="6" t="n">
        <v>-1</v>
      </c>
      <c r="C12" s="6" t="n">
        <v>4</v>
      </c>
    </row>
    <row r="13" spans="1:3">
      <c r="A13" s="4" t="s">
        <v>625</v>
      </c>
      <c r="B13" s="6" t="n">
        <v>0</v>
      </c>
      <c r="C13" s="6" t="n">
        <v>0</v>
      </c>
    </row>
    <row r="14" spans="1:3">
      <c r="A14" s="4" t="s">
        <v>626</v>
      </c>
      <c r="B14" s="6" t="n">
        <v>-1</v>
      </c>
      <c r="C14" s="6" t="n">
        <v>4</v>
      </c>
    </row>
    <row r="15" spans="1:3">
      <c r="A15" s="4" t="s">
        <v>627</v>
      </c>
      <c r="B15" s="6" t="n">
        <v>112</v>
      </c>
      <c r="C15" s="6" t="n">
        <v>113</v>
      </c>
    </row>
    <row r="16" spans="1:3">
      <c r="A16" s="4" t="s">
        <v>629</v>
      </c>
    </row>
    <row r="17" spans="1:3">
      <c r="A17" s="3" t="s">
        <v>617</v>
      </c>
    </row>
    <row r="18" spans="1:3">
      <c r="A18" s="4" t="s">
        <v>623</v>
      </c>
      <c r="B18" s="6" t="n">
        <v>-62</v>
      </c>
      <c r="C18" s="6" t="n">
        <v>-89</v>
      </c>
    </row>
    <row r="19" spans="1:3">
      <c r="A19" s="4" t="s">
        <v>624</v>
      </c>
      <c r="B19" s="6" t="n">
        <v>0</v>
      </c>
      <c r="C19" s="6" t="n">
        <v>19</v>
      </c>
    </row>
    <row r="20" spans="1:3">
      <c r="A20" s="4" t="s">
        <v>625</v>
      </c>
      <c r="B20" s="6" t="n">
        <v>8</v>
      </c>
      <c r="C20" s="6" t="n">
        <v>8</v>
      </c>
    </row>
    <row r="21" spans="1:3">
      <c r="A21" s="4" t="s">
        <v>626</v>
      </c>
      <c r="B21" s="6" t="n">
        <v>8</v>
      </c>
      <c r="C21" s="6" t="n">
        <v>27</v>
      </c>
    </row>
    <row r="22" spans="1:3">
      <c r="A22" s="4" t="s">
        <v>627</v>
      </c>
      <c r="B22" s="6" t="n">
        <v>-54</v>
      </c>
      <c r="C22" s="6" t="n">
        <v>-62</v>
      </c>
    </row>
    <row r="23" spans="1:3">
      <c r="A23" s="4" t="s">
        <v>630</v>
      </c>
    </row>
    <row r="24" spans="1:3">
      <c r="A24" s="3" t="s">
        <v>617</v>
      </c>
    </row>
    <row r="25" spans="1:3">
      <c r="A25" s="4" t="s">
        <v>623</v>
      </c>
      <c r="B25" s="6" t="n">
        <v>-2094</v>
      </c>
      <c r="C25" s="6" t="n">
        <v>-1761</v>
      </c>
    </row>
    <row r="26" spans="1:3">
      <c r="A26" s="4" t="s">
        <v>624</v>
      </c>
      <c r="B26" s="6" t="n">
        <v>-550</v>
      </c>
      <c r="C26" s="6" t="n">
        <v>-417</v>
      </c>
    </row>
    <row r="27" spans="1:3">
      <c r="A27" s="4" t="s">
        <v>625</v>
      </c>
      <c r="B27" s="6" t="n">
        <v>64</v>
      </c>
      <c r="C27" s="6" t="n">
        <v>84</v>
      </c>
    </row>
    <row r="28" spans="1:3">
      <c r="A28" s="4" t="s">
        <v>626</v>
      </c>
      <c r="B28" s="6" t="n">
        <v>-486</v>
      </c>
      <c r="C28" s="6" t="n">
        <v>-333</v>
      </c>
    </row>
    <row r="29" spans="1:3">
      <c r="A29" s="4" t="s">
        <v>627</v>
      </c>
      <c r="B29" s="5" t="n">
        <v>-2580</v>
      </c>
      <c r="C29" s="5" t="n">
        <v>-209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72</v>
      </c>
      <c r="D2" s="2" t="s">
        <v>76</v>
      </c>
    </row>
    <row r="3" spans="1:4">
      <c r="A3" s="3" t="s">
        <v>617</v>
      </c>
    </row>
    <row r="4" spans="1:4">
      <c r="A4" s="4" t="s">
        <v>632</v>
      </c>
      <c r="B4" s="5" t="n">
        <v>706</v>
      </c>
      <c r="C4" s="5" t="n">
        <v>637</v>
      </c>
      <c r="D4" s="5" t="n">
        <v>93</v>
      </c>
    </row>
    <row r="5" spans="1:4">
      <c r="A5" s="4" t="s">
        <v>633</v>
      </c>
    </row>
    <row r="6" spans="1:4">
      <c r="A6" s="3" t="s">
        <v>617</v>
      </c>
    </row>
    <row r="7" spans="1:4">
      <c r="A7" s="4" t="s">
        <v>634</v>
      </c>
      <c r="B7" s="6" t="n">
        <v>0</v>
      </c>
      <c r="C7" s="6" t="n">
        <v>-2</v>
      </c>
    </row>
    <row r="8" spans="1:4">
      <c r="A8" s="4" t="s">
        <v>635</v>
      </c>
      <c r="B8" s="6" t="n">
        <v>84</v>
      </c>
      <c r="C8" s="6" t="n">
        <v>117</v>
      </c>
    </row>
    <row r="9" spans="1:4">
      <c r="A9" s="4" t="s">
        <v>636</v>
      </c>
      <c r="B9" s="6" t="n">
        <v>84</v>
      </c>
      <c r="C9" s="6" t="n">
        <v>115</v>
      </c>
    </row>
    <row r="10" spans="1:4">
      <c r="A10" s="4" t="s">
        <v>632</v>
      </c>
      <c r="B10" s="6" t="n">
        <v>-20</v>
      </c>
      <c r="C10" s="6" t="n">
        <v>-31</v>
      </c>
    </row>
    <row r="11" spans="1:4">
      <c r="A11" s="4" t="s">
        <v>637</v>
      </c>
      <c r="B11" s="5" t="n">
        <v>64</v>
      </c>
      <c r="C11" s="5" t="n">
        <v>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72</v>
      </c>
      <c r="D2" s="2" t="s">
        <v>76</v>
      </c>
    </row>
    <row r="3" spans="1:4">
      <c r="A3" s="3" t="s">
        <v>230</v>
      </c>
    </row>
    <row r="4" spans="1:4">
      <c r="A4" s="4" t="s">
        <v>117</v>
      </c>
      <c r="B4" s="5" t="n">
        <v>27</v>
      </c>
      <c r="C4" s="5" t="n">
        <v>-107</v>
      </c>
      <c r="D4" s="5" t="n">
        <v>-91</v>
      </c>
    </row>
    <row r="5" spans="1:4">
      <c r="A5" s="4" t="s">
        <v>118</v>
      </c>
      <c r="B5" s="6" t="n">
        <v>-8</v>
      </c>
      <c r="C5" s="6" t="n">
        <v>-11</v>
      </c>
      <c r="D5" s="6" t="n">
        <v>9</v>
      </c>
    </row>
    <row r="6" spans="1:4">
      <c r="A6" s="4" t="s">
        <v>119</v>
      </c>
      <c r="B6" s="6" t="n">
        <v>-24</v>
      </c>
      <c r="C6" s="6" t="n">
        <v>30</v>
      </c>
      <c r="D6" s="6" t="n">
        <v>-26</v>
      </c>
    </row>
    <row r="7" spans="1:4">
      <c r="A7" s="4" t="s">
        <v>128</v>
      </c>
      <c r="B7" s="6" t="n">
        <v>-21</v>
      </c>
      <c r="C7" s="6" t="n">
        <v>153</v>
      </c>
      <c r="D7" s="6" t="n">
        <v>-30</v>
      </c>
    </row>
    <row r="8" spans="1:4">
      <c r="A8" s="4" t="s">
        <v>639</v>
      </c>
      <c r="B8" s="5" t="n">
        <v>-26</v>
      </c>
      <c r="C8" s="5" t="n">
        <v>65</v>
      </c>
      <c r="D8" s="5" t="n">
        <v>-1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0</v>
      </c>
      <c r="B1" s="2" t="s">
        <v>2</v>
      </c>
      <c r="C1" s="2" t="s">
        <v>72</v>
      </c>
    </row>
    <row r="2" spans="1:3">
      <c r="A2" s="3" t="s">
        <v>641</v>
      </c>
    </row>
    <row r="3" spans="1:3">
      <c r="A3" s="4" t="s">
        <v>642</v>
      </c>
      <c r="B3" s="5" t="n">
        <v>847</v>
      </c>
      <c r="C3" s="5" t="n">
        <v>845</v>
      </c>
    </row>
    <row r="4" spans="1:3">
      <c r="A4" s="4" t="s">
        <v>643</v>
      </c>
      <c r="B4" s="6" t="n">
        <v>-42</v>
      </c>
      <c r="C4" s="6" t="n">
        <v>-30</v>
      </c>
    </row>
    <row r="5" spans="1:3">
      <c r="A5" s="4" t="s">
        <v>117</v>
      </c>
      <c r="B5" s="6" t="n">
        <v>805</v>
      </c>
      <c r="C5" s="6" t="n">
        <v>815</v>
      </c>
    </row>
    <row r="6" spans="1:3">
      <c r="A6" s="4" t="s">
        <v>101</v>
      </c>
    </row>
    <row r="7" spans="1:3">
      <c r="A7" s="3" t="s">
        <v>641</v>
      </c>
    </row>
    <row r="8" spans="1:3">
      <c r="A8" s="4" t="s">
        <v>642</v>
      </c>
      <c r="B8" s="6" t="n">
        <v>637</v>
      </c>
      <c r="C8" s="6" t="n">
        <v>677</v>
      </c>
    </row>
    <row r="9" spans="1:3">
      <c r="A9" s="4" t="s">
        <v>102</v>
      </c>
    </row>
    <row r="10" spans="1:3">
      <c r="A10" s="3" t="s">
        <v>641</v>
      </c>
    </row>
    <row r="11" spans="1:3">
      <c r="A11" s="4" t="s">
        <v>642</v>
      </c>
      <c r="B11" s="5" t="n">
        <v>210</v>
      </c>
      <c r="C11" s="5" t="n">
        <v>1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23"/>
    <col customWidth="1" max="3" min="3" width="21"/>
    <col customWidth="1" max="4" min="4" width="21"/>
    <col customWidth="1" max="5" min="5" width="21"/>
  </cols>
  <sheetData>
    <row r="1" spans="1:5">
      <c r="A1" s="1" t="s">
        <v>644</v>
      </c>
      <c r="B1" s="2" t="s">
        <v>645</v>
      </c>
      <c r="C1" s="2" t="s">
        <v>646</v>
      </c>
      <c r="D1" s="2" t="s">
        <v>647</v>
      </c>
      <c r="E1" s="2" t="s">
        <v>648</v>
      </c>
    </row>
    <row r="2" spans="1:5">
      <c r="A2" s="3" t="s">
        <v>649</v>
      </c>
    </row>
    <row r="3" spans="1:5">
      <c r="A3" s="4" t="s">
        <v>165</v>
      </c>
      <c r="C3" s="5" t="n">
        <v>174</v>
      </c>
    </row>
    <row r="4" spans="1:5">
      <c r="A4" s="4" t="s">
        <v>650</v>
      </c>
      <c r="C4" s="6" t="n">
        <v>194</v>
      </c>
      <c r="D4" s="5" t="n">
        <v>194</v>
      </c>
      <c r="E4" s="5" t="n">
        <v>178</v>
      </c>
    </row>
    <row r="5" spans="1:5">
      <c r="A5" s="4" t="s">
        <v>651</v>
      </c>
      <c r="C5" s="6" t="n">
        <v>166</v>
      </c>
      <c r="D5" s="6" t="n">
        <v>160</v>
      </c>
    </row>
    <row r="6" spans="1:5">
      <c r="A6" s="4" t="s">
        <v>187</v>
      </c>
    </row>
    <row r="7" spans="1:5">
      <c r="A7" s="3" t="s">
        <v>649</v>
      </c>
    </row>
    <row r="8" spans="1:5">
      <c r="A8" s="4" t="s">
        <v>165</v>
      </c>
      <c r="B8" s="5" t="n">
        <v>174</v>
      </c>
      <c r="C8" s="6" t="n">
        <v>174</v>
      </c>
      <c r="D8" s="6" t="n">
        <v>0</v>
      </c>
      <c r="E8" s="5" t="n">
        <v>0</v>
      </c>
    </row>
    <row r="9" spans="1:5">
      <c r="A9" s="4" t="s">
        <v>650</v>
      </c>
      <c r="B9" s="5" t="n">
        <v>10</v>
      </c>
    </row>
    <row r="10" spans="1:5">
      <c r="A10" s="4" t="s">
        <v>651</v>
      </c>
      <c r="C10" s="5" t="n">
        <v>127</v>
      </c>
      <c r="D10" s="5" t="n">
        <v>0</v>
      </c>
    </row>
    <row r="11" spans="1:5">
      <c r="A11" s="4" t="s">
        <v>652</v>
      </c>
    </row>
    <row r="12" spans="1:5">
      <c r="A12" s="3" t="s">
        <v>649</v>
      </c>
    </row>
    <row r="13" spans="1:5">
      <c r="A13" s="4" t="s">
        <v>653</v>
      </c>
      <c r="B13" s="6" t="n">
        <v>237</v>
      </c>
    </row>
    <row r="14" spans="1:5">
      <c r="A14" s="4" t="s">
        <v>654</v>
      </c>
    </row>
    <row r="15" spans="1:5">
      <c r="A15" s="3" t="s">
        <v>649</v>
      </c>
    </row>
    <row r="16" spans="1:5">
      <c r="A16" s="4" t="s">
        <v>653</v>
      </c>
      <c r="B16" s="6" t="n">
        <v>2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5</v>
      </c>
      <c r="B1" s="2" t="s">
        <v>656</v>
      </c>
      <c r="C1" s="2" t="s">
        <v>646</v>
      </c>
      <c r="D1" s="2" t="s">
        <v>657</v>
      </c>
      <c r="E1" s="2" t="s">
        <v>647</v>
      </c>
      <c r="F1" s="2" t="s">
        <v>648</v>
      </c>
    </row>
    <row r="2" spans="1:6">
      <c r="A2" s="3" t="s">
        <v>649</v>
      </c>
    </row>
    <row r="3" spans="1:6">
      <c r="A3" s="4" t="s">
        <v>650</v>
      </c>
      <c r="C3" s="5" t="n">
        <v>194</v>
      </c>
      <c r="E3" s="5" t="n">
        <v>194</v>
      </c>
      <c r="F3" s="5" t="n">
        <v>178</v>
      </c>
    </row>
    <row r="4" spans="1:6">
      <c r="A4" s="4" t="s">
        <v>187</v>
      </c>
    </row>
    <row r="5" spans="1:6">
      <c r="A5" s="3" t="s">
        <v>649</v>
      </c>
    </row>
    <row r="6" spans="1:6">
      <c r="A6" s="4" t="s">
        <v>117</v>
      </c>
      <c r="B6" s="5" t="n">
        <v>7</v>
      </c>
    </row>
    <row r="7" spans="1:6">
      <c r="A7" s="4" t="s">
        <v>122</v>
      </c>
      <c r="B7" s="6" t="n">
        <v>42</v>
      </c>
    </row>
    <row r="8" spans="1:6">
      <c r="A8" s="4" t="s">
        <v>658</v>
      </c>
      <c r="B8" s="6" t="n">
        <v>5</v>
      </c>
    </row>
    <row r="9" spans="1:6">
      <c r="A9" s="4" t="s">
        <v>128</v>
      </c>
      <c r="B9" s="6" t="n">
        <v>-2</v>
      </c>
    </row>
    <row r="10" spans="1:6">
      <c r="A10" s="4" t="s">
        <v>129</v>
      </c>
      <c r="B10" s="6" t="n">
        <v>-11</v>
      </c>
      <c r="D10" s="5" t="n">
        <v>-8</v>
      </c>
    </row>
    <row r="11" spans="1:6">
      <c r="A11" s="4" t="s">
        <v>132</v>
      </c>
      <c r="B11" s="6" t="n">
        <v>-4</v>
      </c>
    </row>
    <row r="12" spans="1:6">
      <c r="A12" s="4" t="s">
        <v>659</v>
      </c>
      <c r="B12" s="6" t="n">
        <v>37</v>
      </c>
    </row>
    <row r="13" spans="1:6">
      <c r="A13" s="4" t="s">
        <v>650</v>
      </c>
      <c r="B13" s="6" t="n">
        <v>10</v>
      </c>
    </row>
    <row r="14" spans="1:6">
      <c r="A14" s="4" t="s">
        <v>660</v>
      </c>
      <c r="B14" s="6" t="n">
        <v>47</v>
      </c>
    </row>
    <row r="15" spans="1:6">
      <c r="A15" s="4" t="s">
        <v>661</v>
      </c>
      <c r="B15" s="5" t="n">
        <v>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2</v>
      </c>
      <c r="B1" s="2" t="s">
        <v>69</v>
      </c>
      <c r="D1" s="2" t="s">
        <v>1</v>
      </c>
    </row>
    <row r="2" spans="1:6">
      <c r="B2" s="2" t="s">
        <v>647</v>
      </c>
      <c r="C2" s="2" t="s">
        <v>663</v>
      </c>
      <c r="D2" s="2" t="s">
        <v>646</v>
      </c>
      <c r="E2" s="2" t="s">
        <v>647</v>
      </c>
      <c r="F2" s="2" t="s">
        <v>648</v>
      </c>
    </row>
    <row r="3" spans="1:6">
      <c r="A3" s="3" t="s">
        <v>664</v>
      </c>
    </row>
    <row r="4" spans="1:6">
      <c r="A4" s="4" t="s">
        <v>166</v>
      </c>
      <c r="D4" s="5" t="n">
        <v>26</v>
      </c>
      <c r="E4" s="5" t="n">
        <v>78</v>
      </c>
      <c r="F4" s="5" t="n">
        <v>42</v>
      </c>
    </row>
    <row r="5" spans="1:6">
      <c r="A5" s="4" t="s">
        <v>665</v>
      </c>
    </row>
    <row r="6" spans="1:6">
      <c r="A6" s="3" t="s">
        <v>664</v>
      </c>
    </row>
    <row r="7" spans="1:6">
      <c r="A7" s="4" t="s">
        <v>166</v>
      </c>
      <c r="B7" s="5" t="n">
        <v>37</v>
      </c>
      <c r="C7" s="5" t="n">
        <v>27</v>
      </c>
    </row>
    <row r="8" spans="1:6">
      <c r="A8" s="4" t="s">
        <v>666</v>
      </c>
      <c r="B8" s="6" t="n">
        <v>35</v>
      </c>
    </row>
    <row r="9" spans="1:6">
      <c r="A9" s="4" t="s">
        <v>667</v>
      </c>
      <c r="B9" s="5" t="n">
        <v>26</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row r="5" spans="1:2">
      <c r="A5" s="4" t="s">
        <v>202</v>
      </c>
      <c r="B5"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8</v>
      </c>
      <c r="B1" s="2" t="s">
        <v>2</v>
      </c>
      <c r="C1" s="2" t="s">
        <v>72</v>
      </c>
    </row>
    <row r="2" spans="1:3">
      <c r="A2" s="3" t="s">
        <v>669</v>
      </c>
    </row>
    <row r="3" spans="1:3">
      <c r="A3" s="4" t="s">
        <v>651</v>
      </c>
      <c r="B3" s="5" t="n">
        <v>166</v>
      </c>
      <c r="C3" s="5" t="n">
        <v>160</v>
      </c>
    </row>
    <row r="4" spans="1:3">
      <c r="A4" s="4" t="s">
        <v>670</v>
      </c>
      <c r="B4" s="6" t="n">
        <v>48</v>
      </c>
      <c r="C4" s="6" t="n">
        <v>43</v>
      </c>
    </row>
    <row r="5" spans="1:3">
      <c r="A5" s="4" t="s">
        <v>671</v>
      </c>
      <c r="B5" s="6" t="n">
        <v>341</v>
      </c>
      <c r="C5" s="6" t="n">
        <v>203</v>
      </c>
    </row>
    <row r="6" spans="1:3">
      <c r="A6" s="4" t="s">
        <v>187</v>
      </c>
    </row>
    <row r="7" spans="1:3">
      <c r="A7" s="3" t="s">
        <v>669</v>
      </c>
    </row>
    <row r="8" spans="1:3">
      <c r="A8" s="4" t="s">
        <v>651</v>
      </c>
      <c r="B8" s="5" t="n">
        <v>127</v>
      </c>
      <c r="C8"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672</v>
      </c>
      <c r="B1" s="2" t="s">
        <v>1</v>
      </c>
    </row>
    <row r="2" spans="1:5">
      <c r="B2" s="2" t="s">
        <v>2</v>
      </c>
      <c r="C2" s="2" t="s">
        <v>72</v>
      </c>
      <c r="D2" s="2" t="s">
        <v>76</v>
      </c>
      <c r="E2" s="2" t="s">
        <v>113</v>
      </c>
    </row>
    <row r="3" spans="1:5">
      <c r="A3" s="3" t="s">
        <v>673</v>
      </c>
    </row>
    <row r="4" spans="1:5">
      <c r="A4" s="4" t="s">
        <v>674</v>
      </c>
      <c r="B4" s="5" t="n">
        <v>27255</v>
      </c>
      <c r="C4" s="5" t="n">
        <v>26382</v>
      </c>
    </row>
    <row r="5" spans="1:5">
      <c r="A5" s="4" t="s">
        <v>675</v>
      </c>
      <c r="B5" s="6" t="n">
        <v>8099</v>
      </c>
      <c r="C5" s="6" t="n">
        <v>7964</v>
      </c>
    </row>
    <row r="6" spans="1:5">
      <c r="A6" s="4" t="s">
        <v>676</v>
      </c>
      <c r="B6" s="6" t="n">
        <v>19156</v>
      </c>
      <c r="C6" s="6" t="n">
        <v>18418</v>
      </c>
      <c r="E6" s="5" t="n">
        <v>18406</v>
      </c>
    </row>
    <row r="7" spans="1:5">
      <c r="A7" s="4" t="s">
        <v>677</v>
      </c>
      <c r="B7" s="6" t="n">
        <v>55</v>
      </c>
      <c r="C7" s="6" t="n">
        <v>53</v>
      </c>
      <c r="D7" s="5" t="n">
        <v>49</v>
      </c>
    </row>
    <row r="8" spans="1:5">
      <c r="A8" s="4" t="s">
        <v>678</v>
      </c>
      <c r="B8" s="5" t="n">
        <v>44</v>
      </c>
      <c r="C8" s="6" t="n">
        <v>49</v>
      </c>
      <c r="D8" s="5" t="n">
        <v>55</v>
      </c>
    </row>
    <row r="9" spans="1:5">
      <c r="A9" s="4" t="s">
        <v>679</v>
      </c>
    </row>
    <row r="10" spans="1:5">
      <c r="A10" s="3" t="s">
        <v>673</v>
      </c>
    </row>
    <row r="11" spans="1:5">
      <c r="A11" s="4" t="s">
        <v>680</v>
      </c>
      <c r="B11" s="4" t="s">
        <v>681</v>
      </c>
    </row>
    <row r="12" spans="1:5">
      <c r="A12" s="4" t="s">
        <v>674</v>
      </c>
      <c r="B12" s="5" t="n">
        <v>19299</v>
      </c>
      <c r="C12" s="6" t="n">
        <v>18599</v>
      </c>
    </row>
    <row r="13" spans="1:5">
      <c r="A13" s="4" t="s">
        <v>675</v>
      </c>
      <c r="B13" s="6" t="n">
        <v>5522</v>
      </c>
      <c r="C13" s="6" t="n">
        <v>5236</v>
      </c>
    </row>
    <row r="14" spans="1:5">
      <c r="A14" s="4" t="s">
        <v>676</v>
      </c>
      <c r="B14" s="5" t="n">
        <v>13777</v>
      </c>
      <c r="C14" s="6" t="n">
        <v>13363</v>
      </c>
    </row>
    <row r="15" spans="1:5">
      <c r="A15" s="4" t="s">
        <v>682</v>
      </c>
    </row>
    <row r="16" spans="1:5">
      <c r="A16" s="3" t="s">
        <v>673</v>
      </c>
    </row>
    <row r="17" spans="1:5">
      <c r="A17" s="4" t="s">
        <v>680</v>
      </c>
      <c r="B17" s="4" t="s">
        <v>683</v>
      </c>
    </row>
    <row r="18" spans="1:5">
      <c r="A18" s="4" t="s">
        <v>674</v>
      </c>
      <c r="B18" s="5" t="n">
        <v>833</v>
      </c>
      <c r="C18" s="6" t="n">
        <v>781</v>
      </c>
    </row>
    <row r="19" spans="1:5">
      <c r="A19" s="4" t="s">
        <v>675</v>
      </c>
      <c r="B19" s="6" t="n">
        <v>237</v>
      </c>
      <c r="C19" s="6" t="n">
        <v>218</v>
      </c>
    </row>
    <row r="20" spans="1:5">
      <c r="A20" s="4" t="s">
        <v>676</v>
      </c>
      <c r="B20" s="5" t="n">
        <v>596</v>
      </c>
      <c r="C20" s="6" t="n">
        <v>563</v>
      </c>
    </row>
    <row r="21" spans="1:5">
      <c r="A21" s="4" t="s">
        <v>684</v>
      </c>
    </row>
    <row r="22" spans="1:5">
      <c r="A22" s="3" t="s">
        <v>673</v>
      </c>
    </row>
    <row r="23" spans="1:5">
      <c r="A23" s="4" t="s">
        <v>680</v>
      </c>
      <c r="B23" s="4" t="s">
        <v>681</v>
      </c>
    </row>
    <row r="24" spans="1:5">
      <c r="A24" s="4" t="s">
        <v>674</v>
      </c>
      <c r="B24" s="5" t="n">
        <v>4529</v>
      </c>
      <c r="C24" s="6" t="n">
        <v>4467</v>
      </c>
    </row>
    <row r="25" spans="1:5">
      <c r="A25" s="4" t="s">
        <v>675</v>
      </c>
      <c r="B25" s="6" t="n">
        <v>1445</v>
      </c>
      <c r="C25" s="6" t="n">
        <v>1613</v>
      </c>
    </row>
    <row r="26" spans="1:5">
      <c r="A26" s="4" t="s">
        <v>676</v>
      </c>
      <c r="B26" s="5" t="n">
        <v>3084</v>
      </c>
      <c r="C26" s="6" t="n">
        <v>2854</v>
      </c>
    </row>
    <row r="27" spans="1:5">
      <c r="A27" s="4" t="s">
        <v>685</v>
      </c>
    </row>
    <row r="28" spans="1:5">
      <c r="A28" s="3" t="s">
        <v>673</v>
      </c>
    </row>
    <row r="29" spans="1:5">
      <c r="A29" s="4" t="s">
        <v>680</v>
      </c>
      <c r="B29" s="4" t="s">
        <v>473</v>
      </c>
    </row>
    <row r="30" spans="1:5">
      <c r="A30" s="4" t="s">
        <v>674</v>
      </c>
      <c r="B30" s="5" t="n">
        <v>527</v>
      </c>
      <c r="C30" s="6" t="n">
        <v>551</v>
      </c>
    </row>
    <row r="31" spans="1:5">
      <c r="A31" s="4" t="s">
        <v>675</v>
      </c>
      <c r="B31" s="6" t="n">
        <v>215</v>
      </c>
      <c r="C31" s="6" t="n">
        <v>252</v>
      </c>
    </row>
    <row r="32" spans="1:5">
      <c r="A32" s="4" t="s">
        <v>676</v>
      </c>
      <c r="B32" s="5" t="n">
        <v>312</v>
      </c>
      <c r="C32" s="6" t="n">
        <v>299</v>
      </c>
    </row>
    <row r="33" spans="1:5">
      <c r="A33" s="4" t="s">
        <v>510</v>
      </c>
    </row>
    <row r="34" spans="1:5">
      <c r="A34" s="3" t="s">
        <v>673</v>
      </c>
    </row>
    <row r="35" spans="1:5">
      <c r="A35" s="4" t="s">
        <v>680</v>
      </c>
      <c r="B35" s="4" t="s">
        <v>686</v>
      </c>
    </row>
    <row r="36" spans="1:5">
      <c r="A36" s="4" t="s">
        <v>674</v>
      </c>
      <c r="B36" s="5" t="n">
        <v>2067</v>
      </c>
      <c r="C36" s="6" t="n">
        <v>1984</v>
      </c>
    </row>
    <row r="37" spans="1:5">
      <c r="A37" s="4" t="s">
        <v>675</v>
      </c>
      <c r="B37" s="6" t="n">
        <v>680</v>
      </c>
      <c r="C37" s="6" t="n">
        <v>645</v>
      </c>
    </row>
    <row r="38" spans="1:5">
      <c r="A38" s="4" t="s">
        <v>676</v>
      </c>
      <c r="B38" s="5" t="n">
        <v>1387</v>
      </c>
      <c r="C38" s="5" t="n">
        <v>13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72</v>
      </c>
    </row>
    <row r="2" spans="1:3">
      <c r="A2" s="3" t="s">
        <v>688</v>
      </c>
    </row>
    <row r="3" spans="1:3">
      <c r="A3" s="4" t="s">
        <v>674</v>
      </c>
      <c r="B3" s="5" t="n">
        <v>307</v>
      </c>
      <c r="C3" s="5" t="n">
        <v>312</v>
      </c>
    </row>
    <row r="4" spans="1:3">
      <c r="A4" s="4" t="s">
        <v>675</v>
      </c>
      <c r="B4" s="6" t="n">
        <v>130</v>
      </c>
      <c r="C4" s="6" t="n">
        <v>125</v>
      </c>
    </row>
    <row r="5" spans="1:3">
      <c r="A5" s="4" t="s">
        <v>676</v>
      </c>
      <c r="B5" s="6" t="n">
        <v>177</v>
      </c>
      <c r="C5" s="6" t="n">
        <v>187</v>
      </c>
    </row>
    <row r="6" spans="1:3">
      <c r="A6" s="4" t="s">
        <v>682</v>
      </c>
    </row>
    <row r="7" spans="1:3">
      <c r="A7" s="3" t="s">
        <v>688</v>
      </c>
    </row>
    <row r="8" spans="1:3">
      <c r="A8" s="4" t="s">
        <v>674</v>
      </c>
      <c r="B8" s="6" t="n">
        <v>0</v>
      </c>
      <c r="C8" s="6" t="n">
        <v>1</v>
      </c>
    </row>
    <row r="9" spans="1:3">
      <c r="A9" s="4" t="s">
        <v>675</v>
      </c>
      <c r="B9" s="6" t="n">
        <v>0</v>
      </c>
      <c r="C9" s="6" t="n">
        <v>1</v>
      </c>
    </row>
    <row r="10" spans="1:3">
      <c r="A10" s="4" t="s">
        <v>676</v>
      </c>
      <c r="B10" s="6" t="n">
        <v>0</v>
      </c>
      <c r="C10" s="6" t="n">
        <v>0</v>
      </c>
    </row>
    <row r="11" spans="1:3">
      <c r="A11" s="4" t="s">
        <v>684</v>
      </c>
    </row>
    <row r="12" spans="1:3">
      <c r="A12" s="3" t="s">
        <v>688</v>
      </c>
    </row>
    <row r="13" spans="1:3">
      <c r="A13" s="4" t="s">
        <v>674</v>
      </c>
      <c r="B13" s="6" t="n">
        <v>303</v>
      </c>
      <c r="C13" s="6" t="n">
        <v>311</v>
      </c>
    </row>
    <row r="14" spans="1:3">
      <c r="A14" s="4" t="s">
        <v>675</v>
      </c>
      <c r="B14" s="6" t="n">
        <v>130</v>
      </c>
      <c r="C14" s="6" t="n">
        <v>124</v>
      </c>
    </row>
    <row r="15" spans="1:3">
      <c r="A15" s="4" t="s">
        <v>676</v>
      </c>
      <c r="B15" s="6" t="n">
        <v>173</v>
      </c>
      <c r="C15" s="5" t="n">
        <v>187</v>
      </c>
    </row>
    <row r="16" spans="1:3">
      <c r="A16" s="4" t="s">
        <v>510</v>
      </c>
    </row>
    <row r="17" spans="1:3">
      <c r="A17" s="3" t="s">
        <v>688</v>
      </c>
    </row>
    <row r="18" spans="1:3">
      <c r="A18" s="4" t="s">
        <v>674</v>
      </c>
      <c r="B18" s="6" t="n">
        <v>4</v>
      </c>
    </row>
    <row r="19" spans="1:3">
      <c r="A19" s="4" t="s">
        <v>675</v>
      </c>
      <c r="B19" s="6" t="n">
        <v>0</v>
      </c>
    </row>
    <row r="20" spans="1:3">
      <c r="A20" s="4" t="s">
        <v>676</v>
      </c>
      <c r="B20" s="5"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9</v>
      </c>
      <c r="B1" s="2" t="s">
        <v>1</v>
      </c>
    </row>
    <row r="2" spans="1:3">
      <c r="B2" s="2" t="s">
        <v>2</v>
      </c>
      <c r="C2" s="2" t="s">
        <v>72</v>
      </c>
    </row>
    <row r="3" spans="1:3">
      <c r="A3" s="3" t="s">
        <v>650</v>
      </c>
    </row>
    <row r="4" spans="1:3">
      <c r="A4" s="4" t="s">
        <v>502</v>
      </c>
      <c r="B4" s="5" t="n">
        <v>194</v>
      </c>
      <c r="C4" s="5" t="n">
        <v>178</v>
      </c>
    </row>
    <row r="5" spans="1:3">
      <c r="A5" s="4" t="s">
        <v>690</v>
      </c>
      <c r="B5" s="6" t="n">
        <v>-10</v>
      </c>
      <c r="C5" s="6" t="n">
        <v>16</v>
      </c>
    </row>
    <row r="6" spans="1:3">
      <c r="A6" s="4" t="s">
        <v>691</v>
      </c>
      <c r="B6" s="6" t="n">
        <v>10</v>
      </c>
    </row>
    <row r="7" spans="1:3">
      <c r="A7" s="4" t="s">
        <v>692</v>
      </c>
      <c r="B7" s="6" t="n">
        <v>194</v>
      </c>
      <c r="C7" s="6" t="n">
        <v>194</v>
      </c>
    </row>
    <row r="8" spans="1:3">
      <c r="A8" s="3" t="s">
        <v>658</v>
      </c>
    </row>
    <row r="9" spans="1:3">
      <c r="A9" s="4" t="s">
        <v>693</v>
      </c>
      <c r="B9" s="6" t="n">
        <v>22</v>
      </c>
      <c r="C9" s="6" t="n">
        <v>22</v>
      </c>
    </row>
    <row r="10" spans="1:3">
      <c r="A10" s="4" t="s">
        <v>694</v>
      </c>
      <c r="B10" s="6" t="n">
        <v>-14</v>
      </c>
      <c r="C10" s="6" t="n">
        <v>-13</v>
      </c>
    </row>
    <row r="11" spans="1:3">
      <c r="A11" s="4" t="s">
        <v>695</v>
      </c>
      <c r="B11" s="6" t="n">
        <v>8</v>
      </c>
      <c r="C11" s="6" t="n">
        <v>9</v>
      </c>
    </row>
    <row r="12" spans="1:3">
      <c r="A12" s="4" t="s">
        <v>696</v>
      </c>
      <c r="B12" s="6" t="n">
        <v>5</v>
      </c>
    </row>
    <row r="13" spans="1:3">
      <c r="A13" s="4" t="s">
        <v>697</v>
      </c>
      <c r="B13" s="6" t="n">
        <v>-1</v>
      </c>
      <c r="C13" s="6" t="n">
        <v>-1</v>
      </c>
    </row>
    <row r="14" spans="1:3">
      <c r="A14" s="4" t="s">
        <v>698</v>
      </c>
      <c r="B14" s="6" t="n">
        <v>27</v>
      </c>
      <c r="C14" s="6" t="n">
        <v>22</v>
      </c>
    </row>
    <row r="15" spans="1:3">
      <c r="A15" s="4" t="s">
        <v>699</v>
      </c>
      <c r="B15" s="6" t="n">
        <v>-15</v>
      </c>
      <c r="C15" s="6" t="n">
        <v>-14</v>
      </c>
    </row>
    <row r="16" spans="1:3">
      <c r="A16" s="4" t="s">
        <v>700</v>
      </c>
      <c r="B16" s="6" t="n">
        <v>12</v>
      </c>
      <c r="C16" s="6" t="n">
        <v>8</v>
      </c>
    </row>
    <row r="17" spans="1:3">
      <c r="A17" s="4" t="s">
        <v>701</v>
      </c>
      <c r="B17" s="6" t="n">
        <v>202</v>
      </c>
      <c r="C17" s="6" t="n">
        <v>187</v>
      </c>
    </row>
    <row r="18" spans="1:3">
      <c r="A18" s="4" t="s">
        <v>697</v>
      </c>
      <c r="B18" s="6" t="n">
        <v>-1</v>
      </c>
      <c r="C18" s="6" t="n">
        <v>-1</v>
      </c>
    </row>
    <row r="19" spans="1:3">
      <c r="A19" s="4" t="s">
        <v>691</v>
      </c>
      <c r="B19" s="6" t="n">
        <v>15</v>
      </c>
    </row>
    <row r="20" spans="1:3">
      <c r="A20" s="4" t="s">
        <v>690</v>
      </c>
      <c r="B20" s="6" t="n">
        <v>-10</v>
      </c>
      <c r="C20" s="6" t="n">
        <v>16</v>
      </c>
    </row>
    <row r="21" spans="1:3">
      <c r="A21" s="4" t="s">
        <v>702</v>
      </c>
      <c r="B21" s="5" t="n">
        <v>206</v>
      </c>
      <c r="C21" s="5" t="n">
        <v>20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03</v>
      </c>
      <c r="B1" s="2" t="s">
        <v>2</v>
      </c>
      <c r="C1" s="2" t="s">
        <v>113</v>
      </c>
      <c r="D1" s="2" t="s">
        <v>72</v>
      </c>
    </row>
    <row r="2" spans="1:4">
      <c r="A2" s="3" t="s">
        <v>250</v>
      </c>
    </row>
    <row r="3" spans="1:4">
      <c r="A3" s="4" t="s">
        <v>704</v>
      </c>
      <c r="B3" s="5" t="n">
        <v>358</v>
      </c>
      <c r="D3" s="5" t="n">
        <v>0</v>
      </c>
    </row>
    <row r="4" spans="1:4">
      <c r="A4" s="4" t="s">
        <v>705</v>
      </c>
      <c r="B4" s="6" t="n">
        <v>41</v>
      </c>
      <c r="D4" s="6" t="n">
        <v>26</v>
      </c>
    </row>
    <row r="5" spans="1:4">
      <c r="A5" s="4" t="s">
        <v>706</v>
      </c>
      <c r="B5" s="6" t="n">
        <v>32</v>
      </c>
      <c r="D5" s="6" t="n">
        <v>11</v>
      </c>
    </row>
    <row r="6" spans="1:4">
      <c r="A6" s="4" t="s">
        <v>707</v>
      </c>
      <c r="B6" s="6" t="n">
        <v>0</v>
      </c>
      <c r="D6" s="6" t="n">
        <v>10</v>
      </c>
    </row>
    <row r="7" spans="1:4">
      <c r="A7" s="4" t="s">
        <v>510</v>
      </c>
      <c r="B7" s="6" t="n">
        <v>20</v>
      </c>
      <c r="D7" s="6" t="n">
        <v>24</v>
      </c>
    </row>
    <row r="8" spans="1:4">
      <c r="A8" s="4" t="s">
        <v>708</v>
      </c>
      <c r="B8" s="5" t="n">
        <v>451</v>
      </c>
      <c r="C8" s="5" t="n">
        <v>470</v>
      </c>
      <c r="D8" s="5" t="n">
        <v>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09</v>
      </c>
      <c r="B1" s="2" t="s">
        <v>2</v>
      </c>
      <c r="C1" s="2" t="s">
        <v>113</v>
      </c>
      <c r="D1" s="2" t="s">
        <v>72</v>
      </c>
    </row>
    <row r="2" spans="1:4">
      <c r="A2" s="3" t="s">
        <v>253</v>
      </c>
    </row>
    <row r="3" spans="1:4">
      <c r="A3" s="4" t="s">
        <v>710</v>
      </c>
      <c r="B3" s="5" t="n">
        <v>453</v>
      </c>
      <c r="D3" s="5" t="n">
        <v>474</v>
      </c>
    </row>
    <row r="4" spans="1:4">
      <c r="A4" s="4" t="s">
        <v>711</v>
      </c>
      <c r="B4" s="6" t="n">
        <v>348</v>
      </c>
      <c r="D4" s="6" t="n">
        <v>360</v>
      </c>
    </row>
    <row r="5" spans="1:4">
      <c r="A5" s="4" t="s">
        <v>712</v>
      </c>
      <c r="B5" s="6" t="n">
        <v>142</v>
      </c>
      <c r="D5" s="6" t="n">
        <v>2</v>
      </c>
    </row>
    <row r="6" spans="1:4">
      <c r="A6" s="4" t="s">
        <v>713</v>
      </c>
      <c r="B6" s="6" t="n">
        <v>139</v>
      </c>
      <c r="D6" s="6" t="n">
        <v>104</v>
      </c>
    </row>
    <row r="7" spans="1:4">
      <c r="A7" s="4" t="s">
        <v>714</v>
      </c>
      <c r="B7" s="6" t="n">
        <v>131</v>
      </c>
      <c r="D7" s="6" t="n">
        <v>135</v>
      </c>
    </row>
    <row r="8" spans="1:4">
      <c r="A8" s="4" t="s">
        <v>715</v>
      </c>
      <c r="B8" s="6" t="n">
        <v>114</v>
      </c>
      <c r="D8" s="6" t="n">
        <v>91</v>
      </c>
    </row>
    <row r="9" spans="1:4">
      <c r="A9" s="4" t="s">
        <v>716</v>
      </c>
      <c r="B9" s="6" t="n">
        <v>85</v>
      </c>
      <c r="D9" s="6" t="n">
        <v>53</v>
      </c>
    </row>
    <row r="10" spans="1:4">
      <c r="A10" s="4" t="s">
        <v>717</v>
      </c>
      <c r="B10" s="6" t="n">
        <v>78</v>
      </c>
      <c r="D10" s="6" t="n">
        <v>78</v>
      </c>
    </row>
    <row r="11" spans="1:4">
      <c r="A11" s="4" t="s">
        <v>704</v>
      </c>
      <c r="B11" s="6" t="n">
        <v>69</v>
      </c>
      <c r="D11" s="6" t="n">
        <v>0</v>
      </c>
    </row>
    <row r="12" spans="1:4">
      <c r="A12" s="4" t="s">
        <v>718</v>
      </c>
      <c r="B12" s="6" t="n">
        <v>60</v>
      </c>
      <c r="D12" s="6" t="n">
        <v>61</v>
      </c>
    </row>
    <row r="13" spans="1:4">
      <c r="A13" s="4" t="s">
        <v>719</v>
      </c>
      <c r="B13" s="6" t="n">
        <v>55</v>
      </c>
      <c r="D13" s="6" t="n">
        <v>68</v>
      </c>
    </row>
    <row r="14" spans="1:4">
      <c r="A14" s="4" t="s">
        <v>720</v>
      </c>
      <c r="B14" s="6" t="n">
        <v>7</v>
      </c>
      <c r="D14" s="6" t="n">
        <v>8</v>
      </c>
    </row>
    <row r="15" spans="1:4">
      <c r="A15" s="4" t="s">
        <v>721</v>
      </c>
      <c r="B15" s="6" t="n">
        <v>12</v>
      </c>
      <c r="D15" s="6" t="n">
        <v>15</v>
      </c>
    </row>
    <row r="16" spans="1:4">
      <c r="A16" s="4" t="s">
        <v>722</v>
      </c>
      <c r="B16" s="5" t="n">
        <v>1693</v>
      </c>
      <c r="C16" s="5" t="n">
        <v>1507</v>
      </c>
      <c r="D16" s="5" t="n">
        <v>14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s>
  <sheetData>
    <row r="1" spans="1:4">
      <c r="A1" s="1" t="s">
        <v>723</v>
      </c>
      <c r="B1" s="2" t="s">
        <v>1</v>
      </c>
    </row>
    <row r="2" spans="1:4">
      <c r="B2" s="2" t="s">
        <v>2</v>
      </c>
      <c r="C2" s="2" t="s">
        <v>72</v>
      </c>
      <c r="D2" s="2" t="s">
        <v>74</v>
      </c>
    </row>
    <row r="3" spans="1:4">
      <c r="A3" s="3" t="s">
        <v>724</v>
      </c>
    </row>
    <row r="4" spans="1:4">
      <c r="A4" s="4" t="s">
        <v>725</v>
      </c>
      <c r="B4" s="5" t="n">
        <v>8816</v>
      </c>
      <c r="C4" s="5" t="n">
        <v>8757</v>
      </c>
    </row>
    <row r="5" spans="1:4">
      <c r="A5" s="4" t="s">
        <v>726</v>
      </c>
      <c r="B5" s="6" t="n">
        <v>8771</v>
      </c>
      <c r="C5" s="6" t="n">
        <v>8710</v>
      </c>
    </row>
    <row r="6" spans="1:4">
      <c r="A6" s="4" t="s">
        <v>727</v>
      </c>
      <c r="B6" s="6" t="n">
        <v>-59</v>
      </c>
      <c r="C6" s="6" t="n">
        <v>-61</v>
      </c>
    </row>
    <row r="7" spans="1:4">
      <c r="A7" s="4" t="s">
        <v>728</v>
      </c>
      <c r="B7" s="6" t="n">
        <v>8757</v>
      </c>
      <c r="C7" s="6" t="n">
        <v>8696</v>
      </c>
    </row>
    <row r="8" spans="1:4">
      <c r="A8" s="4" t="s">
        <v>129</v>
      </c>
      <c r="B8" s="6" t="n">
        <v>599</v>
      </c>
      <c r="C8" s="6" t="n">
        <v>506</v>
      </c>
    </row>
    <row r="9" spans="1:4">
      <c r="A9" s="4" t="s">
        <v>133</v>
      </c>
      <c r="B9" s="5" t="n">
        <v>8158</v>
      </c>
      <c r="C9" s="5" t="n">
        <v>8190</v>
      </c>
    </row>
    <row r="10" spans="1:4">
      <c r="A10" s="4" t="s">
        <v>729</v>
      </c>
    </row>
    <row r="11" spans="1:4">
      <c r="A11" s="3" t="s">
        <v>724</v>
      </c>
    </row>
    <row r="12" spans="1:4">
      <c r="A12" s="4" t="s">
        <v>730</v>
      </c>
      <c r="B12" s="4" t="s">
        <v>731</v>
      </c>
      <c r="C12" s="4" t="s">
        <v>731</v>
      </c>
    </row>
    <row r="13" spans="1:4">
      <c r="A13" s="4" t="s">
        <v>732</v>
      </c>
      <c r="B13" s="4" t="s">
        <v>733</v>
      </c>
    </row>
    <row r="14" spans="1:4">
      <c r="A14" s="4" t="s">
        <v>734</v>
      </c>
      <c r="B14" s="4" t="s">
        <v>735</v>
      </c>
    </row>
    <row r="15" spans="1:4">
      <c r="A15" s="4" t="s">
        <v>725</v>
      </c>
      <c r="B15" s="5" t="n">
        <v>0</v>
      </c>
      <c r="C15" s="5" t="n">
        <v>477</v>
      </c>
    </row>
    <row r="16" spans="1:4">
      <c r="A16" s="4" t="s">
        <v>736</v>
      </c>
    </row>
    <row r="17" spans="1:4">
      <c r="A17" s="3" t="s">
        <v>724</v>
      </c>
    </row>
    <row r="18" spans="1:4">
      <c r="A18" s="4" t="s">
        <v>730</v>
      </c>
      <c r="B18" s="4" t="s">
        <v>737</v>
      </c>
      <c r="C18" s="4" t="s">
        <v>737</v>
      </c>
    </row>
    <row r="19" spans="1:4">
      <c r="A19" s="4" t="s">
        <v>732</v>
      </c>
      <c r="B19" s="4" t="s">
        <v>738</v>
      </c>
    </row>
    <row r="20" spans="1:4">
      <c r="A20" s="4" t="s">
        <v>734</v>
      </c>
      <c r="B20" s="4" t="s">
        <v>735</v>
      </c>
    </row>
    <row r="21" spans="1:4">
      <c r="A21" s="4" t="s">
        <v>725</v>
      </c>
      <c r="B21" s="5" t="n">
        <v>325</v>
      </c>
      <c r="C21" s="5" t="n">
        <v>341</v>
      </c>
    </row>
    <row r="22" spans="1:4">
      <c r="A22" s="4" t="s">
        <v>739</v>
      </c>
    </row>
    <row r="23" spans="1:4">
      <c r="A23" s="3" t="s">
        <v>724</v>
      </c>
    </row>
    <row r="24" spans="1:4">
      <c r="A24" s="4" t="s">
        <v>730</v>
      </c>
      <c r="B24" s="4" t="s">
        <v>740</v>
      </c>
      <c r="C24" s="4" t="s">
        <v>740</v>
      </c>
    </row>
    <row r="25" spans="1:4">
      <c r="A25" s="4" t="s">
        <v>732</v>
      </c>
      <c r="B25" s="4" t="s">
        <v>741</v>
      </c>
    </row>
    <row r="26" spans="1:4">
      <c r="A26" s="4" t="s">
        <v>734</v>
      </c>
      <c r="B26" s="4" t="s">
        <v>742</v>
      </c>
    </row>
    <row r="27" spans="1:4">
      <c r="A27" s="4" t="s">
        <v>725</v>
      </c>
      <c r="B27" s="5" t="n">
        <v>125</v>
      </c>
      <c r="C27" s="5" t="n">
        <v>125</v>
      </c>
    </row>
    <row r="28" spans="1:4">
      <c r="A28" s="4" t="s">
        <v>743</v>
      </c>
    </row>
    <row r="29" spans="1:4">
      <c r="A29" s="3" t="s">
        <v>724</v>
      </c>
    </row>
    <row r="30" spans="1:4">
      <c r="A30" s="4" t="s">
        <v>730</v>
      </c>
      <c r="B30" s="4" t="s">
        <v>744</v>
      </c>
      <c r="C30" s="4" t="s">
        <v>744</v>
      </c>
    </row>
    <row r="31" spans="1:4">
      <c r="A31" s="4" t="s">
        <v>732</v>
      </c>
      <c r="B31" s="4" t="s">
        <v>745</v>
      </c>
    </row>
    <row r="32" spans="1:4">
      <c r="A32" s="4" t="s">
        <v>734</v>
      </c>
      <c r="B32" s="4" t="s">
        <v>735</v>
      </c>
    </row>
    <row r="33" spans="1:4">
      <c r="A33" s="4" t="s">
        <v>725</v>
      </c>
      <c r="B33" s="5" t="n">
        <v>324</v>
      </c>
      <c r="C33" s="5" t="n">
        <v>339</v>
      </c>
    </row>
    <row r="34" spans="1:4">
      <c r="A34" s="4" t="s">
        <v>746</v>
      </c>
    </row>
    <row r="35" spans="1:4">
      <c r="A35" s="3" t="s">
        <v>724</v>
      </c>
    </row>
    <row r="36" spans="1:4">
      <c r="A36" s="4" t="s">
        <v>730</v>
      </c>
      <c r="B36" s="4" t="s">
        <v>747</v>
      </c>
      <c r="C36" s="4" t="s">
        <v>747</v>
      </c>
    </row>
    <row r="37" spans="1:4">
      <c r="A37" s="4" t="s">
        <v>732</v>
      </c>
      <c r="B37" s="4" t="s">
        <v>748</v>
      </c>
    </row>
    <row r="38" spans="1:4">
      <c r="A38" s="4" t="s">
        <v>734</v>
      </c>
      <c r="B38" s="4" t="s">
        <v>735</v>
      </c>
    </row>
    <row r="39" spans="1:4">
      <c r="A39" s="4" t="s">
        <v>725</v>
      </c>
      <c r="B39" s="5" t="n">
        <v>454</v>
      </c>
      <c r="C39" s="5" t="n">
        <v>477</v>
      </c>
    </row>
    <row r="40" spans="1:4">
      <c r="A40" s="4" t="s">
        <v>749</v>
      </c>
    </row>
    <row r="41" spans="1:4">
      <c r="A41" s="3" t="s">
        <v>724</v>
      </c>
    </row>
    <row r="42" spans="1:4">
      <c r="A42" s="4" t="s">
        <v>730</v>
      </c>
      <c r="B42" s="4" t="s">
        <v>683</v>
      </c>
      <c r="C42" s="4" t="s">
        <v>683</v>
      </c>
    </row>
    <row r="43" spans="1:4">
      <c r="A43" s="4" t="s">
        <v>732</v>
      </c>
      <c r="B43" s="4" t="s">
        <v>750</v>
      </c>
    </row>
    <row r="44" spans="1:4">
      <c r="A44" s="4" t="s">
        <v>734</v>
      </c>
      <c r="B44" s="4" t="s">
        <v>735</v>
      </c>
    </row>
    <row r="45" spans="1:4">
      <c r="A45" s="4" t="s">
        <v>725</v>
      </c>
      <c r="B45" s="5" t="n">
        <v>909</v>
      </c>
      <c r="C45" s="5" t="n">
        <v>955</v>
      </c>
    </row>
    <row r="46" spans="1:4">
      <c r="A46" s="4" t="s">
        <v>751</v>
      </c>
    </row>
    <row r="47" spans="1:4">
      <c r="A47" s="3" t="s">
        <v>724</v>
      </c>
    </row>
    <row r="48" spans="1:4">
      <c r="A48" s="4" t="s">
        <v>730</v>
      </c>
      <c r="B48" s="4" t="s">
        <v>752</v>
      </c>
      <c r="C48" s="4" t="s">
        <v>752</v>
      </c>
    </row>
    <row r="49" spans="1:4">
      <c r="A49" s="4" t="s">
        <v>732</v>
      </c>
      <c r="B49" s="4" t="s">
        <v>753</v>
      </c>
    </row>
    <row r="50" spans="1:4">
      <c r="A50" s="4" t="s">
        <v>734</v>
      </c>
      <c r="B50" s="4" t="s">
        <v>735</v>
      </c>
    </row>
    <row r="51" spans="1:4">
      <c r="A51" s="4" t="s">
        <v>725</v>
      </c>
      <c r="B51" s="5" t="n">
        <v>324</v>
      </c>
      <c r="C51" s="5" t="n">
        <v>340</v>
      </c>
    </row>
    <row r="52" spans="1:4">
      <c r="A52" s="4" t="s">
        <v>754</v>
      </c>
    </row>
    <row r="53" spans="1:4">
      <c r="A53" s="3" t="s">
        <v>724</v>
      </c>
    </row>
    <row r="54" spans="1:4">
      <c r="A54" s="4" t="s">
        <v>730</v>
      </c>
      <c r="B54" s="4" t="s">
        <v>755</v>
      </c>
      <c r="C54" s="4" t="s">
        <v>755</v>
      </c>
      <c r="D54" s="4" t="s">
        <v>755</v>
      </c>
    </row>
    <row r="55" spans="1:4">
      <c r="A55" s="4" t="s">
        <v>732</v>
      </c>
      <c r="B55" s="4" t="s">
        <v>756</v>
      </c>
      <c r="C55" s="4" t="s">
        <v>756</v>
      </c>
    </row>
    <row r="56" spans="1:4">
      <c r="A56" s="4" t="s">
        <v>734</v>
      </c>
      <c r="B56" s="4" t="s">
        <v>735</v>
      </c>
    </row>
    <row r="57" spans="1:4">
      <c r="A57" s="4" t="s">
        <v>725</v>
      </c>
      <c r="B57" s="5" t="n">
        <v>649</v>
      </c>
      <c r="C57" s="5" t="n">
        <v>682</v>
      </c>
    </row>
    <row r="58" spans="1:4">
      <c r="A58" s="4" t="s">
        <v>757</v>
      </c>
    </row>
    <row r="59" spans="1:4">
      <c r="A59" s="3" t="s">
        <v>724</v>
      </c>
    </row>
    <row r="60" spans="1:4">
      <c r="A60" s="4" t="s">
        <v>730</v>
      </c>
      <c r="B60" s="4" t="s">
        <v>758</v>
      </c>
    </row>
    <row r="61" spans="1:4">
      <c r="A61" s="4" t="s">
        <v>732</v>
      </c>
      <c r="B61" s="4" t="s">
        <v>759</v>
      </c>
    </row>
    <row r="62" spans="1:4">
      <c r="A62" s="4" t="s">
        <v>734</v>
      </c>
      <c r="B62" s="4" t="s">
        <v>742</v>
      </c>
    </row>
    <row r="63" spans="1:4">
      <c r="A63" s="4" t="s">
        <v>725</v>
      </c>
      <c r="B63" s="5" t="n">
        <v>399</v>
      </c>
      <c r="C63" s="5" t="n">
        <v>0</v>
      </c>
    </row>
    <row r="64" spans="1:4">
      <c r="A64" s="4" t="s">
        <v>760</v>
      </c>
    </row>
    <row r="65" spans="1:4">
      <c r="A65" s="3" t="s">
        <v>724</v>
      </c>
    </row>
    <row r="66" spans="1:4">
      <c r="A66" s="4" t="s">
        <v>730</v>
      </c>
      <c r="B66" s="4" t="s">
        <v>761</v>
      </c>
      <c r="C66" s="4" t="s">
        <v>761</v>
      </c>
    </row>
    <row r="67" spans="1:4">
      <c r="A67" s="4" t="s">
        <v>732</v>
      </c>
      <c r="B67" s="4" t="s">
        <v>762</v>
      </c>
    </row>
    <row r="68" spans="1:4">
      <c r="A68" s="4" t="s">
        <v>734</v>
      </c>
      <c r="B68" s="4" t="s">
        <v>735</v>
      </c>
    </row>
    <row r="69" spans="1:4">
      <c r="A69" s="4" t="s">
        <v>725</v>
      </c>
      <c r="B69" s="5" t="n">
        <v>454</v>
      </c>
      <c r="C69" s="5" t="n">
        <v>477</v>
      </c>
    </row>
    <row r="70" spans="1:4">
      <c r="A70" s="4" t="s">
        <v>763</v>
      </c>
    </row>
    <row r="71" spans="1:4">
      <c r="A71" s="3" t="s">
        <v>724</v>
      </c>
    </row>
    <row r="72" spans="1:4">
      <c r="A72" s="4" t="s">
        <v>730</v>
      </c>
      <c r="B72" s="4" t="s">
        <v>764</v>
      </c>
      <c r="C72" s="4" t="s">
        <v>764</v>
      </c>
    </row>
    <row r="73" spans="1:4">
      <c r="A73" s="4" t="s">
        <v>732</v>
      </c>
      <c r="B73" s="4" t="s">
        <v>765</v>
      </c>
    </row>
    <row r="74" spans="1:4">
      <c r="A74" s="4" t="s">
        <v>734</v>
      </c>
      <c r="B74" s="4" t="s">
        <v>735</v>
      </c>
    </row>
    <row r="75" spans="1:4">
      <c r="A75" s="4" t="s">
        <v>725</v>
      </c>
      <c r="B75" s="5" t="n">
        <v>318</v>
      </c>
      <c r="C75" s="5" t="n">
        <v>334</v>
      </c>
    </row>
    <row r="76" spans="1:4">
      <c r="A76" s="4" t="s">
        <v>766</v>
      </c>
    </row>
    <row r="77" spans="1:4">
      <c r="A77" s="3" t="s">
        <v>724</v>
      </c>
    </row>
    <row r="78" spans="1:4">
      <c r="A78" s="4" t="s">
        <v>730</v>
      </c>
      <c r="B78" s="4" t="s">
        <v>767</v>
      </c>
      <c r="C78" s="4" t="s">
        <v>767</v>
      </c>
    </row>
    <row r="79" spans="1:4">
      <c r="A79" s="4" t="s">
        <v>732</v>
      </c>
      <c r="B79" s="4" t="s">
        <v>768</v>
      </c>
    </row>
    <row r="80" spans="1:4">
      <c r="A80" s="4" t="s">
        <v>734</v>
      </c>
      <c r="B80" s="4" t="s">
        <v>735</v>
      </c>
    </row>
    <row r="81" spans="1:4">
      <c r="A81" s="4" t="s">
        <v>725</v>
      </c>
      <c r="B81" s="5" t="n">
        <v>388</v>
      </c>
      <c r="C81" s="5" t="n">
        <v>408</v>
      </c>
    </row>
    <row r="82" spans="1:4">
      <c r="A82" s="4" t="s">
        <v>769</v>
      </c>
    </row>
    <row r="83" spans="1:4">
      <c r="A83" s="3" t="s">
        <v>724</v>
      </c>
    </row>
    <row r="84" spans="1:4">
      <c r="A84" s="4" t="s">
        <v>730</v>
      </c>
      <c r="B84" s="4" t="s">
        <v>770</v>
      </c>
      <c r="C84" s="4" t="s">
        <v>770</v>
      </c>
    </row>
    <row r="85" spans="1:4">
      <c r="A85" s="4" t="s">
        <v>732</v>
      </c>
      <c r="B85" s="4" t="s">
        <v>771</v>
      </c>
    </row>
    <row r="86" spans="1:4">
      <c r="A86" s="4" t="s">
        <v>734</v>
      </c>
      <c r="B86" s="4" t="s">
        <v>735</v>
      </c>
    </row>
    <row r="87" spans="1:4">
      <c r="A87" s="4" t="s">
        <v>725</v>
      </c>
      <c r="B87" s="5" t="n">
        <v>578</v>
      </c>
      <c r="C87" s="5" t="n">
        <v>607</v>
      </c>
    </row>
    <row r="88" spans="1:4">
      <c r="A88" s="4" t="s">
        <v>772</v>
      </c>
    </row>
    <row r="89" spans="1:4">
      <c r="A89" s="3" t="s">
        <v>724</v>
      </c>
    </row>
    <row r="90" spans="1:4">
      <c r="A90" s="4" t="s">
        <v>730</v>
      </c>
      <c r="B90" s="4" t="s">
        <v>773</v>
      </c>
      <c r="C90" s="4" t="s">
        <v>773</v>
      </c>
    </row>
    <row r="91" spans="1:4">
      <c r="A91" s="4" t="s">
        <v>732</v>
      </c>
      <c r="B91" s="4" t="s">
        <v>774</v>
      </c>
    </row>
    <row r="92" spans="1:4">
      <c r="A92" s="4" t="s">
        <v>734</v>
      </c>
      <c r="B92" s="4" t="s">
        <v>742</v>
      </c>
    </row>
    <row r="93" spans="1:4">
      <c r="A93" s="4" t="s">
        <v>725</v>
      </c>
      <c r="B93" s="5" t="n">
        <v>400</v>
      </c>
      <c r="C93" s="5" t="n">
        <v>400</v>
      </c>
    </row>
    <row r="94" spans="1:4">
      <c r="A94" s="4" t="s">
        <v>775</v>
      </c>
    </row>
    <row r="95" spans="1:4">
      <c r="A95" s="3" t="s">
        <v>724</v>
      </c>
    </row>
    <row r="96" spans="1:4">
      <c r="A96" s="4" t="s">
        <v>730</v>
      </c>
      <c r="B96" s="4" t="s">
        <v>764</v>
      </c>
      <c r="C96" s="4" t="s">
        <v>764</v>
      </c>
    </row>
    <row r="97" spans="1:4">
      <c r="A97" s="4" t="s">
        <v>732</v>
      </c>
      <c r="B97" s="4" t="s">
        <v>776</v>
      </c>
    </row>
    <row r="98" spans="1:4">
      <c r="A98" s="4" t="s">
        <v>734</v>
      </c>
      <c r="B98" s="4" t="s">
        <v>735</v>
      </c>
    </row>
    <row r="99" spans="1:4">
      <c r="A99" s="4" t="s">
        <v>725</v>
      </c>
      <c r="B99" s="5" t="n">
        <v>319</v>
      </c>
      <c r="C99" s="5" t="n">
        <v>336</v>
      </c>
    </row>
    <row r="100" spans="1:4">
      <c r="A100" s="4" t="s">
        <v>777</v>
      </c>
    </row>
    <row r="101" spans="1:4">
      <c r="A101" s="3" t="s">
        <v>724</v>
      </c>
    </row>
    <row r="102" spans="1:4">
      <c r="A102" s="4" t="s">
        <v>730</v>
      </c>
      <c r="B102" s="4" t="s">
        <v>767</v>
      </c>
      <c r="C102" s="4" t="s">
        <v>767</v>
      </c>
    </row>
    <row r="103" spans="1:4">
      <c r="A103" s="4" t="s">
        <v>732</v>
      </c>
      <c r="B103" s="4" t="s">
        <v>778</v>
      </c>
    </row>
    <row r="104" spans="1:4">
      <c r="A104" s="4" t="s">
        <v>734</v>
      </c>
      <c r="B104" s="4" t="s">
        <v>735</v>
      </c>
    </row>
    <row r="105" spans="1:4">
      <c r="A105" s="4" t="s">
        <v>725</v>
      </c>
      <c r="B105" s="5" t="n">
        <v>712</v>
      </c>
      <c r="C105" s="5" t="n">
        <v>748</v>
      </c>
    </row>
    <row r="106" spans="1:4">
      <c r="A106" s="4" t="s">
        <v>779</v>
      </c>
    </row>
    <row r="107" spans="1:4">
      <c r="A107" s="3" t="s">
        <v>724</v>
      </c>
    </row>
    <row r="108" spans="1:4">
      <c r="A108" s="4" t="s">
        <v>730</v>
      </c>
      <c r="B108" s="4" t="s">
        <v>780</v>
      </c>
      <c r="C108" s="4" t="s">
        <v>780</v>
      </c>
    </row>
    <row r="109" spans="1:4">
      <c r="A109" s="4" t="s">
        <v>732</v>
      </c>
      <c r="B109" s="4" t="s">
        <v>781</v>
      </c>
    </row>
    <row r="110" spans="1:4">
      <c r="A110" s="4" t="s">
        <v>734</v>
      </c>
      <c r="B110" s="4" t="s">
        <v>735</v>
      </c>
    </row>
    <row r="111" spans="1:4">
      <c r="A111" s="4" t="s">
        <v>725</v>
      </c>
      <c r="B111" s="5" t="n">
        <v>1169</v>
      </c>
      <c r="C111" s="5" t="n">
        <v>1228</v>
      </c>
    </row>
    <row r="112" spans="1:4">
      <c r="A112" s="4" t="s">
        <v>782</v>
      </c>
    </row>
    <row r="113" spans="1:4">
      <c r="A113" s="3" t="s">
        <v>724</v>
      </c>
    </row>
    <row r="114" spans="1:4">
      <c r="A114" s="4" t="s">
        <v>730</v>
      </c>
      <c r="B114" s="4" t="s">
        <v>783</v>
      </c>
    </row>
    <row r="115" spans="1:4">
      <c r="A115" s="4" t="s">
        <v>732</v>
      </c>
      <c r="B115" s="4" t="s">
        <v>784</v>
      </c>
    </row>
    <row r="116" spans="1:4">
      <c r="A116" s="4" t="s">
        <v>734</v>
      </c>
      <c r="B116" s="4" t="s">
        <v>735</v>
      </c>
    </row>
    <row r="117" spans="1:4">
      <c r="A117" s="4" t="s">
        <v>725</v>
      </c>
      <c r="B117" s="5" t="n">
        <v>11</v>
      </c>
      <c r="C117" s="5" t="n">
        <v>0</v>
      </c>
    </row>
    <row r="118" spans="1:4">
      <c r="A118" s="4" t="s">
        <v>785</v>
      </c>
    </row>
    <row r="119" spans="1:4">
      <c r="A119" s="3" t="s">
        <v>724</v>
      </c>
    </row>
    <row r="120" spans="1:4">
      <c r="A120" s="4" t="s">
        <v>730</v>
      </c>
      <c r="B120" s="4" t="s">
        <v>786</v>
      </c>
      <c r="C120" s="4" t="s">
        <v>786</v>
      </c>
    </row>
    <row r="121" spans="1:4">
      <c r="A121" s="4" t="s">
        <v>732</v>
      </c>
      <c r="B121" s="4" t="s">
        <v>787</v>
      </c>
    </row>
    <row r="122" spans="1:4">
      <c r="A122" s="4" t="s">
        <v>734</v>
      </c>
      <c r="B122" s="4" t="s">
        <v>735</v>
      </c>
    </row>
    <row r="123" spans="1:4">
      <c r="A123" s="4" t="s">
        <v>725</v>
      </c>
      <c r="B123" s="5" t="n">
        <v>100</v>
      </c>
      <c r="C123" s="5" t="n">
        <v>113</v>
      </c>
    </row>
    <row r="124" spans="1:4">
      <c r="A124" s="4" t="s">
        <v>788</v>
      </c>
    </row>
    <row r="125" spans="1:4">
      <c r="A125" s="3" t="s">
        <v>724</v>
      </c>
    </row>
    <row r="126" spans="1:4">
      <c r="A126" s="4" t="s">
        <v>730</v>
      </c>
      <c r="B126" s="4" t="s">
        <v>789</v>
      </c>
      <c r="C126" s="4" t="s">
        <v>789</v>
      </c>
    </row>
    <row r="127" spans="1:4">
      <c r="A127" s="4" t="s">
        <v>732</v>
      </c>
      <c r="B127" s="4" t="s">
        <v>790</v>
      </c>
    </row>
    <row r="128" spans="1:4">
      <c r="A128" s="4" t="s">
        <v>734</v>
      </c>
      <c r="B128" s="4" t="s">
        <v>742</v>
      </c>
    </row>
    <row r="129" spans="1:4">
      <c r="A129" s="4" t="s">
        <v>725</v>
      </c>
      <c r="B129" s="5" t="n">
        <v>91</v>
      </c>
      <c r="C129" s="5" t="n">
        <v>106</v>
      </c>
    </row>
    <row r="130" spans="1:4">
      <c r="A130" s="4" t="s">
        <v>791</v>
      </c>
    </row>
    <row r="131" spans="1:4">
      <c r="A131" s="3" t="s">
        <v>724</v>
      </c>
    </row>
    <row r="132" spans="1:4">
      <c r="A132" s="4" t="s">
        <v>730</v>
      </c>
      <c r="B132" s="4" t="s">
        <v>792</v>
      </c>
      <c r="C132" s="4" t="s">
        <v>792</v>
      </c>
    </row>
    <row r="133" spans="1:4">
      <c r="A133" s="4" t="s">
        <v>732</v>
      </c>
      <c r="B133" s="4" t="s">
        <v>793</v>
      </c>
    </row>
    <row r="134" spans="1:4">
      <c r="A134" s="4" t="s">
        <v>734</v>
      </c>
      <c r="B134" s="4" t="s">
        <v>735</v>
      </c>
    </row>
    <row r="135" spans="1:4">
      <c r="A135" s="4" t="s">
        <v>725</v>
      </c>
      <c r="B135" s="5" t="n">
        <v>55</v>
      </c>
      <c r="C135" s="5" t="n">
        <v>57</v>
      </c>
    </row>
    <row r="136" spans="1:4">
      <c r="A136" s="4" t="s">
        <v>794</v>
      </c>
    </row>
    <row r="137" spans="1:4">
      <c r="A137" s="3" t="s">
        <v>724</v>
      </c>
    </row>
    <row r="138" spans="1:4">
      <c r="A138" s="4" t="s">
        <v>730</v>
      </c>
      <c r="B138" s="4" t="s">
        <v>795</v>
      </c>
      <c r="C138" s="4" t="s">
        <v>795</v>
      </c>
    </row>
    <row r="139" spans="1:4">
      <c r="A139" s="4" t="s">
        <v>732</v>
      </c>
      <c r="B139" s="4" t="s">
        <v>796</v>
      </c>
    </row>
    <row r="140" spans="1:4">
      <c r="A140" s="4" t="s">
        <v>734</v>
      </c>
      <c r="B140" s="4" t="s">
        <v>742</v>
      </c>
    </row>
    <row r="141" spans="1:4">
      <c r="A141" s="4" t="s">
        <v>725</v>
      </c>
      <c r="B141" s="5" t="n">
        <v>3</v>
      </c>
      <c r="C141" s="5" t="n">
        <v>0</v>
      </c>
    </row>
    <row r="142" spans="1:4">
      <c r="A142" s="4" t="s">
        <v>797</v>
      </c>
    </row>
    <row r="143" spans="1:4">
      <c r="A143" s="3" t="s">
        <v>724</v>
      </c>
    </row>
    <row r="144" spans="1:4">
      <c r="A144" s="4" t="s">
        <v>730</v>
      </c>
      <c r="B144" s="4" t="s">
        <v>798</v>
      </c>
      <c r="C144" s="4" t="s">
        <v>798</v>
      </c>
    </row>
    <row r="145" spans="1:4">
      <c r="A145" s="4" t="s">
        <v>732</v>
      </c>
      <c r="B145" s="4" t="s">
        <v>799</v>
      </c>
    </row>
    <row r="146" spans="1:4">
      <c r="A146" s="4" t="s">
        <v>734</v>
      </c>
      <c r="B146" s="4" t="s">
        <v>735</v>
      </c>
    </row>
    <row r="147" spans="1:4">
      <c r="A147" s="4" t="s">
        <v>725</v>
      </c>
      <c r="B147" s="5" t="n">
        <v>99</v>
      </c>
      <c r="C147" s="5" t="n">
        <v>104</v>
      </c>
    </row>
    <row r="148" spans="1:4">
      <c r="A148" s="4" t="s">
        <v>800</v>
      </c>
    </row>
    <row r="149" spans="1:4">
      <c r="A149" s="3" t="s">
        <v>724</v>
      </c>
    </row>
    <row r="150" spans="1:4">
      <c r="A150" s="4" t="s">
        <v>730</v>
      </c>
      <c r="B150" s="4" t="s">
        <v>801</v>
      </c>
      <c r="C150" s="4" t="s">
        <v>801</v>
      </c>
    </row>
    <row r="151" spans="1:4">
      <c r="A151" s="4" t="s">
        <v>732</v>
      </c>
      <c r="B151" s="4" t="s">
        <v>802</v>
      </c>
    </row>
    <row r="152" spans="1:4">
      <c r="A152" s="4" t="s">
        <v>734</v>
      </c>
      <c r="B152" s="4" t="s">
        <v>735</v>
      </c>
    </row>
    <row r="153" spans="1:4">
      <c r="A153" s="4" t="s">
        <v>725</v>
      </c>
      <c r="B153" s="5" t="n">
        <v>45</v>
      </c>
      <c r="C153" s="5" t="n">
        <v>52</v>
      </c>
    </row>
    <row r="154" spans="1:4">
      <c r="A154" s="4" t="s">
        <v>803</v>
      </c>
    </row>
    <row r="155" spans="1:4">
      <c r="A155" s="3" t="s">
        <v>724</v>
      </c>
    </row>
    <row r="156" spans="1:4">
      <c r="A156" s="4" t="s">
        <v>730</v>
      </c>
      <c r="B156" s="4" t="s">
        <v>804</v>
      </c>
      <c r="C156" s="4" t="s">
        <v>804</v>
      </c>
    </row>
    <row r="157" spans="1:4">
      <c r="A157" s="4" t="s">
        <v>732</v>
      </c>
      <c r="B157" s="4" t="s">
        <v>805</v>
      </c>
    </row>
    <row r="158" spans="1:4">
      <c r="A158" s="4" t="s">
        <v>734</v>
      </c>
      <c r="B158" s="4" t="s">
        <v>742</v>
      </c>
    </row>
    <row r="159" spans="1:4">
      <c r="A159" s="4" t="s">
        <v>725</v>
      </c>
      <c r="B159" s="5" t="n">
        <v>4</v>
      </c>
      <c r="C159" s="5" t="n">
        <v>4</v>
      </c>
    </row>
    <row r="160" spans="1:4">
      <c r="A160" s="4" t="s">
        <v>806</v>
      </c>
    </row>
    <row r="161" spans="1:4">
      <c r="A161" s="3" t="s">
        <v>724</v>
      </c>
    </row>
    <row r="162" spans="1:4">
      <c r="A162" s="4" t="s">
        <v>734</v>
      </c>
      <c r="B162" s="4" t="s">
        <v>735</v>
      </c>
    </row>
    <row r="163" spans="1:4">
      <c r="A163" s="4" t="s">
        <v>807</v>
      </c>
      <c r="B163" s="5" t="n">
        <v>516</v>
      </c>
      <c r="C163" s="5" t="n">
        <v>0</v>
      </c>
    </row>
    <row r="164" spans="1:4">
      <c r="A164" s="4" t="s">
        <v>808</v>
      </c>
    </row>
    <row r="165" spans="1:4">
      <c r="A165" s="3" t="s">
        <v>724</v>
      </c>
    </row>
    <row r="166" spans="1:4">
      <c r="A166" s="4" t="s">
        <v>730</v>
      </c>
      <c r="B166" s="4" t="s">
        <v>755</v>
      </c>
      <c r="C166" s="4" t="s">
        <v>755</v>
      </c>
    </row>
    <row r="167" spans="1:4">
      <c r="A167" s="4" t="s">
        <v>734</v>
      </c>
      <c r="B167" s="4" t="s">
        <v>735</v>
      </c>
    </row>
    <row r="168" spans="1:4">
      <c r="A168" s="4" t="s">
        <v>725</v>
      </c>
      <c r="B168" s="5" t="n">
        <v>39</v>
      </c>
      <c r="C168" s="5" t="n">
        <v>41</v>
      </c>
    </row>
    <row r="169" spans="1:4">
      <c r="A169" s="4" t="s">
        <v>809</v>
      </c>
    </row>
    <row r="170" spans="1:4">
      <c r="A170" s="3" t="s">
        <v>724</v>
      </c>
    </row>
    <row r="171" spans="1:4">
      <c r="A171" s="4" t="s">
        <v>730</v>
      </c>
      <c r="B171" s="4" t="s">
        <v>755</v>
      </c>
      <c r="C171" s="4" t="s">
        <v>755</v>
      </c>
    </row>
    <row r="172" spans="1:4">
      <c r="A172" s="4" t="s">
        <v>734</v>
      </c>
      <c r="B172" s="4" t="s">
        <v>810</v>
      </c>
    </row>
    <row r="173" spans="1:4">
      <c r="A173" s="4" t="s">
        <v>725</v>
      </c>
      <c r="B173" s="5" t="n">
        <v>6</v>
      </c>
      <c r="C173" s="5" t="n">
        <v>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11</v>
      </c>
      <c r="B1" s="2" t="s">
        <v>1</v>
      </c>
    </row>
    <row r="2" spans="1:8">
      <c r="B2" s="2" t="s">
        <v>646</v>
      </c>
      <c r="C2" s="2" t="s">
        <v>812</v>
      </c>
      <c r="D2" s="2" t="s">
        <v>812</v>
      </c>
      <c r="E2" s="2" t="s">
        <v>656</v>
      </c>
      <c r="F2" s="2" t="s">
        <v>657</v>
      </c>
      <c r="G2" s="2" t="s">
        <v>647</v>
      </c>
      <c r="H2" s="2" t="s">
        <v>663</v>
      </c>
    </row>
    <row r="3" spans="1:8">
      <c r="A3" s="3" t="s">
        <v>724</v>
      </c>
    </row>
    <row r="4" spans="1:8">
      <c r="A4" s="4" t="s">
        <v>813</v>
      </c>
      <c r="B4" s="5" t="n">
        <v>8816</v>
      </c>
      <c r="G4" s="5" t="n">
        <v>8757</v>
      </c>
    </row>
    <row r="5" spans="1:8">
      <c r="A5" s="4" t="s">
        <v>814</v>
      </c>
      <c r="B5" s="6" t="n">
        <v>592</v>
      </c>
    </row>
    <row r="6" spans="1:8">
      <c r="A6" s="4" t="s">
        <v>815</v>
      </c>
      <c r="B6" s="6" t="n">
        <v>365</v>
      </c>
    </row>
    <row r="7" spans="1:8">
      <c r="A7" s="4" t="s">
        <v>816</v>
      </c>
      <c r="B7" s="6" t="n">
        <v>477</v>
      </c>
    </row>
    <row r="8" spans="1:8">
      <c r="A8" s="4" t="s">
        <v>817</v>
      </c>
      <c r="B8" s="6" t="n">
        <v>484</v>
      </c>
    </row>
    <row r="9" spans="1:8">
      <c r="A9" s="4" t="s">
        <v>818</v>
      </c>
      <c r="B9" s="6" t="n">
        <v>84</v>
      </c>
    </row>
    <row r="10" spans="1:8">
      <c r="A10" s="4" t="s">
        <v>819</v>
      </c>
      <c r="B10" s="5" t="n">
        <v>177</v>
      </c>
      <c r="G10" s="6" t="n">
        <v>187</v>
      </c>
    </row>
    <row r="11" spans="1:8">
      <c r="A11" s="4" t="s">
        <v>820</v>
      </c>
    </row>
    <row r="12" spans="1:8">
      <c r="A12" s="3" t="s">
        <v>724</v>
      </c>
    </row>
    <row r="13" spans="1:8">
      <c r="A13" s="4" t="s">
        <v>730</v>
      </c>
      <c r="B13" s="4" t="s">
        <v>783</v>
      </c>
      <c r="D13" s="4" t="s">
        <v>783</v>
      </c>
    </row>
    <row r="14" spans="1:8">
      <c r="A14" s="4" t="s">
        <v>821</v>
      </c>
      <c r="B14" s="4" t="s">
        <v>822</v>
      </c>
      <c r="C14" s="4" t="s">
        <v>822</v>
      </c>
    </row>
    <row r="15" spans="1:8">
      <c r="A15" s="4" t="s">
        <v>785</v>
      </c>
    </row>
    <row r="16" spans="1:8">
      <c r="A16" s="3" t="s">
        <v>724</v>
      </c>
    </row>
    <row r="17" spans="1:8">
      <c r="A17" s="4" t="s">
        <v>813</v>
      </c>
      <c r="B17" s="5" t="n">
        <v>100</v>
      </c>
      <c r="G17" s="5" t="n">
        <v>113</v>
      </c>
    </row>
    <row r="18" spans="1:8">
      <c r="A18" s="4" t="s">
        <v>730</v>
      </c>
      <c r="B18" s="4" t="s">
        <v>786</v>
      </c>
      <c r="D18" s="4" t="s">
        <v>786</v>
      </c>
      <c r="G18" s="4" t="s">
        <v>786</v>
      </c>
      <c r="H18" s="4" t="s">
        <v>786</v>
      </c>
    </row>
    <row r="19" spans="1:8">
      <c r="A19" s="4" t="s">
        <v>823</v>
      </c>
      <c r="B19" s="5" t="n">
        <v>102</v>
      </c>
    </row>
    <row r="20" spans="1:8">
      <c r="A20" s="4" t="s">
        <v>824</v>
      </c>
      <c r="C20" s="5" t="n">
        <v>44</v>
      </c>
    </row>
    <row r="21" spans="1:8">
      <c r="A21" s="4" t="s">
        <v>788</v>
      </c>
    </row>
    <row r="22" spans="1:8">
      <c r="A22" s="3" t="s">
        <v>724</v>
      </c>
    </row>
    <row r="23" spans="1:8">
      <c r="A23" s="4" t="s">
        <v>813</v>
      </c>
      <c r="B23" s="5" t="n">
        <v>91</v>
      </c>
      <c r="G23" s="5" t="n">
        <v>106</v>
      </c>
    </row>
    <row r="24" spans="1:8">
      <c r="A24" s="4" t="s">
        <v>730</v>
      </c>
      <c r="B24" s="4" t="s">
        <v>789</v>
      </c>
      <c r="D24" s="4" t="s">
        <v>789</v>
      </c>
      <c r="G24" s="4" t="s">
        <v>789</v>
      </c>
      <c r="H24" s="4" t="s">
        <v>789</v>
      </c>
    </row>
    <row r="25" spans="1:8">
      <c r="A25" s="4" t="s">
        <v>823</v>
      </c>
      <c r="B25" s="5" t="n">
        <v>59</v>
      </c>
    </row>
    <row r="26" spans="1:8">
      <c r="A26" s="4" t="s">
        <v>824</v>
      </c>
      <c r="B26" s="6" t="n">
        <v>11</v>
      </c>
    </row>
    <row r="27" spans="1:8">
      <c r="A27" s="4" t="s">
        <v>791</v>
      </c>
    </row>
    <row r="28" spans="1:8">
      <c r="A28" s="3" t="s">
        <v>724</v>
      </c>
    </row>
    <row r="29" spans="1:8">
      <c r="A29" s="4" t="s">
        <v>813</v>
      </c>
      <c r="B29" s="5" t="n">
        <v>55</v>
      </c>
      <c r="G29" s="5" t="n">
        <v>57</v>
      </c>
    </row>
    <row r="30" spans="1:8">
      <c r="A30" s="4" t="s">
        <v>730</v>
      </c>
      <c r="B30" s="4" t="s">
        <v>792</v>
      </c>
      <c r="D30" s="4" t="s">
        <v>792</v>
      </c>
      <c r="G30" s="4" t="s">
        <v>792</v>
      </c>
      <c r="H30" s="4" t="s">
        <v>792</v>
      </c>
    </row>
    <row r="31" spans="1:8">
      <c r="A31" s="4" t="s">
        <v>823</v>
      </c>
      <c r="B31" s="5" t="n">
        <v>97</v>
      </c>
    </row>
    <row r="32" spans="1:8">
      <c r="A32" s="4" t="s">
        <v>824</v>
      </c>
      <c r="C32" s="5" t="n">
        <v>11</v>
      </c>
    </row>
    <row r="33" spans="1:8">
      <c r="A33" s="4" t="s">
        <v>187</v>
      </c>
    </row>
    <row r="34" spans="1:8">
      <c r="A34" s="3" t="s">
        <v>724</v>
      </c>
    </row>
    <row r="35" spans="1:8">
      <c r="A35" s="4" t="s">
        <v>825</v>
      </c>
      <c r="E35" s="5" t="n">
        <v>-11</v>
      </c>
      <c r="F35" s="5" t="n">
        <v>-8</v>
      </c>
    </row>
    <row r="36" spans="1:8">
      <c r="A36" s="4" t="s">
        <v>826</v>
      </c>
    </row>
    <row r="37" spans="1:8">
      <c r="A37" s="3" t="s">
        <v>724</v>
      </c>
    </row>
    <row r="38" spans="1:8">
      <c r="A38" s="4" t="s">
        <v>813</v>
      </c>
      <c r="D38" s="5" t="n">
        <v>6016</v>
      </c>
      <c r="H38" s="5" t="n">
        <v>5970</v>
      </c>
    </row>
  </sheetData>
  <mergeCells count="4">
    <mergeCell ref="A1:A2"/>
    <mergeCell ref="B1:C1"/>
    <mergeCell ref="E1:F1"/>
    <mergeCell ref="G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27</v>
      </c>
      <c r="B1" s="2" t="s">
        <v>69</v>
      </c>
      <c r="C1" s="2" t="s">
        <v>1</v>
      </c>
    </row>
    <row r="2" spans="1:8">
      <c r="B2" s="2" t="s">
        <v>828</v>
      </c>
      <c r="C2" s="2" t="s">
        <v>646</v>
      </c>
      <c r="D2" s="2" t="s">
        <v>812</v>
      </c>
      <c r="E2" s="2" t="s">
        <v>647</v>
      </c>
      <c r="F2" s="2" t="s">
        <v>663</v>
      </c>
      <c r="G2" s="2" t="s">
        <v>648</v>
      </c>
      <c r="H2" s="2" t="s">
        <v>829</v>
      </c>
    </row>
    <row r="3" spans="1:8">
      <c r="A3" s="3" t="s">
        <v>724</v>
      </c>
    </row>
    <row r="4" spans="1:8">
      <c r="A4" s="4" t="s">
        <v>159</v>
      </c>
      <c r="C4" s="5" t="n">
        <v>0</v>
      </c>
      <c r="E4" s="5" t="n">
        <v>24</v>
      </c>
      <c r="G4" s="5" t="n">
        <v>0</v>
      </c>
    </row>
    <row r="5" spans="1:8">
      <c r="A5" s="4" t="s">
        <v>830</v>
      </c>
    </row>
    <row r="6" spans="1:8">
      <c r="A6" s="3" t="s">
        <v>724</v>
      </c>
    </row>
    <row r="7" spans="1:8">
      <c r="A7" s="4" t="s">
        <v>831</v>
      </c>
      <c r="B7" s="5" t="n">
        <v>500</v>
      </c>
      <c r="F7" s="5" t="n">
        <v>500</v>
      </c>
      <c r="H7" s="5" t="n">
        <v>500</v>
      </c>
    </row>
    <row r="8" spans="1:8">
      <c r="A8" s="4" t="s">
        <v>159</v>
      </c>
      <c r="E8" s="5" t="n">
        <v>24</v>
      </c>
      <c r="F8" s="5" t="n">
        <v>19</v>
      </c>
    </row>
    <row r="9" spans="1:8">
      <c r="A9" s="4" t="s">
        <v>757</v>
      </c>
    </row>
    <row r="10" spans="1:8">
      <c r="A10" s="3" t="s">
        <v>724</v>
      </c>
    </row>
    <row r="11" spans="1:8">
      <c r="A11" s="4" t="s">
        <v>730</v>
      </c>
      <c r="C11" s="4" t="s">
        <v>758</v>
      </c>
    </row>
    <row r="12" spans="1:8">
      <c r="A12" s="4" t="s">
        <v>821</v>
      </c>
      <c r="C12" s="4" t="s">
        <v>832</v>
      </c>
      <c r="D12" s="4" t="s">
        <v>832</v>
      </c>
    </row>
    <row r="13" spans="1:8">
      <c r="A13" s="4" t="s">
        <v>833</v>
      </c>
      <c r="C13" s="5" t="n">
        <v>400</v>
      </c>
    </row>
    <row r="14" spans="1:8">
      <c r="A14" s="4" t="s">
        <v>732</v>
      </c>
      <c r="C14" s="4" t="s">
        <v>759</v>
      </c>
      <c r="D14" s="4" t="s">
        <v>759</v>
      </c>
    </row>
    <row r="15" spans="1:8">
      <c r="A15" s="4" t="s">
        <v>834</v>
      </c>
      <c r="C15" s="5" t="n">
        <v>397</v>
      </c>
    </row>
    <row r="16" spans="1:8">
      <c r="A16" s="4" t="s">
        <v>754</v>
      </c>
    </row>
    <row r="17" spans="1:8">
      <c r="A17" s="3" t="s">
        <v>724</v>
      </c>
    </row>
    <row r="18" spans="1:8">
      <c r="A18" s="4" t="s">
        <v>730</v>
      </c>
      <c r="B18" s="4" t="s">
        <v>755</v>
      </c>
      <c r="C18" s="4" t="s">
        <v>755</v>
      </c>
      <c r="F18" s="4" t="s">
        <v>755</v>
      </c>
    </row>
    <row r="19" spans="1:8">
      <c r="A19" s="4" t="s">
        <v>821</v>
      </c>
      <c r="B19" s="4" t="s">
        <v>832</v>
      </c>
      <c r="E19" s="4" t="s">
        <v>832</v>
      </c>
      <c r="F19" s="4" t="s">
        <v>832</v>
      </c>
    </row>
    <row r="20" spans="1:8">
      <c r="A20" s="4" t="s">
        <v>833</v>
      </c>
      <c r="B20" s="5" t="n">
        <v>500</v>
      </c>
      <c r="F20" s="5" t="n">
        <v>500</v>
      </c>
    </row>
    <row r="21" spans="1:8">
      <c r="A21" s="4" t="s">
        <v>732</v>
      </c>
      <c r="C21" s="4" t="s">
        <v>756</v>
      </c>
      <c r="D21" s="4" t="s">
        <v>756</v>
      </c>
      <c r="E21" s="4" t="s">
        <v>756</v>
      </c>
      <c r="F21" s="4" t="s">
        <v>756</v>
      </c>
    </row>
    <row r="22" spans="1:8">
      <c r="A22" s="4" t="s">
        <v>834</v>
      </c>
      <c r="E22" s="5" t="n">
        <v>638</v>
      </c>
      <c r="F22" s="5" t="n">
        <v>495</v>
      </c>
    </row>
    <row r="23" spans="1:8">
      <c r="A23" s="4" t="s">
        <v>729</v>
      </c>
    </row>
    <row r="24" spans="1:8">
      <c r="A24" s="3" t="s">
        <v>724</v>
      </c>
    </row>
    <row r="25" spans="1:8">
      <c r="A25" s="4" t="s">
        <v>835</v>
      </c>
      <c r="C25" s="5" t="n">
        <v>471</v>
      </c>
      <c r="D25" s="5" t="n">
        <v>350</v>
      </c>
    </row>
    <row r="26" spans="1:8">
      <c r="A26" s="4" t="s">
        <v>730</v>
      </c>
      <c r="C26" s="4" t="s">
        <v>731</v>
      </c>
    </row>
    <row r="27" spans="1:8">
      <c r="A27" s="4" t="s">
        <v>821</v>
      </c>
      <c r="C27" s="4" t="s">
        <v>832</v>
      </c>
      <c r="D27" s="4" t="s">
        <v>832</v>
      </c>
    </row>
    <row r="28" spans="1:8">
      <c r="A28" s="4" t="s">
        <v>836</v>
      </c>
    </row>
    <row r="29" spans="1:8">
      <c r="A29" s="3" t="s">
        <v>724</v>
      </c>
    </row>
    <row r="30" spans="1:8">
      <c r="A30" s="4" t="s">
        <v>835</v>
      </c>
      <c r="E30" s="5" t="n">
        <v>352</v>
      </c>
      <c r="F30" s="5" t="n">
        <v>275</v>
      </c>
    </row>
    <row r="31" spans="1:8">
      <c r="A31" s="4" t="s">
        <v>730</v>
      </c>
      <c r="F31" s="4" t="s">
        <v>837</v>
      </c>
    </row>
    <row r="32" spans="1:8">
      <c r="A32" s="4" t="s">
        <v>821</v>
      </c>
      <c r="E32" s="4" t="s">
        <v>832</v>
      </c>
      <c r="F32" s="4" t="s">
        <v>832</v>
      </c>
    </row>
    <row r="33" spans="1:8">
      <c r="A33" s="4" t="s">
        <v>838</v>
      </c>
    </row>
    <row r="34" spans="1:8">
      <c r="A34" s="3" t="s">
        <v>724</v>
      </c>
    </row>
    <row r="35" spans="1:8">
      <c r="A35" s="4" t="s">
        <v>835</v>
      </c>
      <c r="E35" s="5" t="n">
        <v>375</v>
      </c>
    </row>
    <row r="36" spans="1:8">
      <c r="A36" s="4" t="s">
        <v>730</v>
      </c>
      <c r="F36" s="4" t="s">
        <v>839</v>
      </c>
    </row>
    <row r="37" spans="1:8">
      <c r="A37" s="4" t="s">
        <v>821</v>
      </c>
      <c r="E37" s="4" t="s">
        <v>832</v>
      </c>
      <c r="F37" s="4" t="s">
        <v>832</v>
      </c>
    </row>
  </sheetData>
  <mergeCells count="2">
    <mergeCell ref="A1:A2"/>
    <mergeCell ref="C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40</v>
      </c>
      <c r="B1" s="2" t="s">
        <v>1</v>
      </c>
    </row>
    <row r="2" spans="1:5">
      <c r="B2" s="2" t="s">
        <v>646</v>
      </c>
      <c r="C2" s="2" t="s">
        <v>812</v>
      </c>
      <c r="D2" s="2" t="s">
        <v>647</v>
      </c>
      <c r="E2" s="2" t="s">
        <v>663</v>
      </c>
    </row>
    <row r="3" spans="1:5">
      <c r="A3" s="4" t="s">
        <v>806</v>
      </c>
    </row>
    <row r="4" spans="1:5">
      <c r="A4" s="3" t="s">
        <v>724</v>
      </c>
    </row>
    <row r="5" spans="1:5">
      <c r="A5" s="4" t="s">
        <v>841</v>
      </c>
      <c r="C5" s="5" t="n">
        <v>1000</v>
      </c>
    </row>
    <row r="6" spans="1:5">
      <c r="A6" s="4" t="s">
        <v>807</v>
      </c>
      <c r="B6" s="5" t="n">
        <v>516</v>
      </c>
      <c r="C6" s="6" t="n">
        <v>397</v>
      </c>
    </row>
    <row r="7" spans="1:5">
      <c r="A7" s="4" t="s">
        <v>842</v>
      </c>
      <c r="B7" s="4" t="s">
        <v>843</v>
      </c>
    </row>
    <row r="8" spans="1:5">
      <c r="A8" s="4" t="s">
        <v>844</v>
      </c>
    </row>
    <row r="9" spans="1:5">
      <c r="A9" s="3" t="s">
        <v>724</v>
      </c>
    </row>
    <row r="10" spans="1:5">
      <c r="A10" s="4" t="s">
        <v>841</v>
      </c>
      <c r="C10" s="6" t="n">
        <v>1300</v>
      </c>
      <c r="E10" s="5" t="n">
        <v>1000</v>
      </c>
    </row>
    <row r="11" spans="1:5">
      <c r="A11" s="4" t="s">
        <v>845</v>
      </c>
      <c r="C11" s="6" t="n">
        <v>1300</v>
      </c>
      <c r="E11" s="5" t="n">
        <v>1000</v>
      </c>
    </row>
    <row r="12" spans="1:5">
      <c r="A12" s="4" t="s">
        <v>846</v>
      </c>
    </row>
    <row r="13" spans="1:5">
      <c r="A13" s="3" t="s">
        <v>724</v>
      </c>
    </row>
    <row r="14" spans="1:5">
      <c r="A14" s="4" t="s">
        <v>841</v>
      </c>
      <c r="C14" s="6" t="n">
        <v>1000</v>
      </c>
    </row>
    <row r="15" spans="1:5">
      <c r="A15" s="4" t="s">
        <v>847</v>
      </c>
    </row>
    <row r="16" spans="1:5">
      <c r="A16" s="3" t="s">
        <v>724</v>
      </c>
    </row>
    <row r="17" spans="1:5">
      <c r="A17" s="4" t="s">
        <v>841</v>
      </c>
      <c r="C17" s="5" t="n">
        <v>300</v>
      </c>
    </row>
    <row r="18" spans="1:5">
      <c r="A18" s="4" t="s">
        <v>848</v>
      </c>
    </row>
    <row r="19" spans="1:5">
      <c r="A19" s="3" t="s">
        <v>724</v>
      </c>
    </row>
    <row r="20" spans="1:5">
      <c r="A20" s="4" t="s">
        <v>849</v>
      </c>
      <c r="B20" s="5" t="n">
        <v>80</v>
      </c>
      <c r="D20" s="5" t="n">
        <v>60</v>
      </c>
    </row>
    <row r="21" spans="1:5">
      <c r="A21" s="4" t="s">
        <v>850</v>
      </c>
      <c r="B21" s="5" t="n">
        <v>300</v>
      </c>
      <c r="D21" s="5" t="n">
        <v>600</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2:30:24Z</dcterms:created>
  <dcterms:modified xmlns:dcterms="http://purl.org/dc/terms/" xmlns:xsi="http://www.w3.org/2001/XMLSchema-instance" xsi:type="dcterms:W3CDTF">2020-02-20T12:30:24Z</dcterms:modified>
</cp:coreProperties>
</file>